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venue"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cquisitions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Goodwill, Core Deposit Premiu_2" sheetId="25" state="visible" r:id="rId25"/>
    <sheet xmlns:r="http://schemas.openxmlformats.org/officeDocument/2006/relationships" name="Derivative Financial Instrume_2" sheetId="26" state="visible" r:id="rId26"/>
    <sheet xmlns:r="http://schemas.openxmlformats.org/officeDocument/2006/relationships" name="Fair Value (Tables)" sheetId="27" state="visible" r:id="rId27"/>
    <sheet xmlns:r="http://schemas.openxmlformats.org/officeDocument/2006/relationships" name="Revenue (Tables)" sheetId="28" state="visible" r:id="rId28"/>
    <sheet xmlns:r="http://schemas.openxmlformats.org/officeDocument/2006/relationships" name="Basis of Presentation (Narrativ" sheetId="29" state="visible" r:id="rId29"/>
    <sheet xmlns:r="http://schemas.openxmlformats.org/officeDocument/2006/relationships" name="Basis of Presentation (Earnings" sheetId="30" state="visible" r:id="rId30"/>
    <sheet xmlns:r="http://schemas.openxmlformats.org/officeDocument/2006/relationships" name="Basis of Presentation (Stock-Ba" sheetId="31" state="visible" r:id="rId31"/>
    <sheet xmlns:r="http://schemas.openxmlformats.org/officeDocument/2006/relationships" name="Basis of Presentation (Summary " sheetId="32" state="visible" r:id="rId32"/>
    <sheet xmlns:r="http://schemas.openxmlformats.org/officeDocument/2006/relationships" name="Basis of Presentation (Summar_2" sheetId="33" state="visible" r:id="rId33"/>
    <sheet xmlns:r="http://schemas.openxmlformats.org/officeDocument/2006/relationships" name="Basis of Presentation (Effect o" sheetId="34" state="visible" r:id="rId34"/>
    <sheet xmlns:r="http://schemas.openxmlformats.org/officeDocument/2006/relationships" name="Acquisitions (Narrative) (Detai" sheetId="35" state="visible" r:id="rId35"/>
    <sheet xmlns:r="http://schemas.openxmlformats.org/officeDocument/2006/relationships" name="Acquisitions (Acquisitions fair" sheetId="36" state="visible" r:id="rId36"/>
    <sheet xmlns:r="http://schemas.openxmlformats.org/officeDocument/2006/relationships" name="Acquisitions (Pro forma informa" sheetId="37" state="visible" r:id="rId37"/>
    <sheet xmlns:r="http://schemas.openxmlformats.org/officeDocument/2006/relationships" name="Securities (Securities availabl" sheetId="38" state="visible" r:id="rId38"/>
    <sheet xmlns:r="http://schemas.openxmlformats.org/officeDocument/2006/relationships" name="Securities (Narrative) (Details" sheetId="39" state="visible" r:id="rId39"/>
    <sheet xmlns:r="http://schemas.openxmlformats.org/officeDocument/2006/relationships" name="Securities (Held to maturity se" sheetId="40" state="visible" r:id="rId40"/>
    <sheet xmlns:r="http://schemas.openxmlformats.org/officeDocument/2006/relationships" name="Securities (Securities availa_2" sheetId="41" state="visible" r:id="rId41"/>
    <sheet xmlns:r="http://schemas.openxmlformats.org/officeDocument/2006/relationships" name="Securities (Securities held to " sheetId="42" state="visible" r:id="rId42"/>
    <sheet xmlns:r="http://schemas.openxmlformats.org/officeDocument/2006/relationships" name="Securities (Gross realized gain" sheetId="43" state="visible" r:id="rId43"/>
    <sheet xmlns:r="http://schemas.openxmlformats.org/officeDocument/2006/relationships" name="Securities (Debt securities ava" sheetId="44" state="visible" r:id="rId44"/>
    <sheet xmlns:r="http://schemas.openxmlformats.org/officeDocument/2006/relationships" name="Securities (Securities held t_2" sheetId="45" state="visible" r:id="rId45"/>
    <sheet xmlns:r="http://schemas.openxmlformats.org/officeDocument/2006/relationships" name="Loans (Loans receivable) (Detai" sheetId="46" state="visible" r:id="rId46"/>
    <sheet xmlns:r="http://schemas.openxmlformats.org/officeDocument/2006/relationships" name="Loans (Allowance for credit los" sheetId="47" state="visible" r:id="rId47"/>
    <sheet xmlns:r="http://schemas.openxmlformats.org/officeDocument/2006/relationships" name="Loans (Financing receivables, n" sheetId="48" state="visible" r:id="rId48"/>
    <sheet xmlns:r="http://schemas.openxmlformats.org/officeDocument/2006/relationships" name="Loans (Troubled debt restructur" sheetId="49" state="visible" r:id="rId49"/>
    <sheet xmlns:r="http://schemas.openxmlformats.org/officeDocument/2006/relationships" name="Loans (Troubled debt narrative)" sheetId="50" state="visible" r:id="rId50"/>
    <sheet xmlns:r="http://schemas.openxmlformats.org/officeDocument/2006/relationships" name="Loans (Loans by credit quality " sheetId="51" state="visible" r:id="rId51"/>
    <sheet xmlns:r="http://schemas.openxmlformats.org/officeDocument/2006/relationships" name="Loans (Past due financing recei" sheetId="52" state="visible" r:id="rId52"/>
    <sheet xmlns:r="http://schemas.openxmlformats.org/officeDocument/2006/relationships" name="Loans (Impaired loans) (Details" sheetId="53" state="visible" r:id="rId53"/>
    <sheet xmlns:r="http://schemas.openxmlformats.org/officeDocument/2006/relationships" name="Loans (Carrying amount of loans" sheetId="54" state="visible" r:id="rId54"/>
    <sheet xmlns:r="http://schemas.openxmlformats.org/officeDocument/2006/relationships" name="Loans (Carrying amount of loa_2" sheetId="55" state="visible" r:id="rId55"/>
    <sheet xmlns:r="http://schemas.openxmlformats.org/officeDocument/2006/relationships" name="Loans (Change in accretable yie" sheetId="56" state="visible" r:id="rId56"/>
    <sheet xmlns:r="http://schemas.openxmlformats.org/officeDocument/2006/relationships" name="Loans (Change in accretable y_2" sheetId="57" state="visible" r:id="rId57"/>
    <sheet xmlns:r="http://schemas.openxmlformats.org/officeDocument/2006/relationships" name="Allowance for Loan Losses (Deta" sheetId="58" state="visible" r:id="rId58"/>
    <sheet xmlns:r="http://schemas.openxmlformats.org/officeDocument/2006/relationships" name="Goodwill, Core Deposit Premiu_3" sheetId="59" state="visible" r:id="rId59"/>
    <sheet xmlns:r="http://schemas.openxmlformats.org/officeDocument/2006/relationships" name="Goodwill, Core Deposit Premiu_4" sheetId="60" state="visible" r:id="rId60"/>
    <sheet xmlns:r="http://schemas.openxmlformats.org/officeDocument/2006/relationships" name="Goodwill, Core Deposit Premiu_5" sheetId="61" state="visible" r:id="rId61"/>
    <sheet xmlns:r="http://schemas.openxmlformats.org/officeDocument/2006/relationships" name="Goodwill, Core Deposit Premiu_6" sheetId="62" state="visible" r:id="rId62"/>
    <sheet xmlns:r="http://schemas.openxmlformats.org/officeDocument/2006/relationships" name="Goodwill, Core Deposit Premiu_7" sheetId="63" state="visible" r:id="rId63"/>
    <sheet xmlns:r="http://schemas.openxmlformats.org/officeDocument/2006/relationships" name="Goodwill, Core Deposit Premiu_8"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Derivative Financial Instrume_9" sheetId="71" state="visible" r:id="rId71"/>
    <sheet xmlns:r="http://schemas.openxmlformats.org/officeDocument/2006/relationships" name="Derivative Financial Instrum_10" sheetId="72" state="visible" r:id="rId72"/>
    <sheet xmlns:r="http://schemas.openxmlformats.org/officeDocument/2006/relationships" name="Derivative Financial Instrum_11" sheetId="73" state="visible" r:id="rId73"/>
    <sheet xmlns:r="http://schemas.openxmlformats.org/officeDocument/2006/relationships" name="Derivative Financial Instrum_12" sheetId="74" state="visible" r:id="rId74"/>
    <sheet xmlns:r="http://schemas.openxmlformats.org/officeDocument/2006/relationships" name="Derivative Financial Instrum_13" sheetId="75" state="visible" r:id="rId75"/>
    <sheet xmlns:r="http://schemas.openxmlformats.org/officeDocument/2006/relationships" name="Derivative Financial Instrum_14" sheetId="76" state="visible" r:id="rId76"/>
    <sheet xmlns:r="http://schemas.openxmlformats.org/officeDocument/2006/relationships" name="Derivative Financial Instrum_15" sheetId="77" state="visible" r:id="rId77"/>
    <sheet xmlns:r="http://schemas.openxmlformats.org/officeDocument/2006/relationships" name="Derivative Financial Instrum_16" sheetId="78" state="visible" r:id="rId78"/>
    <sheet xmlns:r="http://schemas.openxmlformats.org/officeDocument/2006/relationships" name="Derivative Financial Instrum_17" sheetId="79" state="visible" r:id="rId79"/>
    <sheet xmlns:r="http://schemas.openxmlformats.org/officeDocument/2006/relationships" name="Fair Value (Fair value measurem" sheetId="80" state="visible" r:id="rId80"/>
    <sheet xmlns:r="http://schemas.openxmlformats.org/officeDocument/2006/relationships" name="Fair Value (Fair value measur_2" sheetId="81" state="visible" r:id="rId81"/>
    <sheet xmlns:r="http://schemas.openxmlformats.org/officeDocument/2006/relationships" name="Fair Value (Quantitative Inform" sheetId="82" state="visible" r:id="rId82"/>
    <sheet xmlns:r="http://schemas.openxmlformats.org/officeDocument/2006/relationships" name="Fair Value (Changes Level 3 ass" sheetId="83" state="visible" r:id="rId83"/>
    <sheet xmlns:r="http://schemas.openxmlformats.org/officeDocument/2006/relationships" name="Fair Value (Estimated fair valu" sheetId="84" state="visible" r:id="rId84"/>
    <sheet xmlns:r="http://schemas.openxmlformats.org/officeDocument/2006/relationships" name="Revenue (Details)" sheetId="85" state="visible" r:id="rId85"/>
  </sheets>
  <definedNames/>
  <calcPr calcId="124519" fullCalcOnLoad="1"/>
</workbook>
</file>

<file path=xl/sharedStrings.xml><?xml version="1.0" encoding="utf-8"?>
<sst xmlns="http://schemas.openxmlformats.org/spreadsheetml/2006/main" uniqueCount="1133">
  <si>
    <t>Document and Entity Information - shares</t>
  </si>
  <si>
    <t>9 Months Ended</t>
  </si>
  <si>
    <t>Sep. 30, 2018</t>
  </si>
  <si>
    <t>Nov. 02, 2018</t>
  </si>
  <si>
    <t>Document and Entity Information [Abstract]</t>
  </si>
  <si>
    <t>Entity Registrant Name</t>
  </si>
  <si>
    <t>HEARTLAND FINANCIAL USA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Dec. 31, 2017</t>
  </si>
  <si>
    <t>ASSETS</t>
  </si>
  <si>
    <t>Cash and due from banks</t>
  </si>
  <si>
    <t>Interest bearing deposits with the Federal Reserve Bank and other banks and other short-term investments</t>
  </si>
  <si>
    <t>Cash and cash equivalents</t>
  </si>
  <si>
    <t>Time deposits in other financial institutions</t>
  </si>
  <si>
    <t>Securities:</t>
  </si>
  <si>
    <t>Carried at fair value (cost of $2,342,977 at September 30, 2018, and $2,248,181 at December 31, 2017)</t>
  </si>
  <si>
    <t>Held to maturity, at cost (fair value of $247,394 at September 30, 2018, and $265,494 at December 31, 2017)</t>
  </si>
  <si>
    <t>Other investments, at cost</t>
  </si>
  <si>
    <t>Loans held for sale</t>
  </si>
  <si>
    <t>Loans receivable:</t>
  </si>
  <si>
    <t>Held to maturity</t>
  </si>
  <si>
    <t>Allowance for loan and lease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Deposits held for sale</t>
  </si>
  <si>
    <t>Short-term borrowings</t>
  </si>
  <si>
    <t>Other borrowings</t>
  </si>
  <si>
    <t>Accrued expenses and other liabilities</t>
  </si>
  <si>
    <t>TOTAL LIABILITIES</t>
  </si>
  <si>
    <t>STOCKHOLDERS' EQUITY:</t>
  </si>
  <si>
    <t>Common stock (par value $1 per share; 40,000,000 shares authorized at both September 30, 2018, and December 31, 2017; issued 34,473,029 shares at September 30, 2018, and 29,953,356 shares at December 31, 2017)</t>
  </si>
  <si>
    <t>Capital surplus</t>
  </si>
  <si>
    <t>Retained earnings</t>
  </si>
  <si>
    <t>Accumulated other comprehensive loss</t>
  </si>
  <si>
    <t>Treasury stock at cost (0 shares at both September 30, 2018, and December 31, 2017)</t>
  </si>
  <si>
    <t>TOTAL STOCKHOLDERS' EQUITY</t>
  </si>
  <si>
    <t>TOTAL LIABILITIES AND EQUITY</t>
  </si>
  <si>
    <t>Preferred Stock</t>
  </si>
  <si>
    <t>Preferred stock</t>
  </si>
  <si>
    <t>Series A Junior Participating Preferred Stock</t>
  </si>
  <si>
    <t>Series C Senior Non-Cumulative Perpetual Preferred Stock</t>
  </si>
  <si>
    <t>Series D Senior Non-Cumulative Perpetual Preferred Stock</t>
  </si>
  <si>
    <t>CONSOLIDATED BALANCE SHEETS (Parenthetical) - USD ($) $ in Thousands</t>
  </si>
  <si>
    <t>Cost of available for sale securities</t>
  </si>
  <si>
    <t>Fair value of held to maturity securities</t>
  </si>
  <si>
    <t>Common stock, par value (in dollars per share)</t>
  </si>
  <si>
    <t>Common stock, shares authorized (in shares)</t>
  </si>
  <si>
    <t>Common stock, shares issued (in shares)</t>
  </si>
  <si>
    <t>Treasury stock (in shares)</t>
  </si>
  <si>
    <t>Preferred stock, par value (in dollars per share)</t>
  </si>
  <si>
    <t>Preferred stock, shares authorized (in shares)</t>
  </si>
  <si>
    <t>Preferred stock, shares issued (in shares)</t>
  </si>
  <si>
    <t>Preferred stock, shares outstanding (in shares)</t>
  </si>
  <si>
    <t>CONSOLIDATED STATEMENTS OF INCOME (Unaudited) - USD ($) $ in Thousands</t>
  </si>
  <si>
    <t>3 Months Ended</t>
  </si>
  <si>
    <t>Sep. 30, 2017</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242 and $308 of interest expense related to derivatives reclassified from accumulated other comprehensive income for the three months ended September 30, 2018 and 2017, respectively, and $469 and $1,005 of interest expense related to derivatives reclassified from accumulated other comprehensive income for the nine months ended September 30, 2018 and 2017, respectively)</t>
  </si>
  <si>
    <t>TOTAL INTEREST EXPENSE</t>
  </si>
  <si>
    <t>NET INTEREST INCOME</t>
  </si>
  <si>
    <t>Provision for loan losses</t>
  </si>
  <si>
    <t>NET INTEREST INCOME AFTER PROVISION FOR LOAN LOSSES</t>
  </si>
  <si>
    <t>NONINTEREST INCOME:</t>
  </si>
  <si>
    <t>Revenue from contract with customers</t>
  </si>
  <si>
    <t>Loan servicing income</t>
  </si>
  <si>
    <t>Securities gains/(losses), net (includes $145 of net security losses and $1,679 of net security gains reclassified from accumulated other comprehensive income for the three months ended September 30, 2018 and 2017, respectively, and $1,037 and $5,553 of net security gains reclassified from accumulated other comprehensive income for the nine months ended September 30, 2018 and 2017, respectively)</t>
  </si>
  <si>
    <t>Unrealized gain on equity securities, net</t>
  </si>
  <si>
    <t>Net gains on sale of loans held for sale</t>
  </si>
  <si>
    <t>Valuation allowance on commercial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Core deposit intangibles and customer relationship intangibles amortization</t>
  </si>
  <si>
    <t>Other real estate and loan collection expenses</t>
  </si>
  <si>
    <t>Loss on sales/valuations of assets, net</t>
  </si>
  <si>
    <t>Restructuring expenses</t>
  </si>
  <si>
    <t>Other noninterest expenses</t>
  </si>
  <si>
    <t>TOTAL NONINTEREST EXPENSES</t>
  </si>
  <si>
    <t>INCOME BEFORE INCOME TAXES</t>
  </si>
  <si>
    <t>Income taxes (includes $(26) and $511 of income tax expense/(benefit) reclassified from accumulated other comprehensive income for the three months ended September 30, 2018 and 2017, respectively, and $174 and $1,696 of income tax expense/(benefit) reclassified from accumulated other comprehensive income for the nine months ended September 30, 2018 and 2017,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Service charges and fees</t>
  </si>
  <si>
    <t>Trust fees</t>
  </si>
  <si>
    <t>Brokerage and insurance commissions</t>
  </si>
  <si>
    <t>CONSOLIDATED STATEMENTS OF INCOME (Unaudited) (Parenthetical) - USD ($) $ in Thousands</t>
  </si>
  <si>
    <t>Interest expense related to derivatives reclassified from accumulated other comprehensive income</t>
  </si>
  <si>
    <t>Net security gains reclassified from accumulated other comprehensive income</t>
  </si>
  <si>
    <t>Income tax expense (benefit) reclassified from accumulated other comprehensive income</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Unaudited) - USD ($) $ in Thousands</t>
  </si>
  <si>
    <t>Statement of Comprehensive Income [Abstract]</t>
  </si>
  <si>
    <t>Net income</t>
  </si>
  <si>
    <t>Net change in unrealized gain (loss) on securities</t>
  </si>
  <si>
    <t>Reclassification adjustment for net (gains)/losses realized in net income</t>
  </si>
  <si>
    <t>Income taxes</t>
  </si>
  <si>
    <t>Other comprehensive income (loss) on securities</t>
  </si>
  <si>
    <t>Derivatives used in cash flow hedging relationships:</t>
  </si>
  <si>
    <t>Net change in unrealized gain (loss) on derivatives</t>
  </si>
  <si>
    <t>Reclassification adjustment for net losses on derivatives realized in net income</t>
  </si>
  <si>
    <t>Other comprehensive income on cash flow hedges</t>
  </si>
  <si>
    <t>Other comprehensive income (loss)</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Net amortization of premium on securities</t>
  </si>
  <si>
    <t>Securities gains, net</t>
  </si>
  <si>
    <t>Stock based compensation</t>
  </si>
  <si>
    <t>Loans originated for sale</t>
  </si>
  <si>
    <t>Proceeds on sales of loans held for sale</t>
  </si>
  <si>
    <t>Increase in accrued interest receivable</t>
  </si>
  <si>
    <t>Decrease in prepaid expenses</t>
  </si>
  <si>
    <t>Decrease in accrued interest payable</t>
  </si>
  <si>
    <t>Capitalization of servicing rights</t>
  </si>
  <si>
    <t>Valuation allowance on servicing rights</t>
  </si>
  <si>
    <t>Net excess tax benefit from stock based compensation</t>
  </si>
  <si>
    <t>Other, net</t>
  </si>
  <si>
    <t>NET CASH PROVIDED BY OPERATING ACTIVITIES</t>
  </si>
  <si>
    <t>CASH FLOWS FROM INVESTING ACTIVITIES:</t>
  </si>
  <si>
    <t>Purchase of time deposits in other financial institutions</t>
  </si>
  <si>
    <t>Proceeds from the sale of securities available for sale</t>
  </si>
  <si>
    <t>Proceeds from the redemption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roceeds from the maturity of and principal paydowns on other investments</t>
  </si>
  <si>
    <t>Purchase of securities available for sale</t>
  </si>
  <si>
    <t>Purchase of other investments</t>
  </si>
  <si>
    <t>Net (increase) decrease in loans</t>
  </si>
  <si>
    <t>Purchase of bank owned life insurance policies</t>
  </si>
  <si>
    <t>Proceeds from sale of mortgage servicing rights</t>
  </si>
  <si>
    <t>Capital expenditures</t>
  </si>
  <si>
    <t>Net cash and cash equivalents received in acquisitions</t>
  </si>
  <si>
    <t>Proceeds from the sale of equipment</t>
  </si>
  <si>
    <t>Proceeds on sale of OREO and other repossessed assets</t>
  </si>
  <si>
    <t>NET CASH PROVIDED BY INVESTING ACTIVITIES</t>
  </si>
  <si>
    <t>CASH FLOWS FROM FINANCING ACTIVITIES:</t>
  </si>
  <si>
    <t>Net increase in demand deposits</t>
  </si>
  <si>
    <t>Net increase (decrease) in savings deposits</t>
  </si>
  <si>
    <t>Net decrease in time deposit accounts</t>
  </si>
  <si>
    <t>Proceeds on short-term revolving credit line</t>
  </si>
  <si>
    <t>Repayments on short-term revolving credit line</t>
  </si>
  <si>
    <t>Net de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Dividends paid</t>
  </si>
  <si>
    <t>NET CASH USED BY FINANCING ACTIVITIES</t>
  </si>
  <si>
    <t>Net in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net, to premises, furniture and equipment held for sale</t>
  </si>
  <si>
    <t>Deposits transferred to held for sale</t>
  </si>
  <si>
    <t>Loans transferred to held for sale</t>
  </si>
  <si>
    <t>Purchases of securities available for sale, accrued, not settled</t>
  </si>
  <si>
    <t>Sales of securities available for sale, accrued, not settled</t>
  </si>
  <si>
    <t>Conversion of convertible debt to common stock</t>
  </si>
  <si>
    <t>Conversion of Series D preferred stock to common stock</t>
  </si>
  <si>
    <t>Stock consideration granted for acquisitions</t>
  </si>
  <si>
    <t>CONSOLIDATED STATEMENTS OF CHANGES IN EQUITY (Unaudited) - USD ($) $ in Thousands</t>
  </si>
  <si>
    <t>Total</t>
  </si>
  <si>
    <t>Series D Preferred Stock</t>
  </si>
  <si>
    <t>Preferred StockSeries D Preferred Stock</t>
  </si>
  <si>
    <t>Common Stock</t>
  </si>
  <si>
    <t>Capital Surplus</t>
  </si>
  <si>
    <t>Retained Earnings</t>
  </si>
  <si>
    <t>Accumulated Other Comprehensive Income (Loss)</t>
  </si>
  <si>
    <t>Treasury Stock</t>
  </si>
  <si>
    <t>Balance at beginning of period at Dec. 31, 2016</t>
  </si>
  <si>
    <t>Increase (Decrease) in Stockholders' Equity [Roll Forward]</t>
  </si>
  <si>
    <t>Comprehensive income</t>
  </si>
  <si>
    <t>Cash dividends declared:</t>
  </si>
  <si>
    <t>Preferred</t>
  </si>
  <si>
    <t>Common</t>
  </si>
  <si>
    <t>Conversion of Series D preferred stock</t>
  </si>
  <si>
    <t>Purchase of shares of common stock</t>
  </si>
  <si>
    <t>Issuance of shares of common stock</t>
  </si>
  <si>
    <t>Balance at end of period at Sep. 30, 2017</t>
  </si>
  <si>
    <t>Reclassification of unrealized net gain on equity securities</t>
  </si>
  <si>
    <t>Balance at beginning of period at Dec. 31, 2017</t>
  </si>
  <si>
    <t>Balance at end of period at Sep. 30, 2018</t>
  </si>
  <si>
    <t>CONSOLIDATED STATEMENTS OF CHANGES IN EQUITY (Unaudited) (Parenthetical) - $ / shares</t>
  </si>
  <si>
    <t>Cash dividends per share common stock (in dollars per share)</t>
  </si>
  <si>
    <t>Shares of common stock purchased (in shares)</t>
  </si>
  <si>
    <t>Shares of common stock issued (in shares)</t>
  </si>
  <si>
    <t>Cash dividends per share preferred stock (in dollars per share)</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7 , included in the Form 10-K of Heartland Financial USA, Inc. ("Heartland") filed with the Securities and Exchange Commission ("SEC") on February 28, 2018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8 , are not necessarily indicative of the results expected for the year ending December 31, 2018 . In the Annual Report on Form 10-K for the year ended December 31, 2017, Heartland reported the results of operations through two business segments: Community and Other Banking and Mortgage Banking. Effective January 1, 2018, the recently restructured mortgage banking segment is no longer a reportable segment due to the significant reduction in infrastructure and the reporting structure of the mortgage sales staff, who currently report directly to the bank president in each market. Accordingly, Heartland is no longer reporting results of operations by segment.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 month periods ended September 30, 2018 , and 2017 , are shown in the table below: Three Months Ended (Dollars and number of shares in thousands, except per share data) 2018 2017 Net income $ 33,710 $ 21,632 Preferred dividends (13 ) (13 ) Interest expense on convertible preferred debt — 3 Net income available to common stockholders $ 33,697 $ 21,622 Weighted average common shares outstanding for basic earnings per share 34,452 29,648 Assumed incremental common shares issued upon vesting of outstanding restricted stock units 192 262 Weighted average common shares for diluted earnings per share 34,644 29,910 Earnings per common share — basic $ 0.98 $ 0.73 Earnings per common share — diluted $ 0.97 $ 0.72 Number of antidilutive common stock equivalents excluded from diluted earnings per share computation — — Nine Months Ended (Dollars and number of shares in thousands, except per share data) 2018 2017 Net income $ 84,857 $ 61,600 Preferred dividends (39 ) (45 ) Interest expense on convertible preferred debt — 12 Net income available to common stockholders $ 84,818 $ 61,567 Weighted average common shares outstanding for basic earnings per share 32,520 27,569 Assumed incremental common shares issued upon vesting of outstanding restricted stock units 187 265 Weighted average common shares for diluted earnings per share 32,707 27,834 Earnings per common share — basic $ 2.61 $ 2.23 Earnings per common share — diluted $ 2.59 $ 2.21 Number of antidilutive common stock equivalents excluded from diluted earnings per share computation — — 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8 , 442,320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672,000 and $1.1 million during the nine months ended September 30, 2018 and 2017, respectively. Restricted Stock Units The Plan permits the Compensation Committee to grant restricted stock units ("RSUs"). In the first quarter of 2018, the Compensation Committee granted time-based RSUs with respect to 52,153 shares of common stock, and in the first quarter of 2017, the Compensation Committee granted time-based RSUs with respect to 55,665 shares of common stock to selected officers and employees. The time-based RSUs represent the right, without payment, to receive shares of Heartland common stock on a specified date in the future. The time-based RSUs granted in 2018 vest over three years in equal installments on March 6 of each of the three years following the year of the grant, while the 2017 time-based RSUs vest in equal installments on January 19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In addition to the time-based RSUs referenced in the preceding paragraph, the Compensation Committee granted one -year performance-based RSUs with respect to 18,988 shares of common stock in the first quarter of 2018, and 27,570 shares of common stock in the first quarter of 2017. These performance-based RSUs are earned based on satisfaction of performance targets for the fiscal years ended December 31, 2018, and December 31, 2017, respectively, and then fully vest on a specified date in the third calendar year following the year of the initial grant. The Compensation Committee also granted three -year performance-based RSUs with respect to 16,108 shares and 9,032 shares of common stock in the first quarter of 2018 and 2017, respectively. These performance-based RSUs will be earned based on satisfaction of performance targets for the three -year performance period ended December 31, 2020, and December 31, 2019, respectively. These performance-based RSUs or a portion thereof may vest in 2021 and 2020, respectively, after measurement of performance in relation to the performance targets. The one -year and three -year performance-based RSUs vest to the extent that they are earned upon death or disability or upon a "qualified retirement." Upon a change in control, performance-based RSUs shall become vested at 100% of target if the RSU obligations are not assumed by the successor company. If the successor company does assume the RSU obligations, the 2017 and 2018 performance-based RSUs will vest at 100% of target upon a "Termination of Service" within the period beginning six months prior to a change in control and ending twenty-four months after a change in control. All of Heartland's RSUs will be settled in common stock upon vesting and are not entitled to dividends until vested. The Compensation Committee may grant RSUs under the Plan to directors as part of their compensation, to new management level employees at commencement of employment, and to other employees and service providers as incentives. During the nine months ended September 30, 2018 , and September 30, 2017 , 29,048 and 16,804 time-based RSUs, respectively, were granted to directors and new employees. A summary of the RSUs outstanding as of September 30, 2018 , and 2017 , and changes during the nine months ended September 30, 2018 and 2017 , follows: 2018 2017 Shares Weighted-Average Grant Date Fair Value Shares Weighted-Average Grant Date Fair Value Outstanding at January 1 301,578 $ 34.74 346,817 $ 27.61 Granted 116,297 55.26 109,071 47.21 Vested (127,429 ) 32.70 (136,428 ) 26.66 Forfeited (27,678 ) 45.58 (12,923 ) 31.57 Outstanding at September 30 262,768 $ 43.65 306,537 $ 34.72 Total compensation costs recorded for RSUs were $3.7 million and $3.6 million for the nine -month periods ended September 30, 2018 and 2017 . As of September 30, 2018 , there were $5.3 million of total unrecognized compensation costs related to the Plan for RSUs that are expected to be recognized through 2021. Options Although the Plan provides authority to the Compensation Committee to grant stock options, no options were granted during the first nine months of 2018 and 2017 . Prior to 2009, options were typically granted annually with an expiration date ten years after the date of grant. Vesting was generally over a five -year service period with equal portions of a grant becoming exercisable at three years, four years, and five years after the date of grant. A summary of the stock options outstanding as of September 30, 2018 and 2017 , and changes during the nine months ended September 30, 2018 and 2017 , follows: 2018 2017 Shares Weighted-Average Exercise Price Shares Weighted-Average Exercise Price Outstanding at January 1 6,500 $ 18.60 26,400 $ 18.60 Granted — — — — Exercised (6,500 ) 18.60 (13,650 ) 18.60 Forfeited — — (500 ) 18.60 Outstanding at September 30 — $ — 12,250 $ 18.60 Options exercisable at September 30 — $ — 12,250 $ 18.60 The intrinsic value for the total of all options exercised during the nine months ended September 30, 2018 , was $231,000 . Cash received from options exercised was $ 121,000 for the nine months ended September 30, 2018 , and $254,000 for the nine months ended September 30, 2017 . No compensation costs were recorded for options during the nine month periods ended September 30, 2018 and 2017 . There are no unrecorded compensation costs related to options at September 30, 2018 . No stock options vested during the nine -month periods ended September 30, 2018 and 2017 . Subsequent Events - Heartland has evaluated subsequent events that may require recognition or disclosure through the filing date of this Quarterly Report on Form 10-Q with the SEC. Effect of New Financial Accounting Standards In May 2014, the FASB issued Accounting Standards Update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evaluates noninterest income contracts affected by the new guidance by analyzing contracts and current accounting practices to determine if a change is appropriate. The amendment is largely consistent with existing guidance and current practices. Heartland adopted the accounting standard effective January 1, 2018, as required, using a modified retrospective approach. However, the adoption of these amendments did not have a significant effect on Heartland's results of operations, financial position and liquidity other than expanded disclosure requirements. See Note 9, "Revenue," for further details regarding Heartland's revenue streams subject to the accounting standard. In January 2016, the FASB issued guidance ASU 2016-01, " Recognition and Measurement of Financial Assets and Financial Liabilitie s."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accompanying notes to the financial statements; and (7) clarify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Entities are required to and Heartland applied the amendment by means of a cumulative-effect adjustment as of the beginning of the fiscal year of adoption, with the exception of the amendment related to equity securities without readily determinable fair values, which is to be applied prospectively to equity investments that exist as of the adoption date. Heartland adopted the accounting standard on January 1, 2018, as required, and the adoption of these amendments did not have a material impact on its results of operations, financial position and liquidity. Heartland reclassified $280,000 from accumulated other comprehensive income to retained earnings on January 1, 2018, related to the fair value of its equity investments. 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e ASU; however the majority of Heartland's properties and equipment are owned, not leased.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is permitted. In January 2018, the FASB issued an amendment to provide entities with the optional practical expedient to not evaluate existing or expired land easements that were previously not accounted for as leases under Topic 840. In July 2018, the FASB issued ASU 2018-11, " Leases - Targeted Improvements " to provide entities with relief from the costs of implementing certain aspects of the new leasing standard, Specifically,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Heartland intends to adopt the accounting standard on January 1, 2019, as required, and will not restate comparative periods. Heartland also expects to adopt certain optional practical expedients. Heartland signed an agreement with a cloud-based lease software provider, and the software implementation is nearly complete. Based on Heartland's current lease portfolio, management anticipates recognizing a right-of-use asset and lease liability on the consolidated balance sheet, with an immaterial impact to the consolidated statement of income. However, the ultimate impact of the standard will depend on the lease portfolio on January 1, 2019. In June 2016, the FASB issued ASU 2016-13, " Financial Instruments - Credit Losses (Topic 326) ." The amendments in this ASU, also referred to as "CECL,"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and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results of operations, financial position and liquidity. Heartland has formed a cross-functional internal committee to assess and implement the standard, and the project plan calls for running a parallel CECL model during 2019 prior to adoption in 2020. Heartland has entered into an agreement with a third party software vendor, selected CECL-compliant methodologies, and started implementation of the software.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adopted this ASU on January 1, 2018, as required, and the adoption of these amendments did not have a material impact on Heartland's results of operations, financial position and liquidity. In October 2016, the FASB issued ASU 2016-16, "Income Taxes (Topic 740) - Intra-Entity Transfer of Assets Other Than Inventory." The amendment requires an entity to recognize income tax consequences on an intra-entity transfer of an asset other than inventory at the time the transaction occurs. The amendment is effective for fiscal years beginning after December 15, 2017, including interim periods within those fiscal years. The amendments must be applied and Heartland applied these amendments using a modified retrospective basis. Heartland adopted this ASU on January 1, 2018, as required, and the adoption of this amendment did not have a material impact on Heartland's results of operations, financial position and liquidity. In January 2017, the FASB issued ASU No. 2017-01, " Business Combinations (Topic 805): Clarifying the Definition of a Business ," which narrows the definition of a business and provides a framework that gives entities a basis for making reasonable judgments about whether a transaction involves an asset or a business. ASU 2017-01 is effective for public business entities in annual periods beginning after December 15, 2017, including interim periods therein. Heartland adopted ASU 2017-01 on January 1, 2018, as required, and the adoption did not have a material impact on Heartland's results of operations, financial position, and liquidity.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and Heartland intends to apply these amendments on a modified retrospective basis, with a cumulative-effect adjustment directly to retained earnings as of the beginning of the period of adoption. Heartland intends to adopt this ASU in 2019, as required, and is currently evaluating the potential impact on its results of operations, financial position and liquidity. In May 2017, the FASB issued ASU 2017-09, " Compensation - Stock Compensation (Topic 718) ."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s for public business entities for reporting periods for which financial statements have not yet been issued. The amendments should be applied and Heartland applied these amendments prospectively to an award modified on or after the adoption date. Heartland adopted this ASU on January 1, 2018, as required, and the adoption did not have a material impact to its results of operations, financial position and liquidity because Heartland has not typically modified share-based payment awards after the original award has been granted.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Heartland will recognize the cumulative effect of the change on the opening balance of each affected component of equity in the consolidated balance sheet as of the date of adoption. Heartland intends to adopt this ASU in 2019, as required, and does not believe there will be a material impact to its results of operations, financial position and liquidity. In February 2018, the FASB issued ASU 2018-02, " Income Statement-Reporting Comprehensive Income (Topic 220). " This ASU allows for the option to reclassify from accumulated other comprehensive income ("AOCI") to retained earnings for stranded tax effects resulting from the newly enacted federal corporate income tax rate in the Tax Cuts and Jobs Act of 2017,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for public businesses for reporting periods for which financial statements have not yet been issued. Heartland adopted the guidance as of December 31, 2017. The adoption of this ASU was accounted for as a cumulative-effect adjustment to the balance sheet resulting in a $4.5 million increase to retained earnings and a corresponding decrease to AOCI on December 31, 2017.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Heartland intends to adopt this ASU in 2020, as required, and because the ASU only revises disclosure requirements, the adoption of this ASU will not have a material impact on results of operations, financial position and liquidity.</t>
  </si>
  <si>
    <t>Acquisitions</t>
  </si>
  <si>
    <t>Business Combinations [Abstract]</t>
  </si>
  <si>
    <t>ACQUISITIONS First Bank Lubbock Bancshares, Inc. On May 18, 2018, Heartland completed the acquisition of Lubbock, Texas based First Bank Lubbock Bancshares, Inc. ("FBLB"), parent company of First Bank &amp; Trust, and PrimeWest Mortgage Corporation, which is a wholly-owned subsidiary of First Bank &amp; Trust. Under the terms of the definitive merger agreement, Heartland acquired FBLB in a transaction valued at approximately $189.9 million , of which $ 5.5 million was cash, and the remainder was settled by delivery of 3,350,664 shares of Heartland common stock. On the closing date, in addition to this merger consideration, Heartland provided FBLB the funds necessary to repay outstanding debt of $3.9 million , and Heartland assumed $8.2 million of trust preferred securities at fair value. Immediately after the close of the transaction, Heartland paid $13.3 million to the holders of FBLB's stock appreciation rights. The transaction included, at fair value, total assets of $1.12 billion , including $681.1 million of gross loans held to maturity, and deposits of $893.8 million . Upon closing of the transaction, First Bank &amp; Trust became a wholly-owned subsidiary of Heartland and continues to operate under its current name and management team as Heartland's eleventh state-chartered bank. The transaction was a tax-free reorganization with respect to the stock consideration received by the stockholders of FBLB. The assets and liabilities of FBLB were recorded on the consolidated balance sheet at the estimated fair value on the acquisition date. 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 Heartland recognized $121.4 million of goodwill in conjunction with the acquisition of FBLB,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Pro Forma Information (unaudited): The following pro forma information represents the results of operations for the nine-month periods ended September 30, 2018, and 2017, as if the FBLB acquisition occurred on January 1, 2018, and January 1, 2017, respectively: (Dollars in thousands, except per share data), unaudited For the Nine Months Ended September 30, 2018 September 30, 2017 Net interest income $ 317,846 $ 262,367 Net income available to common stockholders $ 69,075 $ 76,698 Basic earnings per share $ 2.02 $ 2.48 Diluted earnings per share $ 2.01 $ 2.46 The above pro forma results are presented for illustrative purposes and are not intended to represent or be indicative of the actual results of operations of the merged companies that would have been achieved had the acquisition occurred on January 1, 2018, and January 1, 2017, respectively, nor are they intended to represent or be indicative of future results of operations. The pro forma results do not include expected operating cost savings as a result of the acquisition or adjustments for $6.0 million of transaction costs or $13.3 million of stock appreciation rights expense recorded by FBLB in 2018 prior to the acquisition. The pro forma results also do not include adjustment for income taxes. These pro forma results require significant estimates and judgments particularly with respect to valuation and accretion of income associated with the acquired loans. Heartland incurred $1.1 million of pre-tax merger related expenses in the nine months ended September 30, 2018, associated with the FBLB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7.6 million . Signature Bancshares, Inc. On February 23, 2018, Heartland completed the acquisition of Signature Bancshares, Inc., parent company of Signature Bank, headquartered in Minnetonka, Minnesota. Under the terms of the definitive merger agreement, Heartland acquired Signature Bancshares, Inc. in a transaction valued at approximately $61.4 million , of which $7.8 million was cash, and the remainder was settled by delivery of 1,000,843 shares of Heartland common stock. Simultaneous with the close, Signature Bank merged into Heartland's wholly-owned Minnesota Bank &amp; Trust subsidiary, and the combined entity operates under the Minnesota Bank &amp; Trust brand name. The transaction included, at fair value, total assets of $427.1 million , including $324.5 million of gross loans held to maturity, and deposits of $357.3 million . On the closing date, Heartland provided Signature Bancshares, Inc. the funds necessary to repay outstanding subordinated debt of $5.9 million . The transaction was a tax-free reorganization with respect to the stock consideration received by the stockholders of Signature Bancshares, Inc. Citywide Banks of Colorado, Inc. On July 7, 2017, Heartland acquired Citywide Banks of Colorado, Inc., parent company of Citywide Banks, headquartered in Aurora, Colorado. The transaction consideration was approximately $211.2 million , of which $58.6 million was cash, and the remainder was settled by delivery of 3,216,161 shares of Heartland common stock. Simultaneous with the close, Citywide Banks merged into Heartland's Centennial Bank and Trust subsidiary, and the combined entity operates as Citywide Banks. The transaction included, at fair value, total assets of $1.49 billion , including $985.4 million of net loans outstanding, and $1.21 billion of deposits on the acquisition date. Included in this transaction was one bank building with a fair value of $1.4 million that Heartland intends to sell and is classified as premises, furniture and equipment held for sale on the consolidated balance sheets. The transaction was a tax-free reorganization with respect to the stock consideration received by the stockholders of Citywide Banks of Colorado, Inc. Founders Bancorp On February 28, 2017, Heartland acquired Founders Bancorp, parent company of Founders Community Bank, based in San Luis Obispo, California. The purchase price was approximately $31.0 million , which was paid by delivery of 455,877 shares of Heartland common stock and cash of $8.4 million . The transaction included, at fair value, total assets of $213.9 million , loans of $96.4 million , and deposits of $181.5 million on the acquisition date. The transaction also included one bank building with a fair value of $576,000 that Heartland sold during the second quarter of 2017. Simultaneous with the closing of the transaction, Founders Community Bank merged into Heartland's Premier Valley Bank subsidiary. The transaction was a tax-free reorganization with respect to the stock consideration received by the stockholders of Founders Bancorp.</t>
  </si>
  <si>
    <t>Securities</t>
  </si>
  <si>
    <t>Investments, Debt and Equity Securities [Abstract]</t>
  </si>
  <si>
    <t>SECURITIES The amortized cost, gross unrealized gains and losses, and estimated fair values of debt securities available for sale and equity securities with a readily determinable that are carried at fair value as of September 30, 2018 , and December 31, 2017 , are summarized in the table below, in thousands: Amortized Cost Gross Unrealized Gains Gross Unrealized Losses Estimated Fair Value September 30, 2018 U.S. government corporations and agencies $ 27,112 $ — $ (115 ) $ 26,997 Mortgage and asset-backed securities 1,926,803 1,341 (56,325 ) 1,871,819 Obligations of states and political subdivisions 372,146 239 (13,902 ) 358,483 Total debt securities 2,326,061 1,580 (70,342 ) 2,257,299 Equity securities with a readily determinable fair value 16,916 — — 16,916 Total $ 2,342,977 $ 1,580 $ (70,342 ) $ 2,274,215 December 31, 2017 U.S. government corporations and agencies $ 5,358 $ 8 $ (38 ) $ 5,328 Mortgage and asset-backed securities 1,785,467 5,856 (37,587 ) 1,753,736 Obligations of states and political subdivisions 441,060 4,669 (4,714 ) 441,015 Total debt securities 2,231,885 10,533 (42,339 ) 2,200,079 Equity securities 16,296 378 — 16,674 Total $ 2,248,181 $ 10,911 $ (42,339 ) $ 2,216,753 Investment securities as shown in this report reflect categories as required by Heartland’s adoption of ASU 2016-01, "Recognition and Measurement of Financial Assets and Financial Liabilities", on January 1, 2018. That new guidance refined the definition of equity securities and required their segregation from available for sale debt securities. While changes in the fair value of available for sale debt securities continue to be recorded in the equity category of accumulated other comprehensive income, the new guidance requires changes in the fair value of equity securities to be recorded in current earnings. As required by the new guidance, the unrealized gain in fair value on equity securities (recorded in accumulated other comprehensive income at December 31, 2017) was reclassified to retained earnings on January 1, 2018. The amount of the reclassification was $280,000 , net of tax. Equity securities include money market accounts that totaled $16.9 million at cost and $ 16.9 million at fair value at September 30, 2018 . The portion of unrealized net gains on equity securities recognized in current earnings during the first nine months of 2018, which related to securities still held at September 30, 2018 , totaled $97,000 . The amortized cost, gross unrealized gains and losses and estimated fair values of held to maturity securities as of September 30, 2018 , and December 31, 2017 , are summarized in the table below, in thousands: Amortized Cost Gross Unrealized Gains Gross Unrealized Losses Estimated Fair Value September 30, 2018 Obligations of states and political subdivisions $ 239,908 $ 8,422 $ (936 ) $ 247,394 Total $ 239,908 $ 8,422 $ (936 ) $ 247,394 December 31, 2017 Obligations of states and political subdivisions $ 253,550 $ 12,460 $ (516 ) $ 265,494 Total $ 253,550 $ 12,460 $ (516 ) $ 265,494 At September 30, 2018 , approximately 70% of Heartland's mortgage and asset-backed securities were issued by government-sponsored enterprises. The amortized cost and estimated fair value of investment securities carried at fair value at September 30, 2018 , by contractual maturity, are as follows, in thousands. Expected maturities will differ from contractual maturities because issuers may have the right to call or prepay obligations with or without penalties. September 30, 2018 Amortized Cost Estimated Fair Value Due in 1 year or less $ 23,216 $ 23,161 Due in 1 to 5 years 50,520 49,592 Due in 5 to 10 years 131,431 125,824 Due after 10 years 194,091 186,903 Total debt securities 399,258 385,480 Mortgage and asset-backed securities 1,926,803 1,871,819 Equity securities with a readily determinable fair value 16,916 16,916 Total investment securities $ 2,342,977 $ 2,274,215 The amortized cost and estimated fair value of debt securities held to maturity at September 30, 2018 , by contractual maturity, are as follows, in thousands. Expected maturities will differ from contractual maturities because issuers may have the right to call or prepay obligations with or without penalties. September 30, 2018 Amortized Cost Estimated Fair Value Due in 1 year or less $ 1,274 $ 1,281 Due in 1 to 5 years 31,121 31,495 Due in 5 to 10 years 105,183 107,052 Due after 10 years 102,330 107,566 Total investment securities $ 239,908 $ 247,394 As of September 30, 2018 , and December 31, 2017 , securities with a fair value of $551.3 million and $670.3 million , respectively, were pledged to secure public and trust deposits, short-term borrowings and for other purposes as required or permitted by law. Gross gains and losses realized related to the sales of securities carried at fair value for the three- and nine- month periods ended September 30, 2018 and 2017 , are summarized as follows, in thousands: Three Months Ended Nine Months Ended 2018 2017 2018 2017 Proceeds from sales $ 59,137 $ 503,083 $ 694,872 $ 1,127,091 Gross security gains 67 2,088 3,537 8,585 Gross security losses 212 409 2,500 3,023 The following tables summarize, in thousands, the amount of unrealized losses, defined as the amount by which cost or amortized cost exceeds fair value, and the related fair value of investments with unrealized losses in Heartland's securities portfolio as of September 30, 2018 , and December 31, 2017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7 , and December 31, 2016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September 30, 2018 U.S. government corporations and agencies $ 22,392 $ (39 ) $ 4,605 $ (76 ) $ 26,997 $ (115 ) Mortgage and asset-backed securities 1,007,078 (18,299 ) 668,623 (38,026 ) 1,675,701 (56,325 ) Obligations of states and political subdivisions 203,363 (5,552 ) 139,394 (8,350 ) 342,757 (13,902 ) Total temporarily impaired securities $ 1,232,833 $ (23,890 ) $ 812,622 $ (46,452 ) $ 2,045,455 $ (70,342 ) December 31, 2017 U.S. government corporations and agencies $ 4,819 $ (38 ) $ — $ — $ 4,819 $ (38 ) Mortgage and asset-backed securities 851,070 (11,533 ) 399,978 (26,054 ) 1,251,048 (37,587 ) Obligations of states and political subdivisions 93,040 (667 ) 159,180 (4,047 ) 252,220 (4,714 ) Total temporarily impaired securities $ 948,929 $ (12,238 ) $ 559,158 $ (30,101 ) $ 1,508,087 $ (42,339 ) Securities held to maturity Less than 12 months 12 months or longer Total Fair Value Unrealized Losses Fair Value Unrealized Losses Fair Value Unrealized Losses September 30, 2018 Obligations of states and political subdivisions $ 29,174 $ (209 ) $ 13,160 $ (727 ) $ 42,334 $ (936 ) Total temporarily impaired securities $ 29,174 $ (209 ) $ 13,160 $ (727 ) $ 42,334 $ (936 ) December 31, 2017 Obligations of states and political subdivisions $ 8,512 $ (49 ) $ 8,989 $ (467 ) $ 17,501 $ (516 ) Total temporarily impaired securities $ 8,512 $ (49 ) $ 8,989 $ (467 ) $ 17,501 $ (516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or losses on the sale of securities carried at fair value or held to maturity securities with OTTI write-downs for the nine -month periods ended September 30, 2018 , and September 30, 2017 , respectively. Other investments, at cost, include equity securities without a readily determinable fair value. Equity securities without a readily determinable fair value totaled $22.4 million and $18.6 million at September 30, 2018 , and December 31, 2017, respectively. At September 30, 2018 , and December 31, 2017 , other investments at cost included shares of stock in the Federal Home Loan Banks (the "FHLBs") of Des Moines, Chicago, Dallas, San Francisco and Topeka at an amortized cost of $15.1 million and $ 14.0 million , respectively. The Heartland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eartland considers its FHLB stock as a long-term investment that provides access to competitive products and liquidity. Heartland evaluates impairment in these investments based on the ultimate recoverability of the par value and, at September 30, 2018 , did not consider the investments to be other than temporarily impaired.</t>
  </si>
  <si>
    <t>Loans</t>
  </si>
  <si>
    <t>Receivables [Abstract]</t>
  </si>
  <si>
    <t>LOANS Loans as of September 30, 2018 , and December 31, 2017 , were as follows, in thousands: September 30, 2018 December 31, 2017 Loans receivable held to maturity: Commercial $ 1,962,222 $ 1,646,606 Commercial real estate 3,648,731 3,163,269 Agricultural and agricultural real estate 574,048 511,588 Residential real estate 676,941 624,279 Consumer 506,181 447,484 Gross loans receivable held to maturity 7,368,123 6,393,226 Unearned discount (1,340 ) (556 ) Deferred loan fees (1,290 ) (1,206 ) Total net loans receivable held to maturity 7,365,493 6,391,464 Allowance for loan losses (61,221 ) (55,686 ) Loans receivable, net $ 7,304,272 $ 6,335,778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 Heartland originates commercial and commercial real estate loans for a wide variety of business purposes, including lines of credit for capital and operating purposes and term loans for real estate and equipment purchases. Agricultural loans provide financing for capital improvements and farm operations, as well as livestock and machinery purchases. Residential mortgage loans are originated for the construction, purchase or refinancing of single family residential properties. Consumer loans include loans for motor vehicles, home improvement, home equity and personal lines of credit. Heartland's consumer finance subsidiaries, Citizens Finance Co. and Citizens Finance of Illinois Co., typically lend to borrowers with past credit problems or limited credit histories, which comprises approximately 14% of Heartland's total consumer loan portfolio.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impairment is measured at the observable market price of the loan or the fair value of the collateral if the loan is collateral dependent. The following table shows the balance in the allowance for loan losses at September 30, 2018 , and December 31, 2017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2018. Allowance For Loan Losses Gross Loans Receivable Held to Maturity Ending Balance Under ASC 310-10-35 Ending Balance Under ASC 450-20 Total Ending Balance Evaluated for Impairment Under ASC 310-10-35 Ending Balance Evaluated for Impairment Under ASC 450-20 Total September 30, 2018 Commercial $ 4,165 $ 17,904 $ 22,069 $ 23,414 $ 1,938,808 $ 1,962,222 Commercial real estate 214 23,476 23,690 14,415 3,634,316 3,648,731 Agricultural and agricultural real estate 260 4,306 4,566 17,522 556,526 574,048 Residential real estate 279 1,571 1,850 23,647 653,294 676,941 Consumer 1,085 7,961 9,046 8,671 497,510 506,181 Total $ 6,003 $ 55,218 $ 61,221 $ 87,669 $ 7,280,454 $ 7,368,123 December 31, 2017 Commercial $ 1,613 $ 16,485 $ 18,098 $ 7,415 $ 1,639,191 $ 1,646,606 Commercial real estate 766 21,184 21,950 23,705 3,139,564 3,163,269 Agricultural and agricultural real estate 546 3,712 4,258 13,304 498,284 511,588 Residential real estate 430 1,794 2,224 27,141 597,138 624,279 Consumer 1,400 7,756 9,156 6,903 440,581 447,484 Total $ 4,755 $ 50,931 $ 55,686 $ 78,468 $ 6,314,758 $ 6,393,226 The following table presents nonaccrual loans, accruing loans past due 90 days or more and performing troubled debt restructured loans at September 30, 2018 , and December 31, 2017 , in thousands: September 30, 2018 December 31, 2017 Nonaccrual loans $ 68,528 $ 58,272 Nonaccrual troubled debt restructured loans 4,532 4,309 Total nonaccrual loans $ 73,060 $ 62,581 Accruing loans past due 90 days or more $ 154 $ 830 Performing troubled debt restructured loans $ 4,180 $ 6,617 The following tables provide information on troubled debt restructured loans that were modified during the three- and nine- month periods ended September 30, 2018 , and September 30, 2017 , dollars in thousands: Three Months Ended 2018 2017 Number Pre- Post- Number Pre- Post- Commercial — $ — $ — — $ — $ — Commercial real estate — — — — — — Total commercial and commercial real estate — — — — — — Agricultural and agricultural real estate — — — — — — Residential real estate 1 92 94 8 1,174 1,174 Consumer — — — — — — Total 1 $ 92 $ 94 8 $ 1,174 $ 1,174 Nine Months Ended 2018 2017 Number of Loans Pre- Modification Recorded Investment Post- Modification Recorded Investment Number of Loans Pre- Modification Recorded Investment Post- Modification Recorded Investment Commercial — $ — $ — 3 $ 131 $ 131 Commercial real estate — — — — — — Total commercial and commercial real estate — — — 3 131 131 Agricultural and agricultural real estate — — — — — — Residential real estate 11 2,098 1,808 22 2,977 2,977 Consumer — — — — — — Total 11 $ 2,098 $ 1,808 25 $ 3,108 $ 3,108 The pre-modification and post-modification recorded investment represents amounts as of the date of loan modification. The change related to the pre-modification investment and post-modification investment amounts on Heartland's residential real estate trouble debt restructured loans for the nine -months ended September 30, 2018 , is due to $356,000 of principal deferment collected from government guarantees and $66,000 of capitalized interest and escrow. At September 30, 2018 , there were no commitments to extend credit to any of the borrowers with an existing troubled debt restructured loan. The following table shows troubled debt restructured loans for which there was a payment default during the three- and nine- month periods ended September 30, 2018 , and September 30, 2017 , that had been modified during the twelve-month period prior to default, in thousands: With Payment Defaults During the Three Months Ended September 30, 2018 2017 Number of Loans Recorded Investment Number of Loans Recorded Investment Commercial — $ — — $ — Commercial real estate — — — — Total commercial and commercial real estate — — — — Agricultural and agricultural real estate — — — — Residential real estate 4 418 5 1,221 Consumer — — — — Total 4 $ 418 5 $ 1,221 With Payment Defaults During the Nine Months Ended September 30, 2018 2017 Number of Loans Recorded Investment Number of Loans Recorded Investment Commercial — $ — — $ — Commercial real estate — — — — Total commercial and commercial real estate — — — — Agricultural and agricultural real estate — — — — Residential real estate 10 1,598 8 1,480 Consumer — — — — Total 10 $ 1,598 8 $ 1,480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eartland had no loans classified as loss or doubtful as of September 30, 2018 .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September 30, 2018 , and December 31, 2017 , in thousands: Pass Nonpass Total September 30, 2018 Commercial $ 1,825,692 $ 136,530 $ 1,962,222 Commercial real estate 3,467,522 181,209 3,648,731 Total commercial and commercial real estate 5,293,214 317,739 5,610,953 Agricultural and agricultural real estate 476,261 97,787 574,048 Residential real estate 644,592 32,349 676,941 Consumer 491,092 15,089 506,181 Total gross loans receivable held to maturity $ 6,905,159 $ 462,964 $ 7,368,123 December 31, 2017 Commercial $ 1,552,783 $ 93,823 $ 1,646,606 Commercial real estate 2,985,501 177,768 3,163,269 Total commercial and commercial real estate 4,538,284 271,591 4,809,875 Agricultural and agricultural real estate 451,539 60,049 511,588 Residential real estate 586,623 37,656 624,279 Consumer 432,936 14,548 447,484 Total gross loans receivable held to maturity $ 6,009,382 $ 383,844 $ 6,393,226 The nonpass category in the table above is comprised of approximately 53% special mention loans and 47% substandard loans as of September 30, 2018 . The percent of nonpass loans on nonaccrual status as of September 30, 2018 , was 16% . As of December 31, 2017 , the nonpass category in the table above was comprised of approximately 52% special mention loans and 48% substandard loans. The percent of nonpass loans on nonaccrual status as of December 31, 2017 , was 16% . Loans delinquent 30 to 89 days as a percent of total loans were 0.62% at September 30, 2018 , compared to 0 .27% at December 31, 2017 . Changes in credit risk are monitored on a regular basis and changes in risk ratings are made when identified. All impaired loans are reviewed at least annually. As of September 30, 2018 , Heartland had $ 3.1 million of loans secured by residential real estate property that were in the process of foreclosure. The following table sets forth information regarding Heartland's accruing and nonaccrual loans at September 30, 2018 , and December 31, 2017 , in thousands: Accruing Loans 30-59 Days Past Due 60-89 Days 90 Days or More Past Due Total Past Due Current Nonaccrual Total Loans September 30, 2018 Commercial $ 10,558 $ 3,521 $ 61 $ 14,140 $ 1,924,173 $ 23,909 $ 1,962,222 Commercial real estate 11,495 9,036 58 20,589 3,616,737 11,405 3,648,731 Total commercial and commercial real estate 22,053 12,557 119 34,729 5,540,910 35,314 5,610,953 Agricultural and agricultural real estate 1,294 1,146 35 2,475 554,055 17,518 574,048 Residential real estate 2,893 192 — 3,085 659,662 14,194 676,941 Consumer 4,493 811 — 5,304 494,843 6,034 506,181 Total gross loans receivable held to maturity $ 30,733 $ 14,706 $ 154 $ 45,593 $ 7,249,470 $ 73,060 $ 7,368,123 December 31, 2017 Commercial $ 1,246 $ 259 $ 100 $ 1,605 $ 1,637,773 $ 7,228 $ 1,646,606 Commercial real estate 4,769 2,326 — 7,095 3,139,576 16,598 3,163,269 Total commercial and commercial real estate 6,015 2,585 100 8,700 4,777,349 23,826 4,809,875 Agricultural and agricultural real estate 604 134 — 738 497,546 13,304 511,588 Residential real estate 2,022 270 — 2,292 601,120 20,867 624,279 Consumer 4,734 943 730 6,407 436,493 4,584 447,484 Total gross loans receivable held to maturity $ 13,375 $ 3,932 $ 830 $ 18,137 $ 6,312,508 $ 62,581 $ 6,393,226 The majority of Heartland's impaired loans are on nonaccrual or have had their terms restructured in a troubled debt restructuring. The following tables present, by category of loan, impaired loans, the unpaid contractual loan balances at September 30, 2018 , and December 31, 2017 ; the outstanding loan balances recorded on the consolidated balance sheets at September 30, 2018 , and December 31, 2017 ; any related allowance recorded for those loans as of September 30, 2018 , and December 31, 2017 ; the average outstanding loan balances recorded on the consolidated balance sheets during the three- and nine- months ended September 30, 2018 , and year ended December 31, 2017 ; and the interest income recognized on the impaired loans during the three- and nine- month periods ended September 30, 2018 , and year ended December 31, 2017 , in thousands: Unpaid Contractual Balance Loan Balance Related Allowance Recorded Quarter- to- Date Avg. Loan Balance Quarter- to- Date Interest Income Recognized Year- to- Date Avg. Loan Balance Year- to- Date Interest Income Recognized September 30, 2018 Impaired loans with a related allowance: Commercial $ 6,768 $ 6,768 $ 4,165 $ 5,173 $ 16 $ 3,593 $ 52 Commercial real estate 748 748 214 889 4 5,635 20 Total commercial and commercial real estate 7,516 7,516 4,379 6,062 20 9,228 72 Agricultural and agricultural real estate 2,043 2,043 260 3,000 2 2,369 2 Residential real estate 869 869 279 1,006 4 1,278 10 Consumer 3,028 3,028 1,085 3,146 9 3,069 29 Total impaired loans with a related allowance $ 13,456 $ 13,456 $ 6,003 $ 13,214 $ 35 $ 15,944 $ 113 Impaired loans without a related allowance: Commercial $ 18,003 $ 16,646 $ — $ 13,113 $ 182 $ 9,307 $ 277 Commercial real estate 13,765 13,667 — 11,850 80 12,847 201 Total commercial and commercial real estate 31,768 30,313 — 24,963 262 22,154 478 Agricultural and agricultural real estate 18,002 15,479 — 15,837 1 14,726 4 Residential real estate 22,778 22,778 — 22,779 121 24,780 320 Consumer 5,643 5,643 — 5,522 22 4,930 78 Total impaired loans without a related allowance $ 78,191 $ 74,213 $ — $ 69,101 $ 406 $ 66,590 $ 880 Total impaired loans held to maturity: Commercial $ 24,771 $ 23,414 $ 4,165 $ 18,286 $ 198 $ 12,900 $ 329 Commercial real estate 14,513 14,415 214 12,739 84 18,482 221 Total commercial and commercial real estate 39,284 37,829 4,379 31,025 282 31,382 550 Agricultural and agricultural real estate 20,045 17,522 260 18,837 3 17,095 6 Residential real estate 23,647 23,647 279 23,785 125 26,058 330 Consumer 8,671 8,671 1,085 8,668 31 7,999 107 Total impaired loans held to maturity $ 91,647 $ 87,669 $ 6,003 $ 82,315 $ 441 $ 82,534 $ 993 Unpaid Contractual Balance Loan Balance Related Allowance Recorded Year-to- Date Avg. Loan Balance Year-to- Date Interest Income Recognized December 31, 2017 Impaired loans with a related allowance: Commercial $ 2,292 $ 2,292 $ 1,613 $ 3,607 $ 39 Commercial real estate 11,925 10,068 766 11,479 34 Total commercial and commercial real estate 14,217 12,360 2,379 15,086 73 Agricultural and agricultural real estate 1,539 1,539 546 3,437 — Residential real estate 1,568 1,568 430 2,056 15 Consumer 2,634 2,634 1,400 2,370 41 Total impaired loans with a related allowance $ 19,958 $ 18,101 $ 4,755 $ 22,949 $ 129 Impaired loans without a related allowance: Commercial $ 6,243 $ 5,123 $ — $ 2,586 $ 165 Commercial real estate 14,243 13,637 — 20,148 514 Total commercial and commercial real estate 20,486 18,760 — 22,734 679 Agricultural and agricultural real estate 13,793 11,765 — 9,654 — Residential real estate 25,573 25,573 — 26,024 277 Consumer 4,269 4,269 — 3,884 73 Total impaired loans without a related allowance $ 64,121 $ 60,367 $ — $ 62,296 $ 1,029 Total impaired loans held to maturity: Commercial $ 8,535 $ 7,415 $ 1,613 $ 6,193 $ 204 Commercial real estate 26,168 23,705 766 31,627 548 Total commercial and commercial real estate 34,703 31,120 2,379 37,820 752 Agricultural and agricultural real estate 15,332 13,304 546 13,091 — Residential real estate 27,141 27,141 430 28,080 292 Consumer 6,903 6,903 1,400 6,254 114 Total impaired loans held to maturity $ 84,079 $ 78,468 $ 4,755 $ 85,245 $ 1,158 On May 18, 2018, Heartland completed the acquisition of First Bank Lubbock Bancshares, Inc., parent company of First Bank &amp; Trust, headquartered in Lubbock, Texas. As of May 18, 2018, First Bank Lubbock Bancshares, Inc. had gross loans of $696.9 million , and the estimated fair value of the loans acquired was $681.1 million . On February 23, 2018, Heartland acquired Signature Bancshares, Inc., parent company of Signature Bank, based in Minnetonka, Minnesota. As of February 23, 2018, Signature Bancshares, Inc. had gross loans of $ 335.1 million and the estimated fair value of the loans acquired was $ 324.5 million . Included in loans acquired from Signature Bank was a lease portfolio with a fair value of $16.0 million on the acquisition date. The lease portfolio is included with the commercial loan category for disclosure purposes. Heartland uses the acquisition method of accounting for purchased loans in accordance with ASC 805, " Business Combinations."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of the loan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At September 30, 2018 , and December 31, 2017 , the carrying amount of loans acquired since 2015 consist of purchased impaired and nonimpaired loans as summarized in the following table, in thousands: September 30, 2018 December 31, 2017 Impaired Non Impaired Total Loans Impaired Non Impaired Total Loans Commercial $ 9,078 $ 300,261 $ 309,339 $ 952 $ 187,375 $ 188,327 Commercial real estate 302 1,202,537 1,202,839 2,572 1,052,469 1,055,041 Agricultural and agricultural real estate — 32,357 32,357 — 1,242 1,242 Residential real estate 220 204,414 204,634 214 173,909 174,123 Consumer loans — 89,061 89,061 — 51,292 51,292 Total loans $ 9,600 $ 1,828,630 $ 1,838,230 $ 3,738 $ 1,466,287 $ 1,470,025 Changes in accretable yield on acquired loans with evidence of credit deterioration at the date of acquisition for the three- and nine- month periods ended September 30, 2018 , and September 30, 2017 , were as follows, in thousands: Three Months Ended Nine Months Ended 2018 2017 2018 2017 Balance at beginning of period $ 463 $ 101 $ 57 $ 182 Original yield discount, net, at date of acquisition — — 508 — Accretion (93 ) (700 ) (943 ) (1,074 ) Reclassification from nonaccretable difference (1) 186 654 934 947 Balance at period end $ 556 $ 55 $ 556 $ 55 (1) Represents increases in estimated cash flows expected to be received, primarily due to lower estimated credit losses. For loans acquired since January 2015, on the acquisition dates the preliminary estimate of the contractually required payments receivable for all loans with evidence of credit deterioration since origination was $36.9 million , and the estimated fair value of these loans was $21.8 million . At September 30, 2018 , a majority of these loans were valued based upon the liquidation value of the underlying collateral, because the expected cash flows are primarily based on the liquidation of such collateral, and the timing and amount of the cash flows could not be reasonably estimated. At September 30, 2018 , there was $ 675,000 of allowance recorded and $139,000 of allowance recorded at December 31, 2017, related to these ASC 310-30 loans. Provision expense of $675,000 and $5,000 was recorded for the nine -month periods ended September 30, 2018 , and 2017 , respectively. For loans acquired since January 2015, the preliminary estimate on the acquisition dates of the contractually required payments receivable for all nonimpaired loans acquired was $3.67 billion , and the estimated fair value of the loans was $3.59 billion .</t>
  </si>
  <si>
    <t>Allowance for Loan Losses</t>
  </si>
  <si>
    <t>Loans and Leases Receivable Disclosure [Abstract]</t>
  </si>
  <si>
    <t>ALLOWANCE FOR LOAN LOSSES Changes in the allowance for loan losses for the three- and nine- month periods ended September 30, 2018 , and September 30, 2017 , were as follows, in thousands: Commercial Commercial Real Estate Agricultural and Agricultural Real Estate Residential Real Estate Consumer Total Balance at June 30, 2018 $ 20,709 $ 23,727 $ 5,709 $ 1,857 $ 9,322 $ 61,324 Charge-offs (2,945 ) (199 ) (1,145 ) — (1,831 ) (6,120 ) Recoveries 158 242 — 1 378 779 Provision 4,147 (80 ) 2 (8 ) 1,177 5,238 Balance at September 30, 2018 $ 22,069 $ 23,690 $ 4,566 $ 1,850 $ 9,046 $ 61,221 Commercial Commercial Real Estate Agricultural and Agricultural Real Estate Residential Real Estate Consumer Total Balance at December 31, 2017 $ 18,098 $ 21,950 $ 4,258 $ 2,224 $ 9,156 $ 55,686 Charge-offs (4,717 ) (761 ) (1,357 ) (211 ) (4,462 ) (11,508 ) Recoveries 562 1,013 14 77 1,045 2,711 Provision 8,126 1,488 1,651 (240 ) 3,307 14,332 Balance at September 30, 2018 $ 22,069 $ 23,690 $ 4,566 $ 1,850 $ 9,046 $ 61,221 Commercial Commercial Real Estate Agricultural and Agricultural Real Estate Residential Real Estate Consumer Total Balance at June 30, 2017 $ 17,168 $ 21,861 $ 3,832 $ 2,263 $ 8,927 $ 54,051 Charge-offs (1,954 ) (1,913 ) — (142 ) (1,750 ) (5,759 ) Recoveries 347 46 14 63 418 888 Provision 1,409 546 2,281 82 1,387 5,705 Balance at September 30, 2017 $ 16,970 $ 20,540 $ 6,127 $ 2,266 $ 8,982 $ 54,885 Commercial Commercial Real Estate Agricultural and Agricultural Real Estate Residential Real Estate Consumer Total Balance at December 31, 2016 $ 14,765 $ 24,319 $ 4,210 $ 2,263 $ 8,767 $ 54,324 Charge-offs (3,310 ) (2,522 ) (888 ) (541 ) (4,982 ) (12,243 ) Recoveries 635 860 17 70 987 2,569 Provision 4,880 (2,117 ) 2,788 474 4,210 10,235 Balance at September 30, 2017 $ 16,970 $ 20,540 $ 6,127 $ 2,266 $ 8,982 $ 54,885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391.7 million at September 30, 2018 , and $236.6 million at December 31, 2017 . Heartland conducts its annual internal assessment of the goodwill both at the consolidated level and at its subsidiaries as of September 30. There was no goodwill impairment as of the most recent assessment. Heartland recorded $121.4 million of goodwill and $13.9 million of core deposit intangibles in connection with the acquisition of First Bank Lubbock Bancshares, Inc., parent company of First Bank &amp; Trust Company, headquartered in Lubbock, Texas on May 18, 2018. Heartland recorded $33.7 million of goodwill and $7.7 million of core deposit intangibles in connection with the acquisition of Signature Bancshares, Inc., parent company of Signature Bank, headquartered in Minnetonka, Minnesota on February 23, 2018. Heartland recorded $95.2 million of goodwill and $16.0 million of core deposit intangibles in connection with the acquisition of Citywide Banks of Colorado, Inc., parent company of Citywide Banks, headquartered in Aurora, Colorado on July 7, 2017. Heartland recorded $13.8 million of goodwill and $2.5 million of core deposit intangibles in connection with the acquisition of Founders Bancorp, parent company of Founders Community Bank, based in San Luis Obispo, California on February 28, 2017. The core deposit intangibles recorded with the First Bank Lubbock Bancshares, Inc., Signature Bancshares, Inc., Citywide Banks of Colorado, Inc., and Founders Bancorp acquisitions are not deductible for tax purposes and are expected to be amortized over a period of 10 years on an accelerated basis. Goodwill related to the First Bank Lubbock Bancshares, Inc., Signature Bancshares, Inc., Citywide Banks of Colorado, Inc., and Founders Bancorp acquisitions resulted from expected operational synergies, increased market presence, cross-selling opportunities, and expanded business lines and is not deductible for tax purposes. Heartland's intangible assets consist of core deposit intangibles, mortgage servicing rights, customer relationship intangibles, and commercial servicing rights. The gross carrying amount of these intangible assets and the associated accumulated amortization at September 30, 2018 , and December 31, 2017 , are presented in the table below, in thousands: September 30, 2018 December 31, 2017 Gross Carrying Amount Accumulated Amortization Net Carrying Amount Gross Carrying Amount Accumulated Amortization Net Carrying Amount Amortizing intangible assets: Core deposit intangibles $ 83,639 $ 33,820 $ 49,819 $ 62,008 $ 27,086 $ 34,922 Customer relationship intangibles 1,177 925 252 1,177 896 281 Mortgage servicing rights 42,616 12,445 30,171 42,139 18,891 23,248 Commercial servicing rights 6,800 4,932 1,868 6,719 4,110 2,609 Total $ 134,232 $ 52,122 $ 82,110 $ 112,043 $ 50,983 $ 61,060 The following table shows the estimated future amortization expense for amortizable intangible assets, in thousands: Core Deposit Intangibles Customer Relationship Intangibles Mortgage Servicing Rights Commercial Servicing Rights Total Three months ending December 31, 2018 $ 2,583 $ 10 $ 1,642 $ 139 $ 4,374 Year ending December 31, 2019 9,452 38 7,132 485 17,107 2020 8,230 37 6,113 379 14,759 2021 7,036 35 5,094 331 12,496 2022 5,634 34 4,076 270 10,014 2023 4,933 34 3,057 154 8,178 Thereafter 11,951 64 3,057 110 15,182 Total $ 49,819 $ 252 $ 30,171 $ 1,868 $ 82,110 Projections of amortization expense for mortgage servicing rights are based on existing asset balances and the existing interest rate environment as of September 30, 2018 . Heartland's actual experience may be significantly different depending upon changes in mortgage interest rates and market conditions. Mortgage loans serviced for others were approximately $4.16 billion and $ 3.56 billion as of September 30, 2018 , and December 31, 2017 , respectively. Custodial escrow balances maintained in connection with the mortgage loan servicing portfolio were approximately $43.2 million and $17.3 million as of September 30, 2018 , and December 31, 2017 , respectively. The fair value of Heartland's mortgage servicing rights was estimated at $47.6 million at September 30, 2018 , and $37.1 million at December 31, 2017 . Heartland acquired the right to service mortgage loans totaling $640.7 million and a fair value of $7.0 million with the First Bank Lubbock Bancshares, Inc. transaction that closed on May 18, 2018. Heartland's mortgage servicing rights portfolio is comprised of loans serviced for the Federal National Mortgage Association ("FNMA") and the Federal Home Loan Mortgage Corporation ("FHLMC"). Prior to the third quarter of 2017, Heartland also serviced loans for the Government National Mortgage Association ("GNMA"). The servicing rights portfolio is separated into 15 - and 30 -year tranches, and the servicing rights portfolio is an asset of two of Heartland's subsidiaries. During the third quarter of 2017, Heartland entered into an agreement to sell substantially all of its GNMA servicing portfolio, which contained loans with an unpaid principal balance of approximately $773.9 million . The transaction qualified as a sale, and $6.9 million of mortgage servicing rights were de-recognized on the consolidated balance sheet as of December 31, 2017 . The fair value of mortgage servicing rights is calculated based upon a discounted cash flow analysis. Cash flow assumptions, including prepayment speeds, servicing costs and escrow earnings are considered in the calculation. The average constant prepayment rate was 8.46% and 9.73% for the September 30, 2018 , and December 31, 2017 , valuations, respectively. The discount rate was 9.19% and 9.06% for the September 30, 2018 , and December 31, 2017 , valuations, respectively. The average capitalization rate for the first nine months of 2018 ranged from 89 to 125 basis points compared to the range of 94 to 150 basis points for 2017 . Fees collected for the servicing of mortgage loans for others were $ 2.6 million and $ 2.9 million for the quarters ended September 30, 2018 , and September 30, 2017 , respectively, and $7.3 million and $9.3 million for the nine -months ended September 30, 2018 , and September 30, 2017 , respectively. The following table summarizes, in thousands, the changes in capitalized mortgage servicing rights for the nine months ended September 30, 2018 , and September 30, 2017 : 2018 2017 Balance at January 1, $ 23,248 $ 32,088 Originations 4,322 5,778 Amortization (4,394 ) (7,184 ) Valuation allowance on mortgage servicing rights — — Sale of mortgage servicing rights — (6,940 ) Acquired mortgage servicing rights 6,995 — Balance at period end $ 30,171 $ 23,742 Fair value of mortgage servicing rights $ 47,581 $ 35,002 Mortgage servicing rights, net to servicing portfolio 0.73 % 0.67 % Heartland's commercial servicing portfolio is comprised of loans guaranteed by the Small Business Administration and United States Department of Agriculture that have been sold with servicing retained by Heartland, which totaled $114.5 million at September 30, 2018 and $139.9 million at December 31, 2017. The commercial servicing rights portfolio is separated into two tranches at the respective Heartland subsidiary, loans with a term of less than 20 years and loans with a term of more than 20 years . Fees collected for the servicing of commercial loans for others were $401,000 and $394,000 for the quarter ended September 30, 2018 , and September 30, 2017 , respectively, and $1.2 million for both the nine -months ended September 30, 2018 , and September 30, 2017 ,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9.64% to 11.94% as of September 30, 2018 , compared to 7.27% to 8.88% as of December 31, 2017 . The discount rate range was 13.28% to 16.55% for the September 30, 2018 , valuations compared to 13.04% to 15.49% for the December 31, 2017 , valuations. The capitalization rate for both 2018 and 2017 ranged from 310 to 445 basis points. The total fair value of Heartland's commercial servicing rights was estimated at $2.5 million as of September 30, 2018 , and $ 3.2 million as of December 31, 2017. The following table summarizes, in thousands, the changes in capitalized commercial servicing rights for the nine -months ended September 30, 2018 , and September 30, 2017 : 2018 2017 Balance at January 1, $ 2,609 $ 3,690 Originations 82 215 Amortization (835 ) (1,077 ) Valuation allowance on commercial servicing rights 12 29 Balance at period end $ 1,868 $ 2,857 Fair value of commercial servicing rights $ 2,529 $ 3,458 Commercial servicing rights, net to servicing portfolio 1.63 % 1.98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both September 30, 2018 and December 31, 2017 , no valuation allowance was required on mortgage servicing rights. At September 30, 2018 , no valuation allowance was required on commercial servicing rights with a term less than 20 years and no valuation allowance was required on commercial servicing rights with a term greater than 20 years . At December 31, 2017 , no valuation allowance was required on commercial servicing rights with a term less than 20 years and a $12,000 valuation allowance was required on commercial servicing rights with a term greater than 20 years . The following table summarizes, in thousands, the book value, the fair value of each tranche of the mortgage servicing rights and any recorded valuation allowance at each respective subsidiary at September 30, 2018 , and December 31, 2017 : September 30, 2018 Book Value 15-Year Tranche Fair Value 15-Year Tranche Impairment 15-Year Tranche Book Value 30-Year Tranche Fair Value 30-Year Tranche Impairment 30-Year Tranche Dubuque Bank and Trust Company $ 2,371 $ 4,747 $ — $ 20,632 $ 35,610 $ — First Bank &amp; Trust 1,685 1,741 — 5,483 5,483 — Total $ 4,056 $ 6,488 $ — $ 26,115 $ 41,093 $ — December 31, 2017 Dubuque Bank and Trust Company $ 2,858 $ 4,988 $ — $ 20,390 $ 32,093 $ — Total $ 2,858 $ 4,988 $ — $ 20,390 $ 32,093 $ — The following table summarizes, in thousands, the book value, the fair value of each tranche of the commercial servicing rights and any recorded valuation allowance at each respective subsidiary at September 30, 2018 , and December 31, 2017 : September 30, 2018 Book Value Less than 20 Years Fair Value Less than 20 Years Impairment Less than 20 Years Book Value More than 20 Years Fair Value More than 20 Years Impairment More than 20 Years Citywide Banks $ 2 $ 6 $ — $ 30 $ 33 $ — Premier Valley Bank 53 82 — 188 203 — Wisconsin Bank &amp; Trust 260 519 — 1,335 1,686 — Total $ 315 $ 607 $ — $ 1,553 $ 1,922 $ — December 31, 2017 Citywide Banks $ 8 $ 11 $ — $ 34 $ 37 $ — Premier Valley Bank 83 110 — 303 291 12 Wisconsin Bank &amp; Trust 446 619 — 1,747 2,153 — Total $ 537 $ 740 $ — $ 2,084 $ 2,481 $ 12</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no cash as collateral at September 30, 2018 , and $1.2 million at December 31, 2017 . At September 30, 2018 , $2.0 million of collateral was required to be pledged by Heartland's counterparties, compared to no collateral at December 31, 2017 .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nine months ended September 30, 2018 , the change in net unrealized losses on cash flow hedges reflects changes in the fair value of the swaps and reclassification from accumulated other comprehensive income to interest expense totaling $207,000 . For the next twelve months, Heartland estimates that cash receipts and reclassification from accumulated other comprehensive income to reduce interest expense will total $83,000 . Heartland entered into six forward starting interest rate swap transactions to effectively convert Heartland Financial Statutory Trust IV, V, VI, and VII, which total $ 85.0 million , as well as Morrill Statutory Trust I and II, which total $ 20.0 million ,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On May 18, 2018, Heartland acquired cash flow hedges related to OCGI Statutory Trust III and OCGI Capital Trust IV with notional amounts of $3.0 million and $6.0 million , respectively, in the First Bank Lubbock Bancshares, Inc. transaction.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September 30, 2018 , and December 31, 2017 , in thousands: Notional Amount Fair Value Balance Sheet Category Receive Rate Weighted Average Pay Rate Maturity September 30, 2018 Interest rate swap $ 25,000 $ 424 Other assets 2.334 % 2.255 % 03/17/2021 Interest rate swap 20,000 (186 ) Other liabilities 2.339 3.355 01/07/2020 Interest rate swap 10,000 42 Other assets 2.374 1.674 03/26/2019 Interest rate swap 10,000 42 Other assets 2.334 1.658 03/18/2019 Interest rate swap 30,667 1,089 Other assets 4.633 3.674 05/10/2021 Interest rate swap 29,500 (33 ) Other liabilities 4.712 5.425 07/24/2028 Interest rate swap 20,000 652 Other assets 2.334 2.390 06/15/2024 Interest rate swap 20,000 666 Other assets 2.321 2.352 03/01/2024 Interest rate swap 6,000 175 Other assets 2.334 1.866 06/15/2021 Interest rate swap 3,000 92 Other assets 2.436 1.878 06/30/2021 December 31, 2017 Interest rate swap $ 25,000 $ (106 ) Other liabilities 1.600 % 2.255 % 03/17/2021 Interest rate swap 20,000 (621 ) Other liabilities 1.350 3.355 01/07/2020 Interest rate swap 10,000 30 Other assets 1.329 1.674 03/26/2019 Interest rate swap 10,000 29 Other assets 1.600 1.658 03/18/2019 Interest rate swap 33,667 759 Other assets 3.932 3.674 05/10/2021 Interest rate swap 20,000 (177 ) Other liabilities 1.588 2.390 06/15/2024 Interest rate swap 20,000 (149 ) Other Liabilities 1.481 2.352 03/01/2024 The table below identifies the gains and losses recognized on Heartland's derivative instruments designated as cash flow hedges for the three- and nine- month periods ended September 30, 2018 , and September 30, 2017 , in thousands: Effective Portion Ineffective Portion Recognized in OCI Reclassified from AOCI into Income Recognized in Income on Derivatives Amount of Gain (Loss) Category Amount of Gain (Loss) Category Amount of Gain (Loss) Three Months Ended September 30, 2018 Interest rate swaps $ 375 Interest expense $ 21 Other income $ — Nine Months Ended September 30, 2018 Interest rate swaps $ 3,198 Interest expense $ (207 ) Other income $ — Three Months Ended September 30, 2017 Interest rate swaps $ 325 Interest expense $ (308 ) Other income $ — Nine Months Ended September 30, 2017 Interest rate swaps $ 349 Interest expense $ (1,005 )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3.2 million and $3.9 million of cash as collateral for these fair value hedges at September 30, 2018 , and December 31, 2017 , respectively. The table below identifies the notional amount, fair value and balance sheet category of Heartland's fair value hedges at September 30, 2018 , and December 31, 2017 , in thousands: Notional Amount Fair Value Balance Sheet Category September 30, 2018 Fair value hedges $ 30,954 $ 625 Other assets Fair value hedges 4,133 (201 ) Other liabilities December 31, 2017 Fair value hedges $ 35,635 $ (999 ) Other liabilities The table below identifies the gains and losses recognized on Heartland's fair value hedges for the three- and nine- month periods ended September 30, 2018 , and September 30, 2017 , in thousands: Amount of Gain (Loss) Income Statement Category Three Months Ended September 30, 2018 Fair value hedges $ 179 Interest income Nine Months Ended September 30, 2018 Fair value hedges $ 1,423 Interest income Three Months Ended September 30, 2017 Fair value hedges $ (63 ) Interest income Nine Months Ended September 30, 2017 Fair value hedges $ 89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September 30, 2018 , and December 31, 2017 , in thousands: Notional Amount Fair Value Balance Sheet Category September 30, 2018 Embedded derivatives $ 13,643 $ 215 Other assets December 31, 2017 Embedded derivatives $ 14,045 $ 738 Other assets The table below identifies the gains and losses recognized on Heartland's embedded derivatives for the three- and nine- month periods ended September 30, 2018 , and September 30, 2017 , in thousands: Amount of Gain (Loss) Income Statement Category Three Months Ended September 30, 2018 Embedded derivatives $ 108 Other noninterest income Nine Months Ended September 30, 2018 Embedded derivatives $ 523 Other noninterest income Three Months Ended September 30, 2017 Embedded derivatives $ (296 ) Other noninterest income Nine Months Ended September 30, 2017 Embedded derivatives $ (181 ) Other noninterest income In conjunction with the CIC Bancshares, Inc. transaction on February 5, 2016, Heartland assumed convertible subordinated debt. The subordinated debt had a face value of $2.0 million , and the embedded conversion option allowed the holder to convert the debt to Heartland common equity in any increment and at the discretion of the holder. The conversion option was bifurcated from the debt because the terms of the conversion option are not clearly and closely related to the terms of the debt. On February 5, 2016, the total number of shares to be issued upon conversion was 73,394 . At September 30, 2018 , and December 31, 2017, the remaining shares to be issued upon conversion totaled zero . During 2017, all of the remaining convertible subordinated debt was converted to common stock, resulting in the issuance of 20,481 shares of common stock. The notional amount of the embedded conversion option was $0 at both September 30, 2018 , and December 31, 2017. For the three- and nine-month periods ended September 30, 2018 , no other noninterest income was recorded for the embedded conversion option. For the three- and nine-month periods ended September 30, 2017 , $285,000 and $422,000 , respectively, was recorded in other noninterest income for the embedded conversion option.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815,000 and $1.6 million as of September 30, 2018 , and December 31, 2017 , respectively, as collateral related to these back-to-back swaps. Heartland's counterparties were required to pledge $2.5 million at September 30, 2018 , and $190,000 at December 31, 2017 . Any gains and losses on these back-to-back swaps are recorded in noninterest income on the consolidated statements of income, and for the nine months ended September 30, 2018 and September 30, 2017 , no gain or loss was recognized. The table below identifies the balance sheet category and fair values of Heartland's derivative instruments designated as loan swaps at September 30, 2018 , and December 31, 2017 , in thousands: Notional Amount Fair Value Balance Sheet Category Weighted Average Receive Rate Weighted Average Pay Rate September 30, 2018 Customer interest rate swaps $ 200,241 $ 5,305 Other assets 5.07 % 4.68 % Customer interest rate swaps 200,241 (5,305 ) Other liabilities 4.68 5.07 December 31, 2017 Customer interest rate swaps $ 126,766 $ 2,377 Other assets 4.70 % 4.03 % Customer interest rate swaps 126,766 (2,377 ) Other liabilities 4.03 4.70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collateral of $35,000 at September 30, 2018 , and $20,000 at December 31, 2017 . Heartland's counterparties were required to pledge $29,000 at both September 30, 2018 , and December 31, 2017 , respectively,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September 30, 2018 , and December 31, 2017 , in thousands: Balance Sheet Category Notional Amount Fair Value September 30, 2018 Interest rate lock commitments (mortgage) Other assets $ 52,649 $ 1,539 Forward commitments Other assets 82,500 353 Forward commitments Other liabilities 33,500 (69 ) Undesignated interest rate swaps Other liabilities 13,643 (215 ) December 31, 2017 Interest rate lock commitments (mortgage) Other assets $ 53,588 $ 1,738 Forward commitments Other assets 37,286 80 Forward commitments Other liabilities 118,632 (232 ) Undesignated interest rate swaps Other liabilities 14,045 (738 ) The table below identifies the income statement category of the gains and losses recognized in income on Heartland's other free standing derivative instruments not designated as hedging instruments for the three- and nine- month periods ended September 30, 2018 , and September 30, 2017 , in thousands: Income Statement Category Gain (Loss) Recognized Three Months Ended September 30, 2018 Interest rate lock commitments (mortgage) Net gains on sale of loans held for sale $ (4,470 ) Forward commitments Net gains on sale of loans held for sale 644 Undesignated interest rate swaps Other noninterest income 108 Nine Months Ended September 30, 2018 Interest rate lock commitments (mortgage) Net gains on sale of loans held for sale $ (1,849 ) Forward commitments Net gains on sale of loans held for sale 352 Undesignated interest rate swaps Other noninterest income 523 Three Months Ended September 30, 2017 Interest rate lock commitments (mortgage) Net gains on sale of loans held for sale $ (1,245 ) Forward commitments Net gains on sale of loans held for sale 72 Undesignated interest rate swaps Other noninterest income 88 Nine Months Ended September 30, 2017 Interest rate lock commitments (mortgage) Net gains on sale of loans held for sale $ (587 ) Forward commitments Net gains on sale of loans held for sale (2,304 ) Undesignated interest rate swaps Other noninterest income 203</t>
  </si>
  <si>
    <t>Fair Value</t>
  </si>
  <si>
    <t>Fair Value Disclosures [Abstract]</t>
  </si>
  <si>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 and December 31, 2017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September 30, 2018 , and December 31, 2017 , in thousands, aggregated by the level in the fair value hierarchy within which those measurements fall: Total Fair Value Level 1 Level 2 Level 3 September 30, 2018 Assets Securities available for sale U.S. government corporations and agencies $ 26,997 $ 25,367 $ 1,630 $ — Mortgage and asset-backed securities 1,871,819 — 1,871,819 — Obligations of states and political subdivisions 358,483 — 358,483 — Equity securities with a readily determinable fair value 16,916 — 16,916 — Derivative financial instruments (1) 9,327 — 9,327 — Interest rate lock commitments 1,539 — — 1,539 Forward commitments 353 — 353 — Total assets at fair value $ 2,285,434 $ 25,367 $ 2,258,528 $ 1,539 Liabilities Derivative financial instruments (2) $ 5,940 $ — $ 5,940 $ — Forward commitments 69 — 69 — Total liabilities at fair value $ 6,009 $ — $ 6,009 $ — December 31, 2017 Assets Securities available for sale U.S. government corporations and agencies $ 5,328 $ 3,484 $ 1,844 $ — Mortgage and asset-backed securities 1,753,736 — 1,753,736 — Obligations of states and political subdivisions 441,015 — 441,015 — Equity securities 16,674 — 16,674 — Derivative financial instruments (1) 3,933 — 3,933 — Interest rate lock commitments 1,738 — — 1,738 Forward commitments 80 — 80 — Total assets at fair value $ 2,222,504 $ 3,484 $ 2,217,282 $ 1,738 Liabilities Derivative financial instruments (2) $ 5,167 $ — $ 5,167 $ — Forward commitments 232 — 232 — Total liabilities at fair value $ 5,399 $ — $ 5,399 $ — (1) Includes cash flow hedges, embedded derivatives and back-to-back loan swaps (2) Includes cash flow hedges, fair value hedges, back-to-back loan swaps, embedded conversion options and free standing derivative instruments The tables below present Heartland's assets that are measured at fair value on a nonrecurring basis, in thousands: Fair Value Measurements at Total Quoted Prices in Active Markets for Identical Assets (Level 1) Significant Other Observable Inputs (Level 2) Significant Unobservable Inputs (Level 3) Year-to- Date (Gains) Losses Collateral dependent impaired loans: Commercial $ 6,772 $ — $ — $ 6,772 $ 237 Commercial real estate 420 — — 420 72 Agricultural and agricultural real estate 11,821 — — 11,821 495 Residential real estate 590 — — 590 — Consumer 1,942 — — 1,942 — Total collateral dependent impaired loans $ 21,545 $ — $ — $ 21,545 $ 804 Loans held for sale $ 77,727 $ — $ 77,727 $ — $ (835 ) Other real estate owned $ 11,908 $ — $ — $ 11,908 $ 1,847 Premises, furniture and equipment held for sale $ 4,422 $ — $ — $ 4,422 $ (74 ) Fair Value Measurements at December 31, 2017 Total Quoted Prices in Active Markets for Identical Assets (Level 1) Significant Other Observable Inputs (Level 2) Significant Unobservable Inputs (Level 3) Year-to- Collateral dependent impaired loans: Commercial $ 3,212 $ — $ — $ 3,212 $ 1,119 Commercial real estate 9,480 — — 9,480 322 Agricultural and agricultural real estate 8,406 — — 8,406 2,028 Residential real estate 1,137 — — 1,137 — Consumer 1,234 — — 1,234 — Total collateral dependent impaired loans $ 23,469 $ — $ — $ 23,469 $ 3,469 Loans held for sale $ 44,560 $ — $ 44,560 $ — $ 190 Other real estate owned $ 10,777 $ — $ — $ 10,777 $ 737 Premises, furniture and equipment held for sale $ 1,977 $ — $ — $ 1,977 $ 192 Commercial servicing rights $ 291 $ — $ — $ 291 $ (21 ) The following tables present additional quantitative information about assets measured at fair value and for which Heartland has utilized Level 3 inputs to determine fair value, in thousands: Fair Value at 9/30/2018 Valuation Unobservable Range Interest rate lock commitments $ 1,539 Discounted cash flows Closing ratio 0-99% (1) Other real estate owned 11,908 Modified appraised value Third party appraisal (2) Appraisal discount 0-10% (3) Premises, furniture and equipment held for sale 4,422 Modified appraised value Third party appraisal (2) Appraisal discount 0-10% (3) Collateral dependent impaired loans: Commercial 6,772 Modified appraised value Third party appraisal (2) Appraisal discount 0-13% (3) Commercial real estate 420 Modified appraised value Third party appraisal (2) Appraisal discount 0-12% (3) Agricultural and agricultural real estate 11,821 Modified appraised value Third party appraisal (2) Appraisal discount 0-15% (3) Residential real estate 590 Modified appraised value Third party appraisal (2) Appraisal discount 0-24% (3) Consumer 1,942 Modified appraised value Third party valuation (2) Valuation discount 0-14%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Heartland's legacy mortgage operations is 86%. The weighted average closing ratio for PrimeWest Mortgage Corporation is 95%.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17 Valuation Technique Unobservable Input Range (Weighted Average) Interest rate lock commitments $ 1,738 Discounted cash flows Closing ratio 0-99% (89%) (1) Other real estate owned 10,777 Modified appraised value Third party appraisal (2) Appraisal discount 0-10% (3) Commercial servicing rights 291 Discounted cash flows Third party valuation (3) Premises, furniture and equipment held for sale 1,977 Modified appraised value Third party appraisal (2) Appraisal discount 0-10% (3) Other real estate owned 10,777 Modified appraised value Third party appraisal (2) Appraisal discount 0-10% (3) Collateral dependent impaired loans: Commercial 3,212 Modified appraised value Third party appraisal (2) Appraisal discount 0-15% (3) Commercial real estate 9,480 Modified appraised value Third party appraisal (2) Appraisal discount 0-12% (3) Agricultural and agricultural real estate 8,406 Modified appraised value Third party appraisal (2) Appraisal discount 0-10% (3) Residential real estate 1,137 Modified appraised value Third party appraisal (2) Appraisal discount 0-12% (3) Consumer 1,234 Modified appraised value Third party valuation (2) Valuation discount 0-12%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The changes in fair value of the interest rate lock commitments, which are Level 3 financial instruments measured on a recurring basis, are summarized in the following table, in thousands: For the Nine Months Ended For the Year Ended December 31, 2017 Balance at January 1, $ 1,738 $ 2,790 Acquired interest rate lock commitments 1,383 — Total gains (losses) included in earnings (1,849 ) (1,479 ) Issuances 1,661 1,875 Settlements (1,394 ) (1,448 ) Balance at period end $ 1,539 $ 1,738 Gains included in gains (losses) on sale of loans held for sale attributable to interest rate lock commitments held at September 30, 2018 , and December 31, 2017 , were $1.5 million and $1.7 million , respectively. The tables below summarize the estimated fair value of Heartland's financial instruments as defined by ASC 825 as of September 30, 2018 , and December 31, 2017 ,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commercial and mortgage servicing rights, premises, furniture and equipment, premises, furniture and equipment held for sale, OREO,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437,375 $ 437,375 $ 437,375 $ — $ — Time deposits in other financial institutions 5,836 5,836 5,836 — — Securities: Carried at fair value 2,274,215 2,274,215 25,367 2,248,848 — Held to maturity 239,908 247,394 — 247,394 — Other investments 26,656 26,656 — 26,656 — Loans held for sale 77,727 77,727 — 77,727 — Loans, net: Commercial 1,939,469 1,906,941 — 1,900,169 6,772 Commercial real estate 3,623,768 3,611,265 — 3,610,845 420 Agricultural and agricultural real estate 570,320 563,262 — 551,441 11,821 Residential real estate 673,628 663,234 — 662,644 590 Consumer 497,151 494,379 — 492,437 1,942 Total Loans, net 7,304,336 7,239,081 — 7,217,536 21,545 Cash surrender value on life insurance 162,216 162,216 — 162,216 — Derivative financial instruments (1) 9,126 9,126 — 9,126 — Interest rate lock commitments 1,539 1,539 — — 1,539 Forward commitments 353 353 — 353 — Financial liabilities: Deposits Demand deposits 3,427,819 3,427,819 — 3,427,819 — Savings deposits 4,958,430 4,958,430 — 4,958,430 — Time deposits 1,125,914 1,125,914 — 1,125,914 — Short term borrowings 131,139 131,139 — 131,139 — Other borrowings 277,563 279,087 — 279,087 — Derivative financial instruments (2) 5,739 5,940 — 5,940 — Forward commitments 69 69 — 69 — (1) Includes cash flow hedges, embedded derivatives and back-to-back loan swaps (2) Includes cash flow hedges, fair value hedges, back-to-back loan swaps, embedded conversion options and free standing derivative instruments Fair Value Measurements at December 31, 2017 Carrying Amount Estimated Fair Value Quoted Prices in Active Markets for Identical Assets (Level 1) Significant Other Observable Inputs (Level 2) Significant Unobservable Inputs (Level 3) Financial assets: Cash and cash equivalents $ 196,003 $ 196,003 $ 196,003 $ — $ — Time deposits in other financial institutions 9,820 9,820 9,820 — — Securities: Carried at fair value 2,216,753 2,216,753 3,484 2,213,269 — Held to maturity 253,550 265,494 — 265,494 — Other investments 22,563 22,563 — 22,563 — Loans held for sale 44,560 44,560 — 44,560 — Loans, net: Commercial 1,628,043 1,617,956 — 1,614,744 3,212 Commercial real estate 3,140,427 3,132,542 — 3,123,062 9,480 Agricultural and agricultural real estate 508,075 508,987 — 500,581 8,406 Residential real estate 620,939 614,667 — 613,530 1,137 Consumer 438,294 440,820 — 439,586 1,234 Total Loans, net 6,335,778 6,314,972 — 6,291,503 23,469 Cash surrender value on life insurance 142,818 142,818 — 142,818 — Derivative financial instruments (1) 3,933 3,933 — 3,933 — Interest rate lock commitments 1,738 1,738 — — 1,738 Forward commitments 80 80 — 80 — Financial liabilities: Deposits Demand deposits 2,983,128 2,983,128 — 2,983,128 — Savings deposits 4,240,328 4,240,328 — 4,240,328 — Time deposits 923,453 923,453 — 923,453 — Short term borrowings 324,691 324,691 — 324,691 — Other borrowings 285,011 285,609 — 285,609 — Derivative financial instruments (2) 5,167 5,167 — 5,167 — Forward commitments 232 232 — 232 — (1) Includes cash flow hedges, embedded derivatives and back-to-back loan swaps (2) Includes cash flow hedges, fair value hedges, back-to-back loan swaps, embedded conversion option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Beginning in the first quarter of 2018, the fair value of loans were determined using an exit price methodology as prescribed by ASU 2016-01, which was effective on January 1, 2018.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In comparison, loan fair values as of December 31, 2017, were estimated based on an entrance price methodology, which discounts future cash flows using the current rates at which a similar loan would be made to borrowers with similar credit ratings and for the same remaining maturities. The fair value of non-impaired loans as of September 30, 2018, and December 31, 2017, are not comparable.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Revenue</t>
  </si>
  <si>
    <t>Revenue from Contract with Customer [Abstract]</t>
  </si>
  <si>
    <t>REVENUE On January 1, 2018, Heartland adopted ASU 2014-09, "Revenue from Contracts with Customers" (Topic 606), and all subsequent ASUs that modified Topic 606. As stated in Note 1,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opic 605.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new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three- and nine-months ended September 30, 2018, and 2017, in thousands: Three Months Ended September 30, Nine Months Ended September 30, 2018 2017 2018 2017 In-scope of Topic 606 Service charges and fees Service charges and fees on deposit accounts $ 2,858 $ 2,577 $ 8,270 $ 7,002 Overdraft fees 2,990 2,479 7,716 6,950 Customer service fees 101 102 266 217 Credit card fee income 3,062 1,994 8,443 6,212 Debit card income 3,883 2,985 10,349 8,908 Other service charges 1 1 2 2 Total service charges and fees $ 12,895 $ 10,138 $ 35,046 $ 29,291 Trust fees 4,499 3,872 13,794 11,482 Brokerage and insurance commissions 1,111 950 2,895 2,962 Total noninterest income in-scope of Topic 606 $ 18,505 $ 14,960 $ 51,735 $ 43,735 Out-of-scope of Topic 606 Loan servicing income $ 1,670 $ 1,161 $ 5,231 $ 4,236 Securities gains/(losses), net (145 ) 1,679 1,037 5,553 Unrealized gain on equity securities, net 54 — 97 — Net gains on sale of loans held for sale 7,410 4,997 18,261 17,961 Valuation adjustment on commercial servicing rights 230 5 12 29 Income on bank owned life insurance 892 766 2,206 2,039 Other noninterest income 1,149 1,409 3,536 2,941 Total noninterest income out-of-scope of Topic 606 11,260 10,017 30,380 32,759 Total noninterest income $ 29,765 $ 24,977 $ 82,115 $ 76,49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September 30, 2018, and December 31, 2017, Heartland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Heartland utilizes the practical expedient which allows entities to immediately expense contract acquisition costs when the asset that would have resulted from capitalizing these costs would have been amortized in one year or less. Upon adoption of Topic 606, Heartland did not capitalize any contract acquisition costs.</t>
  </si>
  <si>
    <t>Basis of Presentation (Policies)</t>
  </si>
  <si>
    <t xml:space="preserve">The interim unaudited consolidated financial statements contained herein should be read in conjunction with the audited consolidated financial statements and accompanying notes to the consolidated financial statements for the fiscal year ended December 31, 2017 , included in the Form 10-K of Heartland Financial USA, Inc. ("Heartland") filed with the Securities and Exchange Commission ("SEC") on February 28, 2018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8 , are not necessarily indicative of the results expected for the year ending December 31, 2018 . In the Annual Report on Form 10-K for the year ended December 31, 2017, Heartland reported the results of operations through two business segments: Community and Other Banking and Mortgage Banking. Effective January 1, 2018, the recently restructured mortgage banking segment is no longer a reportable segment due to the significant reduction in infrastructure and the reporting structure of the mortgage sales staff, who currently report directly to the bank president in each market. Accordingly, Heartland is no longer reporting results of operations by segment. </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tock-Based Compensation</t>
  </si>
  <si>
    <t>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8 , 442,320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672,000 and $1.1 million during the nine months ended September 30, 2018 and 2017, respectively. Restricted Stock Units The Plan permits the Compensation Committee to grant restricted stock units ("RSUs"). In the first quarter of 2018, the Compensation Committee granted time-based RSUs with respect to 52,153 shares of common stock, and in the first quarter of 2017, the Compensation Committee granted time-based RSUs with respect to 55,665 shares of common stock to selected officers and employees. The time-based RSUs represent the right, without payment, to receive shares of Heartland common stock on a specified date in the future. The time-based RSUs granted in 2018 vest over three years in equal installments on March 6 of each of the three years following the year of the grant, while the 2017 time-based RSUs vest in equal installments on January 19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In addition to the time-based RSUs referenced in the preceding paragraph, the Compensation Committee granted one -year performance-based RSUs with respect to 18,988 shares of common stock in the first quarter of 2018, and 27,570 shares of common stock in the first quarter of 2017. These performance-based RSUs are earned based on satisfaction of performance targets for the fiscal years ended December 31, 2018, and December 31, 2017, respectively, and then fully vest on a specified date in the third calendar year following the year of the initial grant. The Compensation Committee also granted three -year performance-based RSUs with respect to 16,108 shares and 9,032 shares of common stock in the first quarter of 2018 and 2017, respectively. These performance-based RSUs will be earned based on satisfaction of performance targets for the three -year performance period ended December 31, 2020, and December 31, 2019, respectively. These performance-based RSUs or a portion thereof may vest in 2021 and 2020, respectively, after measurement of performance in relation to the performance targets. The one -year and three -year performance-based RSUs vest to the extent that they are earned upon death or disability or upon a "qualified retirement." Upon a change in control, performance-based RSUs shall become vested at 100% of target if the RSU obligations are not assumed by the successor company. If the successor company does assume the RSU obligations, the 2017 and 2018 performance-based RSUs will vest at 100% of target upon a "Termination of Service" within the period beginning six months prior to a change in control and ending twenty-four months after a change in control. All of Heartland's RSUs will be settled in common stock upon vesting and are not entitled to dividends until vested. The Compensation Committee may grant RSUs under the Plan to directors as part of their compensation, to new management level employees at commencement of employment, and to other employees and service providers as incentives.</t>
  </si>
  <si>
    <t>Subsequent Events</t>
  </si>
  <si>
    <t>Heartland has evaluated subsequent events that may require recognition or disclosure through the filing date of this Quarterly Report on Form 10-Q with the SEC.</t>
  </si>
  <si>
    <t>Effect of New Financial Accounting Standards</t>
  </si>
  <si>
    <t>In May 2014, the FASB issued Accounting Standards Update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evaluates noninterest income contracts affected by the new guidance by analyzing contracts and current accounting practices to determine if a change is appropriate. The amendment is largely consistent with existing guidance and current practices. Heartland adopted the accounting standard effective January 1, 2018, as required, using a modified retrospective approach. However, the adoption of these amendments did not have a significant effect on Heartland's results of operations, financial position and liquidity other than expanded disclosure requirements. See Note 9, "Revenue," for further details regarding Heartland's revenue streams subject to the accounting standard. In January 2016, the FASB issued guidance ASU 2016-01, " Recognition and Measurement of Financial Assets and Financial Liabilitie s."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accompanying notes to the financial statements; and (7) clarify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Entities are required to and Heartland applied the amendment by means of a cumulative-effect adjustment as of the beginning of the fiscal year of adoption, with the exception of the amendment related to equity securities without readily determinable fair values, which is to be applied prospectively to equity investments that exist as of the adoption date. Heartland adopted the accounting standard on January 1, 2018, as required, and the adoption of these amendments did not have a material impact on its results of operations, financial position and liquidity. Heartland reclassified $280,000 from accumulated other comprehensive income to retained earnings on January 1, 2018, related to the fair value of its equity investments. 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e ASU; however the majority of Heartland's properties and equipment are owned, not leased.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is permitted. In January 2018, the FASB issued an amendment to provide entities with the optional practical expedient to not evaluate existing or expired land easements that were previously not accounted for as leases under Topic 840. In July 2018, the FASB issued ASU 2018-11, " Leases - Targeted Improvements " to provide entities with relief from the costs of implementing certain aspects of the new leasing standard, Specifically,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Heartland intends to adopt the accounting standard on January 1, 2019, as required, and will not restate comparative periods. Heartland also expects to adopt certain optional practical expedients. Heartland signed an agreement with a cloud-based lease software provider, and the software implementation is nearly complete. Based on Heartland's current lease portfolio, management anticipates recognizing a right-of-use asset and lease liability on the consolidated balance sheet, with an immaterial impact to the consolidated statement of income. However, the ultimate impact of the standard will depend on the lease portfolio on January 1, 2019. In June 2016, the FASB issued ASU 2016-13, " Financial Instruments - Credit Losses (Topic 326) ." The amendments in this ASU, also referred to as "CECL,"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and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results of operations, financial position and liquidity. Heartland has formed a cross-functional internal committee to assess and implement the standard, and the project plan calls for running a parallel CECL model during 2019 prior to adoption in 2020. Heartland has entered into an agreement with a third party software vendor, selected CECL-compliant methodologies, and started implementation of the software.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adopted this ASU on January 1, 2018, as required, and the adoption of these amendments did not have a material impact on Heartland's results of operations, financial position and liquidity. In October 2016, the FASB issued ASU 2016-16, "Income Taxes (Topic 740) - Intra-Entity Transfer of Assets Other Than Inventory." The amendment requires an entity to recognize income tax consequences on an intra-entity transfer of an asset other than inventory at the time the transaction occurs. The amendment is effective for fiscal years beginning after December 15, 2017, including interim periods within those fiscal years. The amendments must be applied and Heartland applied these amendments using a modified retrospective basis. Heartland adopted this ASU on January 1, 2018, as required, and the adoption of this amendment did not have a material impact on Heartland's results of operations, financial position and liquidity. In January 2017, the FASB issued ASU No. 2017-01, " Business Combinations (Topic 805): Clarifying the Definition of a Business ," which narrows the definition of a business and provides a framework that gives entities a basis for making reasonable judgments about whether a transaction involves an asset or a business. ASU 2017-01 is effective for public business entities in annual periods beginning after December 15, 2017, including interim periods therein. Heartland adopted ASU 2017-01 on January 1, 2018, as required, and the adoption did not have a material impact on Heartland's results of operations, financial position, and liquidity.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and Heartland intends to apply these amendments on a modified retrospective basis, with a cumulative-effect adjustment directly to retained earnings as of the beginning of the period of adoption. Heartland intends to adopt this ASU in 2019, as required, and is currently evaluating the potential impact on its results of operations, financial position and liquidity. In May 2017, the FASB issued ASU 2017-09, " Compensation - Stock Compensation (Topic 718) ."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s for public business entities for reporting periods for which financial statements have not yet been issued. The amendments should be applied and Heartland applied these amendments prospectively to an award modified on or after the adoption date. Heartland adopted this ASU on January 1, 2018, as required, and the adoption did not have a material impact to its results of operations, financial position and liquidity because Heartland has not typically modified share-based payment awards after the original award has been granted.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Heartland will recognize the cumulative effect of the change on the opening balance of each affected component of equity in the consolidated balance sheet as of the date of adoption. Heartland intends to adopt this ASU in 2019, as required, and does not believe there will be a material impact to its results of operations, financial position and liquidity. In February 2018, the FASB issued ASU 2018-02, " Income Statement-Reporting Comprehensive Income (Topic 220). " This ASU allows for the option to reclassify from accumulated other comprehensive income ("AOCI") to retained earnings for stranded tax effects resulting from the newly enacted federal corporate income tax rate in the Tax Cuts and Jobs Act of 2017,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for public businesses for reporting periods for which financial statements have not yet been issued. Heartland adopted the guidance as of December 31, 2017. The adoption of this ASU was accounted for as a cumulative-effect adjustment to the balance sheet resulting in a $4.5 million increase to retained earnings and a corresponding decrease to AOCI on December 31, 2017.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Heartland intends to adopt this ASU in 2020, as required, and because the ASU only revises disclosure requirements, the adoption of this ASU will not have a material impact on results of operations, financial position and liquidity.</t>
  </si>
  <si>
    <t>Fair Value Hierarchy</t>
  </si>
  <si>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 and December 31, 2017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Revenue Recognition</t>
  </si>
  <si>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September 30, 2018, and December 31, 2017, Heartland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Heartland utilizes the practical expedient which allows entities to immediately expense contract acquisition costs when the asset that would have resulted from capitalizing these costs would have been amortized in one year or less. Upon adoption of Topic 606, Heartland did not capitalize any contract acquisition costs.</t>
  </si>
  <si>
    <t>Basis of Presentation (Tables)</t>
  </si>
  <si>
    <t>Schedule of Earnings Per Share, Basic and Diluted</t>
  </si>
  <si>
    <t>Amounts used in the determination of basic and diluted earnings per share for the three- and nine- month periods ended September 30, 2018 , and 2017 , are shown in the table below: Three Months Ended (Dollars and number of shares in thousands, except per share data) 2018 2017 Net income $ 33,710 $ 21,632 Preferred dividends (13 ) (13 ) Interest expense on convertible preferred debt — 3 Net income available to common stockholders $ 33,697 $ 21,622 Weighted average common shares outstanding for basic earnings per share 34,452 29,648 Assumed incremental common shares issued upon vesting of outstanding restricted stock units 192 262 Weighted average common shares for diluted earnings per share 34,644 29,910 Earnings per common share — basic $ 0.98 $ 0.73 Earnings per common share — diluted $ 0.97 $ 0.72 Number of antidilutive common stock equivalents excluded from diluted earnings per share computation — — Nine Months Ended (Dollars and number of shares in thousands, except per share data) 2018 2017 Net income $ 84,857 $ 61,600 Preferred dividends (39 ) (45 ) Interest expense on convertible preferred debt — 12 Net income available to common stockholders $ 84,818 $ 61,567 Weighted average common shares outstanding for basic earnings per share 32,520 27,569 Assumed incremental common shares issued upon vesting of outstanding restricted stock units 187 265 Weighted average common shares for diluted earnings per share 32,707 27,834 Earnings per common share — basic $ 2.61 $ 2.23 Earnings per common share — diluted $ 2.59 $ 2.21 Number of antidilutive common stock equivalents excluded from diluted earnings per share computation — —</t>
  </si>
  <si>
    <t>Summary of Status of RSUs</t>
  </si>
  <si>
    <t>A summary of the RSUs outstanding as of September 30, 2018 , and 2017 , and changes during the nine months ended September 30, 2018 and 2017 , follows: 2018 2017 Shares Weighted-Average Grant Date Fair Value Shares Weighted-Average Grant Date Fair Value Outstanding at January 1 301,578 $ 34.74 346,817 $ 27.61 Granted 116,297 55.26 109,071 47.21 Vested (127,429 ) 32.70 (136,428 ) 26.66 Forfeited (27,678 ) 45.58 (12,923 ) 31.57 Outstanding at September 30 262,768 $ 43.65 306,537 $ 34.72</t>
  </si>
  <si>
    <t>Summary of Status of Stock Options</t>
  </si>
  <si>
    <t>A summary of the stock options outstanding as of September 30, 2018 and 2017 , and changes during the nine months ended September 30, 2018 and 2017 , follows: 2018 2017 Shares Weighted-Average Exercise Price Shares Weighted-Average Exercise Price Outstanding at January 1 6,500 $ 18.60 26,400 $ 18.60 Granted — — — — Exercised (6,500 ) 18.60 (13,650 ) 18.60 Forfeited — — (500 ) 18.60 Outstanding at September 30 — $ — 12,250 $ 18.60 Options exercisable at September 30 — $ — 12,250 $ 18.60</t>
  </si>
  <si>
    <t>Acquisitions (Tables)</t>
  </si>
  <si>
    <t>Schedule of Recognized Identified Assets Acquired and Liabilities Assumed</t>
  </si>
  <si>
    <t>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t>
  </si>
  <si>
    <t>Summary of Pro Forma Information</t>
  </si>
  <si>
    <t>The following pro forma information represents the results of operations for the nine-month periods ended September 30, 2018, and 2017, as if the FBLB acquisition occurred on January 1, 2018, and January 1, 2017, respectively: (Dollars in thousands, except per share data), unaudited For the Nine Months Ended September 30, 2018 September 30, 2017 Net interest income $ 317,846 $ 262,367 Net income available to common stockholders $ 69,075 $ 76,698 Basic earnings per share $ 2.02 $ 2.48 Diluted earnings per share $ 2.01 $ 2.46</t>
  </si>
  <si>
    <t>Securities (Tables)</t>
  </si>
  <si>
    <t>Schedule of Available for Sale Securities</t>
  </si>
  <si>
    <t>The amortized cost, gross unrealized gains and losses, and estimated fair values of debt securities available for sale and equity securities with a readily determinable that are carried at fair value as of September 30, 2018 , and December 31, 2017 , are summarized in the table below, in thousands: Amortized Cost Gross Unrealized Gains Gross Unrealized Losses Estimated Fair Value September 30, 2018 U.S. government corporations and agencies $ 27,112 $ — $ (115 ) $ 26,997 Mortgage and asset-backed securities 1,926,803 1,341 (56,325 ) 1,871,819 Obligations of states and political subdivisions 372,146 239 (13,902 ) 358,483 Total debt securities 2,326,061 1,580 (70,342 ) 2,257,299 Equity securities with a readily determinable fair value 16,916 — — 16,916 Total $ 2,342,977 $ 1,580 $ (70,342 ) $ 2,274,215 December 31, 2017 U.S. government corporations and agencies $ 5,358 $ 8 $ (38 ) $ 5,328 Mortgage and asset-backed securities 1,785,467 5,856 (37,587 ) 1,753,736 Obligations of states and political subdivisions 441,060 4,669 (4,714 ) 441,015 Total debt securities 2,231,885 10,533 (42,339 ) 2,200,079 Equity securities 16,296 378 — 16,674 Total $ 2,248,181 $ 10,911 $ (42,339 ) $ 2,216,753</t>
  </si>
  <si>
    <t>Schedule of Held to Maturity Securities</t>
  </si>
  <si>
    <t>The amortized cost, gross unrealized gains and losses and estimated fair values of held to maturity securities as of September 30, 2018 , and December 31, 2017 , are summarized in the table below, in thousands: Amortized Cost Gross Unrealized Gains Gross Unrealized Losses Estimated Fair Value September 30, 2018 Obligations of states and political subdivisions $ 239,908 $ 8,422 $ (936 ) $ 247,394 Total $ 239,908 $ 8,422 $ (936 ) $ 247,394 December 31, 2017 Obligations of states and political subdivisions $ 253,550 $ 12,460 $ (516 ) $ 265,494 Total $ 253,550 $ 12,460 $ (516 ) $ 265,494</t>
  </si>
  <si>
    <t>Investments Classified by Contractual Maturity Date</t>
  </si>
  <si>
    <t>The amortized cost and estimated fair value of investment securities carried at fair value at September 30, 2018 , by contractual maturity, are as follows, in thousands. Expected maturities will differ from contractual maturities because issuers may have the right to call or prepay obligations with or without penalties. September 30, 2018 Amortized Cost Estimated Fair Value Due in 1 year or less $ 23,216 $ 23,161 Due in 1 to 5 years 50,520 49,592 Due in 5 to 10 years 131,431 125,824 Due after 10 years 194,091 186,903 Total debt securities 399,258 385,480 Mortgage and asset-backed securities 1,926,803 1,871,819 Equity securities with a readily determinable fair value 16,916 16,916 Total investment securities $ 2,342,977 $ 2,274,215 The amortized cost and estimated fair value of debt securities held to maturity at September 30, 2018 , by contractual maturity, are as follows, in thousands. Expected maturities will differ from contractual maturities because issuers may have the right to call or prepay obligations with or without penalties. September 30, 2018 Amortized Cost Estimated Fair Value Due in 1 year or less $ 1,274 $ 1,281 Due in 1 to 5 years 31,121 31,495 Due in 5 to 10 years 105,183 107,052 Due after 10 years 102,330 107,566 Total investment securities $ 239,908 $ 247,394</t>
  </si>
  <si>
    <t>Schedule of Realized Gross Gains (Losses)</t>
  </si>
  <si>
    <t>Gross gains and losses realized related to the sales of securities carried at fair value for the three- and nine- month periods ended September 30, 2018 and 2017 , are summarized as follows, in thousands: Three Months Ended Nine Months Ended 2018 2017 2018 2017 Proceeds from sales $ 59,137 $ 503,083 $ 694,872 $ 1,127,091 Gross security gains 67 2,088 3,537 8,585 Gross security losses 212 409 2,500 3,023</t>
  </si>
  <si>
    <t>Schedule of Debt Securities Available-for-sale</t>
  </si>
  <si>
    <t>The following tables summarize, in thousands, the amount of unrealized losses, defined as the amount by which cost or amortized cost exceeds fair value, and the related fair value of investments with unrealized losses in Heartland's securities portfolio as of September 30, 2018 , and December 31, 2017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7 , and December 31, 2016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September 30, 2018 U.S. government corporations and agencies $ 22,392 $ (39 ) $ 4,605 $ (76 ) $ 26,997 $ (115 ) Mortgage and asset-backed securities 1,007,078 (18,299 ) 668,623 (38,026 ) 1,675,701 (56,325 ) Obligations of states and political subdivisions 203,363 (5,552 ) 139,394 (8,350 ) 342,757 (13,902 ) Total temporarily impaired securities $ 1,232,833 $ (23,890 ) $ 812,622 $ (46,452 ) $ 2,045,455 $ (70,342 ) December 31, 2017 U.S. government corporations and agencies $ 4,819 $ (38 ) $ — $ — $ 4,819 $ (38 ) Mortgage and asset-backed securities 851,070 (11,533 ) 399,978 (26,054 ) 1,251,048 (37,587 ) Obligations of states and political subdivisions 93,040 (667 ) 159,180 (4,047 ) 252,220 (4,714 ) Total temporarily impaired securities $ 948,929 $ (12,238 ) $ 559,158 $ (30,101 ) $ 1,508,087 $ (42,339 )</t>
  </si>
  <si>
    <t>Held-to-maturity Securities, Continuous Unrealized Loss Position, Fair Value</t>
  </si>
  <si>
    <t>Securities held to maturity Less than 12 months 12 months or longer Total Fair Value Unrealized Losses Fair Value Unrealized Losses Fair Value Unrealized Losses September 30, 2018 Obligations of states and political subdivisions $ 29,174 $ (209 ) $ 13,160 $ (727 ) $ 42,334 $ (936 ) Total temporarily impaired securities $ 29,174 $ (209 ) $ 13,160 $ (727 ) $ 42,334 $ (936 ) December 31, 2017 Obligations of states and political subdivisions $ 8,512 $ (49 ) $ 8,989 $ (467 ) $ 17,501 $ (516 ) Total temporarily impaired securities $ 8,512 $ (49 ) $ 8,989 $ (467 ) $ 17,501 $ (516 )</t>
  </si>
  <si>
    <t>Loans (Tables)</t>
  </si>
  <si>
    <t>Schedule of Loans</t>
  </si>
  <si>
    <t>Loans as of September 30, 2018 , and December 31, 2017 , were as follows, in thousands: September 30, 2018 December 31, 2017 Loans receivable held to maturity: Commercial $ 1,962,222 $ 1,646,606 Commercial real estate 3,648,731 3,163,269 Agricultural and agricultural real estate 574,048 511,588 Residential real estate 676,941 624,279 Consumer 506,181 447,484 Gross loans receivable held to maturity 7,368,123 6,393,226 Unearned discount (1,340 ) (556 ) Deferred loan fees (1,290 ) (1,206 ) Total net loans receivable held to maturity 7,365,493 6,391,464 Allowance for loan losses (61,221 ) (55,686 ) Loans receivable, net $ 7,304,272 $ 6,335,778</t>
  </si>
  <si>
    <t>Allowance for Loan and Lease Losses, Based on Impairment Methodology</t>
  </si>
  <si>
    <t>The following table shows the balance in the allowance for loan losses at September 30, 2018 , and December 31, 2017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2018. Allowance For Loan Losses Gross Loans Receivable Held to Maturity Ending Balance Under ASC 310-10-35 Ending Balance Under ASC 450-20 Total Ending Balance Evaluated for Impairment Under ASC 310-10-35 Ending Balance Evaluated for Impairment Under ASC 450-20 Total September 30, 2018 Commercial $ 4,165 $ 17,904 $ 22,069 $ 23,414 $ 1,938,808 $ 1,962,222 Commercial real estate 214 23,476 23,690 14,415 3,634,316 3,648,731 Agricultural and agricultural real estate 260 4,306 4,566 17,522 556,526 574,048 Residential real estate 279 1,571 1,850 23,647 653,294 676,941 Consumer 1,085 7,961 9,046 8,671 497,510 506,181 Total $ 6,003 $ 55,218 $ 61,221 $ 87,669 $ 7,280,454 $ 7,368,123 December 31, 2017 Commercial $ 1,613 $ 16,485 $ 18,098 $ 7,415 $ 1,639,191 $ 1,646,606 Commercial real estate 766 21,184 21,950 23,705 3,139,564 3,163,269 Agricultural and agricultural real estate 546 3,712 4,258 13,304 498,284 511,588 Residential real estate 430 1,794 2,224 27,141 597,138 624,279 Consumer 1,400 7,756 9,156 6,903 440,581 447,484 Total $ 4,755 $ 50,931 $ 55,686 $ 78,468 $ 6,314,758 $ 6,393,226</t>
  </si>
  <si>
    <t>Schedule of Financing Receivables, Non Accrual Status</t>
  </si>
  <si>
    <t>The following table presents nonaccrual loans, accruing loans past due 90 days or more and performing troubled debt restructured loans at September 30, 2018 , and December 31, 2017 , in thousands: September 30, 2018 December 31, 2017 Nonaccrual loans $ 68,528 $ 58,272 Nonaccrual troubled debt restructured loans 4,532 4,309 Total nonaccrual loans $ 73,060 $ 62,581 Accruing loans past due 90 days or more $ 154 $ 830 Performing troubled debt restructured loans $ 4,180 $ 6,617</t>
  </si>
  <si>
    <t>Troubled Debt Restructuring on Loans Modified</t>
  </si>
  <si>
    <t>The following tables provide information on troubled debt restructured loans that were modified during the three- and nine- month periods ended September 30, 2018 , and September 30, 2017 , dollars in thousands: Three Months Ended 2018 2017 Number Pre- Post- Number Pre- Post- Commercial — $ — $ — — $ — $ — Commercial real estate — — — — — — Total commercial and commercial real estate — — — — — — Agricultural and agricultural real estate — — — — — — Residential real estate 1 92 94 8 1,174 1,174 Consumer — — — — — — Total 1 $ 92 $ 94 8 $ 1,174 $ 1,174 Nine Months Ended 2018 2017 Number of Loans Pre- Modification Recorded Investment Post- Modification Recorded Investment Number of Loans Pre- Modification Recorded Investment Post- Modification Recorded Investment Commercial — $ — $ — 3 $ 131 $ 131 Commercial real estate — — — — — — Total commercial and commercial real estate — — — 3 131 131 Agricultural and agricultural real estate — — — — — — Residential real estate 11 2,098 1,808 22 2,977 2,977 Consumer — — — — — — Total 11 $ 2,098 $ 1,808 25 $ 3,108 $ 3,108 The following table shows troubled debt restructured loans for which there was a payment default during the three- and nine- month periods ended September 30, 2018 , and September 30, 2017 , that had been modified during the twelve-month period prior to default, in thousands: With Payment Defaults During the Three Months Ended September 30, 2018 2017 Number of Loans Recorded Investment Number of Loans Recorded Investment Commercial — $ — — $ — Commercial real estate — — — — Total commercial and commercial real estate — — — — Agricultural and agricultural real estate — — — — Residential real estate 4 418 5 1,221 Consumer — — — — Total 4 $ 418 5 $ 1,221 With Payment Defaults During the Nine Months Ended September 30, 2018 2017 Number of Loans Recorded Investment Number of Loans Recorded Investment Commercial — $ — — $ — Commercial real estate — — — — Total commercial and commercial real estate — — — — Agricultural and agricultural real estate — — — — Residential real estate 10 1,598 8 1,480 Consumer — — — — Total 10 $ 1,598 8 $ 1,480</t>
  </si>
  <si>
    <t>Financing Receivable Credit Quality Indicators</t>
  </si>
  <si>
    <t>The following table presents loans by credit quality indicator at September 30, 2018 , and December 31, 2017 , in thousands: Pass Nonpass Total September 30, 2018 Commercial $ 1,825,692 $ 136,530 $ 1,962,222 Commercial real estate 3,467,522 181,209 3,648,731 Total commercial and commercial real estate 5,293,214 317,739 5,610,953 Agricultural and agricultural real estate 476,261 97,787 574,048 Residential real estate 644,592 32,349 676,941 Consumer 491,092 15,089 506,181 Total gross loans receivable held to maturity $ 6,905,159 $ 462,964 $ 7,368,123 December 31, 2017 Commercial $ 1,552,783 $ 93,823 $ 1,646,606 Commercial real estate 2,985,501 177,768 3,163,269 Total commercial and commercial real estate 4,538,284 271,591 4,809,875 Agricultural and agricultural real estate 451,539 60,049 511,588 Residential real estate 586,623 37,656 624,279 Consumer 432,936 14,548 447,484 Total gross loans receivable held to maturity $ 6,009,382 $ 383,844 $ 6,393,226</t>
  </si>
  <si>
    <t>Past Due Financing Receivables</t>
  </si>
  <si>
    <t>The following table sets forth information regarding Heartland's accruing and nonaccrual loans at September 30, 2018 , and December 31, 2017 , in thousands: Accruing Loans 30-59 Days Past Due 60-89 Days 90 Days or More Past Due Total Past Due Current Nonaccrual Total Loans September 30, 2018 Commercial $ 10,558 $ 3,521 $ 61 $ 14,140 $ 1,924,173 $ 23,909 $ 1,962,222 Commercial real estate 11,495 9,036 58 20,589 3,616,737 11,405 3,648,731 Total commercial and commercial real estate 22,053 12,557 119 34,729 5,540,910 35,314 5,610,953 Agricultural and agricultural real estate 1,294 1,146 35 2,475 554,055 17,518 574,048 Residential real estate 2,893 192 — 3,085 659,662 14,194 676,941 Consumer 4,493 811 — 5,304 494,843 6,034 506,181 Total gross loans receivable held to maturity $ 30,733 $ 14,706 $ 154 $ 45,593 $ 7,249,470 $ 73,060 $ 7,368,123 December 31, 2017 Commercial $ 1,246 $ 259 $ 100 $ 1,605 $ 1,637,773 $ 7,228 $ 1,646,606 Commercial real estate 4,769 2,326 — 7,095 3,139,576 16,598 3,163,269 Total commercial and commercial real estate 6,015 2,585 100 8,700 4,777,349 23,826 4,809,875 Agricultural and agricultural real estate 604 134 — 738 497,546 13,304 511,588 Residential real estate 2,022 270 — 2,292 601,120 20,867 624,279 Consumer 4,734 943 730 6,407 436,493 4,584 447,484 Total gross loans receivable held to maturity $ 13,375 $ 3,932 $ 830 $ 18,137 $ 6,312,508 $ 62,581 $ 6,393,226</t>
  </si>
  <si>
    <t>Summary of Impaired Loans</t>
  </si>
  <si>
    <t>The following tables present, by category of loan, impaired loans, the unpaid contractual loan balances at September 30, 2018 , and December 31, 2017 ; the outstanding loan balances recorded on the consolidated balance sheets at September 30, 2018 , and December 31, 2017 ; any related allowance recorded for those loans as of September 30, 2018 , and December 31, 2017 ; the average outstanding loan balances recorded on the consolidated balance sheets during the three- and nine- months ended September 30, 2018 , and year ended December 31, 2017 ; and the interest income recognized on the impaired loans during the three- and nine- month periods ended September 30, 2018 , and year ended December 31, 2017 , in thousands: Unpaid Contractual Balance Loan Balance Related Allowance Recorded Quarter- to- Date Avg. Loan Balance Quarter- to- Date Interest Income Recognized Year- to- Date Avg. Loan Balance Year- to- Date Interest Income Recognized September 30, 2018 Impaired loans with a related allowance: Commercial $ 6,768 $ 6,768 $ 4,165 $ 5,173 $ 16 $ 3,593 $ 52 Commercial real estate 748 748 214 889 4 5,635 20 Total commercial and commercial real estate 7,516 7,516 4,379 6,062 20 9,228 72 Agricultural and agricultural real estate 2,043 2,043 260 3,000 2 2,369 2 Residential real estate 869 869 279 1,006 4 1,278 10 Consumer 3,028 3,028 1,085 3,146 9 3,069 29 Total impaired loans with a related allowance $ 13,456 $ 13,456 $ 6,003 $ 13,214 $ 35 $ 15,944 $ 113 Impaired loans without a related allowance: Commercial $ 18,003 $ 16,646 $ — $ 13,113 $ 182 $ 9,307 $ 277 Commercial real estate 13,765 13,667 — 11,850 80 12,847 201 Total commercial and commercial real estate 31,768 30,313 — 24,963 262 22,154 478 Agricultural and agricultural real estate 18,002 15,479 — 15,837 1 14,726 4 Residential real estate 22,778 22,778 — 22,779 121 24,780 320 Consumer 5,643 5,643 — 5,522 22 4,930 78 Total impaired loans without a related allowance $ 78,191 $ 74,213 $ — $ 69,101 $ 406 $ 66,590 $ 880 Total impaired loans held to maturity: Commercial $ 24,771 $ 23,414 $ 4,165 $ 18,286 $ 198 $ 12,900 $ 329 Commercial real estate 14,513 14,415 214 12,739 84 18,482 221 Total commercial and commercial real estate 39,284 37,829 4,379 31,025 282 31,382 550 Agricultural and agricultural real estate 20,045 17,522 260 18,837 3 17,095 6 Residential real estate 23,647 23,647 279 23,785 125 26,058 330 Consumer 8,671 8,671 1,085 8,668 31 7,999 107 Total impaired loans held to maturity $ 91,647 $ 87,669 $ 6,003 $ 82,315 $ 441 $ 82,534 $ 993 Unpaid Contractual Balance Loan Balance Related Allowance Recorded Year-to- Date Avg. Loan Balance Year-to- Date Interest Income Recognized December 31, 2017 Impaired loans with a related allowance: Commercial $ 2,292 $ 2,292 $ 1,613 $ 3,607 $ 39 Commercial real estate 11,925 10,068 766 11,479 34 Total commercial and commercial real estate 14,217 12,360 2,379 15,086 73 Agricultural and agricultural real estate 1,539 1,539 546 3,437 — Residential real estate 1,568 1,568 430 2,056 15 Consumer 2,634 2,634 1,400 2,370 41 Total impaired loans with a related allowance $ 19,958 $ 18,101 $ 4,755 $ 22,949 $ 129 Impaired loans without a related allowance: Commercial $ 6,243 $ 5,123 $ — $ 2,586 $ 165 Commercial real estate 14,243 13,637 — 20,148 514 Total commercial and commercial real estate 20,486 18,760 — 22,734 679 Agricultural and agricultural real estate 13,793 11,765 — 9,654 — Residential real estate 25,573 25,573 — 26,024 277 Consumer 4,269 4,269 — 3,884 73 Total impaired loans without a related allowance $ 64,121 $ 60,367 $ — $ 62,296 $ 1,029 Total impaired loans held to maturity: Commercial $ 8,535 $ 7,415 $ 1,613 $ 6,193 $ 204 Commercial real estate 26,168 23,705 766 31,627 548 Total commercial and commercial real estate 34,703 31,120 2,379 37,820 752 Agricultural and agricultural real estate 15,332 13,304 546 13,091 — Residential real estate 27,141 27,141 430 28,080 292 Consumer 6,903 6,903 1,400 6,254 114 Total impaired loans held to maturity $ 84,079 $ 78,468 $ 4,755 $ 85,245 $ 1,158 At September 30, 2018 , and December 31, 2017 , the carrying amount of loans acquired since 2015 consist of purchased impaired and nonimpaired loans as summarized in the following table, in thousands: September 30, 2018 December 31, 2017 Impaired Non Impaired Total Loans Impaired Non Impaired Total Loans Commercial $ 9,078 $ 300,261 $ 309,339 $ 952 $ 187,375 $ 188,327 Commercial real estate 302 1,202,537 1,202,839 2,572 1,052,469 1,055,041 Agricultural and agricultural real estate — 32,357 32,357 — 1,242 1,242 Residential real estate 220 204,414 204,634 214 173,909 174,123 Consumer loans — 89,061 89,061 — 51,292 51,292 Total loans $ 9,600 $ 1,828,630 $ 1,838,230 $ 3,738 $ 1,466,287 $ 1,470,025</t>
  </si>
  <si>
    <t>Changes in Accretable Yield on Acquired Loans</t>
  </si>
  <si>
    <t>Changes in accretable yield on acquired loans with evidence of credit deterioration at the date of acquisition for the three- and nine- month periods ended September 30, 2018 , and September 30, 2017 , were as follows, in thousands: Three Months Ended Nine Months Ended 2018 2017 2018 2017 Balance at beginning of period $ 463 $ 101 $ 57 $ 182 Original yield discount, net, at date of acquisition — — 508 — Accretion (93 ) (700 ) (943 ) (1,074 ) Reclassification from nonaccretable difference (1) 186 654 934 947 Balance at period end $ 556 $ 55 $ 556 $ 55 (1) Represents increases in estimated cash flows expected to be received, primarily due to lower estimated credit losses.</t>
  </si>
  <si>
    <t>Allowance for Loan Losses (Tables)</t>
  </si>
  <si>
    <t>Changes in the Allowance for Loan and Leases Losses</t>
  </si>
  <si>
    <t>Changes in the allowance for loan losses for the three- and nine- month periods ended September 30, 2018 , and September 30, 2017 , were as follows, in thousands: Commercial Commercial Real Estate Agricultural and Agricultural Real Estate Residential Real Estate Consumer Total Balance at June 30, 2018 $ 20,709 $ 23,727 $ 5,709 $ 1,857 $ 9,322 $ 61,324 Charge-offs (2,945 ) (199 ) (1,145 ) — (1,831 ) (6,120 ) Recoveries 158 242 — 1 378 779 Provision 4,147 (80 ) 2 (8 ) 1,177 5,238 Balance at September 30, 2018 $ 22,069 $ 23,690 $ 4,566 $ 1,850 $ 9,046 $ 61,221 Commercial Commercial Real Estate Agricultural and Agricultural Real Estate Residential Real Estate Consumer Total Balance at December 31, 2017 $ 18,098 $ 21,950 $ 4,258 $ 2,224 $ 9,156 $ 55,686 Charge-offs (4,717 ) (761 ) (1,357 ) (211 ) (4,462 ) (11,508 ) Recoveries 562 1,013 14 77 1,045 2,711 Provision 8,126 1,488 1,651 (240 ) 3,307 14,332 Balance at September 30, 2018 $ 22,069 $ 23,690 $ 4,566 $ 1,850 $ 9,046 $ 61,221 Commercial Commercial Real Estate Agricultural and Agricultural Real Estate Residential Real Estate Consumer Total Balance at June 30, 2017 $ 17,168 $ 21,861 $ 3,832 $ 2,263 $ 8,927 $ 54,051 Charge-offs (1,954 ) (1,913 ) — (142 ) (1,750 ) (5,759 ) Recoveries 347 46 14 63 418 888 Provision 1,409 546 2,281 82 1,387 5,705 Balance at September 30, 2017 $ 16,970 $ 20,540 $ 6,127 $ 2,266 $ 8,982 $ 54,885 Commercial Commercial Real Estate Agricultural and Agricultural Real Estate Residential Real Estate Consumer Total Balance at December 31, 2016 $ 14,765 $ 24,319 $ 4,210 $ 2,263 $ 8,767 $ 54,324 Charge-offs (3,310 ) (2,522 ) (888 ) (541 ) (4,982 ) (12,243 ) Recoveries 635 860 17 70 987 2,569 Provision 4,880 (2,117 ) 2,788 474 4,210 10,235 Balance at September 30, 2017 $ 16,970 $ 20,540 $ 6,127 $ 2,266 $ 8,982 $ 54,885</t>
  </si>
  <si>
    <t>Goodwill, Core Deposit Premium and Other Intangible Assets (Tables)</t>
  </si>
  <si>
    <t>Schedule of Gross Carrying Amount and Accumulated Amortization of Other Intangible Assets</t>
  </si>
  <si>
    <t>The gross carrying amount of these intangible assets and the associated accumulated amortization at September 30, 2018 , and December 31, 2017 , are presented in the table below, in thousands: September 30, 2018 December 31, 2017 Gross Carrying Amount Accumulated Amortization Net Carrying Amount Gross Carrying Amount Accumulated Amortization Net Carrying Amount Amortizing intangible assets: Core deposit intangibles $ 83,639 $ 33,820 $ 49,819 $ 62,008 $ 27,086 $ 34,922 Customer relationship intangibles 1,177 925 252 1,177 896 281 Mortgage servicing rights 42,616 12,445 30,171 42,139 18,891 23,248 Commercial servicing rights 6,800 4,932 1,868 6,719 4,110 2,609 Total $ 134,232 $ 52,122 $ 82,110 $ 112,043 $ 50,983 $ 61,060</t>
  </si>
  <si>
    <t>Schedule of Estimated Future Amortization Expense of Amortizable Intangible Assets</t>
  </si>
  <si>
    <t>The following table shows the estimated future amortization expense for amortizable intangible assets, in thousands: Core Deposit Intangibles Customer Relationship Intangibles Mortgage Servicing Rights Commercial Servicing Rights Total Three months ending December 31, 2018 $ 2,583 $ 10 $ 1,642 $ 139 $ 4,374 Year ending December 31, 2019 9,452 38 7,132 485 17,107 2020 8,230 37 6,113 379 14,759 2021 7,036 35 5,094 331 12,496 2022 5,634 34 4,076 270 10,014 2023 4,933 34 3,057 154 8,178 Thereafter 11,951 64 3,057 110 15,182 Total $ 49,819 $ 252 $ 30,171 $ 1,868 $ 82,110</t>
  </si>
  <si>
    <t>Summary of Changes in Servicing Rights</t>
  </si>
  <si>
    <t>The following table summarizes, in thousands, the changes in capitalized mortgage servicing rights for the nine months ended September 30, 2018 , and September 30, 2017 : 2018 2017 Balance at January 1, $ 23,248 $ 32,088 Originations 4,322 5,778 Amortization (4,394 ) (7,184 ) Valuation allowance on mortgage servicing rights — — Sale of mortgage servicing rights — (6,940 ) Acquired mortgage servicing rights 6,995 — Balance at period end $ 30,171 $ 23,742 Fair value of mortgage servicing rights $ 47,581 $ 35,002 Mortgage servicing rights, net to servicing portfolio 0.73 % 0.67 % The following table summarizes, in thousands, the changes in capitalized commercial servicing rights for the nine -months ended September 30, 2018 , and September 30, 2017 : 2018 2017 Balance at January 1, $ 2,609 $ 3,690 Originations 82 215 Amortization (835 ) (1,077 ) Valuation allowance on commercial servicing rights 12 29 Balance at period end $ 1,868 $ 2,857 Fair value of commercial servicing rights $ 2,529 $ 3,458 Commercial servicing rights, net to servicing portfolio 1.63 % 1.98 %</t>
  </si>
  <si>
    <t>Schedule of Servicing Asset at Fair Value and Amortized Cost</t>
  </si>
  <si>
    <t>The following table summarizes, in thousands, the book value, the fair value of each tranche of the mortgage servicing rights and any recorded valuation allowance at each respective subsidiary at September 30, 2018 , and December 31, 2017 : September 30, 2018 Book Value 15-Year Tranche Fair Value 15-Year Tranche Impairment 15-Year Tranche Book Value 30-Year Tranche Fair Value 30-Year Tranche Impairment 30-Year Tranche Dubuque Bank and Trust Company $ 2,371 $ 4,747 $ — $ 20,632 $ 35,610 $ — First Bank &amp; Trust 1,685 1,741 — 5,483 5,483 — Total $ 4,056 $ 6,488 $ — $ 26,115 $ 41,093 $ — December 31, 2017 Dubuque Bank and Trust Company $ 2,858 $ 4,988 $ — $ 20,390 $ 32,093 $ — Total $ 2,858 $ 4,988 $ — $ 20,390 $ 32,093 $ — The following table summarizes, in thousands, the book value, the fair value of each tranche of the commercial servicing rights and any recorded valuation allowance at each respective subsidiary at September 30, 2018 , and December 31, 2017 : September 30, 2018 Book Value Less than 20 Years Fair Value Less than 20 Years Impairment Less than 20 Years Book Value More than 20 Years Fair Value More than 20 Years Impairment More than 20 Years Citywide Banks $ 2 $ 6 $ — $ 30 $ 33 $ — Premier Valley Bank 53 82 — 188 203 — Wisconsin Bank &amp; Trust 260 519 — 1,335 1,686 — Total $ 315 $ 607 $ — $ 1,553 $ 1,922 $ — December 31, 2017 Citywide Banks $ 8 $ 11 $ — $ 34 $ 37 $ — Premier Valley Bank 83 110 — 303 291 12 Wisconsin Bank &amp; Trust 446 619 — 1,747 2,153 — Total $ 537 $ 740 $ — $ 2,084 $ 2,481 $ 12</t>
  </si>
  <si>
    <t>Derivative Financial Instruments (Tables)</t>
  </si>
  <si>
    <t>Balance Sheet Category and Fair Values of Derivative Instruments</t>
  </si>
  <si>
    <t>The table below identifies the balance sheet category and fair values of Heartland's derivative instruments designated as cash flow hedges at September 30, 2018 , and December 31, 2017 , in thousands: Notional Amount Fair Value Balance Sheet Category Receive Rate Weighted Average Pay Rate Maturity September 30, 2018 Interest rate swap $ 25,000 $ 424 Other assets 2.334 % 2.255 % 03/17/2021 Interest rate swap 20,000 (186 ) Other liabilities 2.339 3.355 01/07/2020 Interest rate swap 10,000 42 Other assets 2.374 1.674 03/26/2019 Interest rate swap 10,000 42 Other assets 2.334 1.658 03/18/2019 Interest rate swap 30,667 1,089 Other assets 4.633 3.674 05/10/2021 Interest rate swap 29,500 (33 ) Other liabilities 4.712 5.425 07/24/2028 Interest rate swap 20,000 652 Other assets 2.334 2.390 06/15/2024 Interest rate swap 20,000 666 Other assets 2.321 2.352 03/01/2024 Interest rate swap 6,000 175 Other assets 2.334 1.866 06/15/2021 Interest rate swap 3,000 92 Other assets 2.436 1.878 06/30/2021 December 31, 2017 Interest rate swap $ 25,000 $ (106 ) Other liabilities 1.600 % 2.255 % 03/17/2021 Interest rate swap 20,000 (621 ) Other liabilities 1.350 3.355 01/07/2020 Interest rate swap 10,000 30 Other assets 1.329 1.674 03/26/2019 Interest rate swap 10,000 29 Other assets 1.600 1.658 03/18/2019 Interest rate swap 33,667 759 Other assets 3.932 3.674 05/10/2021 Interest rate swap 20,000 (177 ) Other liabilities 1.588 2.390 06/15/2024 Interest rate swap 20,000 (149 ) Other Liabilities 1.481 2.352 03/01/2024 The table below identifies the balance sheet category and fair values of Heartland's derivative instruments designated as loan swaps at September 30, 2018 , and December 31, 2017 , in thousands: Notional Amount Fair Value Balance Sheet Category Weighted Average Receive Rate Weighted Average Pay Rate September 30, 2018 Customer interest rate swaps $ 200,241 $ 5,305 Other assets 5.07 % 4.68 % Customer interest rate swaps 200,241 (5,305 ) Other liabilities 4.68 5.07 December 31, 2017 Customer interest rate swaps $ 126,766 $ 2,377 Other assets 4.70 % 4.03 % Customer interest rate swaps 126,766 (2,377 ) Other liabilities 4.03 4.70 The table below identifies the notional amount, fair value and balance sheet category of Heartland's fair value hedges at September 30, 2018 , and December 31, 2017 , in thousands: Notional Amount Fair Value Balance Sheet Category September 30, 2018 Fair value hedges $ 30,954 $ 625 Other assets Fair value hedges 4,133 (201 ) Other liabilities December 31, 2017 Fair value hedges $ 35,635 $ (999 ) Other liabilities</t>
  </si>
  <si>
    <t>Gains (Losses) on Derivative Instruments</t>
  </si>
  <si>
    <t>The table below identifies the gains and losses recognized on Heartland's derivative instruments designated as cash flow hedges for the three- and nine- month periods ended September 30, 2018 , and September 30, 2017 , in thousands: Effective Portion Ineffective Portion Recognized in OCI Reclassified from AOCI into Income Recognized in Income on Derivatives Amount of Gain (Loss) Category Amount of Gain (Loss) Category Amount of Gain (Loss) Three Months Ended September 30, 2018 Interest rate swaps $ 375 Interest expense $ 21 Other income $ — Nine Months Ended September 30, 2018 Interest rate swaps $ 3,198 Interest expense $ (207 ) Other income $ — Three Months Ended September 30, 2017 Interest rate swaps $ 325 Interest expense $ (308 ) Other income $ — Nine Months Ended September 30, 2017 Interest rate swaps $ 349 Interest expense $ (1,005 ) Other income $ — The table below identifies the gains and losses recognized on Heartland's fair value hedges for the three- and nine- month periods ended September 30, 2018 , and September 30, 2017 , in thousands: Amount of Gain (Loss) Income Statement Category Three Months Ended September 30, 2018 Fair value hedges $ 179 Interest income Nine Months Ended September 30, 2018 Fair value hedges $ 1,423 Interest income Three Months Ended September 30, 2017 Fair value hedges $ (63 ) Interest income Nine Months Ended September 30, 2017 Fair value hedges $ 89 Interest income</t>
  </si>
  <si>
    <t>Balance Sheet Category and Fair Values of Embedded Derivatives</t>
  </si>
  <si>
    <t xml:space="preserve">The table below identifies the notional amount, fair value and balance sheet category of Heartland's embedded derivatives at September 30, 2018 , and December 31, 2017 , in thousands: Notional Amount Fair Value Balance Sheet Category September 30, 2018 Embedded derivatives $ 13,643 $ 215 Other assets December 31, 2017 Embedded derivatives $ 14,045 $ 738 Other assets The table below identifies the gains and losses recognized on Heartland's embedded derivatives for the three- and nine- month periods ended September 30, 2018 , and September 30, 2017 , in thousands: Amount of Gain (Loss) Income Statement Category Three Months Ended September 30, 2018 Embedded derivatives $ 108 Other noninterest income Nine Months Ended September 30, 2018 Embedded derivatives $ 523 Other noninterest income Three Months Ended September 30, 2017 Embedded derivatives $ (296 ) Other noninterest income Nine Months Ended September 30, 2017 Embedded derivatives $ (181 ) Other noninterest income </t>
  </si>
  <si>
    <t>Schedule of Other Derivatives Not Designated as Hedging Instruments, Balance Sheet and Income Category</t>
  </si>
  <si>
    <t>The table below identifies the balance sheet category and fair values of Heartland's other free standing derivative instruments not designated as hedging instruments at September 30, 2018 , and December 31, 2017 , in thousands: Balance Sheet Category Notional Amount Fair Value September 30, 2018 Interest rate lock commitments (mortgage) Other assets $ 52,649 $ 1,539 Forward commitments Other assets 82,500 353 Forward commitments Other liabilities 33,500 (69 ) Undesignated interest rate swaps Other liabilities 13,643 (215 ) December 31, 2017 Interest rate lock commitments (mortgage) Other assets $ 53,588 $ 1,738 Forward commitments Other assets 37,286 80 Forward commitments Other liabilities 118,632 (232 ) Undesignated interest rate swaps Other liabilities 14,045 (738 ) The table below identifies the income statement category of the gains and losses recognized in income on Heartland's other free standing derivative instruments not designated as hedging instruments for the three- and nine- month periods ended September 30, 2018 , and September 30, 2017 , in thousands: Income Statement Category Gain (Loss) Recognized Three Months Ended September 30, 2018 Interest rate lock commitments (mortgage) Net gains on sale of loans held for sale $ (4,470 ) Forward commitments Net gains on sale of loans held for sale 644 Undesignated interest rate swaps Other noninterest income 108 Nine Months Ended September 30, 2018 Interest rate lock commitments (mortgage) Net gains on sale of loans held for sale $ (1,849 ) Forward commitments Net gains on sale of loans held for sale 352 Undesignated interest rate swaps Other noninterest income 523 Three Months Ended September 30, 2017 Interest rate lock commitments (mortgage) Net gains on sale of loans held for sale $ (1,245 ) Forward commitments Net gains on sale of loans held for sale 72 Undesignated interest rate swaps Other noninterest income 88 Nine Months Ended September 30, 2017 Interest rate lock commitments (mortgage) Net gains on sale of loans held for sale $ (587 ) Forward commitments Net gains on sale of loans held for sale (2,304 ) Undesignated interest rate swaps Other noninterest income 203</t>
  </si>
  <si>
    <t>Fair Value (Tables)</t>
  </si>
  <si>
    <t>Schedule of Fair Value, Assets and Liabilities Measured on Recurring Basis</t>
  </si>
  <si>
    <t>The table below presents Heartland's assets and liabilities that are measured at fair value on a recurring basis as of September 30, 2018 , and December 31, 2017 , in thousands, aggregated by the level in the fair value hierarchy within which those measurements fall: Total Fair Value Level 1 Level 2 Level 3 September 30, 2018 Assets Securities available for sale U.S. government corporations and agencies $ 26,997 $ 25,367 $ 1,630 $ — Mortgage and asset-backed securities 1,871,819 — 1,871,819 — Obligations of states and political subdivisions 358,483 — 358,483 — Equity securities with a readily determinable fair value 16,916 — 16,916 — Derivative financial instruments (1) 9,327 — 9,327 — Interest rate lock commitments 1,539 — — 1,539 Forward commitments 353 — 353 — Total assets at fair value $ 2,285,434 $ 25,367 $ 2,258,528 $ 1,539 Liabilities Derivative financial instruments (2) $ 5,940 $ — $ 5,940 $ — Forward commitments 69 — 69 — Total liabilities at fair value $ 6,009 $ — $ 6,009 $ — December 31, 2017 Assets Securities available for sale U.S. government corporations and agencies $ 5,328 $ 3,484 $ 1,844 $ — Mortgage and asset-backed securities 1,753,736 — 1,753,736 — Obligations of states and political subdivisions 441,015 — 441,015 — Equity securities 16,674 — 16,674 — Derivative financial instruments (1) 3,933 — 3,933 — Interest rate lock commitments 1,738 — — 1,738 Forward commitments 80 — 80 — Total assets at fair value $ 2,222,504 $ 3,484 $ 2,217,282 $ 1,738 Liabilities Derivative financial instruments (2) $ 5,167 $ — $ 5,167 $ — Forward commitments 232 — 232 — Total liabilities at fair value $ 5,399 $ — $ 5,399 $ — (1) Includes cash flow hedges, embedded derivatives and back-to-back loan swaps (2) Includes cash flow hedges, fair value hedges, back-to-back loan swaps, embedded conversion options and free standing derivative instruments</t>
  </si>
  <si>
    <t>Fair Value Measurements, Nonrecurring</t>
  </si>
  <si>
    <t>The tables below present Heartland's assets that are measured at fair value on a nonrecurring basis, in thousands: Fair Value Measurements at Total Quoted Prices in Active Markets for Identical Assets (Level 1) Significant Other Observable Inputs (Level 2) Significant Unobservable Inputs (Level 3) Year-to- Date (Gains) Losses Collateral dependent impaired loans: Commercial $ 6,772 $ — $ — $ 6,772 $ 237 Commercial real estate 420 — — 420 72 Agricultural and agricultural real estate 11,821 — — 11,821 495 Residential real estate 590 — — 590 — Consumer 1,942 — — 1,942 — Total collateral dependent impaired loans $ 21,545 $ — $ — $ 21,545 $ 804 Loans held for sale $ 77,727 $ — $ 77,727 $ — $ (835 ) Other real estate owned $ 11,908 $ — $ — $ 11,908 $ 1,847 Premises, furniture and equipment held for sale $ 4,422 $ — $ — $ 4,422 $ (74 ) Fair Value Measurements at December 31, 2017 Total Quoted Prices in Active Markets for Identical Assets (Level 1) Significant Other Observable Inputs (Level 2) Significant Unobservable Inputs (Level 3) Year-to- Collateral dependent impaired loans: Commercial $ 3,212 $ — $ — $ 3,212 $ 1,119 Commercial real estate 9,480 — — 9,480 322 Agricultural and agricultural real estate 8,406 — — 8,406 2,028 Residential real estate 1,137 — — 1,137 — Consumer 1,234 — — 1,234 — Total collateral dependent impaired loans $ 23,469 $ — $ — $ 23,469 $ 3,469 Loans held for sale $ 44,560 $ — $ 44,560 $ — $ 190 Other real estate owned $ 10,777 $ — $ — $ 10,777 $ 737 Premises, furniture and equipment held for sale $ 1,977 $ — $ — $ 1,977 $ 192 Commercial servicing rights $ 291 $ — $ — $ 291 $ (21 )</t>
  </si>
  <si>
    <t>Fair Value Inputs, Assets, Quantitative Information</t>
  </si>
  <si>
    <t xml:space="preserve">The following tables present additional quantitative information about assets measured at fair value and for which Heartland has utilized Level 3 inputs to determine fair value, in thousands: Fair Value at 9/30/2018 Valuation Unobservable Range Interest rate lock commitments $ 1,539 Discounted cash flows Closing ratio 0-99% (1) Other real estate owned 11,908 Modified appraised value Third party appraisal (2) Appraisal discount 0-10% (3) Premises, furniture and equipment held for sale 4,422 Modified appraised value Third party appraisal (2) Appraisal discount 0-10% (3) Collateral dependent impaired loans: Commercial 6,772 Modified appraised value Third party appraisal (2) Appraisal discount 0-13% (3) Commercial real estate 420 Modified appraised value Third party appraisal (2) Appraisal discount 0-12% (3) Agricultural and agricultural real estate 11,821 Modified appraised value Third party appraisal (2) Appraisal discount 0-15% (3) Residential real estate 590 Modified appraised value Third party appraisal (2) Appraisal discount 0-24% (3) Consumer 1,942 Modified appraised value Third party valuation (2) Valuation discount 0-14%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Heartland's legacy mortgage operations is 86%. The weighted average closing ratio for PrimeWest Mortgage Corporation is 95%.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17 Valuation Technique Unobservable Input Range (Weighted Average) Interest rate lock commitments $ 1,738 Discounted cash flows Closing ratio 0-99% (89%) (1) Other real estate owned 10,777 Modified appraised value Third party appraisal (2) Appraisal discount 0-10% (3) Commercial servicing rights 291 Discounted cash flows Third party valuation (3) Premises, furniture and equipment held for sale 1,977 Modified appraised value Third party appraisal (2) Appraisal discount 0-10% (3) Other real estate owned 10,777 Modified appraised value Third party appraisal (2) Appraisal discount 0-10% (3) Collateral dependent impaired loans: Commercial 3,212 Modified appraised value Third party appraisal (2) Appraisal discount 0-15% (3) Commercial real estate 9,480 Modified appraised value Third party appraisal (2) Appraisal discount 0-12% (3) Agricultural and agricultural real estate 8,406 Modified appraised value Third party appraisal (2) Appraisal discount 0-10% (3) Residential real estate 1,137 Modified appraised value Third party appraisal (2) Appraisal discount 0-12% (3) Consumer 1,234 Modified appraised value Third party valuation (2) Valuation discount 0-12%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t>
  </si>
  <si>
    <t>Fair Value, Assets Measured on Recurring Basis, Unobservable Input Reconciliation</t>
  </si>
  <si>
    <t>The changes in fair value of the interest rate lock commitments, which are Level 3 financial instruments measured on a recurring basis, are summarized in the following table, in thousands: For the Nine Months Ended For the Year Ended December 31, 2017 Balance at January 1, $ 1,738 $ 2,790 Acquired interest rate lock commitments 1,383 — Total gains (losses) included in earnings (1,849 ) (1,479 ) Issuances 1,661 1,875 Settlements (1,394 ) (1,448 ) Balance at period end $ 1,539 $ 1,738</t>
  </si>
  <si>
    <t>Fair Value, by Balance Sheet Grouping</t>
  </si>
  <si>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437,375 $ 437,375 $ 437,375 $ — $ — Time deposits in other financial institutions 5,836 5,836 5,836 — — Securities: Carried at fair value 2,274,215 2,274,215 25,367 2,248,848 — Held to maturity 239,908 247,394 — 247,394 — Other investments 26,656 26,656 — 26,656 — Loans held for sale 77,727 77,727 — 77,727 — Loans, net: Commercial 1,939,469 1,906,941 — 1,900,169 6,772 Commercial real estate 3,623,768 3,611,265 — 3,610,845 420 Agricultural and agricultural real estate 570,320 563,262 — 551,441 11,821 Residential real estate 673,628 663,234 — 662,644 590 Consumer 497,151 494,379 — 492,437 1,942 Total Loans, net 7,304,336 7,239,081 — 7,217,536 21,545 Cash surrender value on life insurance 162,216 162,216 — 162,216 — Derivative financial instruments (1) 9,126 9,126 — 9,126 — Interest rate lock commitments 1,539 1,539 — — 1,539 Forward commitments 353 353 — 353 — Financial liabilities: Deposits Demand deposits 3,427,819 3,427,819 — 3,427,819 — Savings deposits 4,958,430 4,958,430 — 4,958,430 — Time deposits 1,125,914 1,125,914 — 1,125,914 — Short term borrowings 131,139 131,139 — 131,139 — Other borrowings 277,563 279,087 — 279,087 — Derivative financial instruments (2) 5,739 5,940 — 5,940 — Forward commitments 69 69 — 69 — (1) Includes cash flow hedges, embedded derivatives and back-to-back loan swaps (2) Includes cash flow hedges, fair value hedges, back-to-back loan swaps, embedded conversion options and free standing derivative instruments Fair Value Measurements at December 31, 2017 Carrying Amount Estimated Fair Value Quoted Prices in Active Markets for Identical Assets (Level 1) Significant Other Observable Inputs (Level 2) Significant Unobservable Inputs (Level 3) Financial assets: Cash and cash equivalents $ 196,003 $ 196,003 $ 196,003 $ — $ — Time deposits in other financial institutions 9,820 9,820 9,820 — — Securities: Carried at fair value 2,216,753 2,216,753 3,484 2,213,269 — Held to maturity 253,550 265,494 — 265,494 — Other investments 22,563 22,563 — 22,563 — Loans held for sale 44,560 44,560 — 44,560 — Loans, net: Commercial 1,628,043 1,617,956 — 1,614,744 3,212 Commercial real estate 3,140,427 3,132,542 — 3,123,062 9,480 Agricultural and agricultural real estate 508,075 508,987 — 500,581 8,406 Residential real estate 620,939 614,667 — 613,530 1,137 Consumer 438,294 440,820 — 439,586 1,234 Total Loans, net 6,335,778 6,314,972 — 6,291,503 23,469 Cash surrender value on life insurance 142,818 142,818 — 142,818 — Derivative financial instruments (1) 3,933 3,933 — 3,933 — Interest rate lock commitments 1,738 1,738 — — 1,738 Forward commitments 80 80 — 80 — Financial liabilities: Deposits Demand deposits 2,983,128 2,983,128 — 2,983,128 — Savings deposits 4,240,328 4,240,328 — 4,240,328 — Time deposits 923,453 923,453 — 923,453 — Short term borrowings 324,691 324,691 — 324,691 — Other borrowings 285,011 285,609 — 285,609 — Derivative financial instruments (2) 5,167 5,167 — 5,167 — Forward commitments 232 232 — 232 — (1) Includes cash flow hedges, embedded derivatives and back-to-back loan swaps (2) Includes cash flow hedges, fair value hedges, back-to-back loan swaps, embedded conversion options and free standing derivative instruments</t>
  </si>
  <si>
    <t>Revenue (Tables)</t>
  </si>
  <si>
    <t>Schedule of noninterest income in-scope and out-of-scope of Topic 606</t>
  </si>
  <si>
    <t>The following presents noninterest income, segregated by revenue streams in-scope and out-of-scope of Topic 606, for the three- and nine-months ended September 30, 2018, and 2017, in thousands: Three Months Ended September 30, Nine Months Ended September 30, 2018 2017 2018 2017 In-scope of Topic 606 Service charges and fees Service charges and fees on deposit accounts $ 2,858 $ 2,577 $ 8,270 $ 7,002 Overdraft fees 2,990 2,479 7,716 6,950 Customer service fees 101 102 266 217 Credit card fee income 3,062 1,994 8,443 6,212 Debit card income 3,883 2,985 10,349 8,908 Other service charges 1 1 2 2 Total service charges and fees $ 12,895 $ 10,138 $ 35,046 $ 29,291 Trust fees 4,499 3,872 13,794 11,482 Brokerage and insurance commissions 1,111 950 2,895 2,962 Total noninterest income in-scope of Topic 606 $ 18,505 $ 14,960 $ 51,735 $ 43,735 Out-of-scope of Topic 606 Loan servicing income $ 1,670 $ 1,161 $ 5,231 $ 4,236 Securities gains/(losses), net (145 ) 1,679 1,037 5,553 Unrealized gain on equity securities, net 54 — 97 — Net gains on sale of loans held for sale 7,410 4,997 18,261 17,961 Valuation adjustment on commercial servicing rights 230 5 12 29 Income on bank owned life insurance 892 766 2,206 2,039 Other noninterest income 1,149 1,409 3,536 2,941 Total noninterest income out-of-scope of Topic 606 11,260 10,017 30,380 32,759 Total noninterest income $ 29,765 $ 24,977 $ 82,115 $ 76,494</t>
  </si>
  <si>
    <t>Basis of Presentation (Narrative) (Details)</t>
  </si>
  <si>
    <t>12 Months Ended</t>
  </si>
  <si>
    <t>Dec. 31, 2017segment</t>
  </si>
  <si>
    <t>Number of business segments</t>
  </si>
  <si>
    <t>Basis of Presentation (Earnings Per Share) (Details) - USD ($) $ / shares in Units, shares in Thousands, $ in Thousands</t>
  </si>
  <si>
    <t>Weighted average common shares outstanding for basic earnings per share (in shares)</t>
  </si>
  <si>
    <t>Assumed incremental common shares issued upon non-vested restricted stock units (in shares)</t>
  </si>
  <si>
    <t>Weighted average common shares for diluted earnings per share (in shares)</t>
  </si>
  <si>
    <t>Earnings per common share — basic (in dollars per share)</t>
  </si>
  <si>
    <t>Earnings per common share — diluted (in dollars per share)</t>
  </si>
  <si>
    <t>Number of antidilutive common stock equivalents excluded from diluted earnings per share computation (in shares)</t>
  </si>
  <si>
    <t>Basis of Presentation (Stock-Based Compensation) (Details) - USD ($)</t>
  </si>
  <si>
    <t>Mar. 31, 2018</t>
  </si>
  <si>
    <t>Mar. 31, 2017</t>
  </si>
  <si>
    <t>Share-based Compensation Arrangement by Share-based Payment Award [Line Items]</t>
  </si>
  <si>
    <t>Tax benefit from equity based awards</t>
  </si>
  <si>
    <t>Options granted (in shares)</t>
  </si>
  <si>
    <t>Intrinsic value for the total of all options exercised</t>
  </si>
  <si>
    <t>Cash received from options exercised</t>
  </si>
  <si>
    <t>Options vested during period (in shares)</t>
  </si>
  <si>
    <t>2017 and 2018 RSUs</t>
  </si>
  <si>
    <t>Share-based compensation, period before change in control</t>
  </si>
  <si>
    <t>6 months</t>
  </si>
  <si>
    <t>Prior to 2009</t>
  </si>
  <si>
    <t>Typical options expiration period after date of grant</t>
  </si>
  <si>
    <t>10 years</t>
  </si>
  <si>
    <t>Time-based RSUs</t>
  </si>
  <si>
    <t>Share-based compensation, award vesting periods</t>
  </si>
  <si>
    <t>3 years</t>
  </si>
  <si>
    <t>Performance-Based RSUs | Period One</t>
  </si>
  <si>
    <t>1 year</t>
  </si>
  <si>
    <t>Performance-Based RSUs | Period Two</t>
  </si>
  <si>
    <t>RSUs</t>
  </si>
  <si>
    <t>Share-based compensation costs</t>
  </si>
  <si>
    <t>Share-based unrecognized compensation costs</t>
  </si>
  <si>
    <t>Stock Options</t>
  </si>
  <si>
    <t>Stock Options | Prior to 2009</t>
  </si>
  <si>
    <t>5 years</t>
  </si>
  <si>
    <t>Stock Options | Period One | Prior to 2009</t>
  </si>
  <si>
    <t>Stock Options | Period Two | Prior to 2009</t>
  </si>
  <si>
    <t>4 years</t>
  </si>
  <si>
    <t>Stock Options | Period Three | Prior to 2009</t>
  </si>
  <si>
    <t>Long-Term Incentive Plan 2012</t>
  </si>
  <si>
    <t>Number of shares for issuance under future awards (in shares)</t>
  </si>
  <si>
    <t>Long-Term Incentive Plan 2012 | Time-based RSUs</t>
  </si>
  <si>
    <t>Equity instruments other than options, granted (in shares)</t>
  </si>
  <si>
    <t>Long-Term Incentive Plan 2012 | Performance-Based RSUs</t>
  </si>
  <si>
    <t>Share-based compensation, vesting percentage after change in control</t>
  </si>
  <si>
    <t>100.00%</t>
  </si>
  <si>
    <t>Long-Term Incentive Plan 2012 | Performance-Based RSUs | 2017 and 2018 RSUs</t>
  </si>
  <si>
    <t>Share-based compensation, vesting period after change in control</t>
  </si>
  <si>
    <t>24 months</t>
  </si>
  <si>
    <t>Long-Term Incentive Plan 2012 | Performance-Based RSUs | Period One</t>
  </si>
  <si>
    <t>Long-Term Incentive Plan 2012 | Performance-Based RSUs | Period Two</t>
  </si>
  <si>
    <t>Long-Term Incentive Plan 2012 | RSUs</t>
  </si>
  <si>
    <t>Basis of Presentation (Summary of RSUs Outstanding)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Outstanding) (Details) - $ / shares</t>
  </si>
  <si>
    <t>Exercised (in shares)</t>
  </si>
  <si>
    <t>Options exercisable at end of period (in shares)</t>
  </si>
  <si>
    <t>Weighted-Average Exercise Price</t>
  </si>
  <si>
    <t>Exercised (in dollars per share)</t>
  </si>
  <si>
    <t>Options exercisable at end of period (in dollars per share)</t>
  </si>
  <si>
    <t>Basis of Presentation (Effect of New Financial Accounting Standards) (Details) - USD ($) $ in Thousands</t>
  </si>
  <si>
    <t>Jan. 01, 2018</t>
  </si>
  <si>
    <t>New Accounting Pronouncements or Change in Accounting Principle [Line Items]</t>
  </si>
  <si>
    <t>AOCI Attributable to Parent</t>
  </si>
  <si>
    <t>AOCI Attributable to Parent | ASU 2016-01</t>
  </si>
  <si>
    <t>AOCI Attributable to Parent | ASU 2018-02</t>
  </si>
  <si>
    <t>Cumulative-effect adjustment</t>
  </si>
  <si>
    <t>Retained Earnings | ASU 2016-01</t>
  </si>
  <si>
    <t>Retained Earnings | ASU 2018-02</t>
  </si>
  <si>
    <t>Acquisitions (Narrative) (Details) $ in Thousands</t>
  </si>
  <si>
    <t>May 18, 2018USD ($)shares</t>
  </si>
  <si>
    <t>Feb. 23, 2018USD ($)shares</t>
  </si>
  <si>
    <t>Jul. 07, 2017USD ($)buildingshares</t>
  </si>
  <si>
    <t>Feb. 28, 2017USD ($)buildingshares</t>
  </si>
  <si>
    <t>Jun. 30, 2017USD ($)</t>
  </si>
  <si>
    <t>Sep. 30, 2018USD ($)</t>
  </si>
  <si>
    <t>Dec. 31, 2017USD ($)</t>
  </si>
  <si>
    <t>Business Acquisition [Line Items]</t>
  </si>
  <si>
    <t>Deposits acquired</t>
  </si>
  <si>
    <t>Goodwill resulting from acquisition</t>
  </si>
  <si>
    <t>Balance of nonaccrual loans</t>
  </si>
  <si>
    <t>Assets acquired</t>
  </si>
  <si>
    <t>First Bank Lubbock Bancshares, Inc.</t>
  </si>
  <si>
    <t>Total consideration transferred in acquisition</t>
  </si>
  <si>
    <t>Purchase price in cash</t>
  </si>
  <si>
    <t>Purchase price paid by delivery of shares of common stock (in shares) | shares</t>
  </si>
  <si>
    <t>Outstanding debt extinguished</t>
  </si>
  <si>
    <t>Trust preferred securities assumed</t>
  </si>
  <si>
    <t>Total assets acquired</t>
  </si>
  <si>
    <t>Transaction costs</t>
  </si>
  <si>
    <t>Pre-tax merger related costs</t>
  </si>
  <si>
    <t>Signature Bancshares, Inc.</t>
  </si>
  <si>
    <t>Citywide Banks</t>
  </si>
  <si>
    <t>Number of bank buildings sold (building) | building</t>
  </si>
  <si>
    <t>Fair value of buildings sold</t>
  </si>
  <si>
    <t>Founders Bancorp</t>
  </si>
  <si>
    <t>Loans acquired</t>
  </si>
  <si>
    <t>Stock Appreciation Rights (SARs) | First Bank Lubbock Bancshares, Inc.</t>
  </si>
  <si>
    <t>Payment to holders of FBLB's stock appreciation rights</t>
  </si>
  <si>
    <t>Trust Preferred Securities Subject to Mandatory Redemption | First Bank Lubbock Bancshares, Inc.</t>
  </si>
  <si>
    <t>Acquisitions (Acquisitions fair values) (Details) - USD ($) $ in Thousands</t>
  </si>
  <si>
    <t>May 18, 2018</t>
  </si>
  <si>
    <t>Fair value of liabilities assumed</t>
  </si>
  <si>
    <t>Fair value of consideration paid:</t>
  </si>
  <si>
    <t>Common stock</t>
  </si>
  <si>
    <t>Common stock (in shares)</t>
  </si>
  <si>
    <t>Cash</t>
  </si>
  <si>
    <t>Total consideration paid</t>
  </si>
  <si>
    <t>Fair value of assets acquired</t>
  </si>
  <si>
    <t>Carried at fair value</t>
  </si>
  <si>
    <t>Other securities</t>
  </si>
  <si>
    <t>Loans held to maturity</t>
  </si>
  <si>
    <t>Mortgage servicing rights</t>
  </si>
  <si>
    <t>Core deposit intangibles and customer relationships, net</t>
  </si>
  <si>
    <t>Total assets</t>
  </si>
  <si>
    <t>Deposits</t>
  </si>
  <si>
    <t>Other liabilities</t>
  </si>
  <si>
    <t>Total liabilities assumed</t>
  </si>
  <si>
    <t>Fair value of net assets acquired</t>
  </si>
  <si>
    <t>Acquisitions (Pro forma information) (Details) - First Bank Lubbock Bancshares, Inc. - USD ($) $ / shares in Units, $ in Thousands</t>
  </si>
  <si>
    <t>Net interest income</t>
  </si>
  <si>
    <t>Net income available to common stockholders</t>
  </si>
  <si>
    <t>Basic earnings per share (in dollars per share)</t>
  </si>
  <si>
    <t>Diluted earnings per share (in dollars per share)</t>
  </si>
  <si>
    <t>Securities (Securities available for sale) (Details) - USD ($) $ in Thousands</t>
  </si>
  <si>
    <t>Debt Securities, Available-for-sale [Line Items]</t>
  </si>
  <si>
    <t>Amortized Cost</t>
  </si>
  <si>
    <t>Equity securities with a readily determinable fair value</t>
  </si>
  <si>
    <t>Gross Unrealized Gains</t>
  </si>
  <si>
    <t>Gross Unrealized Losses</t>
  </si>
  <si>
    <t>Estimated Fair Value</t>
  </si>
  <si>
    <t>Securities available for sale</t>
  </si>
  <si>
    <t>Total debt securities</t>
  </si>
  <si>
    <t>U.S. government corporations and agencies</t>
  </si>
  <si>
    <t>Mortgage and asset-backed securities</t>
  </si>
  <si>
    <t>Obligations of states and political subdivisions</t>
  </si>
  <si>
    <t>Securities (Narrative) (Details) - USD ($)</t>
  </si>
  <si>
    <t>Investment [Line Items]</t>
  </si>
  <si>
    <t>Reclassification of unrealized gain in fair value on equity securities</t>
  </si>
  <si>
    <t>Equity securities, at fair value</t>
  </si>
  <si>
    <t>Unrealized net gains on equity securities recognized in current earnings</t>
  </si>
  <si>
    <t>Fair value of securities pledged</t>
  </si>
  <si>
    <t>Gross realized gains on available-for-sale securities</t>
  </si>
  <si>
    <t>Equity securities without readily determinable fair value</t>
  </si>
  <si>
    <t>Shares of stock in FHLB</t>
  </si>
  <si>
    <t>Mortgage-backed Securities, Issued by US Government Sponsored Enterprises</t>
  </si>
  <si>
    <t>Percentage of mortgage and asset-backed securities issued by government-sponsored enterprises</t>
  </si>
  <si>
    <t>70.00%</t>
  </si>
  <si>
    <t>Securities (Held to maturity securities) (Details) - USD ($) $ in Thousands</t>
  </si>
  <si>
    <t>Schedule of Held-to-maturity Securities [Line Items]</t>
  </si>
  <si>
    <t>Securities (Securities available for sale debt maturities) (Details) - USD ($) $ in Thousands</t>
  </si>
  <si>
    <t>Due in 1 year or less</t>
  </si>
  <si>
    <t>Due in 1 to 5 years</t>
  </si>
  <si>
    <t>Due in 5 to 10 years</t>
  </si>
  <si>
    <t>Due after 10 years</t>
  </si>
  <si>
    <t>Securities (Securities held to maturity debt maturities) (Details) - USD ($) $ in Thousands</t>
  </si>
  <si>
    <t>Securities (Gross realized gain (loss)) (Details) - USD ($) $ in Thousands</t>
  </si>
  <si>
    <t>Proceeds from sales</t>
  </si>
  <si>
    <t>Gross security gains</t>
  </si>
  <si>
    <t>Gross security losses</t>
  </si>
  <si>
    <t>Securities (Debt securities available for sale) (Details) - USD ($) $ in Thousands</t>
  </si>
  <si>
    <t>Less than 12 months</t>
  </si>
  <si>
    <t>12 months or longer</t>
  </si>
  <si>
    <t>Unrealized Losses</t>
  </si>
  <si>
    <t>Securities (Securities held to maturity) (Details) - USD ($) $ in Thousands</t>
  </si>
  <si>
    <t>Loans (Loans receivable) (Details) - USD ($) $ in Thousands</t>
  </si>
  <si>
    <t>Loans and Leases [Line Items]</t>
  </si>
  <si>
    <t>Gross loans receivable held to maturity</t>
  </si>
  <si>
    <t>Unearned discount</t>
  </si>
  <si>
    <t>Deferred loan fees</t>
  </si>
  <si>
    <t>Total net loans receivable held to maturity</t>
  </si>
  <si>
    <t>Allowance for loan losses</t>
  </si>
  <si>
    <t>Commercial</t>
  </si>
  <si>
    <t>Commercial | Commercial</t>
  </si>
  <si>
    <t>Commercial | Commercial real estate</t>
  </si>
  <si>
    <t>Agricultural and agricultural real estate</t>
  </si>
  <si>
    <t>Residential real estate</t>
  </si>
  <si>
    <t>Consumer</t>
  </si>
  <si>
    <t>Consumer | Loans and Finance Receivables | Citizens Finance Co</t>
  </si>
  <si>
    <t>Concentration risk, percentage</t>
  </si>
  <si>
    <t>14.00%</t>
  </si>
  <si>
    <t>Loans (Allowance for credit losses on financing receivables) (Details) - USD ($) $ in Thousands</t>
  </si>
  <si>
    <t>Jun. 30, 2018</t>
  </si>
  <si>
    <t>Jun. 30, 2017</t>
  </si>
  <si>
    <t>Dec. 31, 2016</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Financing receivables, non accrual status) (Details) - USD ($) $ in Thousands</t>
  </si>
  <si>
    <t>Nonaccrual loans</t>
  </si>
  <si>
    <t>Nonaccrual troubled debt restructured loans</t>
  </si>
  <si>
    <t>Total nonaccrual loans</t>
  </si>
  <si>
    <t>Accruing loans past due 90 days or more</t>
  </si>
  <si>
    <t>Performing troubled debt restructured loans</t>
  </si>
  <si>
    <t>Loans (Troubled debt restructuring) (Details) $ in Thousands</t>
  </si>
  <si>
    <t>Sep. 30, 2018USD ($)loan</t>
  </si>
  <si>
    <t>Sep. 30, 2017USD ($)loan</t>
  </si>
  <si>
    <t>Financing Receivable, Modifications [Line Items]</t>
  </si>
  <si>
    <t>Number of Loans | loan</t>
  </si>
  <si>
    <t>Pre- Modification Recorded Investment</t>
  </si>
  <si>
    <t>Post- Modification Recorded Investment</t>
  </si>
  <si>
    <t>With Payment Defaults During the</t>
  </si>
  <si>
    <t>Recorded Investment</t>
  </si>
  <si>
    <t>Loans (Troubled debt narrative) (Details) $ in Thousands</t>
  </si>
  <si>
    <t>Financing Receivable, Recorded Investment [Line Items]</t>
  </si>
  <si>
    <t>Principal deferment collected from government guarantees</t>
  </si>
  <si>
    <t>Capitalized interest and escrow</t>
  </si>
  <si>
    <t>Doubtful</t>
  </si>
  <si>
    <t>Number of loan relationships | loan</t>
  </si>
  <si>
    <t>Loans (Loans by credit quality indicator) (Details) - USD ($) $ in Thousands</t>
  </si>
  <si>
    <t>Total gross loans receivable held to maturity</t>
  </si>
  <si>
    <t>Loans delinquent 30 to 89 days, percentage</t>
  </si>
  <si>
    <t>0.62%</t>
  </si>
  <si>
    <t>0.27%</t>
  </si>
  <si>
    <t>Loans secured by residential real estate property in process of foreclosure</t>
  </si>
  <si>
    <t>Pass</t>
  </si>
  <si>
    <t>Nonpass</t>
  </si>
  <si>
    <t>Percent of nonaccrual loans</t>
  </si>
  <si>
    <t>16.00%</t>
  </si>
  <si>
    <t>Special Mention</t>
  </si>
  <si>
    <t>Percent of loans</t>
  </si>
  <si>
    <t>53.00%</t>
  </si>
  <si>
    <t>52.00%</t>
  </si>
  <si>
    <t>Substandard</t>
  </si>
  <si>
    <t>47.00%</t>
  </si>
  <si>
    <t>48.00%</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Past due financing receivables) (Details) - USD ($) $ in Thousands</t>
  </si>
  <si>
    <t>Financing Receivable, Recorded Investment, Past Due [Line Items]</t>
  </si>
  <si>
    <t>Accruing Loans and Leases, Past Due</t>
  </si>
  <si>
    <t>Accruing Loans and Leases, Current</t>
  </si>
  <si>
    <t>Nonaccrual</t>
  </si>
  <si>
    <t>30-59 Days Past Due</t>
  </si>
  <si>
    <t>60-89 Days Past Due</t>
  </si>
  <si>
    <t>90 Days or More Past Due</t>
  </si>
  <si>
    <t>Commercial | 30-59 Days Past Due</t>
  </si>
  <si>
    <t>Commercial | 60-89 Days Past Due</t>
  </si>
  <si>
    <t>Commercial | 90 Days or More Past Due</t>
  </si>
  <si>
    <t>Commercial | Commercial | 30-59 Days Past Due</t>
  </si>
  <si>
    <t>Commercial | Commercial | 60-89 Days Past Due</t>
  </si>
  <si>
    <t>Commercial | Commercial | 90 Days or More Past Due</t>
  </si>
  <si>
    <t>Commercial | Commercial real estate | 30-59 Days Past Due</t>
  </si>
  <si>
    <t>Commercial | Commercial real estate | 60-89 Days Past Due</t>
  </si>
  <si>
    <t>Commercial | Commercial real estate | 90 Days or More Past Du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Details) - USD ($) $ in Thousands</t>
  </si>
  <si>
    <t>Unpaid Contractual Balance</t>
  </si>
  <si>
    <t>Total impaired loans with a related allowance</t>
  </si>
  <si>
    <t>Total impaired loans without a related allowance</t>
  </si>
  <si>
    <t>Total impaired loans held to maturity</t>
  </si>
  <si>
    <t>Loan Balance</t>
  </si>
  <si>
    <t>Related Allowance Recorded</t>
  </si>
  <si>
    <t>Avg. Loan Balance</t>
  </si>
  <si>
    <t>Interest Income Recognized</t>
  </si>
  <si>
    <t>Loans (Carrying amount of loans acquired narrative) (Details) - USD ($) $ in Millions</t>
  </si>
  <si>
    <t>Feb. 23, 2018</t>
  </si>
  <si>
    <t>Estimated fair value of loans acquired</t>
  </si>
  <si>
    <t>Commercial | Signature Bancshares, Inc.</t>
  </si>
  <si>
    <t>Loans (Carrying amount of loans acquired) (Details) - USD ($) $ in Thousands</t>
  </si>
  <si>
    <t>Loans covered by loss share agreement (carrying amount) [Line Items]</t>
  </si>
  <si>
    <t>Purchased loans</t>
  </si>
  <si>
    <t>Impaired Purchased Loans</t>
  </si>
  <si>
    <t>Impaired Purchased Loans | Commercial | Commercial</t>
  </si>
  <si>
    <t>Impaired Purchased Loans | Commercial | Commercial real estate</t>
  </si>
  <si>
    <t>Impaired Purchased Loans | Agricultural and agricultural real estate</t>
  </si>
  <si>
    <t>Impaired Purchased Loans | Residential real estate</t>
  </si>
  <si>
    <t>Impaired Purchased Loans | Consumer</t>
  </si>
  <si>
    <t>Non Impaired Purchased Loans</t>
  </si>
  <si>
    <t>Non Impaired Purchased Loans | Commercial | Commercial</t>
  </si>
  <si>
    <t>Non Impaired Purchased Loans | Commercial | Commercial real estate</t>
  </si>
  <si>
    <t>Non Impaired Purchased Loans | Agricultural and agricultural real estate</t>
  </si>
  <si>
    <t>Non Impaired Purchased Loans | Residential real estate</t>
  </si>
  <si>
    <t>Non Impaired Purchased Loans | Consumer</t>
  </si>
  <si>
    <t>Loans (Change in accretable yield on acquired loans) (Details) - USD ($) $ in Thousands</t>
  </si>
  <si>
    <t>Certain Loans Acquired in Transfer Not Accounted for as Debt Securities, Accretable Yield Movement Schedule [Roll Forward]</t>
  </si>
  <si>
    <t>Balance at beginning of period</t>
  </si>
  <si>
    <t>Original yield discount, net, at date of acquisition</t>
  </si>
  <si>
    <t>Accretion</t>
  </si>
  <si>
    <t>Reclassification from nonaccretable difference</t>
  </si>
  <si>
    <t>Balance at end of period</t>
  </si>
  <si>
    <t>Loans (Change in accretable yield on acquired loans narrative) (Details) - USD ($) $ in Thousands</t>
  </si>
  <si>
    <t>Accounts, Notes, Loans and Financing Receivable [Line Items]</t>
  </si>
  <si>
    <t>2015, 2016 and 2017 Acquisitions</t>
  </si>
  <si>
    <t>Contractually required payments of loans acquired</t>
  </si>
  <si>
    <t>2015 Acquisitions | Non Impaired Purchased Loans</t>
  </si>
  <si>
    <t>Allowance for Loan Losses (Details) - USD ($) $ in Thousands</t>
  </si>
  <si>
    <t>Financing Receivable, Allowance for Credit Losses [Roll Forward]</t>
  </si>
  <si>
    <t>Beginning Balance</t>
  </si>
  <si>
    <t>Charge-offs</t>
  </si>
  <si>
    <t>Recoveries</t>
  </si>
  <si>
    <t>Provision</t>
  </si>
  <si>
    <t>Ending Balance</t>
  </si>
  <si>
    <t>Commercial real estate | Commercial</t>
  </si>
  <si>
    <t>Goodwill, Core Deposit Premium and Other Intangible Assets (Goodwill narrative) (Details) - USD ($)</t>
  </si>
  <si>
    <t>Jul. 07, 2017</t>
  </si>
  <si>
    <t>Feb. 28, 2017</t>
  </si>
  <si>
    <t>Goodwill [Line Items]</t>
  </si>
  <si>
    <t>Goodwill impairment</t>
  </si>
  <si>
    <t>Core Deposits</t>
  </si>
  <si>
    <t>Intangibles, amortization period</t>
  </si>
  <si>
    <t>First Bank Lubbock Bancshares, Inc. | Core Deposits</t>
  </si>
  <si>
    <t>Intangibles recognized</t>
  </si>
  <si>
    <t>Signature Bancshares, Inc. | Core Deposits</t>
  </si>
  <si>
    <t>Citywide Banks | Core Deposits</t>
  </si>
  <si>
    <t>Founders Bancorp | Core Deposi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Customer relationship intangibles</t>
  </si>
  <si>
    <t>Commercial servicing rights</t>
  </si>
  <si>
    <t>Goodwill, Core Deposit Premium and Other Intangible Assets (Estimated future amortization expense for amortizable intangible assets) (Details) $ in Thousands</t>
  </si>
  <si>
    <t>Future amortization expense for amortizable intangible assets [Line Items]</t>
  </si>
  <si>
    <t>Three months ending December 31, 2018</t>
  </si>
  <si>
    <t>Year ending December 31,</t>
  </si>
  <si>
    <t>Thereafter</t>
  </si>
  <si>
    <t>Goodwill, Core Deposit Premium and Other Intangible Assets (Mortgage and commercial loans servicing narrative) (Details)</t>
  </si>
  <si>
    <t>May 18, 2018USD ($)subsidiary</t>
  </si>
  <si>
    <t>Sep. 30, 2017USD ($)</t>
  </si>
  <si>
    <t>Dec. 31, 2016USD ($)</t>
  </si>
  <si>
    <t>Valuation servicing rights in tranches [Line Items]</t>
  </si>
  <si>
    <t>Mortgage loans serviced for others</t>
  </si>
  <si>
    <t>Custodial escrow balances maintained</t>
  </si>
  <si>
    <t>Number of subsidiaries | subsidiary</t>
  </si>
  <si>
    <t>Amount derecognized</t>
  </si>
  <si>
    <t>Loans serviced</t>
  </si>
  <si>
    <t>Valuation allowance</t>
  </si>
  <si>
    <t>Mortgage Servicing Rights</t>
  </si>
  <si>
    <t>Servicing asset at amortized value</t>
  </si>
  <si>
    <t>Book value of loans</t>
  </si>
  <si>
    <t>Prepayment rate</t>
  </si>
  <si>
    <t>8.46%</t>
  </si>
  <si>
    <t>9.73%</t>
  </si>
  <si>
    <t>Discount rate</t>
  </si>
  <si>
    <t>9.19%</t>
  </si>
  <si>
    <t>9.06%</t>
  </si>
  <si>
    <t>Fees collected for servicing of mortgage loans</t>
  </si>
  <si>
    <t>Mortgage Servicing Rights 15-year Tranche</t>
  </si>
  <si>
    <t>Servicing asset, agreement term</t>
  </si>
  <si>
    <t>15 years</t>
  </si>
  <si>
    <t>Mortgage Servicing Rights 30-year Tranche</t>
  </si>
  <si>
    <t>30 years</t>
  </si>
  <si>
    <t>Commercial Servicing Rights</t>
  </si>
  <si>
    <t>Commercial Servicing Rights | Minimum</t>
  </si>
  <si>
    <t>9.64%</t>
  </si>
  <si>
    <t>7.27%</t>
  </si>
  <si>
    <t>13.28%</t>
  </si>
  <si>
    <t>13.04%</t>
  </si>
  <si>
    <t>Commercial Servicing Rights | Maximum</t>
  </si>
  <si>
    <t>11.94%</t>
  </si>
  <si>
    <t>8.88%</t>
  </si>
  <si>
    <t>16.55%</t>
  </si>
  <si>
    <t>15.49%</t>
  </si>
  <si>
    <t>Less Than 20 Years</t>
  </si>
  <si>
    <t>20 years</t>
  </si>
  <si>
    <t>Amortization period</t>
  </si>
  <si>
    <t>More Than 20 Years</t>
  </si>
  <si>
    <t>First Bank Lubbock Bancshares, Inc. | Mortgage Servicing Rights</t>
  </si>
  <si>
    <t>Measurement Input, Cap Rate | Mortgage Servicing Rights | Minimum</t>
  </si>
  <si>
    <t>Average capitalization rate (percent)</t>
  </si>
  <si>
    <t>Measurement Input, Cap Rate | Mortgage Servicing Rights | Maximum</t>
  </si>
  <si>
    <t>Measurement Input, Cap Rate | Commercial Servicing Rights | Minimum</t>
  </si>
  <si>
    <t>Measurement Input, Cap Rate | Commercial Servicing Rights | Maximum</t>
  </si>
  <si>
    <t>Goodwill, Core Deposit Premium and Other Intangible Assets (Changes in capitalized mortgage and commercial servicing rights) (Details) - USD ($) $ in Thousands</t>
  </si>
  <si>
    <t>Servicing Asset at Fair Value, Amount [Roll Forward]</t>
  </si>
  <si>
    <t>Sale of mortgage servicing rights</t>
  </si>
  <si>
    <t>Originations</t>
  </si>
  <si>
    <t>Amortization</t>
  </si>
  <si>
    <t>Acquired mortgage servicing rights</t>
  </si>
  <si>
    <t>Fair value of commercial servicing rights</t>
  </si>
  <si>
    <t>Commercial servicing rights, net to servicing portfolio</t>
  </si>
  <si>
    <t>0.73%</t>
  </si>
  <si>
    <t>0.67%</t>
  </si>
  <si>
    <t>1.63%</t>
  </si>
  <si>
    <t>1.98%</t>
  </si>
  <si>
    <t>Goodwill, Core Deposit Premium and Other Intangible Assets (Book value, fair value of commercial serving rights and impairment) (Details) - USD ($)</t>
  </si>
  <si>
    <t>Impairment</t>
  </si>
  <si>
    <t>15 Years</t>
  </si>
  <si>
    <t>Book Value</t>
  </si>
  <si>
    <t>30 Years</t>
  </si>
  <si>
    <t>Dubuque Bank and Trust Company | 15 Years</t>
  </si>
  <si>
    <t>Dubuque Bank and Trust Company | 30 Years</t>
  </si>
  <si>
    <t>First Bank &amp; Trust | 15 Years</t>
  </si>
  <si>
    <t>First Bank &amp; Trust | 30 Years</t>
  </si>
  <si>
    <t>Citywide Banks | Less Than 20 Years</t>
  </si>
  <si>
    <t>Citywide Banks | More Than 20 Years</t>
  </si>
  <si>
    <t>Premier Valley Bank | Less Than 20 Years</t>
  </si>
  <si>
    <t>Premier Valley Bank | More Than 20 Years</t>
  </si>
  <si>
    <t>Wisconsin Bank &amp; Trust | 15 Years</t>
  </si>
  <si>
    <t>Wisconsin Bank &amp; Trust | 30 Years</t>
  </si>
  <si>
    <t>Wisconsin Bank &amp; Trust | Less Than 20 Years</t>
  </si>
  <si>
    <t>Wisconsin Bank &amp; Trust | More Than 20 Years</t>
  </si>
  <si>
    <t>Derivative Financial Instruments (Cash collateral on derivative financial instruments) (Narrative) (Details) - USD ($)</t>
  </si>
  <si>
    <t>Derivative [Line Items]</t>
  </si>
  <si>
    <t>Cash pledged as collateral</t>
  </si>
  <si>
    <t>Counterparties</t>
  </si>
  <si>
    <t>Derivative Financial Instruments (Cash flow hedges narrative) (Details) $ in Thousands</t>
  </si>
  <si>
    <t>Sep. 30, 2018USD ($)transaction</t>
  </si>
  <si>
    <t>May 18, 2018USD ($)</t>
  </si>
  <si>
    <t>Change in net unrealized losses on cash flow hedges</t>
  </si>
  <si>
    <t>Estimated amount to be reclassified from accumulated other comprehensive income to interest expense within the next twelve months</t>
  </si>
  <si>
    <t>Interest Rate Swap | Cash Flow Hedges</t>
  </si>
  <si>
    <t>Number of swap transactions | transaction</t>
  </si>
  <si>
    <t>Derivative, notional amount</t>
  </si>
  <si>
    <t>Interest Rate Swap | Cash Flow Hedges | Heartland Financial Statutory Trust IV, V and VII</t>
  </si>
  <si>
    <t>Interest Rate Swap | Cash Flow Hedges | Morrill Statutory Trust I and II</t>
  </si>
  <si>
    <t>Interest Rate Swap | Cash Flow Hedges | OCGI Statutory Trust III</t>
  </si>
  <si>
    <t>Interest Rate Swap | Cash Flow Hedges | OCGI Capital Trust IV</t>
  </si>
  <si>
    <t>Derivative Financial Instruments (Cash flow hedges balance sheet category and fair values) (Details) - USD ($) $ in Thousands</t>
  </si>
  <si>
    <t>Other assets | Interest Rate Swap due March 17, 2021</t>
  </si>
  <si>
    <t>Derivatives, Fair Value [Line Items]</t>
  </si>
  <si>
    <t>Notional Amount, Other Assets</t>
  </si>
  <si>
    <t>Fair Value, Other Assets</t>
  </si>
  <si>
    <t>Receive Rate</t>
  </si>
  <si>
    <t>2.334%</t>
  </si>
  <si>
    <t>Weighted Average Pay Rate</t>
  </si>
  <si>
    <t>2.255%</t>
  </si>
  <si>
    <t>Other assets | Interest Rate Swap due March 26, 2019</t>
  </si>
  <si>
    <t>2.374%</t>
  </si>
  <si>
    <t>1.329%</t>
  </si>
  <si>
    <t>1.674%</t>
  </si>
  <si>
    <t>Other assets | Interest Rate Swap due March 18, 2019</t>
  </si>
  <si>
    <t>1.60%</t>
  </si>
  <si>
    <t>1.658%</t>
  </si>
  <si>
    <t>Other assets | Interest Rate Swap due May 10, 2021</t>
  </si>
  <si>
    <t>4.633%</t>
  </si>
  <si>
    <t>3.932%</t>
  </si>
  <si>
    <t>3.674%</t>
  </si>
  <si>
    <t>Other assets | Interest Rate Swap due June 15, 2024</t>
  </si>
  <si>
    <t>2.39%</t>
  </si>
  <si>
    <t>Other assets | Interest Rate Swap due March 1, 2024</t>
  </si>
  <si>
    <t>2.321%</t>
  </si>
  <si>
    <t>2.352%</t>
  </si>
  <si>
    <t>Other assets | Interest Rate Swap Due June 15, 2021</t>
  </si>
  <si>
    <t>1.866%</t>
  </si>
  <si>
    <t>Other assets | Interest Rate Swap Due June 30, 2021</t>
  </si>
  <si>
    <t>2.436%</t>
  </si>
  <si>
    <t>1.878%</t>
  </si>
  <si>
    <t>Other liabilities | Interest Rate Swap due March 17, 2021</t>
  </si>
  <si>
    <t>Notional Amount, Other Liabilities</t>
  </si>
  <si>
    <t>Fair Value, Other Liabilities</t>
  </si>
  <si>
    <t>Other liabilities | Interest Rate Swap due January 7, 2020</t>
  </si>
  <si>
    <t>2.339%</t>
  </si>
  <si>
    <t>1.35%</t>
  </si>
  <si>
    <t>3.355%</t>
  </si>
  <si>
    <t>Other liabilities | Interest Rate Swap Due July 24, 2028</t>
  </si>
  <si>
    <t>4.712%</t>
  </si>
  <si>
    <t>5.425%</t>
  </si>
  <si>
    <t>Other liabilities | Interest Rate Swap due June 15, 2024</t>
  </si>
  <si>
    <t>1.588%</t>
  </si>
  <si>
    <t>Other liabilities | Interest Rate Swap due March 1, 2024</t>
  </si>
  <si>
    <t>1.481%</t>
  </si>
  <si>
    <t>Derivative Financial Instruments (Cash flow hedges gains (losses) recognized) (Details) - USD ($) $ in Thousands</t>
  </si>
  <si>
    <t>Trading Activity, Gains and Losses, Net [Line Items]</t>
  </si>
  <si>
    <t>Effective Portion, Recognized in OCI, Amount of Gain (Loss)</t>
  </si>
  <si>
    <t>Interest rate swaps</t>
  </si>
  <si>
    <t>Interest rate swaps | Interest expense</t>
  </si>
  <si>
    <t>Effective Portion, Reclassified from AOCI into Income, Amount of Gain (Loss)</t>
  </si>
  <si>
    <t>Interest rate swaps | Other income</t>
  </si>
  <si>
    <t>Ineffective Portion, Recognized in Income on Derivatives, Amount of Gain (Loss)</t>
  </si>
  <si>
    <t>Derivative Financial Instruments (Fair value hedges narrative) (Details) - USD ($)</t>
  </si>
  <si>
    <t>Fair Value Hedging | Interest Rate Swap</t>
  </si>
  <si>
    <t>Derivative Financial Instruments (Fair value hedges balance sheet category and fair values) (Details) - USD ($)</t>
  </si>
  <si>
    <t>Feb. 05, 2016</t>
  </si>
  <si>
    <t>Notional Amount</t>
  </si>
  <si>
    <t>Fair value hedges | Other assets</t>
  </si>
  <si>
    <t>Fair value hedges | Other liabilities</t>
  </si>
  <si>
    <t>Derivative Financial Instruments (Fair value hedges gans (losses) recognized) (Details) - USD ($) $ in Thousands</t>
  </si>
  <si>
    <t>Fair value hedges | Interest income</t>
  </si>
  <si>
    <t>Derivative Instruments, Gain (Loss) [Line Items]</t>
  </si>
  <si>
    <t>Amount of Gain (Loss)</t>
  </si>
  <si>
    <t>Derivative Financial Instruments (Embedded derivatives blance sheet category and fair values) (Details) - Embedded derivatives - Other assets - USD ($) $ in Thousands</t>
  </si>
  <si>
    <t>Derivative Financial Instruments (Embedded derivatives gain (losses) recognized) (Details) - USD ($) $ in Thousands</t>
  </si>
  <si>
    <t>Other noninterest income | Embedded derivatives</t>
  </si>
  <si>
    <t>Derivative Financial Instruments (Embedded derivatives narrative) (Details)</t>
  </si>
  <si>
    <t>Feb. 05, 2016USD ($)shares</t>
  </si>
  <si>
    <t>Sep. 30, 2018USD ($)shares</t>
  </si>
  <si>
    <t>Dec. 31, 2017USD ($)shares</t>
  </si>
  <si>
    <t>Number of shares to be issued upon conversion (in shares) | shares</t>
  </si>
  <si>
    <t>Number of shares issued upon conversion (in shares) | shares</t>
  </si>
  <si>
    <t>Embedded Conversion Option</t>
  </si>
  <si>
    <t>Embedded Conversion Option | Other noninterest income</t>
  </si>
  <si>
    <t>Noninterest income recorded for embedded conversion option</t>
  </si>
  <si>
    <t>Derivative Financial Instruments (Back-to-back loan swaps narrative) (Details) - USD ($)</t>
  </si>
  <si>
    <t>Back-to-Back Loan Swaps | Interest Rate Swap</t>
  </si>
  <si>
    <t>Back-to-Back Loan Swaps | Interest Rate Swap | Interest income</t>
  </si>
  <si>
    <t>Gain (loss) recognized</t>
  </si>
  <si>
    <t>Back-to-Back Loan Swaps | Interest Rate Swap | Counterparties</t>
  </si>
  <si>
    <t>Derivative Financial Instruments (Back-to-back loan swaps balance sheet category and fair values) (Details) - USD ($)</t>
  </si>
  <si>
    <t>Back-to-Back Loan Swaps | Other assets</t>
  </si>
  <si>
    <t>Back-to-Back Loan Swaps | Other liabilities</t>
  </si>
  <si>
    <t>Receive Rate | Back-to-Back Loan Swaps | Other assets</t>
  </si>
  <si>
    <t>Weighted Average Interest Rate (in percent)</t>
  </si>
  <si>
    <t>5.07%</t>
  </si>
  <si>
    <t>4.70%</t>
  </si>
  <si>
    <t>Receive Rate | Back-to-Back Loan Swaps | Other liabilities</t>
  </si>
  <si>
    <t>4.68%</t>
  </si>
  <si>
    <t>4.03%</t>
  </si>
  <si>
    <t>Pay Rate | Back-to-Back Loan Swaps | Other assets</t>
  </si>
  <si>
    <t>Pay Rate | Back-to-Back Loan Swaps | Other liabilities</t>
  </si>
  <si>
    <t>Derivative Financial Instruments (Other free standing derivatives narrative) (Details) - USD ($)</t>
  </si>
  <si>
    <t>Not Designated as Hedging Instrument</t>
  </si>
  <si>
    <t>Not Designated as Hedging Instrument | Counterparties</t>
  </si>
  <si>
    <t>Derivative Financial Instruments (Other free standing derivatives balance sheet category and fair values) (Details) - Not Designated as Hedging Instrument - USD ($) $ in Thousands</t>
  </si>
  <si>
    <t>Other assets | Interest rate lock commitments (mortgage)</t>
  </si>
  <si>
    <t>Other assets | Forward commitments</t>
  </si>
  <si>
    <t>Other liabilities | Forward commitments</t>
  </si>
  <si>
    <t>Other liabilities | Undesignated interest rate swaps</t>
  </si>
  <si>
    <t>Derivative Financial Instruments (Other free standing derivatives gains (losses) recognized) (Details) - USD ($) $ in Thousands</t>
  </si>
  <si>
    <t>Net gains on sale of loans held for sale | Interest rate lock commitments (mortgage)</t>
  </si>
  <si>
    <t>Gain (Loss) Recognized</t>
  </si>
  <si>
    <t>Net gains on sale of loans held for sale | Forward commitments</t>
  </si>
  <si>
    <t>Other noninterest income | Undesignated interest rate swaps</t>
  </si>
  <si>
    <t>Fair Value (Fair value measurement recurring) (Details) - USD ($) $ in Thousands</t>
  </si>
  <si>
    <t>Assets</t>
  </si>
  <si>
    <t>Derivative assets</t>
  </si>
  <si>
    <t>Liabilities</t>
  </si>
  <si>
    <t>Derivative liabilities</t>
  </si>
  <si>
    <t>Interest rate lock commitments | Level 1</t>
  </si>
  <si>
    <t>Interest rate lock commitments | Level 2</t>
  </si>
  <si>
    <t>Interest rate lock commitments | Level 3</t>
  </si>
  <si>
    <t>Forward commitments | Level 1</t>
  </si>
  <si>
    <t>Forward commitments | Level 2</t>
  </si>
  <si>
    <t>Forward commitments | Level 3</t>
  </si>
  <si>
    <t>Recurring Basis</t>
  </si>
  <si>
    <t>Total assets at fair value</t>
  </si>
  <si>
    <t>Total liabilities at fair value</t>
  </si>
  <si>
    <t>Recurring Basis | Level 1</t>
  </si>
  <si>
    <t>Recurring Basis | Level 2</t>
  </si>
  <si>
    <t>Recurring Basis | Level 3</t>
  </si>
  <si>
    <t>Recurring Basis | Derivative Financial Instruments</t>
  </si>
  <si>
    <t>Recurring Basis | Derivative Financial Instruments | Level 1</t>
  </si>
  <si>
    <t>Recurring Basis | Derivative Financial Instruments | Level 2</t>
  </si>
  <si>
    <t>Recurring Basis | Derivative Financial Instruments | Level 3</t>
  </si>
  <si>
    <t>Recurring Basis | Interest rate lock commitments</t>
  </si>
  <si>
    <t>Recurring Basis | Interest rate lock commitments | Level 1</t>
  </si>
  <si>
    <t>Recurring Basis | Interest rate lock commitments | Level 2</t>
  </si>
  <si>
    <t>Recurring Basis | Interest rate lock commitments | Level 3</t>
  </si>
  <si>
    <t>Recurring Basis | Forward commitments</t>
  </si>
  <si>
    <t>Recurring Basis | Forward commitments | Level 1</t>
  </si>
  <si>
    <t>Recurring Basis | Forward commitments | Level 2</t>
  </si>
  <si>
    <t>Recurring Basis | Forward commitments | Level 3</t>
  </si>
  <si>
    <t>Recurring Basis | U.S. government corporations and agencies</t>
  </si>
  <si>
    <t>Recurring Basis | U.S. government corporations and agencies | Level 1</t>
  </si>
  <si>
    <t>Recurring Basis | U.S. government corporations and agencies | Level 2</t>
  </si>
  <si>
    <t>Recurring Basis | U.S. government corporations and agencies | Level 3</t>
  </si>
  <si>
    <t>Recurring Basis | Mortgage and asset-backed securities</t>
  </si>
  <si>
    <t>Recurring Basis | Mortgage and asset-backed securities | Level 1</t>
  </si>
  <si>
    <t>Recurring Basis | Mortgage and asset-backed securities | Level 2</t>
  </si>
  <si>
    <t>Recurring Basis | Mortgage and asset-backed securities | Level 3</t>
  </si>
  <si>
    <t>Recurring Basis | Obligations of states and political subdivisions</t>
  </si>
  <si>
    <t>Recurring Basis | Obligations of states and political subdivisions | Level 1</t>
  </si>
  <si>
    <t>Recurring Basis | Obligations of states and political subdivisions | Level 2</t>
  </si>
  <si>
    <t>Recurring Basis | Obligations of states and political subdivisions | Level 3</t>
  </si>
  <si>
    <t>Recurring Basis | Equity securities with a readily determinable fair value</t>
  </si>
  <si>
    <t>Recurring Basis | Equity securities with a readily determinable fair value | Level 1</t>
  </si>
  <si>
    <t>Recurring Basis | Equity securities with a readily determinable fair value | Level 2</t>
  </si>
  <si>
    <t>Recurring Basis | Equity securities with a readily determinable fair value | Level 3</t>
  </si>
  <si>
    <t>Fair Value (Fair value measurement non-recurring) (Details) - USD ($) $ in Thousands</t>
  </si>
  <si>
    <t>Fair Value, Assets and Liabilities Measured on Recurring and Nonrecurring Basis [Line Items]</t>
  </si>
  <si>
    <t>Other real estate owned</t>
  </si>
  <si>
    <t>Quoted Prices in Active Markets for Identical Assets (Level 1)</t>
  </si>
  <si>
    <t>Significant Other Observable Inputs (Level 2)</t>
  </si>
  <si>
    <t>Significant Unobservable Inputs (Level 3)</t>
  </si>
  <si>
    <t>Commercial servicing rights | Significant Unobservable Inputs (Level 3)</t>
  </si>
  <si>
    <t>Servicing rights</t>
  </si>
  <si>
    <t>Premises, furniture and equipment held for sale | Significant Unobservable Inputs (Level 3)</t>
  </si>
  <si>
    <t>Nonrecurring Basis</t>
  </si>
  <si>
    <t>Collateral dependent impaired loans</t>
  </si>
  <si>
    <t>Nonrecurring Basis | Year-to- Date (Gains) Losses</t>
  </si>
  <si>
    <t>Nonrecurring Basis | Quoted Prices in Active Markets for Identical Assets (Level 1)</t>
  </si>
  <si>
    <t>Nonrecurring Basis | Significant Other Observable Inputs (Level 2)</t>
  </si>
  <si>
    <t>Nonrecurring Basis | Significant Unobservable Inputs (Level 3)</t>
  </si>
  <si>
    <t>Nonrecurring Basis | Commercial servicing rights</t>
  </si>
  <si>
    <t>Nonrecurring Basis | Commercial servicing rights | Year-to- Date (Gains) Losses</t>
  </si>
  <si>
    <t>Nonrecurring Basis | Commercial servicing rights | Quoted Prices in Active Markets for Identical Assets (Level 1)</t>
  </si>
  <si>
    <t>Nonrecurring Basis | Commercial servicing rights | Significant Other Observable Inputs (Level 2)</t>
  </si>
  <si>
    <t>Nonrecurring Basis | Commercial servicing rights | Significant Unobservable Inputs (Level 3)</t>
  </si>
  <si>
    <t>Nonrecurring Basis | Premises, furniture and equipment held for sale</t>
  </si>
  <si>
    <t>Nonrecurring Basis | Premises, furniture and equipment held for sale | Year-to- Date (Gains) Losses</t>
  </si>
  <si>
    <t>Nonrecurring Basis | Premises, furniture and equipment held for sale | Quoted Prices in Active Markets for Identical Assets (Level 1)</t>
  </si>
  <si>
    <t>Nonrecurring Basis | Premises, furniture and equipment held for sale | Significant Other Observable Inputs (Level 2)</t>
  </si>
  <si>
    <t>Nonrecurring Basis | Premises, furniture and equipment held for sale | Significant Unobservable Inputs (Level 3)</t>
  </si>
  <si>
    <t>Nonrecurring Basis | Commercial | Commercial</t>
  </si>
  <si>
    <t>Nonrecurring Basis | Commercial | Commercial | Year-to- Date (Gains) Losses</t>
  </si>
  <si>
    <t>Nonrecurring Basis | Commercial | Commercial | Quoted Prices in Active Markets for Identical Assets (Level 1)</t>
  </si>
  <si>
    <t>Nonrecurring Basis | Commercial | Commercial | Significant Other Observable Inputs (Level 2)</t>
  </si>
  <si>
    <t>Nonrecurring Basis | Commercial | Commercial | Significant Unobservable Inputs (Level 3)</t>
  </si>
  <si>
    <t>Nonrecurring Basis | Commercial | Commercial real estate</t>
  </si>
  <si>
    <t>Nonrecurring Basis | Commercial | Commercial real estate | Year-to- Date (Gains) Losses</t>
  </si>
  <si>
    <t>Nonrecurring Basis | Commercial | Commercial real estate | Quoted Prices in Active Markets for Identical Assets (Level 1)</t>
  </si>
  <si>
    <t>Nonrecurring Basis | Commercial | Commercial real estate | Significant Other Observable Inputs (Level 2)</t>
  </si>
  <si>
    <t>Nonrecurring Basis | Commercial | Commercial real estate | Significant Unobservable Inputs (Level 3)</t>
  </si>
  <si>
    <t>Nonrecurring Basis | Agricultural and agricultural real estate</t>
  </si>
  <si>
    <t>Nonrecurring Basis | Agricultural and agricultural real estate | Year-to- Date (Gains) 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Year-to- Date (Gains) 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Year-to- Date (Gains) 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in Thousands</t>
  </si>
  <si>
    <t>Fair Value Measurement Inputs and Valuation Techniques [Line Items]</t>
  </si>
  <si>
    <t>Level 3 | Commercial servicing rights</t>
  </si>
  <si>
    <t>Level 3 | Premises, furniture and equipment held for sale</t>
  </si>
  <si>
    <t>Level 3 | Interest rate lock commitments</t>
  </si>
  <si>
    <t>Level 3 | Collateralized Debt Obligations [Member] | Commercial | Commercial</t>
  </si>
  <si>
    <t>Level 3 | Collateralized Debt Obligations [Member] | Commercial | Commercial real estate</t>
  </si>
  <si>
    <t>Level 3 | Collateralized Debt Obligations [Member] | Agricultural and agricultural real estate</t>
  </si>
  <si>
    <t>Level 3 | Collateralized Debt Obligations [Member] | Residential real estate</t>
  </si>
  <si>
    <t>Level 3 | Collateralized Debt Obligations [Member] | Consumer</t>
  </si>
  <si>
    <t>Weighted Average | Level 3 | Interest rate lock commitments</t>
  </si>
  <si>
    <t>Closing ratio</t>
  </si>
  <si>
    <t>Minimum | Commercial servicing rights</t>
  </si>
  <si>
    <t>Pretax discount rate (percent)</t>
  </si>
  <si>
    <t>Maximum | Commercial servicing rights</t>
  </si>
  <si>
    <t>Closing Ratio | Minimum | Level 3 | Interest rate lock commitments</t>
  </si>
  <si>
    <t>Closing Ratio | Maximum | Level 3 | Interest rate lock commitments</t>
  </si>
  <si>
    <t>Closing Ratio | Heartland Legacy Mortgage Operations | Weighted Average | Level 3 | Interest rate lock commitments</t>
  </si>
  <si>
    <t>Closing Ratio | PrimeWest Mortgage Corporation | Weighted Average | Level 3 | Interest rate lock commitments</t>
  </si>
  <si>
    <t>Appraisal discount | Minimum | Level 3</t>
  </si>
  <si>
    <t>0.00%</t>
  </si>
  <si>
    <t>Appraisal discount | Minimum | Level 3 | Commercial | Commercial</t>
  </si>
  <si>
    <t>Appraisal discount | Minimum | Level 3 | Commercial | Commercial real estate</t>
  </si>
  <si>
    <t>Appraisal discount | Minimum | Level 3 | Agricultural and agricultural real estate</t>
  </si>
  <si>
    <t>Appraisal discount | Minimum | Level 3 | Residential real estate</t>
  </si>
  <si>
    <t>Appraisal discount | Minimum | Level 3 | Premises, furniture and equipment held for sale</t>
  </si>
  <si>
    <t>Appraisal discount | Maximum | Level 3</t>
  </si>
  <si>
    <t>10.00%</t>
  </si>
  <si>
    <t>Appraisal discount | Maximum | Level 3 | Commercial | Commercial</t>
  </si>
  <si>
    <t>13.00%</t>
  </si>
  <si>
    <t>15.00%</t>
  </si>
  <si>
    <t>Appraisal discount | Maximum | Level 3 | Commercial | Commercial real estate</t>
  </si>
  <si>
    <t>12.00%</t>
  </si>
  <si>
    <t>Appraisal discount | Maximum | Level 3 | Agricultural and agricultural real estate</t>
  </si>
  <si>
    <t>Appraisal discount | Maximum | Level 3 | Residential real estate</t>
  </si>
  <si>
    <t>24.00%</t>
  </si>
  <si>
    <t>Appraisal discount | Maximum | Level 3 | Premises, furniture and equipment held for sale</t>
  </si>
  <si>
    <t>Valuation discount | Minimum | Level 3 | Consumer</t>
  </si>
  <si>
    <t>Valuation discount | Maximum | Level 3 | Consumer</t>
  </si>
  <si>
    <t>Fair Value (Changes Level 3 assets fair value, recurring) (Details) - USD ($) $ in Thousands</t>
  </si>
  <si>
    <t>Fair Value, Assets Measured on Recurring Basis, Unobservable Input Reconciliation, Calculation [Roll Forward]</t>
  </si>
  <si>
    <t>Gains included in net gains on sale of loans held for sale</t>
  </si>
  <si>
    <t>Interest rate lock commitments</t>
  </si>
  <si>
    <t>Acquired interest rate lock commitments</t>
  </si>
  <si>
    <t>Total gains (losses) included in earnings</t>
  </si>
  <si>
    <t>Issuances</t>
  </si>
  <si>
    <t>Settlements</t>
  </si>
  <si>
    <t>Balance at period end</t>
  </si>
  <si>
    <t>Fair Value (Estimated fair value financial instruments incl. carrying amounts) (Details) - USD ($) $ in Thousands</t>
  </si>
  <si>
    <t>Financial assets:</t>
  </si>
  <si>
    <t>Other investments</t>
  </si>
  <si>
    <t>Loans, net</t>
  </si>
  <si>
    <t>Financial liabilities:</t>
  </si>
  <si>
    <t>Short term borrowings</t>
  </si>
  <si>
    <t>Carrying Amount</t>
  </si>
  <si>
    <t>Interest rate lock commitments | Quoted Prices in Active Markets for Identical Assets (Level 1)</t>
  </si>
  <si>
    <t>Interest rate lock commitments | Significant Other Observable Inputs (Level 2)</t>
  </si>
  <si>
    <t>Interest rate lock commitments | Significant Unobservable Inputs (Level 3)</t>
  </si>
  <si>
    <t>Interest rate lock commitments | Carrying Amount</t>
  </si>
  <si>
    <t>Interest rate lock commitments | Estimated Fair Value</t>
  </si>
  <si>
    <t>Forward commitments | Quoted Prices in Active Markets for Identical Assets (Level 1)</t>
  </si>
  <si>
    <t>Forward commitments | Significant Other Observable Inputs (Level 2)</t>
  </si>
  <si>
    <t>Forward commitments | Significant Unobservable Inputs (Level 3)</t>
  </si>
  <si>
    <t>Forward commitments | Carrying Amount</t>
  </si>
  <si>
    <t>Forward commitments | Estimated Fair Value</t>
  </si>
  <si>
    <t>Commercial | Commercial | Quoted Prices in Active Markets for Identical Assets (Level 1)</t>
  </si>
  <si>
    <t>Commercial | Commercial | Significant Other Observable Inputs (Level 2)</t>
  </si>
  <si>
    <t>Commercial | Commercial | Significant Unobservable Inputs (Level 3)</t>
  </si>
  <si>
    <t>Commercial | Commercial | Carrying Amount</t>
  </si>
  <si>
    <t>Commercial | Commercial | Estimated Fair Value</t>
  </si>
  <si>
    <t>Commercial | Commercial real estate | Quoted Prices in Active Markets for Identical Assets (Level 1)</t>
  </si>
  <si>
    <t>Commercial | Commercial real estate | Significant Other Observable Inputs (Level 2)</t>
  </si>
  <si>
    <t>Commercial | Commercial real estate | Significant Unobservable Inputs (Level 3)</t>
  </si>
  <si>
    <t>Commercial | Commercial real estate | Carrying Amount</t>
  </si>
  <si>
    <t>Commercial | Commercial real estate | Estimated Fair Value</t>
  </si>
  <si>
    <t>Agricultural and agricultural real estate | Quoted Prices in Active Markets for Identical Assets (Level 1)</t>
  </si>
  <si>
    <t>Agricultural and agricultural real estate | Significant Other Observable Inputs (Level 2)</t>
  </si>
  <si>
    <t>Agricultural and agricultural real estate | Significant Unobservable Inputs (Level 3)</t>
  </si>
  <si>
    <t>Agricultural and agricultural real estate | Carrying Amount</t>
  </si>
  <si>
    <t>Agricultural and agricultural real estate | Estimated Fair Value</t>
  </si>
  <si>
    <t>Residential real estate | Quoted Prices in Active Markets for Identical Assets (Level 1)</t>
  </si>
  <si>
    <t>Residential real estate | Significant Other Observable Inputs (Level 2)</t>
  </si>
  <si>
    <t>Residential real estate | Significant Unobservable Inputs (Level 3)</t>
  </si>
  <si>
    <t>Residential real estate | Carrying Amount</t>
  </si>
  <si>
    <t>Residential real estate | Estimated Fair Value</t>
  </si>
  <si>
    <t>Consumer | Quoted Prices in Active Markets for Identical Assets (Level 1)</t>
  </si>
  <si>
    <t>Consumer | Significant Other Observable Inputs (Level 2)</t>
  </si>
  <si>
    <t>Consumer | Significant Unobservable Inputs (Level 3)</t>
  </si>
  <si>
    <t>Consumer | Carrying Amount</t>
  </si>
  <si>
    <t>Consumer | Estimated Fair Value</t>
  </si>
  <si>
    <t>Time deposits in other financial institutions | Quoted Prices in Active Markets for Identical Assets (Level 1)</t>
  </si>
  <si>
    <t>Time deposits in other financial institutions | Significant Other Observable Inputs (Level 2)</t>
  </si>
  <si>
    <t>Time deposits in other financial institutions | Significant Unobservable Inputs (Level 3)</t>
  </si>
  <si>
    <t>Time deposits in other financial institutions | Carrying Amount</t>
  </si>
  <si>
    <t>Time deposits in other financial institutions | Estimated Fair Value</t>
  </si>
  <si>
    <t>Demand deposits | Quoted Prices in Active Markets for Identical Assets (Level 1)</t>
  </si>
  <si>
    <t>Demand deposits | Significant Other Observable Inputs (Level 2)</t>
  </si>
  <si>
    <t>Demand deposits | Significant Unobservable Inputs (Level 3)</t>
  </si>
  <si>
    <t>Demand deposits | Carrying Amount</t>
  </si>
  <si>
    <t>Demand deposits | Estimated Fair Value</t>
  </si>
  <si>
    <t>Savings deposits | Quoted Prices in Active Markets for Identical Assets (Level 1)</t>
  </si>
  <si>
    <t>Savings deposits | Significant Other Observable Inputs (Level 2)</t>
  </si>
  <si>
    <t>Savings deposits | Significant Unobservable Inputs (Level 3)</t>
  </si>
  <si>
    <t>Savings deposits | Carrying Amount</t>
  </si>
  <si>
    <t>Savings deposits | Estimated Fair Value</t>
  </si>
  <si>
    <t>Time deposits | Quoted Prices in Active Markets for Identical Assets (Level 1)</t>
  </si>
  <si>
    <t>Time deposits | Significant Other Observable Inputs (Level 2)</t>
  </si>
  <si>
    <t>Time deposits | Significant Unobservable Inputs (Level 3)</t>
  </si>
  <si>
    <t>Time deposits | Carrying Amount</t>
  </si>
  <si>
    <t>Time deposits | Estimated Fair Value</t>
  </si>
  <si>
    <t>Revenue (Details) - USD ($) $ in Thousands</t>
  </si>
  <si>
    <t>Disaggregation of Revenue [Line Items]</t>
  </si>
  <si>
    <t>Valuation adjustment on commercial servicing rights</t>
  </si>
  <si>
    <t>Total noninterest income out-of-scope of Topic 606</t>
  </si>
  <si>
    <t>Service charges and fees on deposit accounts</t>
  </si>
  <si>
    <t>Overdraft fees</t>
  </si>
  <si>
    <t>Customer service fees</t>
  </si>
  <si>
    <t>Credit card fee income</t>
  </si>
  <si>
    <t>Debit card income</t>
  </si>
  <si>
    <t>Other service charges</t>
  </si>
  <si>
    <t>Total service charges and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4473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0</v>
      </c>
    </row>
    <row r="4" spans="1:2">
      <c r="A4" s="4" t="s">
        <v>249</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847</v>
      </c>
      <c r="C3" s="7" t="n">
        <v>168723</v>
      </c>
    </row>
    <row r="4" spans="1:3">
      <c r="A4" s="4" t="s">
        <v>28</v>
      </c>
      <c r="B4" s="5" t="n">
        <v>240528</v>
      </c>
      <c r="C4" s="5" t="n">
        <v>27280</v>
      </c>
    </row>
    <row r="5" spans="1:3">
      <c r="A5" s="4" t="s">
        <v>29</v>
      </c>
      <c r="B5" s="5" t="n">
        <v>437375</v>
      </c>
      <c r="C5" s="5" t="n">
        <v>196003</v>
      </c>
    </row>
    <row r="6" spans="1:3">
      <c r="A6" s="4" t="s">
        <v>30</v>
      </c>
      <c r="B6" s="5" t="n">
        <v>5836</v>
      </c>
      <c r="C6" s="5" t="n">
        <v>9820</v>
      </c>
    </row>
    <row r="7" spans="1:3">
      <c r="A7" s="3" t="s">
        <v>31</v>
      </c>
    </row>
    <row r="8" spans="1:3">
      <c r="A8" s="4" t="s">
        <v>32</v>
      </c>
      <c r="B8" s="5" t="n">
        <v>2274215</v>
      </c>
      <c r="C8" s="5" t="n">
        <v>2216753</v>
      </c>
    </row>
    <row r="9" spans="1:3">
      <c r="A9" s="4" t="s">
        <v>33</v>
      </c>
      <c r="B9" s="5" t="n">
        <v>239908</v>
      </c>
      <c r="C9" s="5" t="n">
        <v>253550</v>
      </c>
    </row>
    <row r="10" spans="1:3">
      <c r="A10" s="4" t="s">
        <v>34</v>
      </c>
      <c r="B10" s="5" t="n">
        <v>26656</v>
      </c>
      <c r="C10" s="5" t="n">
        <v>22563</v>
      </c>
    </row>
    <row r="11" spans="1:3">
      <c r="A11" s="4" t="s">
        <v>35</v>
      </c>
      <c r="B11" s="5" t="n">
        <v>77727</v>
      </c>
      <c r="C11" s="5" t="n">
        <v>44560</v>
      </c>
    </row>
    <row r="12" spans="1:3">
      <c r="A12" s="3" t="s">
        <v>36</v>
      </c>
    </row>
    <row r="13" spans="1:3">
      <c r="A13" s="4" t="s">
        <v>37</v>
      </c>
      <c r="B13" s="5" t="n">
        <v>7365493</v>
      </c>
      <c r="C13" s="5" t="n">
        <v>6391464</v>
      </c>
    </row>
    <row r="14" spans="1:3">
      <c r="A14" s="4" t="s">
        <v>38</v>
      </c>
      <c r="B14" s="5" t="n">
        <v>-61221</v>
      </c>
      <c r="C14" s="5" t="n">
        <v>-55686</v>
      </c>
    </row>
    <row r="15" spans="1:3">
      <c r="A15" s="4" t="s">
        <v>39</v>
      </c>
      <c r="B15" s="5" t="n">
        <v>7304272</v>
      </c>
      <c r="C15" s="5" t="n">
        <v>6335778</v>
      </c>
    </row>
    <row r="16" spans="1:3">
      <c r="A16" s="4" t="s">
        <v>40</v>
      </c>
      <c r="B16" s="5" t="n">
        <v>193802</v>
      </c>
      <c r="C16" s="5" t="n">
        <v>172324</v>
      </c>
    </row>
    <row r="17" spans="1:3">
      <c r="A17" s="4" t="s">
        <v>41</v>
      </c>
      <c r="B17" s="5" t="n">
        <v>4422</v>
      </c>
      <c r="C17" s="5" t="n">
        <v>1977</v>
      </c>
    </row>
    <row r="18" spans="1:3">
      <c r="A18" s="4" t="s">
        <v>42</v>
      </c>
      <c r="B18" s="5" t="n">
        <v>11908</v>
      </c>
      <c r="C18" s="5" t="n">
        <v>10777</v>
      </c>
    </row>
    <row r="19" spans="1:3">
      <c r="A19" s="4" t="s">
        <v>43</v>
      </c>
      <c r="B19" s="5" t="n">
        <v>391668</v>
      </c>
      <c r="C19" s="5" t="n">
        <v>236615</v>
      </c>
    </row>
    <row r="20" spans="1:3">
      <c r="A20" s="4" t="s">
        <v>44</v>
      </c>
      <c r="B20" s="5" t="n">
        <v>50071</v>
      </c>
      <c r="C20" s="5" t="n">
        <v>35203</v>
      </c>
    </row>
    <row r="21" spans="1:3">
      <c r="A21" s="4" t="s">
        <v>45</v>
      </c>
      <c r="B21" s="5" t="n">
        <v>32039</v>
      </c>
      <c r="C21" s="5" t="n">
        <v>25857</v>
      </c>
    </row>
    <row r="22" spans="1:3">
      <c r="A22" s="4" t="s">
        <v>46</v>
      </c>
      <c r="B22" s="5" t="n">
        <v>162216</v>
      </c>
      <c r="C22" s="5" t="n">
        <v>142818</v>
      </c>
    </row>
    <row r="23" spans="1:3">
      <c r="A23" s="4" t="s">
        <v>47</v>
      </c>
      <c r="B23" s="5" t="n">
        <v>123017</v>
      </c>
      <c r="C23" s="5" t="n">
        <v>106141</v>
      </c>
    </row>
    <row r="24" spans="1:3">
      <c r="A24" s="4" t="s">
        <v>48</v>
      </c>
      <c r="B24" s="5" t="n">
        <v>11335132</v>
      </c>
      <c r="C24" s="5" t="n">
        <v>9810739</v>
      </c>
    </row>
    <row r="25" spans="1:3">
      <c r="A25" s="3" t="s">
        <v>49</v>
      </c>
    </row>
    <row r="26" spans="1:3">
      <c r="A26" s="4" t="s">
        <v>50</v>
      </c>
      <c r="B26" s="5" t="n">
        <v>3427819</v>
      </c>
      <c r="C26" s="5" t="n">
        <v>2983128</v>
      </c>
    </row>
    <row r="27" spans="1:3">
      <c r="A27" s="4" t="s">
        <v>51</v>
      </c>
      <c r="B27" s="5" t="n">
        <v>4958430</v>
      </c>
      <c r="C27" s="5" t="n">
        <v>4240328</v>
      </c>
    </row>
    <row r="28" spans="1:3">
      <c r="A28" s="4" t="s">
        <v>52</v>
      </c>
      <c r="B28" s="5" t="n">
        <v>1125914</v>
      </c>
      <c r="C28" s="5" t="n">
        <v>923453</v>
      </c>
    </row>
    <row r="29" spans="1:3">
      <c r="A29" s="4" t="s">
        <v>53</v>
      </c>
      <c r="B29" s="5" t="n">
        <v>9512163</v>
      </c>
      <c r="C29" s="5" t="n">
        <v>8146909</v>
      </c>
    </row>
    <row r="30" spans="1:3">
      <c r="A30" s="4" t="s">
        <v>54</v>
      </c>
      <c r="B30" s="5" t="n">
        <v>50312</v>
      </c>
      <c r="C30" s="5" t="n">
        <v>0</v>
      </c>
    </row>
    <row r="31" spans="1:3">
      <c r="A31" s="4" t="s">
        <v>55</v>
      </c>
      <c r="B31" s="5" t="n">
        <v>131139</v>
      </c>
      <c r="C31" s="5" t="n">
        <v>324691</v>
      </c>
    </row>
    <row r="32" spans="1:3">
      <c r="A32" s="4" t="s">
        <v>56</v>
      </c>
      <c r="B32" s="5" t="n">
        <v>277563</v>
      </c>
      <c r="C32" s="5" t="n">
        <v>285011</v>
      </c>
    </row>
    <row r="33" spans="1:3">
      <c r="A33" s="4" t="s">
        <v>57</v>
      </c>
      <c r="B33" s="5" t="n">
        <v>83562</v>
      </c>
      <c r="C33" s="5" t="n">
        <v>62671</v>
      </c>
    </row>
    <row r="34" spans="1:3">
      <c r="A34" s="4" t="s">
        <v>58</v>
      </c>
      <c r="B34" s="5" t="n">
        <v>10054739</v>
      </c>
      <c r="C34" s="5" t="n">
        <v>8819282</v>
      </c>
    </row>
    <row r="35" spans="1:3">
      <c r="A35" s="3" t="s">
        <v>59</v>
      </c>
    </row>
    <row r="36" spans="1:3">
      <c r="A36" s="4" t="s">
        <v>60</v>
      </c>
      <c r="B36" s="5" t="n">
        <v>34473</v>
      </c>
      <c r="C36" s="5" t="n">
        <v>29953</v>
      </c>
    </row>
    <row r="37" spans="1:3">
      <c r="A37" s="4" t="s">
        <v>61</v>
      </c>
      <c r="B37" s="5" t="n">
        <v>742080</v>
      </c>
      <c r="C37" s="5" t="n">
        <v>503709</v>
      </c>
    </row>
    <row r="38" spans="1:3">
      <c r="A38" s="4" t="s">
        <v>62</v>
      </c>
      <c r="B38" s="5" t="n">
        <v>553662</v>
      </c>
      <c r="C38" s="5" t="n">
        <v>481331</v>
      </c>
    </row>
    <row r="39" spans="1:3">
      <c r="A39" s="4" t="s">
        <v>63</v>
      </c>
      <c r="B39" s="5" t="n">
        <v>-49822</v>
      </c>
      <c r="C39" s="5" t="n">
        <v>-24474</v>
      </c>
    </row>
    <row r="40" spans="1:3">
      <c r="A40" s="4" t="s">
        <v>64</v>
      </c>
      <c r="B40" s="5" t="n">
        <v>0</v>
      </c>
      <c r="C40" s="5" t="n">
        <v>0</v>
      </c>
    </row>
    <row r="41" spans="1:3">
      <c r="A41" s="4" t="s">
        <v>65</v>
      </c>
      <c r="B41" s="5" t="n">
        <v>1280393</v>
      </c>
      <c r="C41" s="5" t="n">
        <v>991457</v>
      </c>
    </row>
    <row r="42" spans="1:3">
      <c r="A42" s="4" t="s">
        <v>66</v>
      </c>
      <c r="B42" s="5" t="n">
        <v>11335132</v>
      </c>
      <c r="C42" s="5" t="n">
        <v>9810739</v>
      </c>
    </row>
    <row r="43" spans="1:3">
      <c r="A43" s="4" t="s">
        <v>67</v>
      </c>
    </row>
    <row r="44" spans="1:3">
      <c r="A44" s="3" t="s">
        <v>59</v>
      </c>
    </row>
    <row r="45" spans="1:3">
      <c r="A45" s="4" t="s">
        <v>68</v>
      </c>
      <c r="B45" s="5" t="n">
        <v>0</v>
      </c>
      <c r="C45" s="5" t="n">
        <v>0</v>
      </c>
    </row>
    <row r="46" spans="1:3">
      <c r="A46" s="4" t="s">
        <v>69</v>
      </c>
    </row>
    <row r="47" spans="1:3">
      <c r="A47" s="3" t="s">
        <v>59</v>
      </c>
    </row>
    <row r="48" spans="1:3">
      <c r="A48" s="4" t="s">
        <v>68</v>
      </c>
      <c r="B48" s="5" t="n">
        <v>0</v>
      </c>
      <c r="C48" s="5" t="n">
        <v>0</v>
      </c>
    </row>
    <row r="49" spans="1:3">
      <c r="A49" s="4" t="s">
        <v>70</v>
      </c>
    </row>
    <row r="50" spans="1:3">
      <c r="A50" s="3" t="s">
        <v>59</v>
      </c>
    </row>
    <row r="51" spans="1:3">
      <c r="A51" s="4" t="s">
        <v>68</v>
      </c>
      <c r="B51" s="5" t="n">
        <v>0</v>
      </c>
      <c r="C51" s="5" t="n">
        <v>0</v>
      </c>
    </row>
    <row r="52" spans="1:3">
      <c r="A52" s="4" t="s">
        <v>71</v>
      </c>
    </row>
    <row r="53" spans="1:3">
      <c r="A53" s="3" t="s">
        <v>59</v>
      </c>
    </row>
    <row r="54" spans="1:3">
      <c r="A54" s="4" t="s">
        <v>68</v>
      </c>
      <c r="B54" s="7" t="n">
        <v>0</v>
      </c>
      <c r="C54" s="7" t="n">
        <v>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5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5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B2" s="2" t="s">
        <v>369</v>
      </c>
    </row>
    <row r="3" spans="1:2">
      <c r="A3" s="3" t="s">
        <v>250</v>
      </c>
    </row>
    <row r="4" spans="1:2">
      <c r="A4" s="4" t="s">
        <v>370</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5</v>
      </c>
    </row>
    <row r="2" spans="1:3">
      <c r="A2" s="4" t="s">
        <v>73</v>
      </c>
      <c r="B2" s="7" t="n">
        <v>2342977</v>
      </c>
      <c r="C2" s="7" t="n">
        <v>2248181</v>
      </c>
    </row>
    <row r="3" spans="1:3">
      <c r="A3" s="4" t="s">
        <v>74</v>
      </c>
      <c r="B3" s="7" t="n">
        <v>247394</v>
      </c>
      <c r="C3" s="7" t="n">
        <v>265494</v>
      </c>
    </row>
    <row r="4" spans="1:3">
      <c r="A4" s="4" t="s">
        <v>75</v>
      </c>
      <c r="B4" s="7" t="n">
        <v>1</v>
      </c>
      <c r="C4" s="7" t="n">
        <v>1</v>
      </c>
    </row>
    <row r="5" spans="1:3">
      <c r="A5" s="4" t="s">
        <v>76</v>
      </c>
      <c r="B5" s="5" t="n">
        <v>40000000</v>
      </c>
      <c r="C5" s="5" t="n">
        <v>40000000</v>
      </c>
    </row>
    <row r="6" spans="1:3">
      <c r="A6" s="4" t="s">
        <v>77</v>
      </c>
      <c r="B6" s="5" t="n">
        <v>34473029</v>
      </c>
      <c r="C6" s="5" t="n">
        <v>29953356</v>
      </c>
    </row>
    <row r="7" spans="1:3">
      <c r="A7" s="4" t="s">
        <v>78</v>
      </c>
      <c r="B7" s="5" t="n">
        <v>0</v>
      </c>
      <c r="C7" s="5" t="n">
        <v>0</v>
      </c>
    </row>
    <row r="8" spans="1:3">
      <c r="A8" s="4" t="s">
        <v>67</v>
      </c>
    </row>
    <row r="9" spans="1:3">
      <c r="A9" s="4" t="s">
        <v>79</v>
      </c>
      <c r="B9" s="7" t="n">
        <v>1</v>
      </c>
      <c r="C9" s="7" t="n">
        <v>1</v>
      </c>
    </row>
    <row r="10" spans="1:3">
      <c r="A10" s="4" t="s">
        <v>80</v>
      </c>
      <c r="B10" s="5" t="n">
        <v>17604</v>
      </c>
      <c r="C10" s="5" t="n">
        <v>17604</v>
      </c>
    </row>
    <row r="11" spans="1:3">
      <c r="A11" s="4" t="s">
        <v>81</v>
      </c>
      <c r="B11" s="5" t="n">
        <v>0</v>
      </c>
      <c r="C11" s="5" t="n">
        <v>0</v>
      </c>
    </row>
    <row r="12" spans="1:3">
      <c r="A12" s="4" t="s">
        <v>82</v>
      </c>
      <c r="B12" s="5" t="n">
        <v>0</v>
      </c>
      <c r="C12" s="5" t="n">
        <v>0</v>
      </c>
    </row>
    <row r="13" spans="1:3">
      <c r="A13" s="4" t="s">
        <v>69</v>
      </c>
    </row>
    <row r="14" spans="1:3">
      <c r="A14" s="4" t="s">
        <v>79</v>
      </c>
      <c r="B14" s="7" t="n">
        <v>1</v>
      </c>
      <c r="C14" s="7" t="n">
        <v>1</v>
      </c>
    </row>
    <row r="15" spans="1:3">
      <c r="A15" s="4" t="s">
        <v>80</v>
      </c>
      <c r="B15" s="5" t="n">
        <v>16000</v>
      </c>
      <c r="C15" s="5" t="n">
        <v>16000</v>
      </c>
    </row>
    <row r="16" spans="1:3">
      <c r="A16" s="4" t="s">
        <v>81</v>
      </c>
      <c r="B16" s="5" t="n">
        <v>0</v>
      </c>
      <c r="C16" s="5" t="n">
        <v>0</v>
      </c>
    </row>
    <row r="17" spans="1:3">
      <c r="A17" s="4" t="s">
        <v>82</v>
      </c>
      <c r="B17" s="5" t="n">
        <v>0</v>
      </c>
      <c r="C17" s="5" t="n">
        <v>0</v>
      </c>
    </row>
    <row r="18" spans="1:3">
      <c r="A18" s="4" t="s">
        <v>70</v>
      </c>
    </row>
    <row r="19" spans="1:3">
      <c r="A19" s="4" t="s">
        <v>79</v>
      </c>
      <c r="B19" s="7" t="n">
        <v>1</v>
      </c>
      <c r="C19" s="7" t="n">
        <v>1</v>
      </c>
    </row>
    <row r="20" spans="1:3">
      <c r="A20" s="4" t="s">
        <v>80</v>
      </c>
      <c r="B20" s="5" t="n">
        <v>81698</v>
      </c>
      <c r="C20" s="5" t="n">
        <v>81698</v>
      </c>
    </row>
    <row r="21" spans="1:3">
      <c r="A21" s="4" t="s">
        <v>81</v>
      </c>
      <c r="B21" s="5" t="n">
        <v>0</v>
      </c>
      <c r="C21" s="5" t="n">
        <v>0</v>
      </c>
    </row>
    <row r="22" spans="1:3">
      <c r="A22" s="4" t="s">
        <v>82</v>
      </c>
      <c r="B22" s="5" t="n">
        <v>0</v>
      </c>
      <c r="C22" s="5" t="n">
        <v>0</v>
      </c>
    </row>
    <row r="23" spans="1:3">
      <c r="A23" s="4" t="s">
        <v>71</v>
      </c>
    </row>
    <row r="24" spans="1:3">
      <c r="A24" s="4" t="s">
        <v>79</v>
      </c>
      <c r="B24" s="7" t="n">
        <v>1</v>
      </c>
      <c r="C24" s="7" t="n">
        <v>1</v>
      </c>
    </row>
    <row r="25" spans="1:3">
      <c r="A25" s="4" t="s">
        <v>80</v>
      </c>
      <c r="B25" s="5" t="n">
        <v>3000</v>
      </c>
      <c r="C25" s="5" t="n">
        <v>3000</v>
      </c>
    </row>
    <row r="26" spans="1:3">
      <c r="A26" s="4" t="s">
        <v>81</v>
      </c>
      <c r="B26" s="5" t="n">
        <v>0</v>
      </c>
      <c r="C26" s="5" t="n">
        <v>745</v>
      </c>
    </row>
    <row r="27" spans="1:3">
      <c r="A27" s="4" t="s">
        <v>82</v>
      </c>
      <c r="B27" s="5" t="n">
        <v>0</v>
      </c>
      <c r="C27" s="5" t="n">
        <v>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4</v>
      </c>
      <c r="D1" s="2" t="s">
        <v>1</v>
      </c>
    </row>
    <row r="2" spans="1:5">
      <c r="B2" s="2" t="s">
        <v>2</v>
      </c>
      <c r="C2" s="2" t="s">
        <v>85</v>
      </c>
      <c r="D2" s="2" t="s">
        <v>2</v>
      </c>
      <c r="E2" s="2" t="s">
        <v>85</v>
      </c>
    </row>
    <row r="3" spans="1:5">
      <c r="A3" s="3" t="s">
        <v>278</v>
      </c>
    </row>
    <row r="4" spans="1:5">
      <c r="A4" s="4" t="s">
        <v>146</v>
      </c>
      <c r="B4" s="7" t="n">
        <v>33710</v>
      </c>
      <c r="C4" s="7" t="n">
        <v>21632</v>
      </c>
      <c r="D4" s="7" t="n">
        <v>84857</v>
      </c>
      <c r="E4" s="7" t="n">
        <v>61600</v>
      </c>
    </row>
    <row r="5" spans="1:5">
      <c r="A5" s="4" t="s">
        <v>128</v>
      </c>
      <c r="B5" s="5" t="n">
        <v>-13</v>
      </c>
      <c r="C5" s="5" t="n">
        <v>-13</v>
      </c>
      <c r="D5" s="5" t="n">
        <v>-39</v>
      </c>
      <c r="E5" s="5" t="n">
        <v>-45</v>
      </c>
    </row>
    <row r="6" spans="1:5">
      <c r="A6" s="4" t="s">
        <v>129</v>
      </c>
      <c r="B6" s="5" t="n">
        <v>0</v>
      </c>
      <c r="C6" s="5" t="n">
        <v>3</v>
      </c>
      <c r="D6" s="5" t="n">
        <v>0</v>
      </c>
      <c r="E6" s="5" t="n">
        <v>12</v>
      </c>
    </row>
    <row r="7" spans="1:5">
      <c r="A7" s="4" t="s">
        <v>130</v>
      </c>
      <c r="B7" s="7" t="n">
        <v>33697</v>
      </c>
      <c r="C7" s="7" t="n">
        <v>21622</v>
      </c>
      <c r="D7" s="7" t="n">
        <v>84818</v>
      </c>
      <c r="E7" s="7" t="n">
        <v>61567</v>
      </c>
    </row>
    <row r="8" spans="1:5">
      <c r="A8" s="4" t="s">
        <v>372</v>
      </c>
      <c r="B8" s="5" t="n">
        <v>34452</v>
      </c>
      <c r="C8" s="5" t="n">
        <v>29648</v>
      </c>
      <c r="D8" s="5" t="n">
        <v>32520</v>
      </c>
      <c r="E8" s="5" t="n">
        <v>27569</v>
      </c>
    </row>
    <row r="9" spans="1:5">
      <c r="A9" s="4" t="s">
        <v>373</v>
      </c>
      <c r="B9" s="5" t="n">
        <v>192</v>
      </c>
      <c r="C9" s="5" t="n">
        <v>262</v>
      </c>
      <c r="D9" s="5" t="n">
        <v>187</v>
      </c>
      <c r="E9" s="5" t="n">
        <v>265</v>
      </c>
    </row>
    <row r="10" spans="1:5">
      <c r="A10" s="4" t="s">
        <v>374</v>
      </c>
      <c r="B10" s="5" t="n">
        <v>34644</v>
      </c>
      <c r="C10" s="5" t="n">
        <v>29910</v>
      </c>
      <c r="D10" s="5" t="n">
        <v>32707</v>
      </c>
      <c r="E10" s="5" t="n">
        <v>27834</v>
      </c>
    </row>
    <row r="11" spans="1:5">
      <c r="A11" s="4" t="s">
        <v>375</v>
      </c>
      <c r="B11" s="8" t="n">
        <v>0.98</v>
      </c>
      <c r="C11" s="8" t="n">
        <v>0.73</v>
      </c>
      <c r="D11" s="8" t="n">
        <v>2.61</v>
      </c>
      <c r="E11" s="8" t="n">
        <v>2.23</v>
      </c>
    </row>
    <row r="12" spans="1:5">
      <c r="A12" s="4" t="s">
        <v>376</v>
      </c>
      <c r="B12" s="8" t="n">
        <v>0.97</v>
      </c>
      <c r="C12" s="8" t="n">
        <v>0.72</v>
      </c>
      <c r="D12" s="8" t="n">
        <v>2.59</v>
      </c>
      <c r="E12" s="8" t="n">
        <v>2.21</v>
      </c>
    </row>
    <row r="13" spans="1:5">
      <c r="A13" s="4" t="s">
        <v>377</v>
      </c>
      <c r="B13" s="5" t="n">
        <v>0</v>
      </c>
      <c r="C13" s="5" t="n">
        <v>0</v>
      </c>
      <c r="D13" s="5" t="n">
        <v>0</v>
      </c>
      <c r="E13"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8</v>
      </c>
      <c r="B1" s="2" t="s">
        <v>84</v>
      </c>
      <c r="D1" s="2" t="s">
        <v>1</v>
      </c>
    </row>
    <row r="2" spans="1:5">
      <c r="B2" s="2" t="s">
        <v>379</v>
      </c>
      <c r="C2" s="2" t="s">
        <v>380</v>
      </c>
      <c r="D2" s="2" t="s">
        <v>2</v>
      </c>
      <c r="E2" s="2" t="s">
        <v>85</v>
      </c>
    </row>
    <row r="3" spans="1:5">
      <c r="A3" s="3" t="s">
        <v>381</v>
      </c>
    </row>
    <row r="4" spans="1:5">
      <c r="A4" s="4" t="s">
        <v>382</v>
      </c>
      <c r="D4" s="7" t="n">
        <v>672000</v>
      </c>
      <c r="E4" s="7" t="n">
        <v>1100000</v>
      </c>
    </row>
    <row r="5" spans="1:5">
      <c r="A5" s="4" t="s">
        <v>383</v>
      </c>
      <c r="D5" s="5" t="n">
        <v>0</v>
      </c>
      <c r="E5" s="5" t="n">
        <v>0</v>
      </c>
    </row>
    <row r="6" spans="1:5">
      <c r="A6" s="4" t="s">
        <v>384</v>
      </c>
      <c r="D6" s="7" t="n">
        <v>231000</v>
      </c>
    </row>
    <row r="7" spans="1:5">
      <c r="A7" s="4" t="s">
        <v>385</v>
      </c>
      <c r="D7" s="7" t="n">
        <v>121000</v>
      </c>
      <c r="E7" s="7" t="n">
        <v>254000</v>
      </c>
    </row>
    <row r="8" spans="1:5">
      <c r="A8" s="4" t="s">
        <v>386</v>
      </c>
      <c r="D8" s="5" t="n">
        <v>0</v>
      </c>
      <c r="E8" s="5" t="n">
        <v>0</v>
      </c>
    </row>
    <row r="9" spans="1:5">
      <c r="A9" s="4" t="s">
        <v>387</v>
      </c>
    </row>
    <row r="10" spans="1:5">
      <c r="A10" s="3" t="s">
        <v>381</v>
      </c>
    </row>
    <row r="11" spans="1:5">
      <c r="A11" s="4" t="s">
        <v>388</v>
      </c>
      <c r="D11" s="4" t="s">
        <v>389</v>
      </c>
    </row>
    <row r="12" spans="1:5">
      <c r="A12" s="4" t="s">
        <v>390</v>
      </c>
    </row>
    <row r="13" spans="1:5">
      <c r="A13" s="3" t="s">
        <v>381</v>
      </c>
    </row>
    <row r="14" spans="1:5">
      <c r="A14" s="4" t="s">
        <v>391</v>
      </c>
      <c r="D14" s="4" t="s">
        <v>392</v>
      </c>
    </row>
    <row r="15" spans="1:5">
      <c r="A15" s="4" t="s">
        <v>393</v>
      </c>
    </row>
    <row r="16" spans="1:5">
      <c r="A16" s="3" t="s">
        <v>381</v>
      </c>
    </row>
    <row r="17" spans="1:5">
      <c r="A17" s="4" t="s">
        <v>394</v>
      </c>
      <c r="B17" s="4" t="s">
        <v>395</v>
      </c>
    </row>
    <row r="18" spans="1:5">
      <c r="A18" s="4" t="s">
        <v>396</v>
      </c>
    </row>
    <row r="19" spans="1:5">
      <c r="A19" s="3" t="s">
        <v>381</v>
      </c>
    </row>
    <row r="20" spans="1:5">
      <c r="A20" s="4" t="s">
        <v>394</v>
      </c>
      <c r="B20" s="4" t="s">
        <v>397</v>
      </c>
      <c r="D20" s="4" t="s">
        <v>397</v>
      </c>
    </row>
    <row r="21" spans="1:5">
      <c r="A21" s="4" t="s">
        <v>398</v>
      </c>
    </row>
    <row r="22" spans="1:5">
      <c r="A22" s="3" t="s">
        <v>381</v>
      </c>
    </row>
    <row r="23" spans="1:5">
      <c r="A23" s="4" t="s">
        <v>394</v>
      </c>
      <c r="B23" s="4" t="s">
        <v>395</v>
      </c>
      <c r="D23" s="4" t="s">
        <v>395</v>
      </c>
    </row>
    <row r="24" spans="1:5">
      <c r="A24" s="4" t="s">
        <v>399</v>
      </c>
    </row>
    <row r="25" spans="1:5">
      <c r="A25" s="3" t="s">
        <v>381</v>
      </c>
    </row>
    <row r="26" spans="1:5">
      <c r="A26" s="4" t="s">
        <v>400</v>
      </c>
      <c r="D26" s="7" t="n">
        <v>3700000</v>
      </c>
      <c r="E26" s="7" t="n">
        <v>3600000</v>
      </c>
    </row>
    <row r="27" spans="1:5">
      <c r="A27" s="4" t="s">
        <v>401</v>
      </c>
      <c r="D27" s="5" t="n">
        <v>5300000</v>
      </c>
    </row>
    <row r="28" spans="1:5">
      <c r="A28" s="4" t="s">
        <v>402</v>
      </c>
    </row>
    <row r="29" spans="1:5">
      <c r="A29" s="3" t="s">
        <v>381</v>
      </c>
    </row>
    <row r="30" spans="1:5">
      <c r="A30" s="4" t="s">
        <v>400</v>
      </c>
      <c r="D30" s="5" t="n">
        <v>0</v>
      </c>
      <c r="E30" s="7" t="n">
        <v>0</v>
      </c>
    </row>
    <row r="31" spans="1:5">
      <c r="A31" s="4" t="s">
        <v>401</v>
      </c>
      <c r="D31" s="7" t="n">
        <v>0</v>
      </c>
    </row>
    <row r="32" spans="1:5">
      <c r="A32" s="4" t="s">
        <v>403</v>
      </c>
    </row>
    <row r="33" spans="1:5">
      <c r="A33" s="3" t="s">
        <v>381</v>
      </c>
    </row>
    <row r="34" spans="1:5">
      <c r="A34" s="4" t="s">
        <v>394</v>
      </c>
      <c r="D34" s="4" t="s">
        <v>404</v>
      </c>
    </row>
    <row r="35" spans="1:5">
      <c r="A35" s="4" t="s">
        <v>405</v>
      </c>
    </row>
    <row r="36" spans="1:5">
      <c r="A36" s="3" t="s">
        <v>381</v>
      </c>
    </row>
    <row r="37" spans="1:5">
      <c r="A37" s="4" t="s">
        <v>394</v>
      </c>
      <c r="D37" s="4" t="s">
        <v>395</v>
      </c>
    </row>
    <row r="38" spans="1:5">
      <c r="A38" s="4" t="s">
        <v>406</v>
      </c>
    </row>
    <row r="39" spans="1:5">
      <c r="A39" s="3" t="s">
        <v>381</v>
      </c>
    </row>
    <row r="40" spans="1:5">
      <c r="A40" s="4" t="s">
        <v>394</v>
      </c>
      <c r="D40" s="4" t="s">
        <v>407</v>
      </c>
    </row>
    <row r="41" spans="1:5">
      <c r="A41" s="4" t="s">
        <v>408</v>
      </c>
    </row>
    <row r="42" spans="1:5">
      <c r="A42" s="3" t="s">
        <v>381</v>
      </c>
    </row>
    <row r="43" spans="1:5">
      <c r="A43" s="4" t="s">
        <v>394</v>
      </c>
      <c r="D43" s="4" t="s">
        <v>404</v>
      </c>
    </row>
    <row r="44" spans="1:5">
      <c r="A44" s="4" t="s">
        <v>409</v>
      </c>
    </row>
    <row r="45" spans="1:5">
      <c r="A45" s="3" t="s">
        <v>381</v>
      </c>
    </row>
    <row r="46" spans="1:5">
      <c r="A46" s="4" t="s">
        <v>410</v>
      </c>
      <c r="D46" s="5" t="n">
        <v>442320</v>
      </c>
    </row>
    <row r="47" spans="1:5">
      <c r="A47" s="4" t="s">
        <v>411</v>
      </c>
    </row>
    <row r="48" spans="1:5">
      <c r="A48" s="3" t="s">
        <v>381</v>
      </c>
    </row>
    <row r="49" spans="1:5">
      <c r="A49" s="4" t="s">
        <v>412</v>
      </c>
      <c r="B49" s="5" t="n">
        <v>52153</v>
      </c>
      <c r="C49" s="5" t="n">
        <v>55665</v>
      </c>
    </row>
    <row r="50" spans="1:5">
      <c r="A50" s="4" t="s">
        <v>413</v>
      </c>
    </row>
    <row r="51" spans="1:5">
      <c r="A51" s="3" t="s">
        <v>381</v>
      </c>
    </row>
    <row r="52" spans="1:5">
      <c r="A52" s="4" t="s">
        <v>414</v>
      </c>
      <c r="D52" s="4" t="s">
        <v>415</v>
      </c>
    </row>
    <row r="53" spans="1:5">
      <c r="A53" s="4" t="s">
        <v>416</v>
      </c>
    </row>
    <row r="54" spans="1:5">
      <c r="A54" s="3" t="s">
        <v>381</v>
      </c>
    </row>
    <row r="55" spans="1:5">
      <c r="A55" s="4" t="s">
        <v>414</v>
      </c>
      <c r="D55" s="4" t="s">
        <v>415</v>
      </c>
    </row>
    <row r="56" spans="1:5">
      <c r="A56" s="4" t="s">
        <v>417</v>
      </c>
      <c r="D56" s="4" t="s">
        <v>418</v>
      </c>
    </row>
    <row r="57" spans="1:5">
      <c r="A57" s="4" t="s">
        <v>419</v>
      </c>
    </row>
    <row r="58" spans="1:5">
      <c r="A58" s="3" t="s">
        <v>381</v>
      </c>
    </row>
    <row r="59" spans="1:5">
      <c r="A59" s="4" t="s">
        <v>412</v>
      </c>
      <c r="B59" s="5" t="n">
        <v>18988</v>
      </c>
      <c r="C59" s="5" t="n">
        <v>27570</v>
      </c>
    </row>
    <row r="60" spans="1:5">
      <c r="A60" s="4" t="s">
        <v>420</v>
      </c>
    </row>
    <row r="61" spans="1:5">
      <c r="A61" s="3" t="s">
        <v>381</v>
      </c>
    </row>
    <row r="62" spans="1:5">
      <c r="A62" s="4" t="s">
        <v>412</v>
      </c>
      <c r="B62" s="5" t="n">
        <v>16108</v>
      </c>
      <c r="C62" s="5" t="n">
        <v>9032</v>
      </c>
    </row>
    <row r="63" spans="1:5">
      <c r="A63" s="4" t="s">
        <v>421</v>
      </c>
    </row>
    <row r="64" spans="1:5">
      <c r="A64" s="3" t="s">
        <v>381</v>
      </c>
    </row>
    <row r="65" spans="1:5">
      <c r="A65" s="4" t="s">
        <v>412</v>
      </c>
      <c r="D65" s="5" t="n">
        <v>29048</v>
      </c>
      <c r="E65" s="5" t="n">
        <v>168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5</v>
      </c>
    </row>
    <row r="3" spans="1:3">
      <c r="A3" s="3" t="s">
        <v>423</v>
      </c>
    </row>
    <row r="4" spans="1:3">
      <c r="A4" s="4" t="s">
        <v>424</v>
      </c>
      <c r="B4" s="5" t="n">
        <v>301578</v>
      </c>
      <c r="C4" s="5" t="n">
        <v>346817</v>
      </c>
    </row>
    <row r="5" spans="1:3">
      <c r="A5" s="4" t="s">
        <v>425</v>
      </c>
      <c r="B5" s="5" t="n">
        <v>116297</v>
      </c>
      <c r="C5" s="5" t="n">
        <v>109071</v>
      </c>
    </row>
    <row r="6" spans="1:3">
      <c r="A6" s="4" t="s">
        <v>426</v>
      </c>
      <c r="B6" s="5" t="n">
        <v>-127429</v>
      </c>
      <c r="C6" s="5" t="n">
        <v>-136428</v>
      </c>
    </row>
    <row r="7" spans="1:3">
      <c r="A7" s="4" t="s">
        <v>427</v>
      </c>
      <c r="B7" s="5" t="n">
        <v>-27678</v>
      </c>
      <c r="C7" s="5" t="n">
        <v>-12923</v>
      </c>
    </row>
    <row r="8" spans="1:3">
      <c r="A8" s="4" t="s">
        <v>428</v>
      </c>
      <c r="B8" s="5" t="n">
        <v>262768</v>
      </c>
      <c r="C8" s="5" t="n">
        <v>306537</v>
      </c>
    </row>
    <row r="9" spans="1:3">
      <c r="A9" s="3" t="s">
        <v>429</v>
      </c>
    </row>
    <row r="10" spans="1:3">
      <c r="A10" s="4" t="s">
        <v>430</v>
      </c>
      <c r="B10" s="8" t="n">
        <v>34.74</v>
      </c>
      <c r="C10" s="8" t="n">
        <v>27.61</v>
      </c>
    </row>
    <row r="11" spans="1:3">
      <c r="A11" s="4" t="s">
        <v>431</v>
      </c>
      <c r="B11" s="9" t="n">
        <v>55.26</v>
      </c>
      <c r="C11" s="9" t="n">
        <v>47.21</v>
      </c>
    </row>
    <row r="12" spans="1:3">
      <c r="A12" s="4" t="s">
        <v>432</v>
      </c>
      <c r="B12" s="9" t="n">
        <v>32.7</v>
      </c>
      <c r="C12" s="9" t="n">
        <v>26.66</v>
      </c>
    </row>
    <row r="13" spans="1:3">
      <c r="A13" s="4" t="s">
        <v>433</v>
      </c>
      <c r="B13" s="9" t="n">
        <v>45.58</v>
      </c>
      <c r="C13" s="9" t="n">
        <v>31.57</v>
      </c>
    </row>
    <row r="14" spans="1:3">
      <c r="A14" s="4" t="s">
        <v>434</v>
      </c>
      <c r="B14" s="8" t="n">
        <v>43.65</v>
      </c>
      <c r="C14" s="8" t="n">
        <v>34.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5</v>
      </c>
    </row>
    <row r="3" spans="1:3">
      <c r="A3" s="3" t="s">
        <v>423</v>
      </c>
    </row>
    <row r="4" spans="1:3">
      <c r="A4" s="4" t="s">
        <v>424</v>
      </c>
      <c r="B4" s="5" t="n">
        <v>6500</v>
      </c>
      <c r="C4" s="5" t="n">
        <v>26400</v>
      </c>
    </row>
    <row r="5" spans="1:3">
      <c r="A5" s="4" t="s">
        <v>425</v>
      </c>
      <c r="B5" s="5" t="n">
        <v>0</v>
      </c>
      <c r="C5" s="5" t="n">
        <v>0</v>
      </c>
    </row>
    <row r="6" spans="1:3">
      <c r="A6" s="4" t="s">
        <v>436</v>
      </c>
      <c r="B6" s="5" t="n">
        <v>-6500</v>
      </c>
      <c r="C6" s="5" t="n">
        <v>-13650</v>
      </c>
    </row>
    <row r="7" spans="1:3">
      <c r="A7" s="4" t="s">
        <v>427</v>
      </c>
      <c r="B7" s="5" t="n">
        <v>0</v>
      </c>
      <c r="C7" s="5" t="n">
        <v>-500</v>
      </c>
    </row>
    <row r="8" spans="1:3">
      <c r="A8" s="4" t="s">
        <v>428</v>
      </c>
      <c r="B8" s="5" t="n">
        <v>0</v>
      </c>
      <c r="C8" s="5" t="n">
        <v>12250</v>
      </c>
    </row>
    <row r="9" spans="1:3">
      <c r="A9" s="4" t="s">
        <v>437</v>
      </c>
      <c r="B9" s="5" t="n">
        <v>0</v>
      </c>
      <c r="C9" s="5" t="n">
        <v>12250</v>
      </c>
    </row>
    <row r="10" spans="1:3">
      <c r="A10" s="3" t="s">
        <v>438</v>
      </c>
    </row>
    <row r="11" spans="1:3">
      <c r="A11" s="4" t="s">
        <v>430</v>
      </c>
      <c r="B11" s="8" t="n">
        <v>18.6</v>
      </c>
      <c r="C11" s="8" t="n">
        <v>18.6</v>
      </c>
    </row>
    <row r="12" spans="1:3">
      <c r="A12" s="4" t="s">
        <v>431</v>
      </c>
      <c r="B12" s="5" t="n">
        <v>0</v>
      </c>
      <c r="C12" s="5" t="n">
        <v>0</v>
      </c>
    </row>
    <row r="13" spans="1:3">
      <c r="A13" s="4" t="s">
        <v>439</v>
      </c>
      <c r="B13" s="9" t="n">
        <v>18.6</v>
      </c>
      <c r="C13" s="9" t="n">
        <v>18.6</v>
      </c>
    </row>
    <row r="14" spans="1:3">
      <c r="A14" s="4" t="s">
        <v>433</v>
      </c>
      <c r="B14" s="5" t="n">
        <v>0</v>
      </c>
      <c r="C14" s="9" t="n">
        <v>18.6</v>
      </c>
    </row>
    <row r="15" spans="1:3">
      <c r="A15" s="4" t="s">
        <v>434</v>
      </c>
      <c r="B15" s="5" t="n">
        <v>0</v>
      </c>
      <c r="C15" s="9" t="n">
        <v>18.6</v>
      </c>
    </row>
    <row r="16" spans="1:3">
      <c r="A16" s="4" t="s">
        <v>440</v>
      </c>
      <c r="B16" s="7" t="n">
        <v>0</v>
      </c>
      <c r="C16" s="8" t="n">
        <v>1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368</v>
      </c>
    </row>
    <row r="2" spans="1:3">
      <c r="B2" s="2" t="s">
        <v>25</v>
      </c>
      <c r="C2" s="2" t="s">
        <v>442</v>
      </c>
    </row>
    <row r="3" spans="1:3">
      <c r="A3" s="3" t="s">
        <v>443</v>
      </c>
    </row>
    <row r="4" spans="1:3">
      <c r="A4" s="4" t="s">
        <v>241</v>
      </c>
      <c r="B4" s="7" t="n">
        <v>0</v>
      </c>
    </row>
    <row r="5" spans="1:3">
      <c r="A5" s="4" t="s">
        <v>444</v>
      </c>
    </row>
    <row r="6" spans="1:3">
      <c r="A6" s="3" t="s">
        <v>443</v>
      </c>
    </row>
    <row r="7" spans="1:3">
      <c r="A7" s="4" t="s">
        <v>241</v>
      </c>
      <c r="B7" s="5" t="n">
        <v>-280</v>
      </c>
    </row>
    <row r="8" spans="1:3">
      <c r="A8" s="4" t="s">
        <v>445</v>
      </c>
    </row>
    <row r="9" spans="1:3">
      <c r="A9" s="3" t="s">
        <v>443</v>
      </c>
    </row>
    <row r="10" spans="1:3">
      <c r="A10" s="4" t="s">
        <v>241</v>
      </c>
      <c r="C10" s="7" t="n">
        <v>-280</v>
      </c>
    </row>
    <row r="11" spans="1:3">
      <c r="A11" s="4" t="s">
        <v>446</v>
      </c>
    </row>
    <row r="12" spans="1:3">
      <c r="A12" s="3" t="s">
        <v>443</v>
      </c>
    </row>
    <row r="13" spans="1:3">
      <c r="A13" s="4" t="s">
        <v>447</v>
      </c>
      <c r="B13" s="5" t="n">
        <v>-4500</v>
      </c>
    </row>
    <row r="14" spans="1:3">
      <c r="A14" s="4" t="s">
        <v>228</v>
      </c>
    </row>
    <row r="15" spans="1:3">
      <c r="A15" s="3" t="s">
        <v>443</v>
      </c>
    </row>
    <row r="16" spans="1:3">
      <c r="A16" s="4" t="s">
        <v>241</v>
      </c>
      <c r="B16" s="5" t="n">
        <v>280</v>
      </c>
    </row>
    <row r="17" spans="1:3">
      <c r="A17" s="4" t="s">
        <v>448</v>
      </c>
    </row>
    <row r="18" spans="1:3">
      <c r="A18" s="3" t="s">
        <v>443</v>
      </c>
    </row>
    <row r="19" spans="1:3">
      <c r="A19" s="4" t="s">
        <v>241</v>
      </c>
      <c r="C19" s="7" t="n">
        <v>280</v>
      </c>
    </row>
    <row r="20" spans="1:3">
      <c r="A20" s="4" t="s">
        <v>449</v>
      </c>
    </row>
    <row r="21" spans="1:3">
      <c r="A21" s="3" t="s">
        <v>443</v>
      </c>
    </row>
    <row r="22" spans="1:3">
      <c r="A22" s="4" t="s">
        <v>447</v>
      </c>
      <c r="B22" s="7" t="n">
        <v>4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5"/>
    <col customWidth="1" max="5" min="5" width="35"/>
    <col customWidth="1" max="6" min="6" width="21"/>
    <col customWidth="1" max="7" min="7" width="21"/>
    <col customWidth="1" max="8" min="8" width="21"/>
  </cols>
  <sheetData>
    <row r="1" spans="1:8">
      <c r="A1" s="1" t="s">
        <v>450</v>
      </c>
      <c r="B1" s="2" t="s">
        <v>451</v>
      </c>
      <c r="C1" s="2" t="s">
        <v>452</v>
      </c>
      <c r="D1" s="2" t="s">
        <v>453</v>
      </c>
      <c r="E1" s="2" t="s">
        <v>454</v>
      </c>
      <c r="F1" s="2" t="s">
        <v>455</v>
      </c>
      <c r="G1" s="2" t="s">
        <v>456</v>
      </c>
      <c r="H1" s="2" t="s">
        <v>457</v>
      </c>
    </row>
    <row r="2" spans="1:8">
      <c r="A2" s="3" t="s">
        <v>458</v>
      </c>
    </row>
    <row r="3" spans="1:8">
      <c r="A3" s="4" t="s">
        <v>37</v>
      </c>
      <c r="G3" s="7" t="n">
        <v>7365493</v>
      </c>
      <c r="H3" s="7" t="n">
        <v>6391464</v>
      </c>
    </row>
    <row r="4" spans="1:8">
      <c r="A4" s="4" t="s">
        <v>459</v>
      </c>
      <c r="G4" s="5" t="n">
        <v>9512163</v>
      </c>
      <c r="H4" s="5" t="n">
        <v>8146909</v>
      </c>
    </row>
    <row r="5" spans="1:8">
      <c r="A5" s="4" t="s">
        <v>460</v>
      </c>
      <c r="G5" s="5" t="n">
        <v>391668</v>
      </c>
      <c r="H5" s="5" t="n">
        <v>236615</v>
      </c>
    </row>
    <row r="6" spans="1:8">
      <c r="A6" s="4" t="s">
        <v>461</v>
      </c>
      <c r="G6" s="5" t="n">
        <v>73060</v>
      </c>
      <c r="H6" s="5" t="n">
        <v>62581</v>
      </c>
    </row>
    <row r="7" spans="1:8">
      <c r="A7" s="4" t="s">
        <v>462</v>
      </c>
      <c r="G7" s="5" t="n">
        <v>11335132</v>
      </c>
      <c r="H7" s="7" t="n">
        <v>9810739</v>
      </c>
    </row>
    <row r="8" spans="1:8">
      <c r="A8" s="4" t="s">
        <v>463</v>
      </c>
    </row>
    <row r="9" spans="1:8">
      <c r="A9" s="3" t="s">
        <v>458</v>
      </c>
    </row>
    <row r="10" spans="1:8">
      <c r="A10" s="4" t="s">
        <v>464</v>
      </c>
      <c r="B10" s="7" t="n">
        <v>189905</v>
      </c>
    </row>
    <row r="11" spans="1:8">
      <c r="A11" s="4" t="s">
        <v>465</v>
      </c>
      <c r="B11" s="7" t="n">
        <v>5451</v>
      </c>
    </row>
    <row r="12" spans="1:8">
      <c r="A12" s="4" t="s">
        <v>466</v>
      </c>
      <c r="B12" s="5" t="n">
        <v>3350664</v>
      </c>
    </row>
    <row r="13" spans="1:8">
      <c r="A13" s="4" t="s">
        <v>467</v>
      </c>
      <c r="B13" s="7" t="n">
        <v>3900</v>
      </c>
    </row>
    <row r="14" spans="1:8">
      <c r="A14" s="4" t="s">
        <v>468</v>
      </c>
      <c r="B14" s="5" t="n">
        <v>12077</v>
      </c>
    </row>
    <row r="15" spans="1:8">
      <c r="A15" s="4" t="s">
        <v>469</v>
      </c>
      <c r="B15" s="5" t="n">
        <v>1120000</v>
      </c>
    </row>
    <row r="16" spans="1:8">
      <c r="A16" s="4" t="s">
        <v>460</v>
      </c>
      <c r="B16" s="5" t="n">
        <v>121400</v>
      </c>
    </row>
    <row r="17" spans="1:8">
      <c r="A17" s="4" t="s">
        <v>470</v>
      </c>
      <c r="B17" s="5" t="n">
        <v>6000</v>
      </c>
    </row>
    <row r="18" spans="1:8">
      <c r="A18" s="4" t="s">
        <v>471</v>
      </c>
      <c r="G18" s="5" t="n">
        <v>1100</v>
      </c>
    </row>
    <row r="19" spans="1:8">
      <c r="A19" s="4" t="s">
        <v>461</v>
      </c>
      <c r="G19" s="7" t="n">
        <v>7600</v>
      </c>
    </row>
    <row r="20" spans="1:8">
      <c r="A20" s="4" t="s">
        <v>472</v>
      </c>
    </row>
    <row r="21" spans="1:8">
      <c r="A21" s="3" t="s">
        <v>458</v>
      </c>
    </row>
    <row r="22" spans="1:8">
      <c r="A22" s="4" t="s">
        <v>464</v>
      </c>
      <c r="C22" s="7" t="n">
        <v>61400</v>
      </c>
    </row>
    <row r="23" spans="1:8">
      <c r="A23" s="4" t="s">
        <v>465</v>
      </c>
      <c r="C23" s="7" t="n">
        <v>7800</v>
      </c>
    </row>
    <row r="24" spans="1:8">
      <c r="A24" s="4" t="s">
        <v>466</v>
      </c>
      <c r="C24" s="5" t="n">
        <v>1000843</v>
      </c>
    </row>
    <row r="25" spans="1:8">
      <c r="A25" s="4" t="s">
        <v>460</v>
      </c>
      <c r="C25" s="7" t="n">
        <v>33700</v>
      </c>
    </row>
    <row r="26" spans="1:8">
      <c r="A26" s="4" t="s">
        <v>473</v>
      </c>
    </row>
    <row r="27" spans="1:8">
      <c r="A27" s="3" t="s">
        <v>458</v>
      </c>
    </row>
    <row r="28" spans="1:8">
      <c r="A28" s="4" t="s">
        <v>464</v>
      </c>
      <c r="D28" s="7" t="n">
        <v>211200</v>
      </c>
    </row>
    <row r="29" spans="1:8">
      <c r="A29" s="4" t="s">
        <v>465</v>
      </c>
      <c r="D29" s="7" t="n">
        <v>58600</v>
      </c>
    </row>
    <row r="30" spans="1:8">
      <c r="A30" s="4" t="s">
        <v>466</v>
      </c>
      <c r="D30" s="5" t="n">
        <v>3216161</v>
      </c>
    </row>
    <row r="31" spans="1:8">
      <c r="A31" s="4" t="s">
        <v>37</v>
      </c>
      <c r="D31" s="7" t="n">
        <v>985400</v>
      </c>
    </row>
    <row r="32" spans="1:8">
      <c r="A32" s="4" t="s">
        <v>459</v>
      </c>
      <c r="D32" s="5" t="n">
        <v>1210000</v>
      </c>
    </row>
    <row r="33" spans="1:8">
      <c r="A33" s="4" t="s">
        <v>460</v>
      </c>
      <c r="D33" s="5" t="n">
        <v>95200</v>
      </c>
    </row>
    <row r="34" spans="1:8">
      <c r="A34" s="4" t="s">
        <v>462</v>
      </c>
      <c r="D34" s="7" t="n">
        <v>1490000</v>
      </c>
    </row>
    <row r="35" spans="1:8">
      <c r="A35" s="4" t="s">
        <v>474</v>
      </c>
      <c r="D35" s="5" t="n">
        <v>1</v>
      </c>
    </row>
    <row r="36" spans="1:8">
      <c r="A36" s="4" t="s">
        <v>475</v>
      </c>
      <c r="D36" s="7" t="n">
        <v>1400</v>
      </c>
    </row>
    <row r="37" spans="1:8">
      <c r="A37" s="4" t="s">
        <v>476</v>
      </c>
    </row>
    <row r="38" spans="1:8">
      <c r="A38" s="3" t="s">
        <v>458</v>
      </c>
    </row>
    <row r="39" spans="1:8">
      <c r="A39" s="4" t="s">
        <v>464</v>
      </c>
      <c r="E39" s="7" t="n">
        <v>31000</v>
      </c>
    </row>
    <row r="40" spans="1:8">
      <c r="A40" s="4" t="s">
        <v>465</v>
      </c>
      <c r="E40" s="7" t="n">
        <v>8400</v>
      </c>
    </row>
    <row r="41" spans="1:8">
      <c r="A41" s="4" t="s">
        <v>466</v>
      </c>
      <c r="E41" s="5" t="n">
        <v>455877</v>
      </c>
    </row>
    <row r="42" spans="1:8">
      <c r="A42" s="4" t="s">
        <v>459</v>
      </c>
      <c r="E42" s="7" t="n">
        <v>181500</v>
      </c>
    </row>
    <row r="43" spans="1:8">
      <c r="A43" s="4" t="s">
        <v>460</v>
      </c>
      <c r="E43" s="5" t="n">
        <v>13800</v>
      </c>
    </row>
    <row r="44" spans="1:8">
      <c r="A44" s="4" t="s">
        <v>462</v>
      </c>
      <c r="E44" s="7" t="n">
        <v>213900</v>
      </c>
    </row>
    <row r="45" spans="1:8">
      <c r="A45" s="4" t="s">
        <v>474</v>
      </c>
      <c r="E45" s="5" t="n">
        <v>1</v>
      </c>
    </row>
    <row r="46" spans="1:8">
      <c r="A46" s="4" t="s">
        <v>475</v>
      </c>
      <c r="F46" s="7" t="n">
        <v>576</v>
      </c>
    </row>
    <row r="47" spans="1:8">
      <c r="A47" s="4" t="s">
        <v>477</v>
      </c>
      <c r="E47" s="7" t="n">
        <v>96400</v>
      </c>
    </row>
    <row r="48" spans="1:8">
      <c r="A48" s="4" t="s">
        <v>463</v>
      </c>
    </row>
    <row r="49" spans="1:8">
      <c r="A49" s="3" t="s">
        <v>458</v>
      </c>
    </row>
    <row r="50" spans="1:8">
      <c r="A50" s="4" t="s">
        <v>37</v>
      </c>
      <c r="B50" s="5" t="n">
        <v>681100</v>
      </c>
    </row>
    <row r="51" spans="1:8">
      <c r="A51" s="4" t="s">
        <v>459</v>
      </c>
      <c r="B51" s="5" t="n">
        <v>893800</v>
      </c>
    </row>
    <row r="52" spans="1:8">
      <c r="A52" s="4" t="s">
        <v>472</v>
      </c>
    </row>
    <row r="53" spans="1:8">
      <c r="A53" s="3" t="s">
        <v>458</v>
      </c>
    </row>
    <row r="54" spans="1:8">
      <c r="A54" s="4" t="s">
        <v>467</v>
      </c>
      <c r="C54" s="5" t="n">
        <v>5900</v>
      </c>
    </row>
    <row r="55" spans="1:8">
      <c r="A55" s="4" t="s">
        <v>37</v>
      </c>
      <c r="C55" s="5" t="n">
        <v>324500</v>
      </c>
    </row>
    <row r="56" spans="1:8">
      <c r="A56" s="4" t="s">
        <v>459</v>
      </c>
      <c r="C56" s="5" t="n">
        <v>357300</v>
      </c>
    </row>
    <row r="57" spans="1:8">
      <c r="A57" s="4" t="s">
        <v>462</v>
      </c>
      <c r="C57" s="7" t="n">
        <v>427100</v>
      </c>
    </row>
    <row r="58" spans="1:8">
      <c r="A58" s="4" t="s">
        <v>478</v>
      </c>
    </row>
    <row r="59" spans="1:8">
      <c r="A59" s="3" t="s">
        <v>458</v>
      </c>
    </row>
    <row r="60" spans="1:8">
      <c r="A60" s="4" t="s">
        <v>479</v>
      </c>
      <c r="B60" s="5" t="n">
        <v>13300</v>
      </c>
    </row>
    <row r="61" spans="1:8">
      <c r="A61" s="4" t="s">
        <v>480</v>
      </c>
    </row>
    <row r="62" spans="1:8">
      <c r="A62" s="3" t="s">
        <v>458</v>
      </c>
    </row>
    <row r="63" spans="1:8">
      <c r="A63" s="4" t="s">
        <v>468</v>
      </c>
      <c r="B63" s="7" t="n">
        <v>8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81</v>
      </c>
      <c r="B1" s="2" t="s">
        <v>482</v>
      </c>
      <c r="C1" s="2" t="s">
        <v>2</v>
      </c>
      <c r="D1" s="2" t="s">
        <v>25</v>
      </c>
    </row>
    <row r="2" spans="1:4">
      <c r="A2" s="3" t="s">
        <v>483</v>
      </c>
    </row>
    <row r="3" spans="1:4">
      <c r="A3" s="4" t="s">
        <v>460</v>
      </c>
      <c r="C3" s="7" t="n">
        <v>391668</v>
      </c>
      <c r="D3" s="7" t="n">
        <v>236615</v>
      </c>
    </row>
    <row r="4" spans="1:4">
      <c r="A4" s="4" t="s">
        <v>463</v>
      </c>
    </row>
    <row r="5" spans="1:4">
      <c r="A5" s="3" t="s">
        <v>484</v>
      </c>
    </row>
    <row r="6" spans="1:4">
      <c r="A6" s="4" t="s">
        <v>485</v>
      </c>
      <c r="B6" s="7" t="n">
        <v>184454</v>
      </c>
    </row>
    <row r="7" spans="1:4">
      <c r="A7" s="4" t="s">
        <v>486</v>
      </c>
      <c r="B7" s="5" t="n">
        <v>3350664</v>
      </c>
    </row>
    <row r="8" spans="1:4">
      <c r="A8" s="4" t="s">
        <v>487</v>
      </c>
      <c r="B8" s="7" t="n">
        <v>5451</v>
      </c>
    </row>
    <row r="9" spans="1:4">
      <c r="A9" s="4" t="s">
        <v>488</v>
      </c>
      <c r="B9" s="5" t="n">
        <v>189905</v>
      </c>
    </row>
    <row r="10" spans="1:4">
      <c r="A10" s="3" t="s">
        <v>489</v>
      </c>
    </row>
    <row r="11" spans="1:4">
      <c r="A11" s="4" t="s">
        <v>27</v>
      </c>
      <c r="B11" s="5" t="n">
        <v>212105</v>
      </c>
    </row>
    <row r="12" spans="1:4">
      <c r="A12" s="3" t="s">
        <v>31</v>
      </c>
    </row>
    <row r="13" spans="1:4">
      <c r="A13" s="4" t="s">
        <v>490</v>
      </c>
      <c r="B13" s="5" t="n">
        <v>1788</v>
      </c>
    </row>
    <row r="14" spans="1:4">
      <c r="A14" s="4" t="s">
        <v>491</v>
      </c>
      <c r="B14" s="5" t="n">
        <v>3268</v>
      </c>
    </row>
    <row r="15" spans="1:4">
      <c r="A15" s="4" t="s">
        <v>35</v>
      </c>
      <c r="B15" s="5" t="n">
        <v>31050</v>
      </c>
    </row>
    <row r="16" spans="1:4">
      <c r="A16" s="4" t="s">
        <v>492</v>
      </c>
      <c r="B16" s="5" t="n">
        <v>681080</v>
      </c>
    </row>
    <row r="17" spans="1:4">
      <c r="A17" s="4" t="s">
        <v>40</v>
      </c>
      <c r="B17" s="5" t="n">
        <v>23271</v>
      </c>
    </row>
    <row r="18" spans="1:4">
      <c r="A18" s="4" t="s">
        <v>42</v>
      </c>
      <c r="B18" s="5" t="n">
        <v>379</v>
      </c>
    </row>
    <row r="19" spans="1:4">
      <c r="A19" s="4" t="s">
        <v>493</v>
      </c>
      <c r="B19" s="5" t="n">
        <v>6995</v>
      </c>
    </row>
    <row r="20" spans="1:4">
      <c r="A20" s="4" t="s">
        <v>494</v>
      </c>
      <c r="B20" s="5" t="n">
        <v>13908</v>
      </c>
    </row>
    <row r="21" spans="1:4">
      <c r="A21" s="4" t="s">
        <v>46</v>
      </c>
      <c r="B21" s="5" t="n">
        <v>14997</v>
      </c>
    </row>
    <row r="22" spans="1:4">
      <c r="A22" s="4" t="s">
        <v>47</v>
      </c>
      <c r="B22" s="5" t="n">
        <v>7185</v>
      </c>
    </row>
    <row r="23" spans="1:4">
      <c r="A23" s="4" t="s">
        <v>495</v>
      </c>
      <c r="B23" s="5" t="n">
        <v>996026</v>
      </c>
    </row>
    <row r="24" spans="1:4">
      <c r="A24" s="3" t="s">
        <v>483</v>
      </c>
    </row>
    <row r="25" spans="1:4">
      <c r="A25" s="4" t="s">
        <v>496</v>
      </c>
      <c r="B25" s="5" t="n">
        <v>893827</v>
      </c>
    </row>
    <row r="26" spans="1:4">
      <c r="A26" s="4" t="s">
        <v>56</v>
      </c>
      <c r="B26" s="5" t="n">
        <v>12077</v>
      </c>
    </row>
    <row r="27" spans="1:4">
      <c r="A27" s="4" t="s">
        <v>497</v>
      </c>
      <c r="B27" s="5" t="n">
        <v>21580</v>
      </c>
    </row>
    <row r="28" spans="1:4">
      <c r="A28" s="4" t="s">
        <v>498</v>
      </c>
      <c r="B28" s="5" t="n">
        <v>927484</v>
      </c>
    </row>
    <row r="29" spans="1:4">
      <c r="A29" s="4" t="s">
        <v>499</v>
      </c>
      <c r="B29" s="5" t="n">
        <v>68542</v>
      </c>
    </row>
    <row r="30" spans="1:4">
      <c r="A30" s="4" t="s">
        <v>460</v>
      </c>
      <c r="B30" s="7" t="n">
        <v>121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5</v>
      </c>
    </row>
    <row r="3" spans="1:3">
      <c r="A3" s="3" t="s">
        <v>458</v>
      </c>
    </row>
    <row r="4" spans="1:3">
      <c r="A4" s="4" t="s">
        <v>501</v>
      </c>
      <c r="B4" s="7" t="n">
        <v>317846</v>
      </c>
      <c r="C4" s="7" t="n">
        <v>262367</v>
      </c>
    </row>
    <row r="5" spans="1:3">
      <c r="A5" s="4" t="s">
        <v>502</v>
      </c>
      <c r="B5" s="7" t="n">
        <v>69075</v>
      </c>
      <c r="C5" s="7" t="n">
        <v>76698</v>
      </c>
    </row>
    <row r="6" spans="1:3">
      <c r="A6" s="4" t="s">
        <v>503</v>
      </c>
      <c r="B6" s="8" t="n">
        <v>2.02</v>
      </c>
      <c r="C6" s="8" t="n">
        <v>2.48</v>
      </c>
    </row>
    <row r="7" spans="1:3">
      <c r="A7" s="4" t="s">
        <v>504</v>
      </c>
      <c r="B7" s="8" t="n">
        <v>2.01</v>
      </c>
      <c r="C7" s="8" t="n">
        <v>2.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25</v>
      </c>
    </row>
    <row r="2" spans="1:3">
      <c r="A2" s="3" t="s">
        <v>506</v>
      </c>
    </row>
    <row r="3" spans="1:3">
      <c r="A3" s="4" t="s">
        <v>507</v>
      </c>
      <c r="B3" s="7" t="n">
        <v>2342977</v>
      </c>
      <c r="C3" s="7" t="n">
        <v>2248181</v>
      </c>
    </row>
    <row r="4" spans="1:3">
      <c r="A4" s="4" t="s">
        <v>508</v>
      </c>
      <c r="B4" s="5" t="n">
        <v>16916</v>
      </c>
    </row>
    <row r="5" spans="1:3">
      <c r="A5" s="4" t="s">
        <v>223</v>
      </c>
      <c r="B5" s="5" t="n">
        <v>2342977</v>
      </c>
    </row>
    <row r="6" spans="1:3">
      <c r="A6" s="4" t="s">
        <v>509</v>
      </c>
      <c r="B6" s="5" t="n">
        <v>1580</v>
      </c>
    </row>
    <row r="7" spans="1:3">
      <c r="A7" s="4" t="s">
        <v>510</v>
      </c>
      <c r="B7" s="5" t="n">
        <v>-70342</v>
      </c>
    </row>
    <row r="8" spans="1:3">
      <c r="A8" s="4" t="s">
        <v>511</v>
      </c>
      <c r="B8" s="5" t="n">
        <v>2274215</v>
      </c>
      <c r="C8" s="5" t="n">
        <v>2216753</v>
      </c>
    </row>
    <row r="9" spans="1:3">
      <c r="A9" s="4" t="s">
        <v>511</v>
      </c>
      <c r="B9" s="5" t="n">
        <v>2274215</v>
      </c>
    </row>
    <row r="10" spans="1:3">
      <c r="A10" s="4" t="s">
        <v>507</v>
      </c>
      <c r="C10" s="5" t="n">
        <v>2248181</v>
      </c>
    </row>
    <row r="11" spans="1:3">
      <c r="A11" s="4" t="s">
        <v>509</v>
      </c>
      <c r="C11" s="5" t="n">
        <v>10911</v>
      </c>
    </row>
    <row r="12" spans="1:3">
      <c r="A12" s="4" t="s">
        <v>510</v>
      </c>
      <c r="C12" s="5" t="n">
        <v>-42339</v>
      </c>
    </row>
    <row r="13" spans="1:3">
      <c r="A13" s="4" t="s">
        <v>512</v>
      </c>
      <c r="C13" s="5" t="n">
        <v>2216753</v>
      </c>
    </row>
    <row r="14" spans="1:3">
      <c r="A14" s="4" t="s">
        <v>513</v>
      </c>
    </row>
    <row r="15" spans="1:3">
      <c r="A15" s="3" t="s">
        <v>506</v>
      </c>
    </row>
    <row r="16" spans="1:3">
      <c r="A16" s="4" t="s">
        <v>507</v>
      </c>
      <c r="B16" s="5" t="n">
        <v>2326061</v>
      </c>
    </row>
    <row r="17" spans="1:3">
      <c r="A17" s="4" t="s">
        <v>509</v>
      </c>
      <c r="B17" s="5" t="n">
        <v>1580</v>
      </c>
    </row>
    <row r="18" spans="1:3">
      <c r="A18" s="4" t="s">
        <v>510</v>
      </c>
      <c r="B18" s="5" t="n">
        <v>-70342</v>
      </c>
    </row>
    <row r="19" spans="1:3">
      <c r="A19" s="4" t="s">
        <v>511</v>
      </c>
      <c r="B19" s="5" t="n">
        <v>2257299</v>
      </c>
    </row>
    <row r="20" spans="1:3">
      <c r="A20" s="4" t="s">
        <v>507</v>
      </c>
      <c r="C20" s="5" t="n">
        <v>2231885</v>
      </c>
    </row>
    <row r="21" spans="1:3">
      <c r="A21" s="4" t="s">
        <v>509</v>
      </c>
      <c r="C21" s="5" t="n">
        <v>10533</v>
      </c>
    </row>
    <row r="22" spans="1:3">
      <c r="A22" s="4" t="s">
        <v>510</v>
      </c>
      <c r="C22" s="5" t="n">
        <v>-42339</v>
      </c>
    </row>
    <row r="23" spans="1:3">
      <c r="A23" s="4" t="s">
        <v>512</v>
      </c>
      <c r="C23" s="5" t="n">
        <v>2200079</v>
      </c>
    </row>
    <row r="24" spans="1:3">
      <c r="A24" s="4" t="s">
        <v>514</v>
      </c>
    </row>
    <row r="25" spans="1:3">
      <c r="A25" s="3" t="s">
        <v>506</v>
      </c>
    </row>
    <row r="26" spans="1:3">
      <c r="A26" s="4" t="s">
        <v>507</v>
      </c>
      <c r="B26" s="5" t="n">
        <v>27112</v>
      </c>
    </row>
    <row r="27" spans="1:3">
      <c r="A27" s="4" t="s">
        <v>509</v>
      </c>
      <c r="B27" s="5" t="n">
        <v>0</v>
      </c>
    </row>
    <row r="28" spans="1:3">
      <c r="A28" s="4" t="s">
        <v>510</v>
      </c>
      <c r="B28" s="5" t="n">
        <v>-115</v>
      </c>
    </row>
    <row r="29" spans="1:3">
      <c r="A29" s="4" t="s">
        <v>511</v>
      </c>
      <c r="B29" s="5" t="n">
        <v>26997</v>
      </c>
    </row>
    <row r="30" spans="1:3">
      <c r="A30" s="4" t="s">
        <v>507</v>
      </c>
      <c r="C30" s="5" t="n">
        <v>5358</v>
      </c>
    </row>
    <row r="31" spans="1:3">
      <c r="A31" s="4" t="s">
        <v>509</v>
      </c>
      <c r="C31" s="5" t="n">
        <v>8</v>
      </c>
    </row>
    <row r="32" spans="1:3">
      <c r="A32" s="4" t="s">
        <v>510</v>
      </c>
      <c r="C32" s="5" t="n">
        <v>-38</v>
      </c>
    </row>
    <row r="33" spans="1:3">
      <c r="A33" s="4" t="s">
        <v>512</v>
      </c>
      <c r="C33" s="5" t="n">
        <v>5328</v>
      </c>
    </row>
    <row r="34" spans="1:3">
      <c r="A34" s="4" t="s">
        <v>515</v>
      </c>
    </row>
    <row r="35" spans="1:3">
      <c r="A35" s="3" t="s">
        <v>506</v>
      </c>
    </row>
    <row r="36" spans="1:3">
      <c r="A36" s="4" t="s">
        <v>507</v>
      </c>
      <c r="B36" s="5" t="n">
        <v>1926803</v>
      </c>
    </row>
    <row r="37" spans="1:3">
      <c r="A37" s="4" t="s">
        <v>509</v>
      </c>
      <c r="B37" s="5" t="n">
        <v>1341</v>
      </c>
    </row>
    <row r="38" spans="1:3">
      <c r="A38" s="4" t="s">
        <v>510</v>
      </c>
      <c r="B38" s="5" t="n">
        <v>-56325</v>
      </c>
    </row>
    <row r="39" spans="1:3">
      <c r="A39" s="4" t="s">
        <v>511</v>
      </c>
      <c r="B39" s="5" t="n">
        <v>1871819</v>
      </c>
    </row>
    <row r="40" spans="1:3">
      <c r="A40" s="4" t="s">
        <v>507</v>
      </c>
      <c r="C40" s="5" t="n">
        <v>1785467</v>
      </c>
    </row>
    <row r="41" spans="1:3">
      <c r="A41" s="4" t="s">
        <v>509</v>
      </c>
      <c r="C41" s="5" t="n">
        <v>5856</v>
      </c>
    </row>
    <row r="42" spans="1:3">
      <c r="A42" s="4" t="s">
        <v>510</v>
      </c>
      <c r="C42" s="5" t="n">
        <v>-37587</v>
      </c>
    </row>
    <row r="43" spans="1:3">
      <c r="A43" s="4" t="s">
        <v>512</v>
      </c>
      <c r="C43" s="5" t="n">
        <v>1753736</v>
      </c>
    </row>
    <row r="44" spans="1:3">
      <c r="A44" s="4" t="s">
        <v>516</v>
      </c>
    </row>
    <row r="45" spans="1:3">
      <c r="A45" s="3" t="s">
        <v>506</v>
      </c>
    </row>
    <row r="46" spans="1:3">
      <c r="A46" s="4" t="s">
        <v>507</v>
      </c>
      <c r="B46" s="5" t="n">
        <v>372146</v>
      </c>
    </row>
    <row r="47" spans="1:3">
      <c r="A47" s="4" t="s">
        <v>509</v>
      </c>
      <c r="B47" s="5" t="n">
        <v>239</v>
      </c>
    </row>
    <row r="48" spans="1:3">
      <c r="A48" s="4" t="s">
        <v>510</v>
      </c>
      <c r="B48" s="5" t="n">
        <v>-13902</v>
      </c>
    </row>
    <row r="49" spans="1:3">
      <c r="A49" s="4" t="s">
        <v>511</v>
      </c>
      <c r="B49" s="7" t="n">
        <v>358483</v>
      </c>
    </row>
    <row r="50" spans="1:3">
      <c r="A50" s="4" t="s">
        <v>507</v>
      </c>
      <c r="C50" s="5" t="n">
        <v>441060</v>
      </c>
    </row>
    <row r="51" spans="1:3">
      <c r="A51" s="4" t="s">
        <v>509</v>
      </c>
      <c r="C51" s="5" t="n">
        <v>4669</v>
      </c>
    </row>
    <row r="52" spans="1:3">
      <c r="A52" s="4" t="s">
        <v>510</v>
      </c>
      <c r="C52" s="5" t="n">
        <v>-4714</v>
      </c>
    </row>
    <row r="53" spans="1:3">
      <c r="A53" s="4" t="s">
        <v>512</v>
      </c>
      <c r="C53" s="5" t="n">
        <v>441015</v>
      </c>
    </row>
    <row r="54" spans="1:3">
      <c r="A54" s="4" t="s">
        <v>508</v>
      </c>
    </row>
    <row r="55" spans="1:3">
      <c r="A55" s="3" t="s">
        <v>506</v>
      </c>
    </row>
    <row r="56" spans="1:3">
      <c r="A56" s="4" t="s">
        <v>507</v>
      </c>
      <c r="C56" s="5" t="n">
        <v>16296</v>
      </c>
    </row>
    <row r="57" spans="1:3">
      <c r="A57" s="4" t="s">
        <v>509</v>
      </c>
      <c r="C57" s="5" t="n">
        <v>378</v>
      </c>
    </row>
    <row r="58" spans="1:3">
      <c r="A58" s="4" t="s">
        <v>510</v>
      </c>
      <c r="C58" s="5" t="n">
        <v>0</v>
      </c>
    </row>
    <row r="59" spans="1:3">
      <c r="A59" s="4" t="s">
        <v>512</v>
      </c>
      <c r="C59" s="7" t="n">
        <v>166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7</v>
      </c>
      <c r="B1" s="2" t="s">
        <v>84</v>
      </c>
      <c r="D1" s="2" t="s">
        <v>1</v>
      </c>
    </row>
    <row r="2" spans="1:7">
      <c r="B2" s="2" t="s">
        <v>2</v>
      </c>
      <c r="C2" s="2" t="s">
        <v>85</v>
      </c>
      <c r="D2" s="2" t="s">
        <v>2</v>
      </c>
      <c r="E2" s="2" t="s">
        <v>85</v>
      </c>
      <c r="F2" s="2" t="s">
        <v>442</v>
      </c>
      <c r="G2" s="2" t="s">
        <v>25</v>
      </c>
    </row>
    <row r="3" spans="1:7">
      <c r="A3" s="3" t="s">
        <v>518</v>
      </c>
    </row>
    <row r="4" spans="1:7">
      <c r="A4" s="4" t="s">
        <v>519</v>
      </c>
      <c r="G4" s="7" t="n">
        <v>0</v>
      </c>
    </row>
    <row r="5" spans="1:7">
      <c r="A5" s="4" t="s">
        <v>508</v>
      </c>
      <c r="B5" s="7" t="n">
        <v>16916000</v>
      </c>
      <c r="D5" s="7" t="n">
        <v>16916000</v>
      </c>
    </row>
    <row r="6" spans="1:7">
      <c r="A6" s="4" t="s">
        <v>520</v>
      </c>
      <c r="B6" s="5" t="n">
        <v>16916000</v>
      </c>
      <c r="D6" s="5" t="n">
        <v>16916000</v>
      </c>
    </row>
    <row r="7" spans="1:7">
      <c r="A7" s="4" t="s">
        <v>521</v>
      </c>
      <c r="B7" s="5" t="n">
        <v>54000</v>
      </c>
      <c r="C7" s="7" t="n">
        <v>0</v>
      </c>
      <c r="D7" s="5" t="n">
        <v>97000</v>
      </c>
      <c r="E7" s="7" t="n">
        <v>0</v>
      </c>
    </row>
    <row r="8" spans="1:7">
      <c r="A8" s="4" t="s">
        <v>522</v>
      </c>
      <c r="B8" s="5" t="n">
        <v>551300000</v>
      </c>
      <c r="D8" s="5" t="n">
        <v>551300000</v>
      </c>
      <c r="G8" s="5" t="n">
        <v>670300000</v>
      </c>
    </row>
    <row r="9" spans="1:7">
      <c r="A9" s="4" t="s">
        <v>523</v>
      </c>
      <c r="D9" s="5" t="n">
        <v>0</v>
      </c>
      <c r="E9" s="7" t="n">
        <v>0</v>
      </c>
    </row>
    <row r="10" spans="1:7">
      <c r="A10" s="4" t="s">
        <v>524</v>
      </c>
      <c r="B10" s="5" t="n">
        <v>22400000</v>
      </c>
      <c r="D10" s="5" t="n">
        <v>22400000</v>
      </c>
      <c r="G10" s="5" t="n">
        <v>18600000</v>
      </c>
    </row>
    <row r="11" spans="1:7">
      <c r="A11" s="4" t="s">
        <v>525</v>
      </c>
      <c r="B11" s="7" t="n">
        <v>15100000</v>
      </c>
      <c r="D11" s="7" t="n">
        <v>15100000</v>
      </c>
      <c r="G11" s="5" t="n">
        <v>14000000</v>
      </c>
    </row>
    <row r="12" spans="1:7">
      <c r="A12" s="4" t="s">
        <v>526</v>
      </c>
    </row>
    <row r="13" spans="1:7">
      <c r="A13" s="3" t="s">
        <v>518</v>
      </c>
    </row>
    <row r="14" spans="1:7">
      <c r="A14" s="4" t="s">
        <v>527</v>
      </c>
      <c r="B14" s="4" t="s">
        <v>528</v>
      </c>
      <c r="D14" s="4" t="s">
        <v>528</v>
      </c>
    </row>
    <row r="15" spans="1:7">
      <c r="A15" s="4" t="s">
        <v>228</v>
      </c>
    </row>
    <row r="16" spans="1:7">
      <c r="A16" s="3" t="s">
        <v>518</v>
      </c>
    </row>
    <row r="17" spans="1:7">
      <c r="A17" s="4" t="s">
        <v>519</v>
      </c>
      <c r="G17" s="7" t="n">
        <v>280000</v>
      </c>
    </row>
    <row r="18" spans="1:7">
      <c r="A18" s="4" t="s">
        <v>448</v>
      </c>
    </row>
    <row r="19" spans="1:7">
      <c r="A19" s="3" t="s">
        <v>518</v>
      </c>
    </row>
    <row r="20" spans="1:7">
      <c r="A20" s="4" t="s">
        <v>519</v>
      </c>
      <c r="F20" s="7" t="n">
        <v>28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05733</v>
      </c>
      <c r="C4" s="7" t="n">
        <v>82906</v>
      </c>
      <c r="D4" s="7" t="n">
        <v>288171</v>
      </c>
      <c r="E4" s="7" t="n">
        <v>217898</v>
      </c>
    </row>
    <row r="5" spans="1:5">
      <c r="A5" s="3" t="s">
        <v>88</v>
      </c>
    </row>
    <row r="6" spans="1:5">
      <c r="A6" s="4" t="s">
        <v>89</v>
      </c>
      <c r="B6" s="5" t="n">
        <v>14433</v>
      </c>
      <c r="C6" s="5" t="n">
        <v>10394</v>
      </c>
      <c r="D6" s="5" t="n">
        <v>38280</v>
      </c>
      <c r="E6" s="5" t="n">
        <v>27246</v>
      </c>
    </row>
    <row r="7" spans="1:5">
      <c r="A7" s="4" t="s">
        <v>90</v>
      </c>
      <c r="B7" s="5" t="n">
        <v>3490</v>
      </c>
      <c r="C7" s="5" t="n">
        <v>5086</v>
      </c>
      <c r="D7" s="5" t="n">
        <v>10653</v>
      </c>
      <c r="E7" s="5" t="n">
        <v>15297</v>
      </c>
    </row>
    <row r="8" spans="1:5">
      <c r="A8" s="4" t="s">
        <v>91</v>
      </c>
      <c r="B8" s="5" t="n">
        <v>0</v>
      </c>
      <c r="C8" s="5" t="n">
        <v>34</v>
      </c>
      <c r="D8" s="5" t="n">
        <v>0</v>
      </c>
      <c r="E8" s="5" t="n">
        <v>37</v>
      </c>
    </row>
    <row r="9" spans="1:5">
      <c r="A9" s="4" t="s">
        <v>92</v>
      </c>
      <c r="B9" s="5" t="n">
        <v>1238</v>
      </c>
      <c r="C9" s="5" t="n">
        <v>558</v>
      </c>
      <c r="D9" s="5" t="n">
        <v>2413</v>
      </c>
      <c r="E9" s="5" t="n">
        <v>1112</v>
      </c>
    </row>
    <row r="10" spans="1:5">
      <c r="A10" s="4" t="s">
        <v>93</v>
      </c>
      <c r="B10" s="5" t="n">
        <v>124894</v>
      </c>
      <c r="C10" s="5" t="n">
        <v>98978</v>
      </c>
      <c r="D10" s="5" t="n">
        <v>339517</v>
      </c>
      <c r="E10" s="5" t="n">
        <v>261590</v>
      </c>
    </row>
    <row r="11" spans="1:5">
      <c r="A11" s="3" t="s">
        <v>94</v>
      </c>
    </row>
    <row r="12" spans="1:5">
      <c r="A12" s="4" t="s">
        <v>95</v>
      </c>
      <c r="B12" s="5" t="n">
        <v>10092</v>
      </c>
      <c r="C12" s="5" t="n">
        <v>5073</v>
      </c>
      <c r="D12" s="5" t="n">
        <v>23841</v>
      </c>
      <c r="E12" s="5" t="n">
        <v>12966</v>
      </c>
    </row>
    <row r="13" spans="1:5">
      <c r="A13" s="4" t="s">
        <v>96</v>
      </c>
      <c r="B13" s="5" t="n">
        <v>464</v>
      </c>
      <c r="C13" s="5" t="n">
        <v>271</v>
      </c>
      <c r="D13" s="5" t="n">
        <v>1279</v>
      </c>
      <c r="E13" s="5" t="n">
        <v>498</v>
      </c>
    </row>
    <row r="14" spans="1:5">
      <c r="A14" s="4" t="s">
        <v>97</v>
      </c>
      <c r="B14" s="5" t="n">
        <v>3660</v>
      </c>
      <c r="C14" s="5" t="n">
        <v>3790</v>
      </c>
      <c r="D14" s="5" t="n">
        <v>10726</v>
      </c>
      <c r="E14" s="5" t="n">
        <v>10674</v>
      </c>
    </row>
    <row r="15" spans="1:5">
      <c r="A15" s="4" t="s">
        <v>98</v>
      </c>
      <c r="B15" s="5" t="n">
        <v>14216</v>
      </c>
      <c r="C15" s="5" t="n">
        <v>9134</v>
      </c>
      <c r="D15" s="5" t="n">
        <v>35846</v>
      </c>
      <c r="E15" s="5" t="n">
        <v>24138</v>
      </c>
    </row>
    <row r="16" spans="1:5">
      <c r="A16" s="4" t="s">
        <v>99</v>
      </c>
      <c r="B16" s="5" t="n">
        <v>110678</v>
      </c>
      <c r="C16" s="5" t="n">
        <v>89844</v>
      </c>
      <c r="D16" s="5" t="n">
        <v>303671</v>
      </c>
      <c r="E16" s="5" t="n">
        <v>237452</v>
      </c>
    </row>
    <row r="17" spans="1:5">
      <c r="A17" s="4" t="s">
        <v>100</v>
      </c>
      <c r="B17" s="5" t="n">
        <v>5238</v>
      </c>
      <c r="C17" s="5" t="n">
        <v>5705</v>
      </c>
      <c r="D17" s="5" t="n">
        <v>14332</v>
      </c>
      <c r="E17" s="5" t="n">
        <v>10235</v>
      </c>
    </row>
    <row r="18" spans="1:5">
      <c r="A18" s="4" t="s">
        <v>101</v>
      </c>
      <c r="B18" s="5" t="n">
        <v>105440</v>
      </c>
      <c r="C18" s="5" t="n">
        <v>84139</v>
      </c>
      <c r="D18" s="5" t="n">
        <v>289339</v>
      </c>
      <c r="E18" s="5" t="n">
        <v>227217</v>
      </c>
    </row>
    <row r="19" spans="1:5">
      <c r="A19" s="3" t="s">
        <v>102</v>
      </c>
    </row>
    <row r="20" spans="1:5">
      <c r="A20" s="4" t="s">
        <v>103</v>
      </c>
      <c r="B20" s="5" t="n">
        <v>18505</v>
      </c>
      <c r="C20" s="5" t="n">
        <v>14960</v>
      </c>
      <c r="D20" s="5" t="n">
        <v>51735</v>
      </c>
      <c r="E20" s="5" t="n">
        <v>43735</v>
      </c>
    </row>
    <row r="21" spans="1:5">
      <c r="A21" s="4" t="s">
        <v>104</v>
      </c>
      <c r="B21" s="5" t="n">
        <v>1670</v>
      </c>
      <c r="C21" s="5" t="n">
        <v>1161</v>
      </c>
      <c r="D21" s="5" t="n">
        <v>5231</v>
      </c>
      <c r="E21" s="5" t="n">
        <v>4236</v>
      </c>
    </row>
    <row r="22" spans="1:5">
      <c r="A22" s="4" t="s">
        <v>105</v>
      </c>
      <c r="B22" s="5" t="n">
        <v>-145</v>
      </c>
      <c r="C22" s="5" t="n">
        <v>1679</v>
      </c>
      <c r="D22" s="5" t="n">
        <v>1037</v>
      </c>
      <c r="E22" s="5" t="n">
        <v>5553</v>
      </c>
    </row>
    <row r="23" spans="1:5">
      <c r="A23" s="4" t="s">
        <v>106</v>
      </c>
      <c r="B23" s="5" t="n">
        <v>54</v>
      </c>
      <c r="C23" s="5" t="n">
        <v>0</v>
      </c>
      <c r="D23" s="5" t="n">
        <v>97</v>
      </c>
      <c r="E23" s="5" t="n">
        <v>0</v>
      </c>
    </row>
    <row r="24" spans="1:5">
      <c r="A24" s="4" t="s">
        <v>107</v>
      </c>
      <c r="B24" s="5" t="n">
        <v>7410</v>
      </c>
      <c r="C24" s="5" t="n">
        <v>4997</v>
      </c>
      <c r="D24" s="5" t="n">
        <v>18261</v>
      </c>
      <c r="E24" s="5" t="n">
        <v>17961</v>
      </c>
    </row>
    <row r="25" spans="1:5">
      <c r="A25" s="4" t="s">
        <v>108</v>
      </c>
      <c r="B25" s="5" t="n">
        <v>230</v>
      </c>
      <c r="C25" s="5" t="n">
        <v>5</v>
      </c>
      <c r="D25" s="5" t="n">
        <v>12</v>
      </c>
      <c r="E25" s="5" t="n">
        <v>29</v>
      </c>
    </row>
    <row r="26" spans="1:5">
      <c r="A26" s="4" t="s">
        <v>109</v>
      </c>
      <c r="B26" s="5" t="n">
        <v>892</v>
      </c>
      <c r="C26" s="5" t="n">
        <v>766</v>
      </c>
      <c r="D26" s="5" t="n">
        <v>2206</v>
      </c>
      <c r="E26" s="5" t="n">
        <v>2039</v>
      </c>
    </row>
    <row r="27" spans="1:5">
      <c r="A27" s="4" t="s">
        <v>110</v>
      </c>
      <c r="B27" s="5" t="n">
        <v>1149</v>
      </c>
      <c r="C27" s="5" t="n">
        <v>1409</v>
      </c>
      <c r="D27" s="5" t="n">
        <v>3536</v>
      </c>
      <c r="E27" s="5" t="n">
        <v>2941</v>
      </c>
    </row>
    <row r="28" spans="1:5">
      <c r="A28" s="4" t="s">
        <v>111</v>
      </c>
      <c r="B28" s="5" t="n">
        <v>29765</v>
      </c>
      <c r="C28" s="5" t="n">
        <v>24977</v>
      </c>
      <c r="D28" s="5" t="n">
        <v>82115</v>
      </c>
      <c r="E28" s="5" t="n">
        <v>76494</v>
      </c>
    </row>
    <row r="29" spans="1:5">
      <c r="A29" s="3" t="s">
        <v>112</v>
      </c>
    </row>
    <row r="30" spans="1:5">
      <c r="A30" s="4" t="s">
        <v>113</v>
      </c>
      <c r="B30" s="5" t="n">
        <v>49921</v>
      </c>
      <c r="C30" s="5" t="n">
        <v>45225</v>
      </c>
      <c r="D30" s="5" t="n">
        <v>149389</v>
      </c>
      <c r="E30" s="5" t="n">
        <v>128118</v>
      </c>
    </row>
    <row r="31" spans="1:5">
      <c r="A31" s="4" t="s">
        <v>114</v>
      </c>
      <c r="B31" s="5" t="n">
        <v>6348</v>
      </c>
      <c r="C31" s="5" t="n">
        <v>6223</v>
      </c>
      <c r="D31" s="5" t="n">
        <v>18706</v>
      </c>
      <c r="E31" s="5" t="n">
        <v>16352</v>
      </c>
    </row>
    <row r="32" spans="1:5">
      <c r="A32" s="4" t="s">
        <v>115</v>
      </c>
      <c r="B32" s="5" t="n">
        <v>3470</v>
      </c>
      <c r="C32" s="5" t="n">
        <v>2826</v>
      </c>
      <c r="D32" s="5" t="n">
        <v>9403</v>
      </c>
      <c r="E32" s="5" t="n">
        <v>7913</v>
      </c>
    </row>
    <row r="33" spans="1:5">
      <c r="A33" s="4" t="s">
        <v>116</v>
      </c>
      <c r="B33" s="5" t="n">
        <v>11681</v>
      </c>
      <c r="C33" s="5" t="n">
        <v>8450</v>
      </c>
      <c r="D33" s="5" t="n">
        <v>30088</v>
      </c>
      <c r="E33" s="5" t="n">
        <v>24342</v>
      </c>
    </row>
    <row r="34" spans="1:5">
      <c r="A34" s="4" t="s">
        <v>117</v>
      </c>
      <c r="B34" s="5" t="n">
        <v>1119</v>
      </c>
      <c r="C34" s="5" t="n">
        <v>894</v>
      </c>
      <c r="D34" s="5" t="n">
        <v>2792</v>
      </c>
      <c r="E34" s="5" t="n">
        <v>2610</v>
      </c>
    </row>
    <row r="35" spans="1:5">
      <c r="A35" s="4" t="s">
        <v>118</v>
      </c>
      <c r="B35" s="5" t="n">
        <v>2754</v>
      </c>
      <c r="C35" s="5" t="n">
        <v>1358</v>
      </c>
      <c r="D35" s="5" t="n">
        <v>6839</v>
      </c>
      <c r="E35" s="5" t="n">
        <v>5141</v>
      </c>
    </row>
    <row r="36" spans="1:5">
      <c r="A36" s="4" t="s">
        <v>119</v>
      </c>
      <c r="B36" s="5" t="n">
        <v>2626</v>
      </c>
      <c r="C36" s="5" t="n">
        <v>1863</v>
      </c>
      <c r="D36" s="5" t="n">
        <v>6763</v>
      </c>
      <c r="E36" s="5" t="n">
        <v>4252</v>
      </c>
    </row>
    <row r="37" spans="1:5">
      <c r="A37" s="4" t="s">
        <v>120</v>
      </c>
      <c r="B37" s="5" t="n">
        <v>784</v>
      </c>
      <c r="C37" s="5" t="n">
        <v>581</v>
      </c>
      <c r="D37" s="5" t="n">
        <v>2464</v>
      </c>
      <c r="E37" s="5" t="n">
        <v>1774</v>
      </c>
    </row>
    <row r="38" spans="1:5">
      <c r="A38" s="4" t="s">
        <v>121</v>
      </c>
      <c r="B38" s="5" t="n">
        <v>912</v>
      </c>
      <c r="C38" s="5" t="n">
        <v>1342</v>
      </c>
      <c r="D38" s="5" t="n">
        <v>2243</v>
      </c>
      <c r="E38" s="5" t="n">
        <v>1642</v>
      </c>
    </row>
    <row r="39" spans="1:5">
      <c r="A39" s="4" t="s">
        <v>122</v>
      </c>
      <c r="B39" s="5" t="n">
        <v>0</v>
      </c>
      <c r="C39" s="5" t="n">
        <v>0</v>
      </c>
      <c r="D39" s="5" t="n">
        <v>2564</v>
      </c>
      <c r="E39" s="5" t="n">
        <v>0</v>
      </c>
    </row>
    <row r="40" spans="1:5">
      <c r="A40" s="4" t="s">
        <v>123</v>
      </c>
      <c r="B40" s="5" t="n">
        <v>12924</v>
      </c>
      <c r="C40" s="5" t="n">
        <v>9997</v>
      </c>
      <c r="D40" s="5" t="n">
        <v>33816</v>
      </c>
      <c r="E40" s="5" t="n">
        <v>27653</v>
      </c>
    </row>
    <row r="41" spans="1:5">
      <c r="A41" s="4" t="s">
        <v>124</v>
      </c>
      <c r="B41" s="5" t="n">
        <v>92539</v>
      </c>
      <c r="C41" s="5" t="n">
        <v>78759</v>
      </c>
      <c r="D41" s="5" t="n">
        <v>265067</v>
      </c>
      <c r="E41" s="5" t="n">
        <v>219797</v>
      </c>
    </row>
    <row r="42" spans="1:5">
      <c r="A42" s="4" t="s">
        <v>125</v>
      </c>
      <c r="B42" s="5" t="n">
        <v>42666</v>
      </c>
      <c r="C42" s="5" t="n">
        <v>30357</v>
      </c>
      <c r="D42" s="5" t="n">
        <v>106387</v>
      </c>
      <c r="E42" s="5" t="n">
        <v>83914</v>
      </c>
    </row>
    <row r="43" spans="1:5">
      <c r="A43" s="4" t="s">
        <v>126</v>
      </c>
      <c r="B43" s="5" t="n">
        <v>8956</v>
      </c>
      <c r="C43" s="5" t="n">
        <v>8725</v>
      </c>
      <c r="D43" s="5" t="n">
        <v>21530</v>
      </c>
      <c r="E43" s="5" t="n">
        <v>22314</v>
      </c>
    </row>
    <row r="44" spans="1:5">
      <c r="A44" s="4" t="s">
        <v>127</v>
      </c>
      <c r="B44" s="5" t="n">
        <v>33710</v>
      </c>
      <c r="C44" s="5" t="n">
        <v>21632</v>
      </c>
      <c r="D44" s="5" t="n">
        <v>84857</v>
      </c>
      <c r="E44" s="5" t="n">
        <v>61600</v>
      </c>
    </row>
    <row r="45" spans="1:5">
      <c r="A45" s="4" t="s">
        <v>128</v>
      </c>
      <c r="B45" s="5" t="n">
        <v>-13</v>
      </c>
      <c r="C45" s="5" t="n">
        <v>-13</v>
      </c>
      <c r="D45" s="5" t="n">
        <v>-39</v>
      </c>
      <c r="E45" s="5" t="n">
        <v>-45</v>
      </c>
    </row>
    <row r="46" spans="1:5">
      <c r="A46" s="4" t="s">
        <v>129</v>
      </c>
      <c r="B46" s="5" t="n">
        <v>0</v>
      </c>
      <c r="C46" s="5" t="n">
        <v>3</v>
      </c>
      <c r="D46" s="5" t="n">
        <v>0</v>
      </c>
      <c r="E46" s="5" t="n">
        <v>12</v>
      </c>
    </row>
    <row r="47" spans="1:5">
      <c r="A47" s="4" t="s">
        <v>130</v>
      </c>
      <c r="B47" s="7" t="n">
        <v>33697</v>
      </c>
      <c r="C47" s="7" t="n">
        <v>21622</v>
      </c>
      <c r="D47" s="7" t="n">
        <v>84818</v>
      </c>
      <c r="E47" s="7" t="n">
        <v>61567</v>
      </c>
    </row>
    <row r="48" spans="1:5">
      <c r="A48" s="4" t="s">
        <v>131</v>
      </c>
      <c r="B48" s="8" t="n">
        <v>0.98</v>
      </c>
      <c r="C48" s="8" t="n">
        <v>0.73</v>
      </c>
      <c r="D48" s="8" t="n">
        <v>2.61</v>
      </c>
      <c r="E48" s="8" t="n">
        <v>2.23</v>
      </c>
    </row>
    <row r="49" spans="1:5">
      <c r="A49" s="4" t="s">
        <v>132</v>
      </c>
      <c r="B49" s="9" t="n">
        <v>0.97</v>
      </c>
      <c r="C49" s="9" t="n">
        <v>0.72</v>
      </c>
      <c r="D49" s="9" t="n">
        <v>2.59</v>
      </c>
      <c r="E49" s="9" t="n">
        <v>2.21</v>
      </c>
    </row>
    <row r="50" spans="1:5">
      <c r="A50" s="4" t="s">
        <v>133</v>
      </c>
      <c r="B50" s="8" t="n">
        <v>0.14</v>
      </c>
      <c r="C50" s="8" t="n">
        <v>0.11</v>
      </c>
      <c r="D50" s="8" t="n">
        <v>0.4</v>
      </c>
      <c r="E50" s="8" t="n">
        <v>0.33</v>
      </c>
    </row>
    <row r="51" spans="1:5">
      <c r="A51" s="4" t="s">
        <v>134</v>
      </c>
    </row>
    <row r="52" spans="1:5">
      <c r="A52" s="3" t="s">
        <v>102</v>
      </c>
    </row>
    <row r="53" spans="1:5">
      <c r="A53" s="4" t="s">
        <v>103</v>
      </c>
      <c r="B53" s="7" t="n">
        <v>12895</v>
      </c>
      <c r="C53" s="7" t="n">
        <v>10138</v>
      </c>
      <c r="D53" s="7" t="n">
        <v>35046</v>
      </c>
      <c r="E53" s="7" t="n">
        <v>29291</v>
      </c>
    </row>
    <row r="54" spans="1:5">
      <c r="A54" s="4" t="s">
        <v>135</v>
      </c>
    </row>
    <row r="55" spans="1:5">
      <c r="A55" s="3" t="s">
        <v>102</v>
      </c>
    </row>
    <row r="56" spans="1:5">
      <c r="A56" s="4" t="s">
        <v>103</v>
      </c>
      <c r="B56" s="5" t="n">
        <v>4499</v>
      </c>
      <c r="C56" s="5" t="n">
        <v>3872</v>
      </c>
      <c r="D56" s="5" t="n">
        <v>13794</v>
      </c>
      <c r="E56" s="5" t="n">
        <v>11482</v>
      </c>
    </row>
    <row r="57" spans="1:5">
      <c r="A57" s="4" t="s">
        <v>136</v>
      </c>
    </row>
    <row r="58" spans="1:5">
      <c r="A58" s="3" t="s">
        <v>102</v>
      </c>
    </row>
    <row r="59" spans="1:5">
      <c r="A59" s="4" t="s">
        <v>103</v>
      </c>
      <c r="B59" s="7" t="n">
        <v>1111</v>
      </c>
      <c r="C59" s="7" t="n">
        <v>950</v>
      </c>
      <c r="D59" s="7" t="n">
        <v>2895</v>
      </c>
      <c r="E59" s="7" t="n">
        <v>2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9</v>
      </c>
      <c r="B1" s="2" t="s">
        <v>2</v>
      </c>
      <c r="C1" s="2" t="s">
        <v>25</v>
      </c>
    </row>
    <row r="2" spans="1:3">
      <c r="A2" s="3" t="s">
        <v>530</v>
      </c>
    </row>
    <row r="3" spans="1:3">
      <c r="A3" s="4" t="s">
        <v>507</v>
      </c>
      <c r="B3" s="7" t="n">
        <v>239908</v>
      </c>
      <c r="C3" s="7" t="n">
        <v>253550</v>
      </c>
    </row>
    <row r="4" spans="1:3">
      <c r="A4" s="4" t="s">
        <v>509</v>
      </c>
      <c r="B4" s="5" t="n">
        <v>8422</v>
      </c>
      <c r="C4" s="5" t="n">
        <v>12460</v>
      </c>
    </row>
    <row r="5" spans="1:3">
      <c r="A5" s="4" t="s">
        <v>510</v>
      </c>
      <c r="B5" s="5" t="n">
        <v>-936</v>
      </c>
      <c r="C5" s="5" t="n">
        <v>-516</v>
      </c>
    </row>
    <row r="6" spans="1:3">
      <c r="A6" s="4" t="s">
        <v>511</v>
      </c>
      <c r="B6" s="5" t="n">
        <v>247394</v>
      </c>
      <c r="C6" s="5" t="n">
        <v>265494</v>
      </c>
    </row>
    <row r="7" spans="1:3">
      <c r="A7" s="4" t="s">
        <v>516</v>
      </c>
    </row>
    <row r="8" spans="1:3">
      <c r="A8" s="3" t="s">
        <v>530</v>
      </c>
    </row>
    <row r="9" spans="1:3">
      <c r="A9" s="4" t="s">
        <v>507</v>
      </c>
      <c r="B9" s="5" t="n">
        <v>239908</v>
      </c>
      <c r="C9" s="5" t="n">
        <v>253550</v>
      </c>
    </row>
    <row r="10" spans="1:3">
      <c r="A10" s="4" t="s">
        <v>509</v>
      </c>
      <c r="B10" s="5" t="n">
        <v>8422</v>
      </c>
      <c r="C10" s="5" t="n">
        <v>12460</v>
      </c>
    </row>
    <row r="11" spans="1:3">
      <c r="A11" s="4" t="s">
        <v>510</v>
      </c>
      <c r="B11" s="5" t="n">
        <v>-936</v>
      </c>
      <c r="C11" s="5" t="n">
        <v>-516</v>
      </c>
    </row>
    <row r="12" spans="1:3">
      <c r="A12" s="4" t="s">
        <v>511</v>
      </c>
      <c r="B12" s="7" t="n">
        <v>247394</v>
      </c>
      <c r="C12" s="7" t="n">
        <v>265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07</v>
      </c>
    </row>
    <row r="3" spans="1:3">
      <c r="A3" s="4" t="s">
        <v>532</v>
      </c>
      <c r="B3" s="7" t="n">
        <v>23216</v>
      </c>
    </row>
    <row r="4" spans="1:3">
      <c r="A4" s="4" t="s">
        <v>533</v>
      </c>
      <c r="B4" s="5" t="n">
        <v>50520</v>
      </c>
    </row>
    <row r="5" spans="1:3">
      <c r="A5" s="4" t="s">
        <v>534</v>
      </c>
      <c r="B5" s="5" t="n">
        <v>131431</v>
      </c>
    </row>
    <row r="6" spans="1:3">
      <c r="A6" s="4" t="s">
        <v>535</v>
      </c>
      <c r="B6" s="5" t="n">
        <v>194091</v>
      </c>
    </row>
    <row r="7" spans="1:3">
      <c r="A7" s="4" t="s">
        <v>513</v>
      </c>
      <c r="B7" s="5" t="n">
        <v>399258</v>
      </c>
    </row>
    <row r="8" spans="1:3">
      <c r="A8" s="4" t="s">
        <v>515</v>
      </c>
      <c r="B8" s="5" t="n">
        <v>1926803</v>
      </c>
    </row>
    <row r="9" spans="1:3">
      <c r="A9" s="4" t="s">
        <v>508</v>
      </c>
      <c r="B9" s="5" t="n">
        <v>16916</v>
      </c>
    </row>
    <row r="10" spans="1:3">
      <c r="A10" s="4" t="s">
        <v>507</v>
      </c>
      <c r="B10" s="5" t="n">
        <v>2342977</v>
      </c>
      <c r="C10" s="7" t="n">
        <v>2248181</v>
      </c>
    </row>
    <row r="11" spans="1:3">
      <c r="A11" s="3" t="s">
        <v>511</v>
      </c>
    </row>
    <row r="12" spans="1:3">
      <c r="A12" s="4" t="s">
        <v>532</v>
      </c>
      <c r="B12" s="5" t="n">
        <v>23161</v>
      </c>
    </row>
    <row r="13" spans="1:3">
      <c r="A13" s="4" t="s">
        <v>533</v>
      </c>
      <c r="B13" s="5" t="n">
        <v>49592</v>
      </c>
    </row>
    <row r="14" spans="1:3">
      <c r="A14" s="4" t="s">
        <v>534</v>
      </c>
      <c r="B14" s="5" t="n">
        <v>125824</v>
      </c>
    </row>
    <row r="15" spans="1:3">
      <c r="A15" s="4" t="s">
        <v>535</v>
      </c>
      <c r="B15" s="5" t="n">
        <v>186903</v>
      </c>
    </row>
    <row r="16" spans="1:3">
      <c r="A16" s="4" t="s">
        <v>513</v>
      </c>
      <c r="B16" s="5" t="n">
        <v>385480</v>
      </c>
    </row>
    <row r="17" spans="1:3">
      <c r="A17" s="4" t="s">
        <v>515</v>
      </c>
      <c r="B17" s="5" t="n">
        <v>1871819</v>
      </c>
    </row>
    <row r="18" spans="1:3">
      <c r="A18" s="4" t="s">
        <v>508</v>
      </c>
      <c r="B18" s="5" t="n">
        <v>16916</v>
      </c>
    </row>
    <row r="19" spans="1:3">
      <c r="A19" s="4" t="s">
        <v>511</v>
      </c>
      <c r="B19" s="7" t="n">
        <v>2274215</v>
      </c>
      <c r="C19" s="7" t="n">
        <v>22167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07</v>
      </c>
    </row>
    <row r="3" spans="1:3">
      <c r="A3" s="4" t="s">
        <v>532</v>
      </c>
      <c r="B3" s="7" t="n">
        <v>1274</v>
      </c>
    </row>
    <row r="4" spans="1:3">
      <c r="A4" s="4" t="s">
        <v>533</v>
      </c>
      <c r="B4" s="5" t="n">
        <v>31121</v>
      </c>
    </row>
    <row r="5" spans="1:3">
      <c r="A5" s="4" t="s">
        <v>534</v>
      </c>
      <c r="B5" s="5" t="n">
        <v>105183</v>
      </c>
    </row>
    <row r="6" spans="1:3">
      <c r="A6" s="4" t="s">
        <v>535</v>
      </c>
      <c r="B6" s="5" t="n">
        <v>102330</v>
      </c>
    </row>
    <row r="7" spans="1:3">
      <c r="A7" s="4" t="s">
        <v>507</v>
      </c>
      <c r="B7" s="5" t="n">
        <v>239908</v>
      </c>
      <c r="C7" s="7" t="n">
        <v>253550</v>
      </c>
    </row>
    <row r="8" spans="1:3">
      <c r="A8" s="3" t="s">
        <v>511</v>
      </c>
    </row>
    <row r="9" spans="1:3">
      <c r="A9" s="4" t="s">
        <v>532</v>
      </c>
      <c r="B9" s="5" t="n">
        <v>1281</v>
      </c>
    </row>
    <row r="10" spans="1:3">
      <c r="A10" s="4" t="s">
        <v>533</v>
      </c>
      <c r="B10" s="5" t="n">
        <v>31495</v>
      </c>
    </row>
    <row r="11" spans="1:3">
      <c r="A11" s="4" t="s">
        <v>534</v>
      </c>
      <c r="B11" s="5" t="n">
        <v>107052</v>
      </c>
    </row>
    <row r="12" spans="1:3">
      <c r="A12" s="4" t="s">
        <v>535</v>
      </c>
      <c r="B12" s="5" t="n">
        <v>107566</v>
      </c>
    </row>
    <row r="13" spans="1:3">
      <c r="A13" s="4" t="s">
        <v>511</v>
      </c>
      <c r="B13" s="7" t="n">
        <v>247394</v>
      </c>
      <c r="C13" s="7" t="n">
        <v>265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7</v>
      </c>
      <c r="B1" s="2" t="s">
        <v>84</v>
      </c>
      <c r="D1" s="2" t="s">
        <v>1</v>
      </c>
    </row>
    <row r="2" spans="1:5">
      <c r="B2" s="2" t="s">
        <v>2</v>
      </c>
      <c r="C2" s="2" t="s">
        <v>85</v>
      </c>
      <c r="D2" s="2" t="s">
        <v>2</v>
      </c>
      <c r="E2" s="2" t="s">
        <v>85</v>
      </c>
    </row>
    <row r="3" spans="1:5">
      <c r="A3" s="3" t="s">
        <v>256</v>
      </c>
    </row>
    <row r="4" spans="1:5">
      <c r="A4" s="4" t="s">
        <v>538</v>
      </c>
      <c r="B4" s="7" t="n">
        <v>59137</v>
      </c>
      <c r="C4" s="7" t="n">
        <v>503083</v>
      </c>
      <c r="D4" s="7" t="n">
        <v>694872</v>
      </c>
      <c r="E4" s="7" t="n">
        <v>1127091</v>
      </c>
    </row>
    <row r="5" spans="1:5">
      <c r="A5" s="4" t="s">
        <v>539</v>
      </c>
      <c r="B5" s="5" t="n">
        <v>67</v>
      </c>
      <c r="C5" s="5" t="n">
        <v>2088</v>
      </c>
      <c r="D5" s="5" t="n">
        <v>3537</v>
      </c>
      <c r="E5" s="5" t="n">
        <v>8585</v>
      </c>
    </row>
    <row r="6" spans="1:5">
      <c r="A6" s="4" t="s">
        <v>540</v>
      </c>
      <c r="B6" s="7" t="n">
        <v>212</v>
      </c>
      <c r="C6" s="7" t="n">
        <v>409</v>
      </c>
      <c r="D6" s="7" t="n">
        <v>2500</v>
      </c>
      <c r="E6" s="7" t="n">
        <v>30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270</v>
      </c>
    </row>
    <row r="3" spans="1:3">
      <c r="A3" s="4" t="s">
        <v>542</v>
      </c>
      <c r="B3" s="7" t="n">
        <v>1232833</v>
      </c>
    </row>
    <row r="4" spans="1:3">
      <c r="A4" s="4" t="s">
        <v>543</v>
      </c>
      <c r="B4" s="5" t="n">
        <v>812622</v>
      </c>
    </row>
    <row r="5" spans="1:3">
      <c r="A5" s="4" t="s">
        <v>223</v>
      </c>
      <c r="B5" s="5" t="n">
        <v>2045455</v>
      </c>
    </row>
    <row r="6" spans="1:3">
      <c r="A6" s="4" t="s">
        <v>542</v>
      </c>
      <c r="C6" s="7" t="n">
        <v>948929</v>
      </c>
    </row>
    <row r="7" spans="1:3">
      <c r="A7" s="4" t="s">
        <v>543</v>
      </c>
      <c r="C7" s="5" t="n">
        <v>559158</v>
      </c>
    </row>
    <row r="8" spans="1:3">
      <c r="A8" s="4" t="s">
        <v>223</v>
      </c>
      <c r="C8" s="5" t="n">
        <v>1508087</v>
      </c>
    </row>
    <row r="9" spans="1:3">
      <c r="A9" s="3" t="s">
        <v>544</v>
      </c>
    </row>
    <row r="10" spans="1:3">
      <c r="A10" s="4" t="s">
        <v>542</v>
      </c>
      <c r="B10" s="5" t="n">
        <v>-23890</v>
      </c>
    </row>
    <row r="11" spans="1:3">
      <c r="A11" s="4" t="s">
        <v>543</v>
      </c>
      <c r="B11" s="5" t="n">
        <v>-46452</v>
      </c>
    </row>
    <row r="12" spans="1:3">
      <c r="A12" s="4" t="s">
        <v>223</v>
      </c>
      <c r="B12" s="5" t="n">
        <v>-70342</v>
      </c>
    </row>
    <row r="13" spans="1:3">
      <c r="A13" s="4" t="s">
        <v>542</v>
      </c>
      <c r="C13" s="5" t="n">
        <v>-12238</v>
      </c>
    </row>
    <row r="14" spans="1:3">
      <c r="A14" s="4" t="s">
        <v>543</v>
      </c>
      <c r="C14" s="5" t="n">
        <v>-30101</v>
      </c>
    </row>
    <row r="15" spans="1:3">
      <c r="A15" s="4" t="s">
        <v>223</v>
      </c>
      <c r="C15" s="5" t="n">
        <v>-42339</v>
      </c>
    </row>
    <row r="16" spans="1:3">
      <c r="A16" s="4" t="s">
        <v>514</v>
      </c>
    </row>
    <row r="17" spans="1:3">
      <c r="A17" s="3" t="s">
        <v>270</v>
      </c>
    </row>
    <row r="18" spans="1:3">
      <c r="A18" s="4" t="s">
        <v>542</v>
      </c>
      <c r="B18" s="5" t="n">
        <v>22392</v>
      </c>
    </row>
    <row r="19" spans="1:3">
      <c r="A19" s="4" t="s">
        <v>543</v>
      </c>
      <c r="B19" s="5" t="n">
        <v>4605</v>
      </c>
    </row>
    <row r="20" spans="1:3">
      <c r="A20" s="4" t="s">
        <v>223</v>
      </c>
      <c r="B20" s="5" t="n">
        <v>26997</v>
      </c>
    </row>
    <row r="21" spans="1:3">
      <c r="A21" s="4" t="s">
        <v>542</v>
      </c>
      <c r="C21" s="5" t="n">
        <v>4819</v>
      </c>
    </row>
    <row r="22" spans="1:3">
      <c r="A22" s="4" t="s">
        <v>543</v>
      </c>
      <c r="C22" s="5" t="n">
        <v>0</v>
      </c>
    </row>
    <row r="23" spans="1:3">
      <c r="A23" s="4" t="s">
        <v>223</v>
      </c>
      <c r="C23" s="5" t="n">
        <v>4819</v>
      </c>
    </row>
    <row r="24" spans="1:3">
      <c r="A24" s="3" t="s">
        <v>544</v>
      </c>
    </row>
    <row r="25" spans="1:3">
      <c r="A25" s="4" t="s">
        <v>542</v>
      </c>
      <c r="B25" s="5" t="n">
        <v>-39</v>
      </c>
    </row>
    <row r="26" spans="1:3">
      <c r="A26" s="4" t="s">
        <v>543</v>
      </c>
      <c r="B26" s="5" t="n">
        <v>-76</v>
      </c>
    </row>
    <row r="27" spans="1:3">
      <c r="A27" s="4" t="s">
        <v>223</v>
      </c>
      <c r="B27" s="5" t="n">
        <v>-115</v>
      </c>
    </row>
    <row r="28" spans="1:3">
      <c r="A28" s="4" t="s">
        <v>542</v>
      </c>
      <c r="C28" s="5" t="n">
        <v>-38</v>
      </c>
    </row>
    <row r="29" spans="1:3">
      <c r="A29" s="4" t="s">
        <v>543</v>
      </c>
      <c r="C29" s="5" t="n">
        <v>0</v>
      </c>
    </row>
    <row r="30" spans="1:3">
      <c r="A30" s="4" t="s">
        <v>223</v>
      </c>
      <c r="C30" s="5" t="n">
        <v>-38</v>
      </c>
    </row>
    <row r="31" spans="1:3">
      <c r="A31" s="4" t="s">
        <v>515</v>
      </c>
    </row>
    <row r="32" spans="1:3">
      <c r="A32" s="3" t="s">
        <v>270</v>
      </c>
    </row>
    <row r="33" spans="1:3">
      <c r="A33" s="4" t="s">
        <v>542</v>
      </c>
      <c r="B33" s="5" t="n">
        <v>1007078</v>
      </c>
    </row>
    <row r="34" spans="1:3">
      <c r="A34" s="4" t="s">
        <v>543</v>
      </c>
      <c r="B34" s="5" t="n">
        <v>668623</v>
      </c>
    </row>
    <row r="35" spans="1:3">
      <c r="A35" s="4" t="s">
        <v>223</v>
      </c>
      <c r="B35" s="5" t="n">
        <v>1675701</v>
      </c>
    </row>
    <row r="36" spans="1:3">
      <c r="A36" s="4" t="s">
        <v>542</v>
      </c>
      <c r="C36" s="5" t="n">
        <v>851070</v>
      </c>
    </row>
    <row r="37" spans="1:3">
      <c r="A37" s="4" t="s">
        <v>543</v>
      </c>
      <c r="C37" s="5" t="n">
        <v>399978</v>
      </c>
    </row>
    <row r="38" spans="1:3">
      <c r="A38" s="4" t="s">
        <v>223</v>
      </c>
      <c r="C38" s="5" t="n">
        <v>1251048</v>
      </c>
    </row>
    <row r="39" spans="1:3">
      <c r="A39" s="3" t="s">
        <v>544</v>
      </c>
    </row>
    <row r="40" spans="1:3">
      <c r="A40" s="4" t="s">
        <v>542</v>
      </c>
      <c r="B40" s="5" t="n">
        <v>-18299</v>
      </c>
    </row>
    <row r="41" spans="1:3">
      <c r="A41" s="4" t="s">
        <v>543</v>
      </c>
      <c r="B41" s="5" t="n">
        <v>-38026</v>
      </c>
    </row>
    <row r="42" spans="1:3">
      <c r="A42" s="4" t="s">
        <v>223</v>
      </c>
      <c r="B42" s="5" t="n">
        <v>-56325</v>
      </c>
    </row>
    <row r="43" spans="1:3">
      <c r="A43" s="4" t="s">
        <v>542</v>
      </c>
      <c r="C43" s="5" t="n">
        <v>-11533</v>
      </c>
    </row>
    <row r="44" spans="1:3">
      <c r="A44" s="4" t="s">
        <v>543</v>
      </c>
      <c r="C44" s="5" t="n">
        <v>-26054</v>
      </c>
    </row>
    <row r="45" spans="1:3">
      <c r="A45" s="4" t="s">
        <v>223</v>
      </c>
      <c r="C45" s="5" t="n">
        <v>-37587</v>
      </c>
    </row>
    <row r="46" spans="1:3">
      <c r="A46" s="4" t="s">
        <v>516</v>
      </c>
    </row>
    <row r="47" spans="1:3">
      <c r="A47" s="3" t="s">
        <v>270</v>
      </c>
    </row>
    <row r="48" spans="1:3">
      <c r="A48" s="4" t="s">
        <v>542</v>
      </c>
      <c r="B48" s="5" t="n">
        <v>203363</v>
      </c>
    </row>
    <row r="49" spans="1:3">
      <c r="A49" s="4" t="s">
        <v>543</v>
      </c>
      <c r="B49" s="5" t="n">
        <v>139394</v>
      </c>
    </row>
    <row r="50" spans="1:3">
      <c r="A50" s="4" t="s">
        <v>223</v>
      </c>
      <c r="B50" s="5" t="n">
        <v>342757</v>
      </c>
    </row>
    <row r="51" spans="1:3">
      <c r="A51" s="4" t="s">
        <v>542</v>
      </c>
      <c r="C51" s="5" t="n">
        <v>93040</v>
      </c>
    </row>
    <row r="52" spans="1:3">
      <c r="A52" s="4" t="s">
        <v>543</v>
      </c>
      <c r="C52" s="5" t="n">
        <v>159180</v>
      </c>
    </row>
    <row r="53" spans="1:3">
      <c r="A53" s="4" t="s">
        <v>223</v>
      </c>
      <c r="C53" s="5" t="n">
        <v>252220</v>
      </c>
    </row>
    <row r="54" spans="1:3">
      <c r="A54" s="3" t="s">
        <v>544</v>
      </c>
    </row>
    <row r="55" spans="1:3">
      <c r="A55" s="4" t="s">
        <v>542</v>
      </c>
      <c r="B55" s="5" t="n">
        <v>-5552</v>
      </c>
    </row>
    <row r="56" spans="1:3">
      <c r="A56" s="4" t="s">
        <v>543</v>
      </c>
      <c r="B56" s="5" t="n">
        <v>-8350</v>
      </c>
    </row>
    <row r="57" spans="1:3">
      <c r="A57" s="4" t="s">
        <v>223</v>
      </c>
      <c r="B57" s="7" t="n">
        <v>-13902</v>
      </c>
    </row>
    <row r="58" spans="1:3">
      <c r="A58" s="4" t="s">
        <v>542</v>
      </c>
      <c r="C58" s="5" t="n">
        <v>-667</v>
      </c>
    </row>
    <row r="59" spans="1:3">
      <c r="A59" s="4" t="s">
        <v>543</v>
      </c>
      <c r="C59" s="5" t="n">
        <v>-4047</v>
      </c>
    </row>
    <row r="60" spans="1:3">
      <c r="A60" s="4" t="s">
        <v>223</v>
      </c>
      <c r="C60" s="7" t="n">
        <v>-4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25</v>
      </c>
    </row>
    <row r="2" spans="1:3">
      <c r="A2" s="3" t="s">
        <v>270</v>
      </c>
    </row>
    <row r="3" spans="1:3">
      <c r="A3" s="4" t="s">
        <v>542</v>
      </c>
      <c r="B3" s="7" t="n">
        <v>29174</v>
      </c>
      <c r="C3" s="7" t="n">
        <v>8512</v>
      </c>
    </row>
    <row r="4" spans="1:3">
      <c r="A4" s="4" t="s">
        <v>543</v>
      </c>
      <c r="B4" s="5" t="n">
        <v>13160</v>
      </c>
      <c r="C4" s="5" t="n">
        <v>8989</v>
      </c>
    </row>
    <row r="5" spans="1:3">
      <c r="A5" s="4" t="s">
        <v>223</v>
      </c>
      <c r="B5" s="5" t="n">
        <v>42334</v>
      </c>
      <c r="C5" s="5" t="n">
        <v>17501</v>
      </c>
    </row>
    <row r="6" spans="1:3">
      <c r="A6" s="3" t="s">
        <v>544</v>
      </c>
    </row>
    <row r="7" spans="1:3">
      <c r="A7" s="4" t="s">
        <v>542</v>
      </c>
      <c r="B7" s="5" t="n">
        <v>-209</v>
      </c>
      <c r="C7" s="5" t="n">
        <v>-49</v>
      </c>
    </row>
    <row r="8" spans="1:3">
      <c r="A8" s="4" t="s">
        <v>543</v>
      </c>
      <c r="B8" s="5" t="n">
        <v>-727</v>
      </c>
      <c r="C8" s="5" t="n">
        <v>-467</v>
      </c>
    </row>
    <row r="9" spans="1:3">
      <c r="A9" s="4" t="s">
        <v>223</v>
      </c>
      <c r="B9" s="5" t="n">
        <v>-936</v>
      </c>
      <c r="C9" s="5" t="n">
        <v>-516</v>
      </c>
    </row>
    <row r="10" spans="1:3">
      <c r="A10" s="4" t="s">
        <v>516</v>
      </c>
    </row>
    <row r="11" spans="1:3">
      <c r="A11" s="3" t="s">
        <v>270</v>
      </c>
    </row>
    <row r="12" spans="1:3">
      <c r="A12" s="4" t="s">
        <v>542</v>
      </c>
      <c r="B12" s="5" t="n">
        <v>29174</v>
      </c>
      <c r="C12" s="5" t="n">
        <v>8512</v>
      </c>
    </row>
    <row r="13" spans="1:3">
      <c r="A13" s="4" t="s">
        <v>543</v>
      </c>
      <c r="B13" s="5" t="n">
        <v>13160</v>
      </c>
      <c r="C13" s="5" t="n">
        <v>8989</v>
      </c>
    </row>
    <row r="14" spans="1:3">
      <c r="A14" s="4" t="s">
        <v>223</v>
      </c>
      <c r="B14" s="5" t="n">
        <v>42334</v>
      </c>
      <c r="C14" s="5" t="n">
        <v>17501</v>
      </c>
    </row>
    <row r="15" spans="1:3">
      <c r="A15" s="3" t="s">
        <v>544</v>
      </c>
    </row>
    <row r="16" spans="1:3">
      <c r="A16" s="4" t="s">
        <v>542</v>
      </c>
      <c r="B16" s="5" t="n">
        <v>-209</v>
      </c>
      <c r="C16" s="5" t="n">
        <v>-49</v>
      </c>
    </row>
    <row r="17" spans="1:3">
      <c r="A17" s="4" t="s">
        <v>543</v>
      </c>
      <c r="B17" s="5" t="n">
        <v>-727</v>
      </c>
      <c r="C17" s="5" t="n">
        <v>-467</v>
      </c>
    </row>
    <row r="18" spans="1:3">
      <c r="A18" s="4" t="s">
        <v>223</v>
      </c>
      <c r="B18" s="7" t="n">
        <v>-936</v>
      </c>
      <c r="C18" s="7" t="n">
        <v>-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6</v>
      </c>
      <c r="B1" s="2" t="s">
        <v>1</v>
      </c>
    </row>
    <row r="2" spans="1:3">
      <c r="B2" s="2" t="s">
        <v>2</v>
      </c>
      <c r="C2" s="2" t="s">
        <v>25</v>
      </c>
    </row>
    <row r="3" spans="1:3">
      <c r="A3" s="3" t="s">
        <v>547</v>
      </c>
    </row>
    <row r="4" spans="1:3">
      <c r="A4" s="4" t="s">
        <v>548</v>
      </c>
      <c r="B4" s="7" t="n">
        <v>7368123</v>
      </c>
      <c r="C4" s="7" t="n">
        <v>6393226</v>
      </c>
    </row>
    <row r="5" spans="1:3">
      <c r="A5" s="4" t="s">
        <v>549</v>
      </c>
      <c r="B5" s="5" t="n">
        <v>-1340</v>
      </c>
      <c r="C5" s="5" t="n">
        <v>-556</v>
      </c>
    </row>
    <row r="6" spans="1:3">
      <c r="A6" s="4" t="s">
        <v>550</v>
      </c>
      <c r="B6" s="5" t="n">
        <v>-1290</v>
      </c>
      <c r="C6" s="5" t="n">
        <v>-1206</v>
      </c>
    </row>
    <row r="7" spans="1:3">
      <c r="A7" s="4" t="s">
        <v>551</v>
      </c>
      <c r="B7" s="5" t="n">
        <v>7365493</v>
      </c>
      <c r="C7" s="5" t="n">
        <v>6391464</v>
      </c>
    </row>
    <row r="8" spans="1:3">
      <c r="A8" s="4" t="s">
        <v>552</v>
      </c>
      <c r="B8" s="5" t="n">
        <v>-61221</v>
      </c>
      <c r="C8" s="5" t="n">
        <v>-55686</v>
      </c>
    </row>
    <row r="9" spans="1:3">
      <c r="A9" s="4" t="s">
        <v>39</v>
      </c>
      <c r="B9" s="5" t="n">
        <v>7304272</v>
      </c>
      <c r="C9" s="5" t="n">
        <v>6335778</v>
      </c>
    </row>
    <row r="10" spans="1:3">
      <c r="A10" s="4" t="s">
        <v>553</v>
      </c>
    </row>
    <row r="11" spans="1:3">
      <c r="A11" s="3" t="s">
        <v>547</v>
      </c>
    </row>
    <row r="12" spans="1:3">
      <c r="A12" s="4" t="s">
        <v>548</v>
      </c>
      <c r="B12" s="5" t="n">
        <v>5610953</v>
      </c>
      <c r="C12" s="5" t="n">
        <v>4809875</v>
      </c>
    </row>
    <row r="13" spans="1:3">
      <c r="A13" s="4" t="s">
        <v>554</v>
      </c>
    </row>
    <row r="14" spans="1:3">
      <c r="A14" s="3" t="s">
        <v>547</v>
      </c>
    </row>
    <row r="15" spans="1:3">
      <c r="A15" s="4" t="s">
        <v>548</v>
      </c>
      <c r="B15" s="5" t="n">
        <v>1962222</v>
      </c>
      <c r="C15" s="5" t="n">
        <v>1646606</v>
      </c>
    </row>
    <row r="16" spans="1:3">
      <c r="A16" s="4" t="s">
        <v>555</v>
      </c>
    </row>
    <row r="17" spans="1:3">
      <c r="A17" s="3" t="s">
        <v>547</v>
      </c>
    </row>
    <row r="18" spans="1:3">
      <c r="A18" s="4" t="s">
        <v>548</v>
      </c>
      <c r="B18" s="5" t="n">
        <v>3648731</v>
      </c>
      <c r="C18" s="5" t="n">
        <v>3163269</v>
      </c>
    </row>
    <row r="19" spans="1:3">
      <c r="A19" s="4" t="s">
        <v>556</v>
      </c>
    </row>
    <row r="20" spans="1:3">
      <c r="A20" s="3" t="s">
        <v>547</v>
      </c>
    </row>
    <row r="21" spans="1:3">
      <c r="A21" s="4" t="s">
        <v>548</v>
      </c>
      <c r="B21" s="5" t="n">
        <v>574048</v>
      </c>
      <c r="C21" s="5" t="n">
        <v>511588</v>
      </c>
    </row>
    <row r="22" spans="1:3">
      <c r="A22" s="4" t="s">
        <v>557</v>
      </c>
    </row>
    <row r="23" spans="1:3">
      <c r="A23" s="3" t="s">
        <v>547</v>
      </c>
    </row>
    <row r="24" spans="1:3">
      <c r="A24" s="4" t="s">
        <v>548</v>
      </c>
      <c r="B24" s="5" t="n">
        <v>676941</v>
      </c>
      <c r="C24" s="5" t="n">
        <v>624279</v>
      </c>
    </row>
    <row r="25" spans="1:3">
      <c r="A25" s="4" t="s">
        <v>558</v>
      </c>
    </row>
    <row r="26" spans="1:3">
      <c r="A26" s="3" t="s">
        <v>547</v>
      </c>
    </row>
    <row r="27" spans="1:3">
      <c r="A27" s="4" t="s">
        <v>548</v>
      </c>
      <c r="B27" s="7" t="n">
        <v>506181</v>
      </c>
      <c r="C27" s="7" t="n">
        <v>447484</v>
      </c>
    </row>
    <row r="28" spans="1:3">
      <c r="A28" s="4" t="s">
        <v>559</v>
      </c>
    </row>
    <row r="29" spans="1:3">
      <c r="A29" s="3" t="s">
        <v>547</v>
      </c>
    </row>
    <row r="30" spans="1:3">
      <c r="A30" s="4" t="s">
        <v>560</v>
      </c>
      <c r="B30" s="4" t="s">
        <v>5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2</v>
      </c>
      <c r="C1" s="2" t="s">
        <v>563</v>
      </c>
      <c r="D1" s="2" t="s">
        <v>25</v>
      </c>
      <c r="E1" s="2" t="s">
        <v>85</v>
      </c>
      <c r="F1" s="2" t="s">
        <v>564</v>
      </c>
      <c r="G1" s="2" t="s">
        <v>565</v>
      </c>
    </row>
    <row r="2" spans="1:7">
      <c r="A2" s="3" t="s">
        <v>566</v>
      </c>
    </row>
    <row r="3" spans="1:7">
      <c r="A3" s="4" t="s">
        <v>567</v>
      </c>
      <c r="B3" s="7" t="n">
        <v>6003</v>
      </c>
      <c r="D3" s="7" t="n">
        <v>4755</v>
      </c>
    </row>
    <row r="4" spans="1:7">
      <c r="A4" s="4" t="s">
        <v>568</v>
      </c>
      <c r="B4" s="5" t="n">
        <v>55218</v>
      </c>
      <c r="D4" s="5" t="n">
        <v>50931</v>
      </c>
    </row>
    <row r="5" spans="1:7">
      <c r="A5" s="4" t="s">
        <v>223</v>
      </c>
      <c r="B5" s="5" t="n">
        <v>61221</v>
      </c>
      <c r="C5" s="7" t="n">
        <v>61324</v>
      </c>
      <c r="D5" s="5" t="n">
        <v>55686</v>
      </c>
      <c r="E5" s="7" t="n">
        <v>54885</v>
      </c>
      <c r="F5" s="7" t="n">
        <v>54051</v>
      </c>
      <c r="G5" s="7" t="n">
        <v>54324</v>
      </c>
    </row>
    <row r="6" spans="1:7">
      <c r="A6" s="4" t="s">
        <v>569</v>
      </c>
      <c r="B6" s="5" t="n">
        <v>87669</v>
      </c>
      <c r="D6" s="5" t="n">
        <v>78468</v>
      </c>
    </row>
    <row r="7" spans="1:7">
      <c r="A7" s="4" t="s">
        <v>570</v>
      </c>
      <c r="B7" s="5" t="n">
        <v>7280454</v>
      </c>
      <c r="D7" s="5" t="n">
        <v>6314758</v>
      </c>
    </row>
    <row r="8" spans="1:7">
      <c r="A8" s="4" t="s">
        <v>223</v>
      </c>
      <c r="B8" s="5" t="n">
        <v>7368123</v>
      </c>
      <c r="D8" s="5" t="n">
        <v>6393226</v>
      </c>
    </row>
    <row r="9" spans="1:7">
      <c r="A9" s="4" t="s">
        <v>553</v>
      </c>
    </row>
    <row r="10" spans="1:7">
      <c r="A10" s="3" t="s">
        <v>566</v>
      </c>
    </row>
    <row r="11" spans="1:7">
      <c r="A11" s="4" t="s">
        <v>223</v>
      </c>
      <c r="B11" s="5" t="n">
        <v>5610953</v>
      </c>
      <c r="D11" s="5" t="n">
        <v>4809875</v>
      </c>
    </row>
    <row r="12" spans="1:7">
      <c r="A12" s="4" t="s">
        <v>554</v>
      </c>
    </row>
    <row r="13" spans="1:7">
      <c r="A13" s="3" t="s">
        <v>566</v>
      </c>
    </row>
    <row r="14" spans="1:7">
      <c r="A14" s="4" t="s">
        <v>567</v>
      </c>
      <c r="B14" s="5" t="n">
        <v>4165</v>
      </c>
      <c r="D14" s="5" t="n">
        <v>1613</v>
      </c>
    </row>
    <row r="15" spans="1:7">
      <c r="A15" s="4" t="s">
        <v>568</v>
      </c>
      <c r="B15" s="5" t="n">
        <v>17904</v>
      </c>
      <c r="D15" s="5" t="n">
        <v>16485</v>
      </c>
    </row>
    <row r="16" spans="1:7">
      <c r="A16" s="4" t="s">
        <v>223</v>
      </c>
      <c r="B16" s="5" t="n">
        <v>22069</v>
      </c>
      <c r="C16" s="5" t="n">
        <v>20709</v>
      </c>
      <c r="D16" s="5" t="n">
        <v>18098</v>
      </c>
      <c r="E16" s="5" t="n">
        <v>16970</v>
      </c>
      <c r="F16" s="5" t="n">
        <v>17168</v>
      </c>
      <c r="G16" s="5" t="n">
        <v>14765</v>
      </c>
    </row>
    <row r="17" spans="1:7">
      <c r="A17" s="4" t="s">
        <v>569</v>
      </c>
      <c r="B17" s="5" t="n">
        <v>23414</v>
      </c>
      <c r="D17" s="5" t="n">
        <v>7415</v>
      </c>
    </row>
    <row r="18" spans="1:7">
      <c r="A18" s="4" t="s">
        <v>570</v>
      </c>
      <c r="B18" s="5" t="n">
        <v>1938808</v>
      </c>
      <c r="D18" s="5" t="n">
        <v>1639191</v>
      </c>
    </row>
    <row r="19" spans="1:7">
      <c r="A19" s="4" t="s">
        <v>223</v>
      </c>
      <c r="B19" s="5" t="n">
        <v>1962222</v>
      </c>
      <c r="D19" s="5" t="n">
        <v>1646606</v>
      </c>
    </row>
    <row r="20" spans="1:7">
      <c r="A20" s="4" t="s">
        <v>555</v>
      </c>
    </row>
    <row r="21" spans="1:7">
      <c r="A21" s="3" t="s">
        <v>566</v>
      </c>
    </row>
    <row r="22" spans="1:7">
      <c r="A22" s="4" t="s">
        <v>567</v>
      </c>
      <c r="B22" s="5" t="n">
        <v>214</v>
      </c>
      <c r="D22" s="5" t="n">
        <v>766</v>
      </c>
    </row>
    <row r="23" spans="1:7">
      <c r="A23" s="4" t="s">
        <v>568</v>
      </c>
      <c r="B23" s="5" t="n">
        <v>23476</v>
      </c>
      <c r="D23" s="5" t="n">
        <v>21184</v>
      </c>
    </row>
    <row r="24" spans="1:7">
      <c r="A24" s="4" t="s">
        <v>223</v>
      </c>
      <c r="B24" s="5" t="n">
        <v>23690</v>
      </c>
      <c r="C24" s="5" t="n">
        <v>23727</v>
      </c>
      <c r="D24" s="5" t="n">
        <v>21950</v>
      </c>
      <c r="E24" s="5" t="n">
        <v>20540</v>
      </c>
      <c r="F24" s="5" t="n">
        <v>21861</v>
      </c>
      <c r="G24" s="5" t="n">
        <v>24319</v>
      </c>
    </row>
    <row r="25" spans="1:7">
      <c r="A25" s="4" t="s">
        <v>569</v>
      </c>
      <c r="B25" s="5" t="n">
        <v>14415</v>
      </c>
      <c r="D25" s="5" t="n">
        <v>23705</v>
      </c>
    </row>
    <row r="26" spans="1:7">
      <c r="A26" s="4" t="s">
        <v>570</v>
      </c>
      <c r="B26" s="5" t="n">
        <v>3634316</v>
      </c>
      <c r="D26" s="5" t="n">
        <v>3139564</v>
      </c>
    </row>
    <row r="27" spans="1:7">
      <c r="A27" s="4" t="s">
        <v>223</v>
      </c>
      <c r="B27" s="5" t="n">
        <v>3648731</v>
      </c>
      <c r="D27" s="5" t="n">
        <v>3163269</v>
      </c>
    </row>
    <row r="28" spans="1:7">
      <c r="A28" s="4" t="s">
        <v>556</v>
      </c>
    </row>
    <row r="29" spans="1:7">
      <c r="A29" s="3" t="s">
        <v>566</v>
      </c>
    </row>
    <row r="30" spans="1:7">
      <c r="A30" s="4" t="s">
        <v>567</v>
      </c>
      <c r="B30" s="5" t="n">
        <v>260</v>
      </c>
      <c r="D30" s="5" t="n">
        <v>546</v>
      </c>
    </row>
    <row r="31" spans="1:7">
      <c r="A31" s="4" t="s">
        <v>568</v>
      </c>
      <c r="B31" s="5" t="n">
        <v>4306</v>
      </c>
      <c r="D31" s="5" t="n">
        <v>3712</v>
      </c>
    </row>
    <row r="32" spans="1:7">
      <c r="A32" s="4" t="s">
        <v>223</v>
      </c>
      <c r="B32" s="5" t="n">
        <v>4566</v>
      </c>
      <c r="C32" s="5" t="n">
        <v>5709</v>
      </c>
      <c r="D32" s="5" t="n">
        <v>4258</v>
      </c>
      <c r="E32" s="5" t="n">
        <v>6127</v>
      </c>
      <c r="F32" s="5" t="n">
        <v>3832</v>
      </c>
      <c r="G32" s="5" t="n">
        <v>4210</v>
      </c>
    </row>
    <row r="33" spans="1:7">
      <c r="A33" s="4" t="s">
        <v>569</v>
      </c>
      <c r="B33" s="5" t="n">
        <v>17522</v>
      </c>
      <c r="D33" s="5" t="n">
        <v>13304</v>
      </c>
    </row>
    <row r="34" spans="1:7">
      <c r="A34" s="4" t="s">
        <v>570</v>
      </c>
      <c r="B34" s="5" t="n">
        <v>556526</v>
      </c>
      <c r="D34" s="5" t="n">
        <v>498284</v>
      </c>
    </row>
    <row r="35" spans="1:7">
      <c r="A35" s="4" t="s">
        <v>223</v>
      </c>
      <c r="B35" s="5" t="n">
        <v>574048</v>
      </c>
      <c r="D35" s="5" t="n">
        <v>511588</v>
      </c>
    </row>
    <row r="36" spans="1:7">
      <c r="A36" s="4" t="s">
        <v>557</v>
      </c>
    </row>
    <row r="37" spans="1:7">
      <c r="A37" s="3" t="s">
        <v>566</v>
      </c>
    </row>
    <row r="38" spans="1:7">
      <c r="A38" s="4" t="s">
        <v>567</v>
      </c>
      <c r="B38" s="5" t="n">
        <v>279</v>
      </c>
      <c r="D38" s="5" t="n">
        <v>430</v>
      </c>
    </row>
    <row r="39" spans="1:7">
      <c r="A39" s="4" t="s">
        <v>568</v>
      </c>
      <c r="B39" s="5" t="n">
        <v>1571</v>
      </c>
      <c r="D39" s="5" t="n">
        <v>1794</v>
      </c>
    </row>
    <row r="40" spans="1:7">
      <c r="A40" s="4" t="s">
        <v>223</v>
      </c>
      <c r="B40" s="5" t="n">
        <v>1850</v>
      </c>
      <c r="C40" s="5" t="n">
        <v>1857</v>
      </c>
      <c r="D40" s="5" t="n">
        <v>2224</v>
      </c>
      <c r="E40" s="5" t="n">
        <v>2266</v>
      </c>
      <c r="F40" s="5" t="n">
        <v>2263</v>
      </c>
      <c r="G40" s="5" t="n">
        <v>2263</v>
      </c>
    </row>
    <row r="41" spans="1:7">
      <c r="A41" s="4" t="s">
        <v>569</v>
      </c>
      <c r="B41" s="5" t="n">
        <v>23647</v>
      </c>
      <c r="D41" s="5" t="n">
        <v>27141</v>
      </c>
    </row>
    <row r="42" spans="1:7">
      <c r="A42" s="4" t="s">
        <v>570</v>
      </c>
      <c r="B42" s="5" t="n">
        <v>653294</v>
      </c>
      <c r="D42" s="5" t="n">
        <v>597138</v>
      </c>
    </row>
    <row r="43" spans="1:7">
      <c r="A43" s="4" t="s">
        <v>223</v>
      </c>
      <c r="B43" s="5" t="n">
        <v>676941</v>
      </c>
      <c r="D43" s="5" t="n">
        <v>624279</v>
      </c>
    </row>
    <row r="44" spans="1:7">
      <c r="A44" s="4" t="s">
        <v>558</v>
      </c>
    </row>
    <row r="45" spans="1:7">
      <c r="A45" s="3" t="s">
        <v>566</v>
      </c>
    </row>
    <row r="46" spans="1:7">
      <c r="A46" s="4" t="s">
        <v>567</v>
      </c>
      <c r="B46" s="5" t="n">
        <v>1085</v>
      </c>
      <c r="D46" s="5" t="n">
        <v>1400</v>
      </c>
    </row>
    <row r="47" spans="1:7">
      <c r="A47" s="4" t="s">
        <v>568</v>
      </c>
      <c r="B47" s="5" t="n">
        <v>7961</v>
      </c>
      <c r="D47" s="5" t="n">
        <v>7756</v>
      </c>
    </row>
    <row r="48" spans="1:7">
      <c r="A48" s="4" t="s">
        <v>223</v>
      </c>
      <c r="B48" s="5" t="n">
        <v>9046</v>
      </c>
      <c r="C48" s="7" t="n">
        <v>9322</v>
      </c>
      <c r="D48" s="5" t="n">
        <v>9156</v>
      </c>
      <c r="E48" s="7" t="n">
        <v>8982</v>
      </c>
      <c r="F48" s="7" t="n">
        <v>8927</v>
      </c>
      <c r="G48" s="7" t="n">
        <v>8767</v>
      </c>
    </row>
    <row r="49" spans="1:7">
      <c r="A49" s="4" t="s">
        <v>569</v>
      </c>
      <c r="B49" s="5" t="n">
        <v>8671</v>
      </c>
      <c r="D49" s="5" t="n">
        <v>6903</v>
      </c>
    </row>
    <row r="50" spans="1:7">
      <c r="A50" s="4" t="s">
        <v>570</v>
      </c>
      <c r="B50" s="5" t="n">
        <v>497510</v>
      </c>
      <c r="D50" s="5" t="n">
        <v>440581</v>
      </c>
    </row>
    <row r="51" spans="1:7">
      <c r="A51" s="4" t="s">
        <v>223</v>
      </c>
      <c r="B51" s="7" t="n">
        <v>506181</v>
      </c>
      <c r="D51" s="7" t="n">
        <v>447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259</v>
      </c>
    </row>
    <row r="3" spans="1:3">
      <c r="A3" s="4" t="s">
        <v>572</v>
      </c>
      <c r="B3" s="7" t="n">
        <v>68528</v>
      </c>
      <c r="C3" s="7" t="n">
        <v>58272</v>
      </c>
    </row>
    <row r="4" spans="1:3">
      <c r="A4" s="4" t="s">
        <v>573</v>
      </c>
      <c r="B4" s="5" t="n">
        <v>4532</v>
      </c>
      <c r="C4" s="5" t="n">
        <v>4309</v>
      </c>
    </row>
    <row r="5" spans="1:3">
      <c r="A5" s="4" t="s">
        <v>574</v>
      </c>
      <c r="B5" s="5" t="n">
        <v>73060</v>
      </c>
      <c r="C5" s="5" t="n">
        <v>62581</v>
      </c>
    </row>
    <row r="6" spans="1:3">
      <c r="A6" s="4" t="s">
        <v>575</v>
      </c>
      <c r="B6" s="5" t="n">
        <v>154</v>
      </c>
      <c r="C6" s="5" t="n">
        <v>830</v>
      </c>
    </row>
    <row r="7" spans="1:3">
      <c r="A7" s="4" t="s">
        <v>576</v>
      </c>
      <c r="B7" s="7" t="n">
        <v>4180</v>
      </c>
      <c r="C7" s="7" t="n">
        <v>6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 customWidth="1" max="5" min="5" width="25"/>
  </cols>
  <sheetData>
    <row r="1" spans="1:5">
      <c r="A1" s="1" t="s">
        <v>577</v>
      </c>
      <c r="B1" s="2" t="s">
        <v>84</v>
      </c>
      <c r="D1" s="2" t="s">
        <v>1</v>
      </c>
    </row>
    <row r="2" spans="1:5">
      <c r="B2" s="2" t="s">
        <v>578</v>
      </c>
      <c r="C2" s="2" t="s">
        <v>579</v>
      </c>
      <c r="D2" s="2" t="s">
        <v>578</v>
      </c>
      <c r="E2" s="2" t="s">
        <v>579</v>
      </c>
    </row>
    <row r="3" spans="1:5">
      <c r="A3" s="3" t="s">
        <v>580</v>
      </c>
    </row>
    <row r="4" spans="1:5">
      <c r="A4" s="4" t="s">
        <v>581</v>
      </c>
      <c r="B4" s="5" t="n">
        <v>1</v>
      </c>
      <c r="C4" s="5" t="n">
        <v>8</v>
      </c>
      <c r="D4" s="5" t="n">
        <v>11</v>
      </c>
      <c r="E4" s="5" t="n">
        <v>25</v>
      </c>
    </row>
    <row r="5" spans="1:5">
      <c r="A5" s="4" t="s">
        <v>582</v>
      </c>
      <c r="B5" s="7" t="n">
        <v>92</v>
      </c>
      <c r="C5" s="7" t="n">
        <v>1174</v>
      </c>
      <c r="D5" s="7" t="n">
        <v>2098</v>
      </c>
      <c r="E5" s="7" t="n">
        <v>3108</v>
      </c>
    </row>
    <row r="6" spans="1:5">
      <c r="A6" s="4" t="s">
        <v>583</v>
      </c>
      <c r="B6" s="7" t="n">
        <v>94</v>
      </c>
      <c r="C6" s="7" t="n">
        <v>1174</v>
      </c>
      <c r="D6" s="7" t="n">
        <v>1808</v>
      </c>
      <c r="E6" s="7" t="n">
        <v>3108</v>
      </c>
    </row>
    <row r="7" spans="1:5">
      <c r="A7" s="3" t="s">
        <v>584</v>
      </c>
    </row>
    <row r="8" spans="1:5">
      <c r="A8" s="4" t="s">
        <v>581</v>
      </c>
      <c r="B8" s="5" t="n">
        <v>4</v>
      </c>
      <c r="C8" s="5" t="n">
        <v>5</v>
      </c>
      <c r="D8" s="5" t="n">
        <v>10</v>
      </c>
      <c r="E8" s="5" t="n">
        <v>8</v>
      </c>
    </row>
    <row r="9" spans="1:5">
      <c r="A9" s="4" t="s">
        <v>585</v>
      </c>
      <c r="B9" s="7" t="n">
        <v>418</v>
      </c>
      <c r="C9" s="7" t="n">
        <v>1221</v>
      </c>
      <c r="D9" s="7" t="n">
        <v>1598</v>
      </c>
      <c r="E9" s="7" t="n">
        <v>1480</v>
      </c>
    </row>
    <row r="10" spans="1:5">
      <c r="A10" s="4" t="s">
        <v>553</v>
      </c>
    </row>
    <row r="11" spans="1:5">
      <c r="A11" s="3" t="s">
        <v>580</v>
      </c>
    </row>
    <row r="12" spans="1:5">
      <c r="A12" s="4" t="s">
        <v>581</v>
      </c>
      <c r="B12" s="5" t="n">
        <v>0</v>
      </c>
      <c r="C12" s="5" t="n">
        <v>0</v>
      </c>
      <c r="D12" s="5" t="n">
        <v>0</v>
      </c>
      <c r="E12" s="5" t="n">
        <v>3</v>
      </c>
    </row>
    <row r="13" spans="1:5">
      <c r="A13" s="4" t="s">
        <v>582</v>
      </c>
      <c r="B13" s="7" t="n">
        <v>0</v>
      </c>
      <c r="C13" s="7" t="n">
        <v>0</v>
      </c>
      <c r="D13" s="7" t="n">
        <v>0</v>
      </c>
      <c r="E13" s="7" t="n">
        <v>131</v>
      </c>
    </row>
    <row r="14" spans="1:5">
      <c r="A14" s="4" t="s">
        <v>583</v>
      </c>
      <c r="B14" s="7" t="n">
        <v>0</v>
      </c>
      <c r="C14" s="7" t="n">
        <v>0</v>
      </c>
      <c r="D14" s="7" t="n">
        <v>0</v>
      </c>
      <c r="E14" s="7" t="n">
        <v>131</v>
      </c>
    </row>
    <row r="15" spans="1:5">
      <c r="A15" s="3" t="s">
        <v>584</v>
      </c>
    </row>
    <row r="16" spans="1:5">
      <c r="A16" s="4" t="s">
        <v>581</v>
      </c>
      <c r="B16" s="5" t="n">
        <v>0</v>
      </c>
      <c r="C16" s="5" t="n">
        <v>0</v>
      </c>
      <c r="D16" s="5" t="n">
        <v>0</v>
      </c>
      <c r="E16" s="5" t="n">
        <v>0</v>
      </c>
    </row>
    <row r="17" spans="1:5">
      <c r="A17" s="4" t="s">
        <v>585</v>
      </c>
      <c r="B17" s="7" t="n">
        <v>0</v>
      </c>
      <c r="C17" s="7" t="n">
        <v>0</v>
      </c>
      <c r="D17" s="7" t="n">
        <v>0</v>
      </c>
      <c r="E17" s="7" t="n">
        <v>0</v>
      </c>
    </row>
    <row r="18" spans="1:5">
      <c r="A18" s="4" t="s">
        <v>554</v>
      </c>
    </row>
    <row r="19" spans="1:5">
      <c r="A19" s="3" t="s">
        <v>580</v>
      </c>
    </row>
    <row r="20" spans="1:5">
      <c r="A20" s="4" t="s">
        <v>581</v>
      </c>
      <c r="B20" s="5" t="n">
        <v>0</v>
      </c>
      <c r="C20" s="5" t="n">
        <v>0</v>
      </c>
      <c r="D20" s="5" t="n">
        <v>0</v>
      </c>
      <c r="E20" s="5" t="n">
        <v>3</v>
      </c>
    </row>
    <row r="21" spans="1:5">
      <c r="A21" s="4" t="s">
        <v>582</v>
      </c>
      <c r="B21" s="7" t="n">
        <v>0</v>
      </c>
      <c r="C21" s="7" t="n">
        <v>0</v>
      </c>
      <c r="D21" s="7" t="n">
        <v>0</v>
      </c>
      <c r="E21" s="7" t="n">
        <v>131</v>
      </c>
    </row>
    <row r="22" spans="1:5">
      <c r="A22" s="4" t="s">
        <v>583</v>
      </c>
      <c r="B22" s="7" t="n">
        <v>0</v>
      </c>
      <c r="C22" s="7" t="n">
        <v>0</v>
      </c>
      <c r="D22" s="7" t="n">
        <v>0</v>
      </c>
      <c r="E22" s="7" t="n">
        <v>131</v>
      </c>
    </row>
    <row r="23" spans="1:5">
      <c r="A23" s="3" t="s">
        <v>584</v>
      </c>
    </row>
    <row r="24" spans="1:5">
      <c r="A24" s="4" t="s">
        <v>581</v>
      </c>
      <c r="B24" s="5" t="n">
        <v>0</v>
      </c>
      <c r="C24" s="5" t="n">
        <v>0</v>
      </c>
      <c r="D24" s="5" t="n">
        <v>0</v>
      </c>
      <c r="E24" s="5" t="n">
        <v>0</v>
      </c>
    </row>
    <row r="25" spans="1:5">
      <c r="A25" s="4" t="s">
        <v>585</v>
      </c>
      <c r="B25" s="7" t="n">
        <v>0</v>
      </c>
      <c r="C25" s="7" t="n">
        <v>0</v>
      </c>
      <c r="D25" s="7" t="n">
        <v>0</v>
      </c>
      <c r="E25" s="7" t="n">
        <v>0</v>
      </c>
    </row>
    <row r="26" spans="1:5">
      <c r="A26" s="4" t="s">
        <v>555</v>
      </c>
    </row>
    <row r="27" spans="1:5">
      <c r="A27" s="3" t="s">
        <v>580</v>
      </c>
    </row>
    <row r="28" spans="1:5">
      <c r="A28" s="4" t="s">
        <v>581</v>
      </c>
      <c r="B28" s="5" t="n">
        <v>0</v>
      </c>
      <c r="C28" s="5" t="n">
        <v>0</v>
      </c>
      <c r="D28" s="5" t="n">
        <v>0</v>
      </c>
      <c r="E28" s="5" t="n">
        <v>0</v>
      </c>
    </row>
    <row r="29" spans="1:5">
      <c r="A29" s="4" t="s">
        <v>582</v>
      </c>
      <c r="B29" s="7" t="n">
        <v>0</v>
      </c>
      <c r="C29" s="7" t="n">
        <v>0</v>
      </c>
      <c r="D29" s="7" t="n">
        <v>0</v>
      </c>
      <c r="E29" s="7" t="n">
        <v>0</v>
      </c>
    </row>
    <row r="30" spans="1:5">
      <c r="A30" s="4" t="s">
        <v>583</v>
      </c>
      <c r="B30" s="7" t="n">
        <v>0</v>
      </c>
      <c r="C30" s="7" t="n">
        <v>0</v>
      </c>
      <c r="D30" s="7" t="n">
        <v>0</v>
      </c>
      <c r="E30" s="7" t="n">
        <v>0</v>
      </c>
    </row>
    <row r="31" spans="1:5">
      <c r="A31" s="3" t="s">
        <v>584</v>
      </c>
    </row>
    <row r="32" spans="1:5">
      <c r="A32" s="4" t="s">
        <v>581</v>
      </c>
      <c r="B32" s="5" t="n">
        <v>0</v>
      </c>
      <c r="C32" s="5" t="n">
        <v>0</v>
      </c>
      <c r="D32" s="5" t="n">
        <v>0</v>
      </c>
      <c r="E32" s="5" t="n">
        <v>0</v>
      </c>
    </row>
    <row r="33" spans="1:5">
      <c r="A33" s="4" t="s">
        <v>585</v>
      </c>
      <c r="B33" s="7" t="n">
        <v>0</v>
      </c>
      <c r="C33" s="7" t="n">
        <v>0</v>
      </c>
      <c r="D33" s="7" t="n">
        <v>0</v>
      </c>
      <c r="E33" s="7" t="n">
        <v>0</v>
      </c>
    </row>
    <row r="34" spans="1:5">
      <c r="A34" s="4" t="s">
        <v>556</v>
      </c>
    </row>
    <row r="35" spans="1:5">
      <c r="A35" s="3" t="s">
        <v>580</v>
      </c>
    </row>
    <row r="36" spans="1:5">
      <c r="A36" s="4" t="s">
        <v>581</v>
      </c>
      <c r="B36" s="5" t="n">
        <v>0</v>
      </c>
      <c r="C36" s="5" t="n">
        <v>0</v>
      </c>
      <c r="D36" s="5" t="n">
        <v>0</v>
      </c>
      <c r="E36" s="5" t="n">
        <v>0</v>
      </c>
    </row>
    <row r="37" spans="1:5">
      <c r="A37" s="4" t="s">
        <v>582</v>
      </c>
      <c r="B37" s="7" t="n">
        <v>0</v>
      </c>
      <c r="C37" s="7" t="n">
        <v>0</v>
      </c>
      <c r="D37" s="7" t="n">
        <v>0</v>
      </c>
      <c r="E37" s="7" t="n">
        <v>0</v>
      </c>
    </row>
    <row r="38" spans="1:5">
      <c r="A38" s="4" t="s">
        <v>583</v>
      </c>
      <c r="B38" s="7" t="n">
        <v>0</v>
      </c>
      <c r="C38" s="7" t="n">
        <v>0</v>
      </c>
      <c r="D38" s="7" t="n">
        <v>0</v>
      </c>
      <c r="E38" s="7" t="n">
        <v>0</v>
      </c>
    </row>
    <row r="39" spans="1:5">
      <c r="A39" s="3" t="s">
        <v>584</v>
      </c>
    </row>
    <row r="40" spans="1:5">
      <c r="A40" s="4" t="s">
        <v>581</v>
      </c>
      <c r="B40" s="5" t="n">
        <v>0</v>
      </c>
      <c r="C40" s="5" t="n">
        <v>0</v>
      </c>
      <c r="D40" s="5" t="n">
        <v>0</v>
      </c>
      <c r="E40" s="5" t="n">
        <v>0</v>
      </c>
    </row>
    <row r="41" spans="1:5">
      <c r="A41" s="4" t="s">
        <v>585</v>
      </c>
      <c r="B41" s="7" t="n">
        <v>0</v>
      </c>
      <c r="C41" s="7" t="n">
        <v>0</v>
      </c>
      <c r="D41" s="7" t="n">
        <v>0</v>
      </c>
      <c r="E41" s="7" t="n">
        <v>0</v>
      </c>
    </row>
    <row r="42" spans="1:5">
      <c r="A42" s="4" t="s">
        <v>557</v>
      </c>
    </row>
    <row r="43" spans="1:5">
      <c r="A43" s="3" t="s">
        <v>580</v>
      </c>
    </row>
    <row r="44" spans="1:5">
      <c r="A44" s="4" t="s">
        <v>581</v>
      </c>
      <c r="B44" s="5" t="n">
        <v>1</v>
      </c>
      <c r="C44" s="5" t="n">
        <v>8</v>
      </c>
      <c r="D44" s="5" t="n">
        <v>11</v>
      </c>
      <c r="E44" s="5" t="n">
        <v>22</v>
      </c>
    </row>
    <row r="45" spans="1:5">
      <c r="A45" s="4" t="s">
        <v>582</v>
      </c>
      <c r="B45" s="7" t="n">
        <v>92</v>
      </c>
      <c r="C45" s="7" t="n">
        <v>1174</v>
      </c>
      <c r="D45" s="7" t="n">
        <v>2098</v>
      </c>
      <c r="E45" s="7" t="n">
        <v>2977</v>
      </c>
    </row>
    <row r="46" spans="1:5">
      <c r="A46" s="4" t="s">
        <v>583</v>
      </c>
      <c r="B46" s="7" t="n">
        <v>94</v>
      </c>
      <c r="C46" s="7" t="n">
        <v>1174</v>
      </c>
      <c r="D46" s="7" t="n">
        <v>1808</v>
      </c>
      <c r="E46" s="7" t="n">
        <v>2977</v>
      </c>
    </row>
    <row r="47" spans="1:5">
      <c r="A47" s="3" t="s">
        <v>584</v>
      </c>
    </row>
    <row r="48" spans="1:5">
      <c r="A48" s="4" t="s">
        <v>581</v>
      </c>
      <c r="B48" s="5" t="n">
        <v>4</v>
      </c>
      <c r="C48" s="5" t="n">
        <v>5</v>
      </c>
      <c r="D48" s="5" t="n">
        <v>10</v>
      </c>
      <c r="E48" s="5" t="n">
        <v>8</v>
      </c>
    </row>
    <row r="49" spans="1:5">
      <c r="A49" s="4" t="s">
        <v>585</v>
      </c>
      <c r="B49" s="7" t="n">
        <v>418</v>
      </c>
      <c r="C49" s="7" t="n">
        <v>1221</v>
      </c>
      <c r="D49" s="7" t="n">
        <v>1598</v>
      </c>
      <c r="E49" s="7" t="n">
        <v>1480</v>
      </c>
    </row>
    <row r="50" spans="1:5">
      <c r="A50" s="4" t="s">
        <v>558</v>
      </c>
    </row>
    <row r="51" spans="1:5">
      <c r="A51" s="3" t="s">
        <v>580</v>
      </c>
    </row>
    <row r="52" spans="1:5">
      <c r="A52" s="4" t="s">
        <v>581</v>
      </c>
      <c r="B52" s="5" t="n">
        <v>0</v>
      </c>
      <c r="C52" s="5" t="n">
        <v>0</v>
      </c>
      <c r="D52" s="5" t="n">
        <v>0</v>
      </c>
      <c r="E52" s="5" t="n">
        <v>0</v>
      </c>
    </row>
    <row r="53" spans="1:5">
      <c r="A53" s="4" t="s">
        <v>582</v>
      </c>
      <c r="B53" s="7" t="n">
        <v>0</v>
      </c>
      <c r="C53" s="7" t="n">
        <v>0</v>
      </c>
      <c r="D53" s="7" t="n">
        <v>0</v>
      </c>
      <c r="E53" s="7" t="n">
        <v>0</v>
      </c>
    </row>
    <row r="54" spans="1:5">
      <c r="A54" s="4" t="s">
        <v>583</v>
      </c>
      <c r="B54" s="7" t="n">
        <v>0</v>
      </c>
      <c r="C54" s="7" t="n">
        <v>0</v>
      </c>
      <c r="D54" s="7" t="n">
        <v>0</v>
      </c>
      <c r="E54" s="7" t="n">
        <v>0</v>
      </c>
    </row>
    <row r="55" spans="1:5">
      <c r="A55" s="3" t="s">
        <v>584</v>
      </c>
    </row>
    <row r="56" spans="1:5">
      <c r="A56" s="4" t="s">
        <v>581</v>
      </c>
      <c r="B56" s="5" t="n">
        <v>0</v>
      </c>
      <c r="C56" s="5" t="n">
        <v>0</v>
      </c>
      <c r="D56" s="5" t="n">
        <v>0</v>
      </c>
      <c r="E56" s="5" t="n">
        <v>0</v>
      </c>
    </row>
    <row r="57" spans="1:5">
      <c r="A57" s="4" t="s">
        <v>585</v>
      </c>
      <c r="B57" s="7" t="n">
        <v>0</v>
      </c>
      <c r="C57" s="7" t="n">
        <v>0</v>
      </c>
      <c r="D57" s="7" t="n">
        <v>0</v>
      </c>
      <c r="E5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4</v>
      </c>
      <c r="D1" s="2" t="s">
        <v>1</v>
      </c>
    </row>
    <row r="2" spans="1:5">
      <c r="B2" s="2" t="s">
        <v>2</v>
      </c>
      <c r="C2" s="2" t="s">
        <v>85</v>
      </c>
      <c r="D2" s="2" t="s">
        <v>2</v>
      </c>
      <c r="E2" s="2" t="s">
        <v>85</v>
      </c>
    </row>
    <row r="3" spans="1:5">
      <c r="A3" s="4" t="s">
        <v>138</v>
      </c>
      <c r="B3" s="7" t="n">
        <v>3660</v>
      </c>
      <c r="C3" s="7" t="n">
        <v>3790</v>
      </c>
      <c r="D3" s="7" t="n">
        <v>10726</v>
      </c>
      <c r="E3" s="7" t="n">
        <v>10674</v>
      </c>
    </row>
    <row r="4" spans="1:5">
      <c r="A4" s="4" t="s">
        <v>139</v>
      </c>
      <c r="B4" s="5" t="n">
        <v>-145</v>
      </c>
      <c r="C4" s="5" t="n">
        <v>1679</v>
      </c>
      <c r="D4" s="5" t="n">
        <v>1037</v>
      </c>
      <c r="E4" s="5" t="n">
        <v>5553</v>
      </c>
    </row>
    <row r="5" spans="1:5">
      <c r="A5" s="4" t="s">
        <v>140</v>
      </c>
      <c r="B5" s="5" t="n">
        <v>8956</v>
      </c>
      <c r="C5" s="5" t="n">
        <v>8725</v>
      </c>
      <c r="D5" s="5" t="n">
        <v>21530</v>
      </c>
      <c r="E5" s="5" t="n">
        <v>22314</v>
      </c>
    </row>
    <row r="6" spans="1:5">
      <c r="A6" s="4" t="s">
        <v>141</v>
      </c>
    </row>
    <row r="7" spans="1:5">
      <c r="A7" s="4" t="s">
        <v>138</v>
      </c>
      <c r="B7" s="5" t="n">
        <v>242</v>
      </c>
      <c r="C7" s="5" t="n">
        <v>308</v>
      </c>
      <c r="D7" s="5" t="n">
        <v>469</v>
      </c>
      <c r="E7" s="5" t="n">
        <v>1005</v>
      </c>
    </row>
    <row r="8" spans="1:5">
      <c r="A8" s="4" t="s">
        <v>142</v>
      </c>
    </row>
    <row r="9" spans="1:5">
      <c r="A9" s="4" t="s">
        <v>139</v>
      </c>
      <c r="B9" s="5" t="n">
        <v>145</v>
      </c>
      <c r="C9" s="5" t="n">
        <v>1679</v>
      </c>
      <c r="D9" s="5" t="n">
        <v>1037</v>
      </c>
      <c r="E9" s="5" t="n">
        <v>5553</v>
      </c>
    </row>
    <row r="10" spans="1:5">
      <c r="A10" s="4" t="s">
        <v>143</v>
      </c>
    </row>
    <row r="11" spans="1:5">
      <c r="A11" s="4" t="s">
        <v>140</v>
      </c>
      <c r="B11" s="7" t="n">
        <v>-26</v>
      </c>
      <c r="C11" s="7" t="n">
        <v>511</v>
      </c>
      <c r="D11" s="7" t="n">
        <v>174</v>
      </c>
      <c r="E11" s="7" t="n">
        <v>1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5"/>
  </cols>
  <sheetData>
    <row r="1" spans="1:2">
      <c r="A1" s="1" t="s">
        <v>586</v>
      </c>
      <c r="B1" s="2" t="s">
        <v>1</v>
      </c>
    </row>
    <row r="2" spans="1:2">
      <c r="B2" s="2" t="s">
        <v>578</v>
      </c>
    </row>
    <row r="3" spans="1:2">
      <c r="A3" s="3" t="s">
        <v>587</v>
      </c>
    </row>
    <row r="4" spans="1:2">
      <c r="A4" s="4" t="s">
        <v>588</v>
      </c>
      <c r="B4" s="7" t="n">
        <v>356</v>
      </c>
    </row>
    <row r="5" spans="1:2">
      <c r="A5" s="4" t="s">
        <v>589</v>
      </c>
      <c r="B5" s="7" t="n">
        <v>66</v>
      </c>
    </row>
    <row r="6" spans="1:2">
      <c r="A6" s="4" t="s">
        <v>590</v>
      </c>
    </row>
    <row r="7" spans="1:2">
      <c r="A7" s="3" t="s">
        <v>587</v>
      </c>
    </row>
    <row r="8" spans="1:2">
      <c r="A8" s="4" t="s">
        <v>591</v>
      </c>
      <c r="B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2</v>
      </c>
      <c r="B1" s="2" t="s">
        <v>2</v>
      </c>
      <c r="C1" s="2" t="s">
        <v>25</v>
      </c>
    </row>
    <row r="2" spans="1:3">
      <c r="A2" s="3" t="s">
        <v>587</v>
      </c>
    </row>
    <row r="3" spans="1:3">
      <c r="A3" s="4" t="s">
        <v>593</v>
      </c>
      <c r="B3" s="7" t="n">
        <v>7368123</v>
      </c>
      <c r="C3" s="7" t="n">
        <v>6393226</v>
      </c>
    </row>
    <row r="4" spans="1:3">
      <c r="A4" s="4" t="s">
        <v>594</v>
      </c>
      <c r="B4" s="4" t="s">
        <v>595</v>
      </c>
      <c r="C4" s="4" t="s">
        <v>596</v>
      </c>
    </row>
    <row r="5" spans="1:3">
      <c r="A5" s="4" t="s">
        <v>597</v>
      </c>
      <c r="B5" s="7" t="n">
        <v>3100</v>
      </c>
    </row>
    <row r="6" spans="1:3">
      <c r="A6" s="4" t="s">
        <v>598</v>
      </c>
    </row>
    <row r="7" spans="1:3">
      <c r="A7" s="3" t="s">
        <v>587</v>
      </c>
    </row>
    <row r="8" spans="1:3">
      <c r="A8" s="4" t="s">
        <v>593</v>
      </c>
      <c r="B8" s="5" t="n">
        <v>6905159</v>
      </c>
      <c r="C8" s="7" t="n">
        <v>6009382</v>
      </c>
    </row>
    <row r="9" spans="1:3">
      <c r="A9" s="4" t="s">
        <v>599</v>
      </c>
    </row>
    <row r="10" spans="1:3">
      <c r="A10" s="3" t="s">
        <v>587</v>
      </c>
    </row>
    <row r="11" spans="1:3">
      <c r="A11" s="4" t="s">
        <v>593</v>
      </c>
      <c r="B11" s="7" t="n">
        <v>462964</v>
      </c>
      <c r="C11" s="7" t="n">
        <v>383844</v>
      </c>
    </row>
    <row r="12" spans="1:3">
      <c r="A12" s="4" t="s">
        <v>600</v>
      </c>
      <c r="B12" s="4" t="s">
        <v>601</v>
      </c>
      <c r="C12" s="4" t="s">
        <v>601</v>
      </c>
    </row>
    <row r="13" spans="1:3">
      <c r="A13" s="4" t="s">
        <v>602</v>
      </c>
    </row>
    <row r="14" spans="1:3">
      <c r="A14" s="3" t="s">
        <v>587</v>
      </c>
    </row>
    <row r="15" spans="1:3">
      <c r="A15" s="4" t="s">
        <v>603</v>
      </c>
      <c r="B15" s="4" t="s">
        <v>604</v>
      </c>
      <c r="C15" s="4" t="s">
        <v>605</v>
      </c>
    </row>
    <row r="16" spans="1:3">
      <c r="A16" s="4" t="s">
        <v>606</v>
      </c>
    </row>
    <row r="17" spans="1:3">
      <c r="A17" s="3" t="s">
        <v>587</v>
      </c>
    </row>
    <row r="18" spans="1:3">
      <c r="A18" s="4" t="s">
        <v>603</v>
      </c>
      <c r="B18" s="4" t="s">
        <v>607</v>
      </c>
      <c r="C18" s="4" t="s">
        <v>608</v>
      </c>
    </row>
    <row r="19" spans="1:3">
      <c r="A19" s="4" t="s">
        <v>553</v>
      </c>
    </row>
    <row r="20" spans="1:3">
      <c r="A20" s="3" t="s">
        <v>587</v>
      </c>
    </row>
    <row r="21" spans="1:3">
      <c r="A21" s="4" t="s">
        <v>593</v>
      </c>
      <c r="B21" s="7" t="n">
        <v>5610953</v>
      </c>
      <c r="C21" s="7" t="n">
        <v>4809875</v>
      </c>
    </row>
    <row r="22" spans="1:3">
      <c r="A22" s="4" t="s">
        <v>609</v>
      </c>
    </row>
    <row r="23" spans="1:3">
      <c r="A23" s="3" t="s">
        <v>587</v>
      </c>
    </row>
    <row r="24" spans="1:3">
      <c r="A24" s="4" t="s">
        <v>593</v>
      </c>
      <c r="B24" s="5" t="n">
        <v>5293214</v>
      </c>
      <c r="C24" s="5" t="n">
        <v>4538284</v>
      </c>
    </row>
    <row r="25" spans="1:3">
      <c r="A25" s="4" t="s">
        <v>610</v>
      </c>
    </row>
    <row r="26" spans="1:3">
      <c r="A26" s="3" t="s">
        <v>587</v>
      </c>
    </row>
    <row r="27" spans="1:3">
      <c r="A27" s="4" t="s">
        <v>593</v>
      </c>
      <c r="B27" s="5" t="n">
        <v>317739</v>
      </c>
      <c r="C27" s="5" t="n">
        <v>271591</v>
      </c>
    </row>
    <row r="28" spans="1:3">
      <c r="A28" s="4" t="s">
        <v>554</v>
      </c>
    </row>
    <row r="29" spans="1:3">
      <c r="A29" s="3" t="s">
        <v>587</v>
      </c>
    </row>
    <row r="30" spans="1:3">
      <c r="A30" s="4" t="s">
        <v>593</v>
      </c>
      <c r="B30" s="5" t="n">
        <v>1962222</v>
      </c>
      <c r="C30" s="5" t="n">
        <v>1646606</v>
      </c>
    </row>
    <row r="31" spans="1:3">
      <c r="A31" s="4" t="s">
        <v>611</v>
      </c>
    </row>
    <row r="32" spans="1:3">
      <c r="A32" s="3" t="s">
        <v>587</v>
      </c>
    </row>
    <row r="33" spans="1:3">
      <c r="A33" s="4" t="s">
        <v>593</v>
      </c>
      <c r="B33" s="5" t="n">
        <v>1825692</v>
      </c>
      <c r="C33" s="5" t="n">
        <v>1552783</v>
      </c>
    </row>
    <row r="34" spans="1:3">
      <c r="A34" s="4" t="s">
        <v>612</v>
      </c>
    </row>
    <row r="35" spans="1:3">
      <c r="A35" s="3" t="s">
        <v>587</v>
      </c>
    </row>
    <row r="36" spans="1:3">
      <c r="A36" s="4" t="s">
        <v>593</v>
      </c>
      <c r="B36" s="5" t="n">
        <v>136530</v>
      </c>
      <c r="C36" s="5" t="n">
        <v>93823</v>
      </c>
    </row>
    <row r="37" spans="1:3">
      <c r="A37" s="4" t="s">
        <v>555</v>
      </c>
    </row>
    <row r="38" spans="1:3">
      <c r="A38" s="3" t="s">
        <v>587</v>
      </c>
    </row>
    <row r="39" spans="1:3">
      <c r="A39" s="4" t="s">
        <v>593</v>
      </c>
      <c r="B39" s="5" t="n">
        <v>3648731</v>
      </c>
      <c r="C39" s="5" t="n">
        <v>3163269</v>
      </c>
    </row>
    <row r="40" spans="1:3">
      <c r="A40" s="4" t="s">
        <v>613</v>
      </c>
    </row>
    <row r="41" spans="1:3">
      <c r="A41" s="3" t="s">
        <v>587</v>
      </c>
    </row>
    <row r="42" spans="1:3">
      <c r="A42" s="4" t="s">
        <v>593</v>
      </c>
      <c r="B42" s="5" t="n">
        <v>3467522</v>
      </c>
      <c r="C42" s="5" t="n">
        <v>2985501</v>
      </c>
    </row>
    <row r="43" spans="1:3">
      <c r="A43" s="4" t="s">
        <v>614</v>
      </c>
    </row>
    <row r="44" spans="1:3">
      <c r="A44" s="3" t="s">
        <v>587</v>
      </c>
    </row>
    <row r="45" spans="1:3">
      <c r="A45" s="4" t="s">
        <v>593</v>
      </c>
      <c r="B45" s="5" t="n">
        <v>181209</v>
      </c>
      <c r="C45" s="5" t="n">
        <v>177768</v>
      </c>
    </row>
    <row r="46" spans="1:3">
      <c r="A46" s="4" t="s">
        <v>556</v>
      </c>
    </row>
    <row r="47" spans="1:3">
      <c r="A47" s="3" t="s">
        <v>587</v>
      </c>
    </row>
    <row r="48" spans="1:3">
      <c r="A48" s="4" t="s">
        <v>593</v>
      </c>
      <c r="B48" s="5" t="n">
        <v>574048</v>
      </c>
      <c r="C48" s="5" t="n">
        <v>511588</v>
      </c>
    </row>
    <row r="49" spans="1:3">
      <c r="A49" s="4" t="s">
        <v>615</v>
      </c>
    </row>
    <row r="50" spans="1:3">
      <c r="A50" s="3" t="s">
        <v>587</v>
      </c>
    </row>
    <row r="51" spans="1:3">
      <c r="A51" s="4" t="s">
        <v>593</v>
      </c>
      <c r="B51" s="5" t="n">
        <v>476261</v>
      </c>
      <c r="C51" s="5" t="n">
        <v>451539</v>
      </c>
    </row>
    <row r="52" spans="1:3">
      <c r="A52" s="4" t="s">
        <v>616</v>
      </c>
    </row>
    <row r="53" spans="1:3">
      <c r="A53" s="3" t="s">
        <v>587</v>
      </c>
    </row>
    <row r="54" spans="1:3">
      <c r="A54" s="4" t="s">
        <v>593</v>
      </c>
      <c r="B54" s="5" t="n">
        <v>97787</v>
      </c>
      <c r="C54" s="5" t="n">
        <v>60049</v>
      </c>
    </row>
    <row r="55" spans="1:3">
      <c r="A55" s="4" t="s">
        <v>557</v>
      </c>
    </row>
    <row r="56" spans="1:3">
      <c r="A56" s="3" t="s">
        <v>587</v>
      </c>
    </row>
    <row r="57" spans="1:3">
      <c r="A57" s="4" t="s">
        <v>593</v>
      </c>
      <c r="B57" s="5" t="n">
        <v>676941</v>
      </c>
      <c r="C57" s="5" t="n">
        <v>624279</v>
      </c>
    </row>
    <row r="58" spans="1:3">
      <c r="A58" s="4" t="s">
        <v>617</v>
      </c>
    </row>
    <row r="59" spans="1:3">
      <c r="A59" s="3" t="s">
        <v>587</v>
      </c>
    </row>
    <row r="60" spans="1:3">
      <c r="A60" s="4" t="s">
        <v>593</v>
      </c>
      <c r="B60" s="5" t="n">
        <v>644592</v>
      </c>
      <c r="C60" s="5" t="n">
        <v>586623</v>
      </c>
    </row>
    <row r="61" spans="1:3">
      <c r="A61" s="4" t="s">
        <v>618</v>
      </c>
    </row>
    <row r="62" spans="1:3">
      <c r="A62" s="3" t="s">
        <v>587</v>
      </c>
    </row>
    <row r="63" spans="1:3">
      <c r="A63" s="4" t="s">
        <v>593</v>
      </c>
      <c r="B63" s="5" t="n">
        <v>32349</v>
      </c>
      <c r="C63" s="5" t="n">
        <v>37656</v>
      </c>
    </row>
    <row r="64" spans="1:3">
      <c r="A64" s="4" t="s">
        <v>558</v>
      </c>
    </row>
    <row r="65" spans="1:3">
      <c r="A65" s="3" t="s">
        <v>587</v>
      </c>
    </row>
    <row r="66" spans="1:3">
      <c r="A66" s="4" t="s">
        <v>593</v>
      </c>
      <c r="B66" s="5" t="n">
        <v>506181</v>
      </c>
      <c r="C66" s="5" t="n">
        <v>447484</v>
      </c>
    </row>
    <row r="67" spans="1:3">
      <c r="A67" s="4" t="s">
        <v>619</v>
      </c>
    </row>
    <row r="68" spans="1:3">
      <c r="A68" s="3" t="s">
        <v>587</v>
      </c>
    </row>
    <row r="69" spans="1:3">
      <c r="A69" s="4" t="s">
        <v>593</v>
      </c>
      <c r="B69" s="5" t="n">
        <v>491092</v>
      </c>
      <c r="C69" s="5" t="n">
        <v>432936</v>
      </c>
    </row>
    <row r="70" spans="1:3">
      <c r="A70" s="4" t="s">
        <v>620</v>
      </c>
    </row>
    <row r="71" spans="1:3">
      <c r="A71" s="3" t="s">
        <v>587</v>
      </c>
    </row>
    <row r="72" spans="1:3">
      <c r="A72" s="4" t="s">
        <v>593</v>
      </c>
      <c r="B72" s="7" t="n">
        <v>15089</v>
      </c>
      <c r="C72" s="7" t="n">
        <v>14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1</v>
      </c>
      <c r="B1" s="2" t="s">
        <v>2</v>
      </c>
      <c r="C1" s="2" t="s">
        <v>25</v>
      </c>
    </row>
    <row r="2" spans="1:3">
      <c r="A2" s="3" t="s">
        <v>622</v>
      </c>
    </row>
    <row r="3" spans="1:3">
      <c r="A3" s="4" t="s">
        <v>623</v>
      </c>
      <c r="B3" s="7" t="n">
        <v>45593</v>
      </c>
      <c r="C3" s="7" t="n">
        <v>18137</v>
      </c>
    </row>
    <row r="4" spans="1:3">
      <c r="A4" s="4" t="s">
        <v>624</v>
      </c>
      <c r="B4" s="5" t="n">
        <v>7249470</v>
      </c>
      <c r="C4" s="5" t="n">
        <v>6312508</v>
      </c>
    </row>
    <row r="5" spans="1:3">
      <c r="A5" s="4" t="s">
        <v>625</v>
      </c>
      <c r="B5" s="5" t="n">
        <v>73060</v>
      </c>
      <c r="C5" s="5" t="n">
        <v>62581</v>
      </c>
    </row>
    <row r="6" spans="1:3">
      <c r="A6" s="4" t="s">
        <v>223</v>
      </c>
      <c r="B6" s="5" t="n">
        <v>7368123</v>
      </c>
      <c r="C6" s="5" t="n">
        <v>6393226</v>
      </c>
    </row>
    <row r="7" spans="1:3">
      <c r="A7" s="4" t="s">
        <v>626</v>
      </c>
    </row>
    <row r="8" spans="1:3">
      <c r="A8" s="3" t="s">
        <v>622</v>
      </c>
    </row>
    <row r="9" spans="1:3">
      <c r="A9" s="4" t="s">
        <v>623</v>
      </c>
      <c r="B9" s="5" t="n">
        <v>30733</v>
      </c>
      <c r="C9" s="5" t="n">
        <v>13375</v>
      </c>
    </row>
    <row r="10" spans="1:3">
      <c r="A10" s="4" t="s">
        <v>627</v>
      </c>
    </row>
    <row r="11" spans="1:3">
      <c r="A11" s="3" t="s">
        <v>622</v>
      </c>
    </row>
    <row r="12" spans="1:3">
      <c r="A12" s="4" t="s">
        <v>623</v>
      </c>
      <c r="B12" s="5" t="n">
        <v>14706</v>
      </c>
      <c r="C12" s="5" t="n">
        <v>3932</v>
      </c>
    </row>
    <row r="13" spans="1:3">
      <c r="A13" s="4" t="s">
        <v>628</v>
      </c>
    </row>
    <row r="14" spans="1:3">
      <c r="A14" s="3" t="s">
        <v>622</v>
      </c>
    </row>
    <row r="15" spans="1:3">
      <c r="A15" s="4" t="s">
        <v>623</v>
      </c>
      <c r="B15" s="5" t="n">
        <v>154</v>
      </c>
      <c r="C15" s="5" t="n">
        <v>830</v>
      </c>
    </row>
    <row r="16" spans="1:3">
      <c r="A16" s="4" t="s">
        <v>553</v>
      </c>
    </row>
    <row r="17" spans="1:3">
      <c r="A17" s="3" t="s">
        <v>622</v>
      </c>
    </row>
    <row r="18" spans="1:3">
      <c r="A18" s="4" t="s">
        <v>623</v>
      </c>
      <c r="B18" s="5" t="n">
        <v>34729</v>
      </c>
      <c r="C18" s="5" t="n">
        <v>8700</v>
      </c>
    </row>
    <row r="19" spans="1:3">
      <c r="A19" s="4" t="s">
        <v>624</v>
      </c>
      <c r="B19" s="5" t="n">
        <v>5540910</v>
      </c>
      <c r="C19" s="5" t="n">
        <v>4777349</v>
      </c>
    </row>
    <row r="20" spans="1:3">
      <c r="A20" s="4" t="s">
        <v>625</v>
      </c>
      <c r="B20" s="5" t="n">
        <v>35314</v>
      </c>
      <c r="C20" s="5" t="n">
        <v>23826</v>
      </c>
    </row>
    <row r="21" spans="1:3">
      <c r="A21" s="4" t="s">
        <v>223</v>
      </c>
      <c r="B21" s="5" t="n">
        <v>5610953</v>
      </c>
      <c r="C21" s="5" t="n">
        <v>4809875</v>
      </c>
    </row>
    <row r="22" spans="1:3">
      <c r="A22" s="4" t="s">
        <v>629</v>
      </c>
    </row>
    <row r="23" spans="1:3">
      <c r="A23" s="3" t="s">
        <v>622</v>
      </c>
    </row>
    <row r="24" spans="1:3">
      <c r="A24" s="4" t="s">
        <v>623</v>
      </c>
      <c r="B24" s="5" t="n">
        <v>22053</v>
      </c>
      <c r="C24" s="5" t="n">
        <v>6015</v>
      </c>
    </row>
    <row r="25" spans="1:3">
      <c r="A25" s="4" t="s">
        <v>630</v>
      </c>
    </row>
    <row r="26" spans="1:3">
      <c r="A26" s="3" t="s">
        <v>622</v>
      </c>
    </row>
    <row r="27" spans="1:3">
      <c r="A27" s="4" t="s">
        <v>623</v>
      </c>
      <c r="B27" s="5" t="n">
        <v>12557</v>
      </c>
      <c r="C27" s="5" t="n">
        <v>2585</v>
      </c>
    </row>
    <row r="28" spans="1:3">
      <c r="A28" s="4" t="s">
        <v>631</v>
      </c>
    </row>
    <row r="29" spans="1:3">
      <c r="A29" s="3" t="s">
        <v>622</v>
      </c>
    </row>
    <row r="30" spans="1:3">
      <c r="A30" s="4" t="s">
        <v>623</v>
      </c>
      <c r="B30" s="5" t="n">
        <v>119</v>
      </c>
      <c r="C30" s="5" t="n">
        <v>100</v>
      </c>
    </row>
    <row r="31" spans="1:3">
      <c r="A31" s="4" t="s">
        <v>554</v>
      </c>
    </row>
    <row r="32" spans="1:3">
      <c r="A32" s="3" t="s">
        <v>622</v>
      </c>
    </row>
    <row r="33" spans="1:3">
      <c r="A33" s="4" t="s">
        <v>623</v>
      </c>
      <c r="B33" s="5" t="n">
        <v>14140</v>
      </c>
      <c r="C33" s="5" t="n">
        <v>1605</v>
      </c>
    </row>
    <row r="34" spans="1:3">
      <c r="A34" s="4" t="s">
        <v>624</v>
      </c>
      <c r="B34" s="5" t="n">
        <v>1924173</v>
      </c>
      <c r="C34" s="5" t="n">
        <v>1637773</v>
      </c>
    </row>
    <row r="35" spans="1:3">
      <c r="A35" s="4" t="s">
        <v>625</v>
      </c>
      <c r="B35" s="5" t="n">
        <v>23909</v>
      </c>
      <c r="C35" s="5" t="n">
        <v>7228</v>
      </c>
    </row>
    <row r="36" spans="1:3">
      <c r="A36" s="4" t="s">
        <v>223</v>
      </c>
      <c r="B36" s="5" t="n">
        <v>1962222</v>
      </c>
      <c r="C36" s="5" t="n">
        <v>1646606</v>
      </c>
    </row>
    <row r="37" spans="1:3">
      <c r="A37" s="4" t="s">
        <v>632</v>
      </c>
    </row>
    <row r="38" spans="1:3">
      <c r="A38" s="3" t="s">
        <v>622</v>
      </c>
    </row>
    <row r="39" spans="1:3">
      <c r="A39" s="4" t="s">
        <v>623</v>
      </c>
      <c r="B39" s="5" t="n">
        <v>10558</v>
      </c>
      <c r="C39" s="5" t="n">
        <v>1246</v>
      </c>
    </row>
    <row r="40" spans="1:3">
      <c r="A40" s="4" t="s">
        <v>633</v>
      </c>
    </row>
    <row r="41" spans="1:3">
      <c r="A41" s="3" t="s">
        <v>622</v>
      </c>
    </row>
    <row r="42" spans="1:3">
      <c r="A42" s="4" t="s">
        <v>623</v>
      </c>
      <c r="B42" s="5" t="n">
        <v>3521</v>
      </c>
      <c r="C42" s="5" t="n">
        <v>259</v>
      </c>
    </row>
    <row r="43" spans="1:3">
      <c r="A43" s="4" t="s">
        <v>634</v>
      </c>
    </row>
    <row r="44" spans="1:3">
      <c r="A44" s="3" t="s">
        <v>622</v>
      </c>
    </row>
    <row r="45" spans="1:3">
      <c r="A45" s="4" t="s">
        <v>623</v>
      </c>
      <c r="B45" s="5" t="n">
        <v>61</v>
      </c>
      <c r="C45" s="5" t="n">
        <v>100</v>
      </c>
    </row>
    <row r="46" spans="1:3">
      <c r="A46" s="4" t="s">
        <v>555</v>
      </c>
    </row>
    <row r="47" spans="1:3">
      <c r="A47" s="3" t="s">
        <v>622</v>
      </c>
    </row>
    <row r="48" spans="1:3">
      <c r="A48" s="4" t="s">
        <v>623</v>
      </c>
      <c r="B48" s="5" t="n">
        <v>20589</v>
      </c>
      <c r="C48" s="5" t="n">
        <v>7095</v>
      </c>
    </row>
    <row r="49" spans="1:3">
      <c r="A49" s="4" t="s">
        <v>624</v>
      </c>
      <c r="B49" s="5" t="n">
        <v>3616737</v>
      </c>
      <c r="C49" s="5" t="n">
        <v>3139576</v>
      </c>
    </row>
    <row r="50" spans="1:3">
      <c r="A50" s="4" t="s">
        <v>625</v>
      </c>
      <c r="B50" s="5" t="n">
        <v>11405</v>
      </c>
      <c r="C50" s="5" t="n">
        <v>16598</v>
      </c>
    </row>
    <row r="51" spans="1:3">
      <c r="A51" s="4" t="s">
        <v>223</v>
      </c>
      <c r="B51" s="5" t="n">
        <v>3648731</v>
      </c>
      <c r="C51" s="5" t="n">
        <v>3163269</v>
      </c>
    </row>
    <row r="52" spans="1:3">
      <c r="A52" s="4" t="s">
        <v>635</v>
      </c>
    </row>
    <row r="53" spans="1:3">
      <c r="A53" s="3" t="s">
        <v>622</v>
      </c>
    </row>
    <row r="54" spans="1:3">
      <c r="A54" s="4" t="s">
        <v>623</v>
      </c>
      <c r="B54" s="5" t="n">
        <v>11495</v>
      </c>
      <c r="C54" s="5" t="n">
        <v>4769</v>
      </c>
    </row>
    <row r="55" spans="1:3">
      <c r="A55" s="4" t="s">
        <v>636</v>
      </c>
    </row>
    <row r="56" spans="1:3">
      <c r="A56" s="3" t="s">
        <v>622</v>
      </c>
    </row>
    <row r="57" spans="1:3">
      <c r="A57" s="4" t="s">
        <v>623</v>
      </c>
      <c r="B57" s="5" t="n">
        <v>9036</v>
      </c>
      <c r="C57" s="5" t="n">
        <v>2326</v>
      </c>
    </row>
    <row r="58" spans="1:3">
      <c r="A58" s="4" t="s">
        <v>637</v>
      </c>
    </row>
    <row r="59" spans="1:3">
      <c r="A59" s="3" t="s">
        <v>622</v>
      </c>
    </row>
    <row r="60" spans="1:3">
      <c r="A60" s="4" t="s">
        <v>623</v>
      </c>
      <c r="B60" s="5" t="n">
        <v>58</v>
      </c>
      <c r="C60" s="5" t="n">
        <v>0</v>
      </c>
    </row>
    <row r="61" spans="1:3">
      <c r="A61" s="4" t="s">
        <v>556</v>
      </c>
    </row>
    <row r="62" spans="1:3">
      <c r="A62" s="3" t="s">
        <v>622</v>
      </c>
    </row>
    <row r="63" spans="1:3">
      <c r="A63" s="4" t="s">
        <v>623</v>
      </c>
      <c r="B63" s="5" t="n">
        <v>2475</v>
      </c>
      <c r="C63" s="5" t="n">
        <v>738</v>
      </c>
    </row>
    <row r="64" spans="1:3">
      <c r="A64" s="4" t="s">
        <v>624</v>
      </c>
      <c r="B64" s="5" t="n">
        <v>554055</v>
      </c>
      <c r="C64" s="5" t="n">
        <v>497546</v>
      </c>
    </row>
    <row r="65" spans="1:3">
      <c r="A65" s="4" t="s">
        <v>625</v>
      </c>
      <c r="B65" s="5" t="n">
        <v>17518</v>
      </c>
      <c r="C65" s="5" t="n">
        <v>13304</v>
      </c>
    </row>
    <row r="66" spans="1:3">
      <c r="A66" s="4" t="s">
        <v>223</v>
      </c>
      <c r="B66" s="5" t="n">
        <v>574048</v>
      </c>
      <c r="C66" s="5" t="n">
        <v>511588</v>
      </c>
    </row>
    <row r="67" spans="1:3">
      <c r="A67" s="4" t="s">
        <v>638</v>
      </c>
    </row>
    <row r="68" spans="1:3">
      <c r="A68" s="3" t="s">
        <v>622</v>
      </c>
    </row>
    <row r="69" spans="1:3">
      <c r="A69" s="4" t="s">
        <v>623</v>
      </c>
      <c r="B69" s="5" t="n">
        <v>1294</v>
      </c>
      <c r="C69" s="5" t="n">
        <v>604</v>
      </c>
    </row>
    <row r="70" spans="1:3">
      <c r="A70" s="4" t="s">
        <v>639</v>
      </c>
    </row>
    <row r="71" spans="1:3">
      <c r="A71" s="3" t="s">
        <v>622</v>
      </c>
    </row>
    <row r="72" spans="1:3">
      <c r="A72" s="4" t="s">
        <v>623</v>
      </c>
      <c r="B72" s="5" t="n">
        <v>1146</v>
      </c>
      <c r="C72" s="5" t="n">
        <v>134</v>
      </c>
    </row>
    <row r="73" spans="1:3">
      <c r="A73" s="4" t="s">
        <v>640</v>
      </c>
    </row>
    <row r="74" spans="1:3">
      <c r="A74" s="3" t="s">
        <v>622</v>
      </c>
    </row>
    <row r="75" spans="1:3">
      <c r="A75" s="4" t="s">
        <v>623</v>
      </c>
      <c r="B75" s="5" t="n">
        <v>35</v>
      </c>
      <c r="C75" s="5" t="n">
        <v>0</v>
      </c>
    </row>
    <row r="76" spans="1:3">
      <c r="A76" s="4" t="s">
        <v>557</v>
      </c>
    </row>
    <row r="77" spans="1:3">
      <c r="A77" s="3" t="s">
        <v>622</v>
      </c>
    </row>
    <row r="78" spans="1:3">
      <c r="A78" s="4" t="s">
        <v>623</v>
      </c>
      <c r="B78" s="5" t="n">
        <v>3085</v>
      </c>
      <c r="C78" s="5" t="n">
        <v>2292</v>
      </c>
    </row>
    <row r="79" spans="1:3">
      <c r="A79" s="4" t="s">
        <v>624</v>
      </c>
      <c r="B79" s="5" t="n">
        <v>659662</v>
      </c>
      <c r="C79" s="5" t="n">
        <v>601120</v>
      </c>
    </row>
    <row r="80" spans="1:3">
      <c r="A80" s="4" t="s">
        <v>625</v>
      </c>
      <c r="B80" s="5" t="n">
        <v>14194</v>
      </c>
      <c r="C80" s="5" t="n">
        <v>20867</v>
      </c>
    </row>
    <row r="81" spans="1:3">
      <c r="A81" s="4" t="s">
        <v>223</v>
      </c>
      <c r="B81" s="5" t="n">
        <v>676941</v>
      </c>
      <c r="C81" s="5" t="n">
        <v>624279</v>
      </c>
    </row>
    <row r="82" spans="1:3">
      <c r="A82" s="4" t="s">
        <v>641</v>
      </c>
    </row>
    <row r="83" spans="1:3">
      <c r="A83" s="3" t="s">
        <v>622</v>
      </c>
    </row>
    <row r="84" spans="1:3">
      <c r="A84" s="4" t="s">
        <v>623</v>
      </c>
      <c r="B84" s="5" t="n">
        <v>2893</v>
      </c>
      <c r="C84" s="5" t="n">
        <v>2022</v>
      </c>
    </row>
    <row r="85" spans="1:3">
      <c r="A85" s="4" t="s">
        <v>642</v>
      </c>
    </row>
    <row r="86" spans="1:3">
      <c r="A86" s="3" t="s">
        <v>622</v>
      </c>
    </row>
    <row r="87" spans="1:3">
      <c r="A87" s="4" t="s">
        <v>623</v>
      </c>
      <c r="B87" s="5" t="n">
        <v>192</v>
      </c>
      <c r="C87" s="5" t="n">
        <v>270</v>
      </c>
    </row>
    <row r="88" spans="1:3">
      <c r="A88" s="4" t="s">
        <v>643</v>
      </c>
    </row>
    <row r="89" spans="1:3">
      <c r="A89" s="3" t="s">
        <v>622</v>
      </c>
    </row>
    <row r="90" spans="1:3">
      <c r="A90" s="4" t="s">
        <v>623</v>
      </c>
      <c r="B90" s="5" t="n">
        <v>0</v>
      </c>
      <c r="C90" s="5" t="n">
        <v>0</v>
      </c>
    </row>
    <row r="91" spans="1:3">
      <c r="A91" s="4" t="s">
        <v>558</v>
      </c>
    </row>
    <row r="92" spans="1:3">
      <c r="A92" s="3" t="s">
        <v>622</v>
      </c>
    </row>
    <row r="93" spans="1:3">
      <c r="A93" s="4" t="s">
        <v>623</v>
      </c>
      <c r="B93" s="5" t="n">
        <v>5304</v>
      </c>
      <c r="C93" s="5" t="n">
        <v>6407</v>
      </c>
    </row>
    <row r="94" spans="1:3">
      <c r="A94" s="4" t="s">
        <v>624</v>
      </c>
      <c r="B94" s="5" t="n">
        <v>494843</v>
      </c>
      <c r="C94" s="5" t="n">
        <v>436493</v>
      </c>
    </row>
    <row r="95" spans="1:3">
      <c r="A95" s="4" t="s">
        <v>625</v>
      </c>
      <c r="B95" s="5" t="n">
        <v>6034</v>
      </c>
      <c r="C95" s="5" t="n">
        <v>4584</v>
      </c>
    </row>
    <row r="96" spans="1:3">
      <c r="A96" s="4" t="s">
        <v>223</v>
      </c>
      <c r="B96" s="5" t="n">
        <v>506181</v>
      </c>
      <c r="C96" s="5" t="n">
        <v>447484</v>
      </c>
    </row>
    <row r="97" spans="1:3">
      <c r="A97" s="4" t="s">
        <v>644</v>
      </c>
    </row>
    <row r="98" spans="1:3">
      <c r="A98" s="3" t="s">
        <v>622</v>
      </c>
    </row>
    <row r="99" spans="1:3">
      <c r="A99" s="4" t="s">
        <v>623</v>
      </c>
      <c r="B99" s="5" t="n">
        <v>4493</v>
      </c>
      <c r="C99" s="5" t="n">
        <v>4734</v>
      </c>
    </row>
    <row r="100" spans="1:3">
      <c r="A100" s="4" t="s">
        <v>645</v>
      </c>
    </row>
    <row r="101" spans="1:3">
      <c r="A101" s="3" t="s">
        <v>622</v>
      </c>
    </row>
    <row r="102" spans="1:3">
      <c r="A102" s="4" t="s">
        <v>623</v>
      </c>
      <c r="B102" s="5" t="n">
        <v>811</v>
      </c>
      <c r="C102" s="5" t="n">
        <v>943</v>
      </c>
    </row>
    <row r="103" spans="1:3">
      <c r="A103" s="4" t="s">
        <v>646</v>
      </c>
    </row>
    <row r="104" spans="1:3">
      <c r="A104" s="3" t="s">
        <v>622</v>
      </c>
    </row>
    <row r="105" spans="1:3">
      <c r="A105" s="4" t="s">
        <v>623</v>
      </c>
      <c r="B105" s="7" t="n">
        <v>0</v>
      </c>
      <c r="C105" s="7" t="n">
        <v>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647</v>
      </c>
      <c r="B1" s="2" t="s">
        <v>84</v>
      </c>
      <c r="C1" s="2" t="s">
        <v>1</v>
      </c>
      <c r="D1" s="2" t="s">
        <v>368</v>
      </c>
    </row>
    <row r="2" spans="1:4">
      <c r="B2" s="2" t="s">
        <v>2</v>
      </c>
      <c r="C2" s="2" t="s">
        <v>2</v>
      </c>
      <c r="D2" s="2" t="s">
        <v>25</v>
      </c>
    </row>
    <row r="3" spans="1:4">
      <c r="A3" s="3" t="s">
        <v>648</v>
      </c>
    </row>
    <row r="4" spans="1:4">
      <c r="A4" s="4" t="s">
        <v>649</v>
      </c>
      <c r="B4" s="7" t="n">
        <v>13456</v>
      </c>
      <c r="C4" s="7" t="n">
        <v>13456</v>
      </c>
      <c r="D4" s="7" t="n">
        <v>19958</v>
      </c>
    </row>
    <row r="5" spans="1:4">
      <c r="A5" s="4" t="s">
        <v>650</v>
      </c>
      <c r="B5" s="5" t="n">
        <v>78191</v>
      </c>
      <c r="C5" s="5" t="n">
        <v>78191</v>
      </c>
      <c r="D5" s="5" t="n">
        <v>64121</v>
      </c>
    </row>
    <row r="6" spans="1:4">
      <c r="A6" s="4" t="s">
        <v>651</v>
      </c>
      <c r="B6" s="5" t="n">
        <v>91647</v>
      </c>
      <c r="C6" s="5" t="n">
        <v>91647</v>
      </c>
      <c r="D6" s="5" t="n">
        <v>84079</v>
      </c>
    </row>
    <row r="7" spans="1:4">
      <c r="A7" s="3" t="s">
        <v>652</v>
      </c>
    </row>
    <row r="8" spans="1:4">
      <c r="A8" s="4" t="s">
        <v>649</v>
      </c>
      <c r="B8" s="5" t="n">
        <v>13456</v>
      </c>
      <c r="C8" s="5" t="n">
        <v>13456</v>
      </c>
      <c r="D8" s="5" t="n">
        <v>18101</v>
      </c>
    </row>
    <row r="9" spans="1:4">
      <c r="A9" s="4" t="s">
        <v>650</v>
      </c>
      <c r="B9" s="5" t="n">
        <v>74213</v>
      </c>
      <c r="C9" s="5" t="n">
        <v>74213</v>
      </c>
      <c r="D9" s="5" t="n">
        <v>60367</v>
      </c>
    </row>
    <row r="10" spans="1:4">
      <c r="A10" s="4" t="s">
        <v>651</v>
      </c>
      <c r="B10" s="5" t="n">
        <v>87669</v>
      </c>
      <c r="C10" s="5" t="n">
        <v>87669</v>
      </c>
      <c r="D10" s="5" t="n">
        <v>78468</v>
      </c>
    </row>
    <row r="11" spans="1:4">
      <c r="A11" s="4" t="s">
        <v>653</v>
      </c>
      <c r="B11" s="5" t="n">
        <v>6003</v>
      </c>
      <c r="C11" s="5" t="n">
        <v>6003</v>
      </c>
      <c r="D11" s="5" t="n">
        <v>4755</v>
      </c>
    </row>
    <row r="12" spans="1:4">
      <c r="A12" s="3" t="s">
        <v>654</v>
      </c>
    </row>
    <row r="13" spans="1:4">
      <c r="A13" s="4" t="s">
        <v>649</v>
      </c>
      <c r="B13" s="5" t="n">
        <v>13214</v>
      </c>
      <c r="C13" s="5" t="n">
        <v>15944</v>
      </c>
      <c r="D13" s="5" t="n">
        <v>22949</v>
      </c>
    </row>
    <row r="14" spans="1:4">
      <c r="A14" s="4" t="s">
        <v>650</v>
      </c>
      <c r="B14" s="5" t="n">
        <v>69101</v>
      </c>
      <c r="C14" s="5" t="n">
        <v>66590</v>
      </c>
      <c r="D14" s="5" t="n">
        <v>62296</v>
      </c>
    </row>
    <row r="15" spans="1:4">
      <c r="A15" s="4" t="s">
        <v>651</v>
      </c>
      <c r="B15" s="5" t="n">
        <v>82315</v>
      </c>
      <c r="C15" s="5" t="n">
        <v>82534</v>
      </c>
      <c r="D15" s="5" t="n">
        <v>85245</v>
      </c>
    </row>
    <row r="16" spans="1:4">
      <c r="A16" s="3" t="s">
        <v>655</v>
      </c>
    </row>
    <row r="17" spans="1:4">
      <c r="A17" s="4" t="s">
        <v>649</v>
      </c>
      <c r="B17" s="5" t="n">
        <v>35</v>
      </c>
      <c r="C17" s="5" t="n">
        <v>113</v>
      </c>
      <c r="D17" s="5" t="n">
        <v>129</v>
      </c>
    </row>
    <row r="18" spans="1:4">
      <c r="A18" s="4" t="s">
        <v>650</v>
      </c>
      <c r="B18" s="5" t="n">
        <v>406</v>
      </c>
      <c r="C18" s="5" t="n">
        <v>880</v>
      </c>
      <c r="D18" s="5" t="n">
        <v>1029</v>
      </c>
    </row>
    <row r="19" spans="1:4">
      <c r="A19" s="4" t="s">
        <v>651</v>
      </c>
      <c r="B19" s="5" t="n">
        <v>441</v>
      </c>
      <c r="C19" s="5" t="n">
        <v>993</v>
      </c>
      <c r="D19" s="5" t="n">
        <v>1158</v>
      </c>
    </row>
    <row r="20" spans="1:4">
      <c r="A20" s="4" t="s">
        <v>553</v>
      </c>
    </row>
    <row r="21" spans="1:4">
      <c r="A21" s="3" t="s">
        <v>648</v>
      </c>
    </row>
    <row r="22" spans="1:4">
      <c r="A22" s="4" t="s">
        <v>649</v>
      </c>
      <c r="B22" s="5" t="n">
        <v>7516</v>
      </c>
      <c r="C22" s="5" t="n">
        <v>7516</v>
      </c>
      <c r="D22" s="5" t="n">
        <v>14217</v>
      </c>
    </row>
    <row r="23" spans="1:4">
      <c r="A23" s="4" t="s">
        <v>650</v>
      </c>
      <c r="B23" s="5" t="n">
        <v>31768</v>
      </c>
      <c r="C23" s="5" t="n">
        <v>31768</v>
      </c>
      <c r="D23" s="5" t="n">
        <v>20486</v>
      </c>
    </row>
    <row r="24" spans="1:4">
      <c r="A24" s="4" t="s">
        <v>651</v>
      </c>
      <c r="B24" s="5" t="n">
        <v>39284</v>
      </c>
      <c r="C24" s="5" t="n">
        <v>39284</v>
      </c>
      <c r="D24" s="5" t="n">
        <v>34703</v>
      </c>
    </row>
    <row r="25" spans="1:4">
      <c r="A25" s="3" t="s">
        <v>652</v>
      </c>
    </row>
    <row r="26" spans="1:4">
      <c r="A26" s="4" t="s">
        <v>649</v>
      </c>
      <c r="B26" s="5" t="n">
        <v>7516</v>
      </c>
      <c r="C26" s="5" t="n">
        <v>7516</v>
      </c>
      <c r="D26" s="5" t="n">
        <v>12360</v>
      </c>
    </row>
    <row r="27" spans="1:4">
      <c r="A27" s="4" t="s">
        <v>650</v>
      </c>
      <c r="B27" s="5" t="n">
        <v>30313</v>
      </c>
      <c r="C27" s="5" t="n">
        <v>30313</v>
      </c>
      <c r="D27" s="5" t="n">
        <v>18760</v>
      </c>
    </row>
    <row r="28" spans="1:4">
      <c r="A28" s="4" t="s">
        <v>651</v>
      </c>
      <c r="B28" s="5" t="n">
        <v>37829</v>
      </c>
      <c r="C28" s="5" t="n">
        <v>37829</v>
      </c>
      <c r="D28" s="5" t="n">
        <v>31120</v>
      </c>
    </row>
    <row r="29" spans="1:4">
      <c r="A29" s="4" t="s">
        <v>653</v>
      </c>
      <c r="B29" s="5" t="n">
        <v>4379</v>
      </c>
      <c r="C29" s="5" t="n">
        <v>4379</v>
      </c>
      <c r="D29" s="5" t="n">
        <v>2379</v>
      </c>
    </row>
    <row r="30" spans="1:4">
      <c r="A30" s="3" t="s">
        <v>654</v>
      </c>
    </row>
    <row r="31" spans="1:4">
      <c r="A31" s="4" t="s">
        <v>649</v>
      </c>
      <c r="B31" s="5" t="n">
        <v>6062</v>
      </c>
      <c r="C31" s="5" t="n">
        <v>9228</v>
      </c>
      <c r="D31" s="5" t="n">
        <v>15086</v>
      </c>
    </row>
    <row r="32" spans="1:4">
      <c r="A32" s="4" t="s">
        <v>650</v>
      </c>
      <c r="B32" s="5" t="n">
        <v>24963</v>
      </c>
      <c r="C32" s="5" t="n">
        <v>22154</v>
      </c>
      <c r="D32" s="5" t="n">
        <v>22734</v>
      </c>
    </row>
    <row r="33" spans="1:4">
      <c r="A33" s="4" t="s">
        <v>651</v>
      </c>
      <c r="B33" s="5" t="n">
        <v>31025</v>
      </c>
      <c r="C33" s="5" t="n">
        <v>31382</v>
      </c>
      <c r="D33" s="5" t="n">
        <v>37820</v>
      </c>
    </row>
    <row r="34" spans="1:4">
      <c r="A34" s="3" t="s">
        <v>655</v>
      </c>
    </row>
    <row r="35" spans="1:4">
      <c r="A35" s="4" t="s">
        <v>649</v>
      </c>
      <c r="B35" s="5" t="n">
        <v>20</v>
      </c>
      <c r="C35" s="5" t="n">
        <v>72</v>
      </c>
      <c r="D35" s="5" t="n">
        <v>73</v>
      </c>
    </row>
    <row r="36" spans="1:4">
      <c r="A36" s="4" t="s">
        <v>650</v>
      </c>
      <c r="B36" s="5" t="n">
        <v>262</v>
      </c>
      <c r="C36" s="5" t="n">
        <v>478</v>
      </c>
      <c r="D36" s="5" t="n">
        <v>679</v>
      </c>
    </row>
    <row r="37" spans="1:4">
      <c r="A37" s="4" t="s">
        <v>651</v>
      </c>
      <c r="B37" s="5" t="n">
        <v>282</v>
      </c>
      <c r="C37" s="5" t="n">
        <v>550</v>
      </c>
      <c r="D37" s="5" t="n">
        <v>752</v>
      </c>
    </row>
    <row r="38" spans="1:4">
      <c r="A38" s="4" t="s">
        <v>554</v>
      </c>
    </row>
    <row r="39" spans="1:4">
      <c r="A39" s="3" t="s">
        <v>648</v>
      </c>
    </row>
    <row r="40" spans="1:4">
      <c r="A40" s="4" t="s">
        <v>649</v>
      </c>
      <c r="B40" s="5" t="n">
        <v>6768</v>
      </c>
      <c r="C40" s="5" t="n">
        <v>6768</v>
      </c>
      <c r="D40" s="5" t="n">
        <v>2292</v>
      </c>
    </row>
    <row r="41" spans="1:4">
      <c r="A41" s="4" t="s">
        <v>650</v>
      </c>
      <c r="B41" s="5" t="n">
        <v>18003</v>
      </c>
      <c r="C41" s="5" t="n">
        <v>18003</v>
      </c>
      <c r="D41" s="5" t="n">
        <v>6243</v>
      </c>
    </row>
    <row r="42" spans="1:4">
      <c r="A42" s="4" t="s">
        <v>651</v>
      </c>
      <c r="B42" s="5" t="n">
        <v>24771</v>
      </c>
      <c r="C42" s="5" t="n">
        <v>24771</v>
      </c>
      <c r="D42" s="5" t="n">
        <v>8535</v>
      </c>
    </row>
    <row r="43" spans="1:4">
      <c r="A43" s="3" t="s">
        <v>652</v>
      </c>
    </row>
    <row r="44" spans="1:4">
      <c r="A44" s="4" t="s">
        <v>649</v>
      </c>
      <c r="B44" s="5" t="n">
        <v>6768</v>
      </c>
      <c r="C44" s="5" t="n">
        <v>6768</v>
      </c>
      <c r="D44" s="5" t="n">
        <v>2292</v>
      </c>
    </row>
    <row r="45" spans="1:4">
      <c r="A45" s="4" t="s">
        <v>650</v>
      </c>
      <c r="B45" s="5" t="n">
        <v>16646</v>
      </c>
      <c r="C45" s="5" t="n">
        <v>16646</v>
      </c>
      <c r="D45" s="5" t="n">
        <v>5123</v>
      </c>
    </row>
    <row r="46" spans="1:4">
      <c r="A46" s="4" t="s">
        <v>651</v>
      </c>
      <c r="B46" s="5" t="n">
        <v>23414</v>
      </c>
      <c r="C46" s="5" t="n">
        <v>23414</v>
      </c>
      <c r="D46" s="5" t="n">
        <v>7415</v>
      </c>
    </row>
    <row r="47" spans="1:4">
      <c r="A47" s="4" t="s">
        <v>653</v>
      </c>
      <c r="B47" s="5" t="n">
        <v>4165</v>
      </c>
      <c r="C47" s="5" t="n">
        <v>4165</v>
      </c>
      <c r="D47" s="5" t="n">
        <v>1613</v>
      </c>
    </row>
    <row r="48" spans="1:4">
      <c r="A48" s="3" t="s">
        <v>654</v>
      </c>
    </row>
    <row r="49" spans="1:4">
      <c r="A49" s="4" t="s">
        <v>649</v>
      </c>
      <c r="B49" s="5" t="n">
        <v>5173</v>
      </c>
      <c r="C49" s="5" t="n">
        <v>3593</v>
      </c>
      <c r="D49" s="5" t="n">
        <v>3607</v>
      </c>
    </row>
    <row r="50" spans="1:4">
      <c r="A50" s="4" t="s">
        <v>650</v>
      </c>
      <c r="B50" s="5" t="n">
        <v>13113</v>
      </c>
      <c r="C50" s="5" t="n">
        <v>9307</v>
      </c>
      <c r="D50" s="5" t="n">
        <v>2586</v>
      </c>
    </row>
    <row r="51" spans="1:4">
      <c r="A51" s="4" t="s">
        <v>651</v>
      </c>
      <c r="B51" s="5" t="n">
        <v>18286</v>
      </c>
      <c r="C51" s="5" t="n">
        <v>12900</v>
      </c>
      <c r="D51" s="5" t="n">
        <v>6193</v>
      </c>
    </row>
    <row r="52" spans="1:4">
      <c r="A52" s="3" t="s">
        <v>655</v>
      </c>
    </row>
    <row r="53" spans="1:4">
      <c r="A53" s="4" t="s">
        <v>649</v>
      </c>
      <c r="B53" s="5" t="n">
        <v>16</v>
      </c>
      <c r="C53" s="5" t="n">
        <v>52</v>
      </c>
      <c r="D53" s="5" t="n">
        <v>39</v>
      </c>
    </row>
    <row r="54" spans="1:4">
      <c r="A54" s="4" t="s">
        <v>650</v>
      </c>
      <c r="B54" s="5" t="n">
        <v>182</v>
      </c>
      <c r="C54" s="5" t="n">
        <v>277</v>
      </c>
      <c r="D54" s="5" t="n">
        <v>165</v>
      </c>
    </row>
    <row r="55" spans="1:4">
      <c r="A55" s="4" t="s">
        <v>651</v>
      </c>
      <c r="B55" s="5" t="n">
        <v>198</v>
      </c>
      <c r="C55" s="5" t="n">
        <v>329</v>
      </c>
      <c r="D55" s="5" t="n">
        <v>204</v>
      </c>
    </row>
    <row r="56" spans="1:4">
      <c r="A56" s="4" t="s">
        <v>555</v>
      </c>
    </row>
    <row r="57" spans="1:4">
      <c r="A57" s="3" t="s">
        <v>648</v>
      </c>
    </row>
    <row r="58" spans="1:4">
      <c r="A58" s="4" t="s">
        <v>649</v>
      </c>
      <c r="B58" s="5" t="n">
        <v>748</v>
      </c>
      <c r="C58" s="5" t="n">
        <v>748</v>
      </c>
      <c r="D58" s="5" t="n">
        <v>11925</v>
      </c>
    </row>
    <row r="59" spans="1:4">
      <c r="A59" s="4" t="s">
        <v>650</v>
      </c>
      <c r="B59" s="5" t="n">
        <v>13765</v>
      </c>
      <c r="C59" s="5" t="n">
        <v>13765</v>
      </c>
      <c r="D59" s="5" t="n">
        <v>14243</v>
      </c>
    </row>
    <row r="60" spans="1:4">
      <c r="A60" s="4" t="s">
        <v>651</v>
      </c>
      <c r="B60" s="5" t="n">
        <v>14513</v>
      </c>
      <c r="C60" s="5" t="n">
        <v>14513</v>
      </c>
      <c r="D60" s="5" t="n">
        <v>26168</v>
      </c>
    </row>
    <row r="61" spans="1:4">
      <c r="A61" s="3" t="s">
        <v>652</v>
      </c>
    </row>
    <row r="62" spans="1:4">
      <c r="A62" s="4" t="s">
        <v>649</v>
      </c>
      <c r="B62" s="5" t="n">
        <v>748</v>
      </c>
      <c r="C62" s="5" t="n">
        <v>748</v>
      </c>
      <c r="D62" s="5" t="n">
        <v>10068</v>
      </c>
    </row>
    <row r="63" spans="1:4">
      <c r="A63" s="4" t="s">
        <v>650</v>
      </c>
      <c r="B63" s="5" t="n">
        <v>13667</v>
      </c>
      <c r="C63" s="5" t="n">
        <v>13667</v>
      </c>
      <c r="D63" s="5" t="n">
        <v>13637</v>
      </c>
    </row>
    <row r="64" spans="1:4">
      <c r="A64" s="4" t="s">
        <v>651</v>
      </c>
      <c r="B64" s="5" t="n">
        <v>14415</v>
      </c>
      <c r="C64" s="5" t="n">
        <v>14415</v>
      </c>
      <c r="D64" s="5" t="n">
        <v>23705</v>
      </c>
    </row>
    <row r="65" spans="1:4">
      <c r="A65" s="4" t="s">
        <v>653</v>
      </c>
      <c r="B65" s="5" t="n">
        <v>214</v>
      </c>
      <c r="C65" s="5" t="n">
        <v>214</v>
      </c>
      <c r="D65" s="5" t="n">
        <v>766</v>
      </c>
    </row>
    <row r="66" spans="1:4">
      <c r="A66" s="3" t="s">
        <v>654</v>
      </c>
    </row>
    <row r="67" spans="1:4">
      <c r="A67" s="4" t="s">
        <v>649</v>
      </c>
      <c r="B67" s="5" t="n">
        <v>889</v>
      </c>
      <c r="C67" s="5" t="n">
        <v>5635</v>
      </c>
      <c r="D67" s="5" t="n">
        <v>11479</v>
      </c>
    </row>
    <row r="68" spans="1:4">
      <c r="A68" s="4" t="s">
        <v>650</v>
      </c>
      <c r="B68" s="5" t="n">
        <v>11850</v>
      </c>
      <c r="C68" s="5" t="n">
        <v>12847</v>
      </c>
      <c r="D68" s="5" t="n">
        <v>20148</v>
      </c>
    </row>
    <row r="69" spans="1:4">
      <c r="A69" s="4" t="s">
        <v>651</v>
      </c>
      <c r="B69" s="5" t="n">
        <v>12739</v>
      </c>
      <c r="C69" s="5" t="n">
        <v>18482</v>
      </c>
      <c r="D69" s="5" t="n">
        <v>31627</v>
      </c>
    </row>
    <row r="70" spans="1:4">
      <c r="A70" s="3" t="s">
        <v>655</v>
      </c>
    </row>
    <row r="71" spans="1:4">
      <c r="A71" s="4" t="s">
        <v>649</v>
      </c>
      <c r="B71" s="5" t="n">
        <v>4</v>
      </c>
      <c r="C71" s="5" t="n">
        <v>20</v>
      </c>
      <c r="D71" s="5" t="n">
        <v>34</v>
      </c>
    </row>
    <row r="72" spans="1:4">
      <c r="A72" s="4" t="s">
        <v>650</v>
      </c>
      <c r="B72" s="5" t="n">
        <v>80</v>
      </c>
      <c r="C72" s="5" t="n">
        <v>201</v>
      </c>
      <c r="D72" s="5" t="n">
        <v>514</v>
      </c>
    </row>
    <row r="73" spans="1:4">
      <c r="A73" s="4" t="s">
        <v>651</v>
      </c>
      <c r="B73" s="5" t="n">
        <v>84</v>
      </c>
      <c r="C73" s="5" t="n">
        <v>221</v>
      </c>
      <c r="D73" s="5" t="n">
        <v>548</v>
      </c>
    </row>
    <row r="74" spans="1:4">
      <c r="A74" s="4" t="s">
        <v>556</v>
      </c>
    </row>
    <row r="75" spans="1:4">
      <c r="A75" s="3" t="s">
        <v>648</v>
      </c>
    </row>
    <row r="76" spans="1:4">
      <c r="A76" s="4" t="s">
        <v>649</v>
      </c>
      <c r="B76" s="5" t="n">
        <v>2043</v>
      </c>
      <c r="C76" s="5" t="n">
        <v>2043</v>
      </c>
      <c r="D76" s="5" t="n">
        <v>1539</v>
      </c>
    </row>
    <row r="77" spans="1:4">
      <c r="A77" s="4" t="s">
        <v>650</v>
      </c>
      <c r="B77" s="5" t="n">
        <v>18002</v>
      </c>
      <c r="C77" s="5" t="n">
        <v>18002</v>
      </c>
      <c r="D77" s="5" t="n">
        <v>13793</v>
      </c>
    </row>
    <row r="78" spans="1:4">
      <c r="A78" s="4" t="s">
        <v>651</v>
      </c>
      <c r="B78" s="5" t="n">
        <v>20045</v>
      </c>
      <c r="C78" s="5" t="n">
        <v>20045</v>
      </c>
      <c r="D78" s="5" t="n">
        <v>15332</v>
      </c>
    </row>
    <row r="79" spans="1:4">
      <c r="A79" s="3" t="s">
        <v>652</v>
      </c>
    </row>
    <row r="80" spans="1:4">
      <c r="A80" s="4" t="s">
        <v>649</v>
      </c>
      <c r="B80" s="5" t="n">
        <v>2043</v>
      </c>
      <c r="C80" s="5" t="n">
        <v>2043</v>
      </c>
      <c r="D80" s="5" t="n">
        <v>1539</v>
      </c>
    </row>
    <row r="81" spans="1:4">
      <c r="A81" s="4" t="s">
        <v>650</v>
      </c>
      <c r="B81" s="5" t="n">
        <v>15479</v>
      </c>
      <c r="C81" s="5" t="n">
        <v>15479</v>
      </c>
      <c r="D81" s="5" t="n">
        <v>11765</v>
      </c>
    </row>
    <row r="82" spans="1:4">
      <c r="A82" s="4" t="s">
        <v>651</v>
      </c>
      <c r="B82" s="5" t="n">
        <v>17522</v>
      </c>
      <c r="C82" s="5" t="n">
        <v>17522</v>
      </c>
      <c r="D82" s="5" t="n">
        <v>13304</v>
      </c>
    </row>
    <row r="83" spans="1:4">
      <c r="A83" s="4" t="s">
        <v>653</v>
      </c>
      <c r="B83" s="5" t="n">
        <v>260</v>
      </c>
      <c r="C83" s="5" t="n">
        <v>260</v>
      </c>
      <c r="D83" s="5" t="n">
        <v>546</v>
      </c>
    </row>
    <row r="84" spans="1:4">
      <c r="A84" s="3" t="s">
        <v>654</v>
      </c>
    </row>
    <row r="85" spans="1:4">
      <c r="A85" s="4" t="s">
        <v>649</v>
      </c>
      <c r="B85" s="5" t="n">
        <v>3000</v>
      </c>
      <c r="C85" s="5" t="n">
        <v>2369</v>
      </c>
      <c r="D85" s="5" t="n">
        <v>3437</v>
      </c>
    </row>
    <row r="86" spans="1:4">
      <c r="A86" s="4" t="s">
        <v>650</v>
      </c>
      <c r="B86" s="5" t="n">
        <v>15837</v>
      </c>
      <c r="C86" s="5" t="n">
        <v>14726</v>
      </c>
      <c r="D86" s="5" t="n">
        <v>9654</v>
      </c>
    </row>
    <row r="87" spans="1:4">
      <c r="A87" s="4" t="s">
        <v>651</v>
      </c>
      <c r="B87" s="5" t="n">
        <v>18837</v>
      </c>
      <c r="C87" s="5" t="n">
        <v>17095</v>
      </c>
      <c r="D87" s="5" t="n">
        <v>13091</v>
      </c>
    </row>
    <row r="88" spans="1:4">
      <c r="A88" s="3" t="s">
        <v>655</v>
      </c>
    </row>
    <row r="89" spans="1:4">
      <c r="A89" s="4" t="s">
        <v>649</v>
      </c>
      <c r="B89" s="5" t="n">
        <v>2</v>
      </c>
      <c r="C89" s="5" t="n">
        <v>2</v>
      </c>
      <c r="D89" s="5" t="n">
        <v>0</v>
      </c>
    </row>
    <row r="90" spans="1:4">
      <c r="A90" s="4" t="s">
        <v>650</v>
      </c>
      <c r="B90" s="5" t="n">
        <v>1</v>
      </c>
      <c r="C90" s="5" t="n">
        <v>4</v>
      </c>
      <c r="D90" s="5" t="n">
        <v>0</v>
      </c>
    </row>
    <row r="91" spans="1:4">
      <c r="A91" s="4" t="s">
        <v>651</v>
      </c>
      <c r="B91" s="5" t="n">
        <v>3</v>
      </c>
      <c r="C91" s="5" t="n">
        <v>6</v>
      </c>
      <c r="D91" s="5" t="n">
        <v>0</v>
      </c>
    </row>
    <row r="92" spans="1:4">
      <c r="A92" s="4" t="s">
        <v>557</v>
      </c>
    </row>
    <row r="93" spans="1:4">
      <c r="A93" s="3" t="s">
        <v>648</v>
      </c>
    </row>
    <row r="94" spans="1:4">
      <c r="A94" s="4" t="s">
        <v>649</v>
      </c>
      <c r="B94" s="5" t="n">
        <v>869</v>
      </c>
      <c r="C94" s="5" t="n">
        <v>869</v>
      </c>
      <c r="D94" s="5" t="n">
        <v>1568</v>
      </c>
    </row>
    <row r="95" spans="1:4">
      <c r="A95" s="4" t="s">
        <v>650</v>
      </c>
      <c r="B95" s="5" t="n">
        <v>22778</v>
      </c>
      <c r="C95" s="5" t="n">
        <v>22778</v>
      </c>
      <c r="D95" s="5" t="n">
        <v>25573</v>
      </c>
    </row>
    <row r="96" spans="1:4">
      <c r="A96" s="4" t="s">
        <v>651</v>
      </c>
      <c r="B96" s="5" t="n">
        <v>23647</v>
      </c>
      <c r="C96" s="5" t="n">
        <v>23647</v>
      </c>
      <c r="D96" s="5" t="n">
        <v>27141</v>
      </c>
    </row>
    <row r="97" spans="1:4">
      <c r="A97" s="3" t="s">
        <v>652</v>
      </c>
    </row>
    <row r="98" spans="1:4">
      <c r="A98" s="4" t="s">
        <v>649</v>
      </c>
      <c r="B98" s="5" t="n">
        <v>869</v>
      </c>
      <c r="C98" s="5" t="n">
        <v>869</v>
      </c>
      <c r="D98" s="5" t="n">
        <v>1568</v>
      </c>
    </row>
    <row r="99" spans="1:4">
      <c r="A99" s="4" t="s">
        <v>650</v>
      </c>
      <c r="B99" s="5" t="n">
        <v>22778</v>
      </c>
      <c r="C99" s="5" t="n">
        <v>22778</v>
      </c>
      <c r="D99" s="5" t="n">
        <v>25573</v>
      </c>
    </row>
    <row r="100" spans="1:4">
      <c r="A100" s="4" t="s">
        <v>651</v>
      </c>
      <c r="B100" s="5" t="n">
        <v>23647</v>
      </c>
      <c r="C100" s="5" t="n">
        <v>23647</v>
      </c>
      <c r="D100" s="5" t="n">
        <v>27141</v>
      </c>
    </row>
    <row r="101" spans="1:4">
      <c r="A101" s="4" t="s">
        <v>653</v>
      </c>
      <c r="B101" s="5" t="n">
        <v>279</v>
      </c>
      <c r="C101" s="5" t="n">
        <v>279</v>
      </c>
      <c r="D101" s="5" t="n">
        <v>430</v>
      </c>
    </row>
    <row r="102" spans="1:4">
      <c r="A102" s="3" t="s">
        <v>654</v>
      </c>
    </row>
    <row r="103" spans="1:4">
      <c r="A103" s="4" t="s">
        <v>649</v>
      </c>
      <c r="B103" s="5" t="n">
        <v>1006</v>
      </c>
      <c r="C103" s="5" t="n">
        <v>1278</v>
      </c>
      <c r="D103" s="5" t="n">
        <v>2056</v>
      </c>
    </row>
    <row r="104" spans="1:4">
      <c r="A104" s="4" t="s">
        <v>650</v>
      </c>
      <c r="B104" s="5" t="n">
        <v>22779</v>
      </c>
      <c r="C104" s="5" t="n">
        <v>24780</v>
      </c>
      <c r="D104" s="5" t="n">
        <v>26024</v>
      </c>
    </row>
    <row r="105" spans="1:4">
      <c r="A105" s="4" t="s">
        <v>651</v>
      </c>
      <c r="B105" s="5" t="n">
        <v>23785</v>
      </c>
      <c r="C105" s="5" t="n">
        <v>26058</v>
      </c>
      <c r="D105" s="5" t="n">
        <v>28080</v>
      </c>
    </row>
    <row r="106" spans="1:4">
      <c r="A106" s="3" t="s">
        <v>655</v>
      </c>
    </row>
    <row r="107" spans="1:4">
      <c r="A107" s="4" t="s">
        <v>649</v>
      </c>
      <c r="B107" s="5" t="n">
        <v>4</v>
      </c>
      <c r="C107" s="5" t="n">
        <v>10</v>
      </c>
      <c r="D107" s="5" t="n">
        <v>15</v>
      </c>
    </row>
    <row r="108" spans="1:4">
      <c r="A108" s="4" t="s">
        <v>650</v>
      </c>
      <c r="B108" s="5" t="n">
        <v>121</v>
      </c>
      <c r="C108" s="5" t="n">
        <v>320</v>
      </c>
      <c r="D108" s="5" t="n">
        <v>277</v>
      </c>
    </row>
    <row r="109" spans="1:4">
      <c r="A109" s="4" t="s">
        <v>651</v>
      </c>
      <c r="B109" s="5" t="n">
        <v>125</v>
      </c>
      <c r="C109" s="5" t="n">
        <v>330</v>
      </c>
      <c r="D109" s="5" t="n">
        <v>292</v>
      </c>
    </row>
    <row r="110" spans="1:4">
      <c r="A110" s="4" t="s">
        <v>558</v>
      </c>
    </row>
    <row r="111" spans="1:4">
      <c r="A111" s="3" t="s">
        <v>648</v>
      </c>
    </row>
    <row r="112" spans="1:4">
      <c r="A112" s="4" t="s">
        <v>649</v>
      </c>
      <c r="B112" s="5" t="n">
        <v>3028</v>
      </c>
      <c r="C112" s="5" t="n">
        <v>3028</v>
      </c>
      <c r="D112" s="5" t="n">
        <v>2634</v>
      </c>
    </row>
    <row r="113" spans="1:4">
      <c r="A113" s="4" t="s">
        <v>650</v>
      </c>
      <c r="B113" s="5" t="n">
        <v>5643</v>
      </c>
      <c r="C113" s="5" t="n">
        <v>5643</v>
      </c>
      <c r="D113" s="5" t="n">
        <v>4269</v>
      </c>
    </row>
    <row r="114" spans="1:4">
      <c r="A114" s="4" t="s">
        <v>651</v>
      </c>
      <c r="B114" s="5" t="n">
        <v>8671</v>
      </c>
      <c r="C114" s="5" t="n">
        <v>8671</v>
      </c>
      <c r="D114" s="5" t="n">
        <v>6903</v>
      </c>
    </row>
    <row r="115" spans="1:4">
      <c r="A115" s="3" t="s">
        <v>652</v>
      </c>
    </row>
    <row r="116" spans="1:4">
      <c r="A116" s="4" t="s">
        <v>649</v>
      </c>
      <c r="B116" s="5" t="n">
        <v>3028</v>
      </c>
      <c r="C116" s="5" t="n">
        <v>3028</v>
      </c>
      <c r="D116" s="5" t="n">
        <v>2634</v>
      </c>
    </row>
    <row r="117" spans="1:4">
      <c r="A117" s="4" t="s">
        <v>650</v>
      </c>
      <c r="B117" s="5" t="n">
        <v>5643</v>
      </c>
      <c r="C117" s="5" t="n">
        <v>5643</v>
      </c>
      <c r="D117" s="5" t="n">
        <v>4269</v>
      </c>
    </row>
    <row r="118" spans="1:4">
      <c r="A118" s="4" t="s">
        <v>651</v>
      </c>
      <c r="B118" s="5" t="n">
        <v>8671</v>
      </c>
      <c r="C118" s="5" t="n">
        <v>8671</v>
      </c>
      <c r="D118" s="5" t="n">
        <v>6903</v>
      </c>
    </row>
    <row r="119" spans="1:4">
      <c r="A119" s="4" t="s">
        <v>653</v>
      </c>
      <c r="B119" s="5" t="n">
        <v>1085</v>
      </c>
      <c r="C119" s="5" t="n">
        <v>1085</v>
      </c>
      <c r="D119" s="5" t="n">
        <v>1400</v>
      </c>
    </row>
    <row r="120" spans="1:4">
      <c r="A120" s="3" t="s">
        <v>654</v>
      </c>
    </row>
    <row r="121" spans="1:4">
      <c r="A121" s="4" t="s">
        <v>649</v>
      </c>
      <c r="B121" s="5" t="n">
        <v>3146</v>
      </c>
      <c r="C121" s="5" t="n">
        <v>3069</v>
      </c>
      <c r="D121" s="5" t="n">
        <v>2370</v>
      </c>
    </row>
    <row r="122" spans="1:4">
      <c r="A122" s="4" t="s">
        <v>650</v>
      </c>
      <c r="B122" s="5" t="n">
        <v>5522</v>
      </c>
      <c r="C122" s="5" t="n">
        <v>4930</v>
      </c>
      <c r="D122" s="5" t="n">
        <v>3884</v>
      </c>
    </row>
    <row r="123" spans="1:4">
      <c r="A123" s="4" t="s">
        <v>651</v>
      </c>
      <c r="B123" s="5" t="n">
        <v>8668</v>
      </c>
      <c r="C123" s="5" t="n">
        <v>7999</v>
      </c>
      <c r="D123" s="5" t="n">
        <v>6254</v>
      </c>
    </row>
    <row r="124" spans="1:4">
      <c r="A124" s="3" t="s">
        <v>655</v>
      </c>
    </row>
    <row r="125" spans="1:4">
      <c r="A125" s="4" t="s">
        <v>649</v>
      </c>
      <c r="B125" s="5" t="n">
        <v>9</v>
      </c>
      <c r="C125" s="5" t="n">
        <v>29</v>
      </c>
      <c r="D125" s="5" t="n">
        <v>41</v>
      </c>
    </row>
    <row r="126" spans="1:4">
      <c r="A126" s="4" t="s">
        <v>650</v>
      </c>
      <c r="B126" s="5" t="n">
        <v>22</v>
      </c>
      <c r="C126" s="5" t="n">
        <v>78</v>
      </c>
      <c r="D126" s="5" t="n">
        <v>73</v>
      </c>
    </row>
    <row r="127" spans="1:4">
      <c r="A127" s="4" t="s">
        <v>651</v>
      </c>
      <c r="B127" s="7" t="n">
        <v>31</v>
      </c>
      <c r="C127" s="7" t="n">
        <v>107</v>
      </c>
      <c r="D127" s="7" t="n">
        <v>1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6</v>
      </c>
      <c r="B1" s="2" t="s">
        <v>482</v>
      </c>
      <c r="C1" s="2" t="s">
        <v>657</v>
      </c>
    </row>
    <row r="2" spans="1:3">
      <c r="A2" s="4" t="s">
        <v>463</v>
      </c>
    </row>
    <row r="3" spans="1:3">
      <c r="A3" s="3" t="s">
        <v>458</v>
      </c>
    </row>
    <row r="4" spans="1:3">
      <c r="A4" s="4" t="s">
        <v>658</v>
      </c>
      <c r="B4" s="10" t="n">
        <v>696.9</v>
      </c>
    </row>
    <row r="5" spans="1:3">
      <c r="A5" s="4" t="s">
        <v>492</v>
      </c>
      <c r="B5" s="10" t="n">
        <v>681.1</v>
      </c>
    </row>
    <row r="6" spans="1:3">
      <c r="A6" s="4" t="s">
        <v>472</v>
      </c>
    </row>
    <row r="7" spans="1:3">
      <c r="A7" s="3" t="s">
        <v>458</v>
      </c>
    </row>
    <row r="8" spans="1:3">
      <c r="A8" s="4" t="s">
        <v>658</v>
      </c>
      <c r="C8" s="10" t="n">
        <v>335.1</v>
      </c>
    </row>
    <row r="9" spans="1:3">
      <c r="A9" s="4" t="s">
        <v>492</v>
      </c>
      <c r="C9" s="11" t="n">
        <v>324.5</v>
      </c>
    </row>
    <row r="10" spans="1:3">
      <c r="A10" s="4" t="s">
        <v>659</v>
      </c>
    </row>
    <row r="11" spans="1:3">
      <c r="A11" s="3" t="s">
        <v>458</v>
      </c>
    </row>
    <row r="12" spans="1:3">
      <c r="A12" s="4" t="s">
        <v>492</v>
      </c>
      <c r="C12"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60</v>
      </c>
      <c r="B1" s="2" t="s">
        <v>1</v>
      </c>
      <c r="C1" s="2" t="s">
        <v>368</v>
      </c>
    </row>
    <row r="2" spans="1:3">
      <c r="B2" s="2" t="s">
        <v>2</v>
      </c>
      <c r="C2" s="2" t="s">
        <v>25</v>
      </c>
    </row>
    <row r="3" spans="1:3">
      <c r="A3" s="3" t="s">
        <v>661</v>
      </c>
    </row>
    <row r="4" spans="1:3">
      <c r="A4" s="4" t="s">
        <v>662</v>
      </c>
      <c r="B4" s="7" t="n">
        <v>1838230</v>
      </c>
      <c r="C4" s="7" t="n">
        <v>1470025</v>
      </c>
    </row>
    <row r="5" spans="1:3">
      <c r="A5" s="4" t="s">
        <v>554</v>
      </c>
    </row>
    <row r="6" spans="1:3">
      <c r="A6" s="3" t="s">
        <v>661</v>
      </c>
    </row>
    <row r="7" spans="1:3">
      <c r="A7" s="4" t="s">
        <v>662</v>
      </c>
      <c r="B7" s="5" t="n">
        <v>309339</v>
      </c>
      <c r="C7" s="5" t="n">
        <v>188327</v>
      </c>
    </row>
    <row r="8" spans="1:3">
      <c r="A8" s="4" t="s">
        <v>555</v>
      </c>
    </row>
    <row r="9" spans="1:3">
      <c r="A9" s="3" t="s">
        <v>661</v>
      </c>
    </row>
    <row r="10" spans="1:3">
      <c r="A10" s="4" t="s">
        <v>662</v>
      </c>
      <c r="B10" s="5" t="n">
        <v>1202839</v>
      </c>
      <c r="C10" s="5" t="n">
        <v>1055041</v>
      </c>
    </row>
    <row r="11" spans="1:3">
      <c r="A11" s="4" t="s">
        <v>556</v>
      </c>
    </row>
    <row r="12" spans="1:3">
      <c r="A12" s="3" t="s">
        <v>661</v>
      </c>
    </row>
    <row r="13" spans="1:3">
      <c r="A13" s="4" t="s">
        <v>662</v>
      </c>
      <c r="B13" s="5" t="n">
        <v>32357</v>
      </c>
      <c r="C13" s="5" t="n">
        <v>1242</v>
      </c>
    </row>
    <row r="14" spans="1:3">
      <c r="A14" s="4" t="s">
        <v>557</v>
      </c>
    </row>
    <row r="15" spans="1:3">
      <c r="A15" s="3" t="s">
        <v>661</v>
      </c>
    </row>
    <row r="16" spans="1:3">
      <c r="A16" s="4" t="s">
        <v>662</v>
      </c>
      <c r="B16" s="5" t="n">
        <v>204634</v>
      </c>
      <c r="C16" s="5" t="n">
        <v>174123</v>
      </c>
    </row>
    <row r="17" spans="1:3">
      <c r="A17" s="4" t="s">
        <v>558</v>
      </c>
    </row>
    <row r="18" spans="1:3">
      <c r="A18" s="3" t="s">
        <v>661</v>
      </c>
    </row>
    <row r="19" spans="1:3">
      <c r="A19" s="4" t="s">
        <v>662</v>
      </c>
      <c r="B19" s="5" t="n">
        <v>89061</v>
      </c>
      <c r="C19" s="5" t="n">
        <v>51292</v>
      </c>
    </row>
    <row r="20" spans="1:3">
      <c r="A20" s="4" t="s">
        <v>663</v>
      </c>
    </row>
    <row r="21" spans="1:3">
      <c r="A21" s="3" t="s">
        <v>661</v>
      </c>
    </row>
    <row r="22" spans="1:3">
      <c r="A22" s="4" t="s">
        <v>662</v>
      </c>
      <c r="B22" s="5" t="n">
        <v>9600</v>
      </c>
      <c r="C22" s="5" t="n">
        <v>3738</v>
      </c>
    </row>
    <row r="23" spans="1:3">
      <c r="A23" s="4" t="s">
        <v>664</v>
      </c>
    </row>
    <row r="24" spans="1:3">
      <c r="A24" s="3" t="s">
        <v>661</v>
      </c>
    </row>
    <row r="25" spans="1:3">
      <c r="A25" s="4" t="s">
        <v>662</v>
      </c>
      <c r="B25" s="5" t="n">
        <v>9078</v>
      </c>
      <c r="C25" s="5" t="n">
        <v>952</v>
      </c>
    </row>
    <row r="26" spans="1:3">
      <c r="A26" s="4" t="s">
        <v>665</v>
      </c>
    </row>
    <row r="27" spans="1:3">
      <c r="A27" s="3" t="s">
        <v>661</v>
      </c>
    </row>
    <row r="28" spans="1:3">
      <c r="A28" s="4" t="s">
        <v>662</v>
      </c>
      <c r="B28" s="5" t="n">
        <v>302</v>
      </c>
      <c r="C28" s="5" t="n">
        <v>2572</v>
      </c>
    </row>
    <row r="29" spans="1:3">
      <c r="A29" s="4" t="s">
        <v>666</v>
      </c>
    </row>
    <row r="30" spans="1:3">
      <c r="A30" s="3" t="s">
        <v>661</v>
      </c>
    </row>
    <row r="31" spans="1:3">
      <c r="A31" s="4" t="s">
        <v>662</v>
      </c>
      <c r="B31" s="5" t="n">
        <v>0</v>
      </c>
      <c r="C31" s="5" t="n">
        <v>0</v>
      </c>
    </row>
    <row r="32" spans="1:3">
      <c r="A32" s="4" t="s">
        <v>667</v>
      </c>
    </row>
    <row r="33" spans="1:3">
      <c r="A33" s="3" t="s">
        <v>661</v>
      </c>
    </row>
    <row r="34" spans="1:3">
      <c r="A34" s="4" t="s">
        <v>662</v>
      </c>
      <c r="B34" s="5" t="n">
        <v>220</v>
      </c>
      <c r="C34" s="5" t="n">
        <v>214</v>
      </c>
    </row>
    <row r="35" spans="1:3">
      <c r="A35" s="4" t="s">
        <v>668</v>
      </c>
    </row>
    <row r="36" spans="1:3">
      <c r="A36" s="3" t="s">
        <v>661</v>
      </c>
    </row>
    <row r="37" spans="1:3">
      <c r="A37" s="4" t="s">
        <v>662</v>
      </c>
      <c r="B37" s="5" t="n">
        <v>0</v>
      </c>
      <c r="C37" s="5" t="n">
        <v>0</v>
      </c>
    </row>
    <row r="38" spans="1:3">
      <c r="A38" s="4" t="s">
        <v>669</v>
      </c>
    </row>
    <row r="39" spans="1:3">
      <c r="A39" s="3" t="s">
        <v>661</v>
      </c>
    </row>
    <row r="40" spans="1:3">
      <c r="A40" s="4" t="s">
        <v>662</v>
      </c>
      <c r="B40" s="5" t="n">
        <v>1828630</v>
      </c>
      <c r="C40" s="5" t="n">
        <v>1466287</v>
      </c>
    </row>
    <row r="41" spans="1:3">
      <c r="A41" s="4" t="s">
        <v>670</v>
      </c>
    </row>
    <row r="42" spans="1:3">
      <c r="A42" s="3" t="s">
        <v>661</v>
      </c>
    </row>
    <row r="43" spans="1:3">
      <c r="A43" s="4" t="s">
        <v>662</v>
      </c>
      <c r="B43" s="5" t="n">
        <v>300261</v>
      </c>
      <c r="C43" s="5" t="n">
        <v>187375</v>
      </c>
    </row>
    <row r="44" spans="1:3">
      <c r="A44" s="4" t="s">
        <v>671</v>
      </c>
    </row>
    <row r="45" spans="1:3">
      <c r="A45" s="3" t="s">
        <v>661</v>
      </c>
    </row>
    <row r="46" spans="1:3">
      <c r="A46" s="4" t="s">
        <v>662</v>
      </c>
      <c r="B46" s="5" t="n">
        <v>1202537</v>
      </c>
      <c r="C46" s="5" t="n">
        <v>1052469</v>
      </c>
    </row>
    <row r="47" spans="1:3">
      <c r="A47" s="4" t="s">
        <v>672</v>
      </c>
    </row>
    <row r="48" spans="1:3">
      <c r="A48" s="3" t="s">
        <v>661</v>
      </c>
    </row>
    <row r="49" spans="1:3">
      <c r="A49" s="4" t="s">
        <v>662</v>
      </c>
      <c r="B49" s="5" t="n">
        <v>32357</v>
      </c>
      <c r="C49" s="5" t="n">
        <v>1242</v>
      </c>
    </row>
    <row r="50" spans="1:3">
      <c r="A50" s="4" t="s">
        <v>673</v>
      </c>
    </row>
    <row r="51" spans="1:3">
      <c r="A51" s="3" t="s">
        <v>661</v>
      </c>
    </row>
    <row r="52" spans="1:3">
      <c r="A52" s="4" t="s">
        <v>662</v>
      </c>
      <c r="B52" s="5" t="n">
        <v>204414</v>
      </c>
      <c r="C52" s="5" t="n">
        <v>173909</v>
      </c>
    </row>
    <row r="53" spans="1:3">
      <c r="A53" s="4" t="s">
        <v>674</v>
      </c>
    </row>
    <row r="54" spans="1:3">
      <c r="A54" s="3" t="s">
        <v>661</v>
      </c>
    </row>
    <row r="55" spans="1:3">
      <c r="A55" s="4" t="s">
        <v>662</v>
      </c>
      <c r="B55" s="7" t="n">
        <v>89061</v>
      </c>
      <c r="C55" s="7" t="n">
        <v>51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4</v>
      </c>
      <c r="D1" s="2" t="s">
        <v>1</v>
      </c>
    </row>
    <row r="2" spans="1:5">
      <c r="B2" s="2" t="s">
        <v>2</v>
      </c>
      <c r="C2" s="2" t="s">
        <v>85</v>
      </c>
      <c r="D2" s="2" t="s">
        <v>2</v>
      </c>
      <c r="E2" s="2" t="s">
        <v>85</v>
      </c>
    </row>
    <row r="3" spans="1:5">
      <c r="A3" s="3" t="s">
        <v>676</v>
      </c>
    </row>
    <row r="4" spans="1:5">
      <c r="A4" s="4" t="s">
        <v>677</v>
      </c>
      <c r="B4" s="7" t="n">
        <v>463</v>
      </c>
      <c r="C4" s="7" t="n">
        <v>101</v>
      </c>
      <c r="D4" s="7" t="n">
        <v>57</v>
      </c>
      <c r="E4" s="7" t="n">
        <v>182</v>
      </c>
    </row>
    <row r="5" spans="1:5">
      <c r="A5" s="4" t="s">
        <v>678</v>
      </c>
      <c r="B5" s="5" t="n">
        <v>0</v>
      </c>
      <c r="C5" s="5" t="n">
        <v>0</v>
      </c>
      <c r="D5" s="5" t="n">
        <v>508</v>
      </c>
      <c r="E5" s="5" t="n">
        <v>0</v>
      </c>
    </row>
    <row r="6" spans="1:5">
      <c r="A6" s="4" t="s">
        <v>679</v>
      </c>
      <c r="B6" s="5" t="n">
        <v>-93</v>
      </c>
      <c r="C6" s="5" t="n">
        <v>-700</v>
      </c>
      <c r="D6" s="5" t="n">
        <v>-943</v>
      </c>
      <c r="E6" s="5" t="n">
        <v>-1074</v>
      </c>
    </row>
    <row r="7" spans="1:5">
      <c r="A7" s="4" t="s">
        <v>680</v>
      </c>
      <c r="B7" s="5" t="n">
        <v>186</v>
      </c>
      <c r="C7" s="5" t="n">
        <v>654</v>
      </c>
      <c r="D7" s="5" t="n">
        <v>934</v>
      </c>
      <c r="E7" s="5" t="n">
        <v>947</v>
      </c>
    </row>
    <row r="8" spans="1:5">
      <c r="A8" s="4" t="s">
        <v>681</v>
      </c>
      <c r="B8" s="7" t="n">
        <v>556</v>
      </c>
      <c r="C8" s="7" t="n">
        <v>55</v>
      </c>
      <c r="D8" s="7" t="n">
        <v>556</v>
      </c>
      <c r="E8" s="7" t="n">
        <v>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84</v>
      </c>
      <c r="D1" s="2" t="s">
        <v>1</v>
      </c>
    </row>
    <row r="2" spans="1:6">
      <c r="B2" s="2" t="s">
        <v>2</v>
      </c>
      <c r="C2" s="2" t="s">
        <v>85</v>
      </c>
      <c r="D2" s="2" t="s">
        <v>2</v>
      </c>
      <c r="E2" s="2" t="s">
        <v>85</v>
      </c>
      <c r="F2" s="2" t="s">
        <v>25</v>
      </c>
    </row>
    <row r="3" spans="1:6">
      <c r="A3" s="3" t="s">
        <v>683</v>
      </c>
    </row>
    <row r="4" spans="1:6">
      <c r="A4" s="4" t="s">
        <v>38</v>
      </c>
      <c r="B4" s="7" t="n">
        <v>61221</v>
      </c>
      <c r="D4" s="7" t="n">
        <v>61221</v>
      </c>
      <c r="F4" s="7" t="n">
        <v>55686</v>
      </c>
    </row>
    <row r="5" spans="1:6">
      <c r="A5" s="4" t="s">
        <v>100</v>
      </c>
      <c r="B5" s="5" t="n">
        <v>5238</v>
      </c>
      <c r="C5" s="7" t="n">
        <v>5705</v>
      </c>
      <c r="D5" s="5" t="n">
        <v>14332</v>
      </c>
      <c r="E5" s="7" t="n">
        <v>10235</v>
      </c>
    </row>
    <row r="6" spans="1:6">
      <c r="A6" s="4" t="s">
        <v>684</v>
      </c>
    </row>
    <row r="7" spans="1:6">
      <c r="A7" s="3" t="s">
        <v>683</v>
      </c>
    </row>
    <row r="8" spans="1:6">
      <c r="A8" s="4" t="s">
        <v>685</v>
      </c>
      <c r="B8" s="5" t="n">
        <v>36900</v>
      </c>
      <c r="D8" s="5" t="n">
        <v>36900</v>
      </c>
    </row>
    <row r="9" spans="1:6">
      <c r="A9" s="4" t="s">
        <v>658</v>
      </c>
      <c r="B9" s="5" t="n">
        <v>21800</v>
      </c>
      <c r="D9" s="5" t="n">
        <v>21800</v>
      </c>
    </row>
    <row r="10" spans="1:6">
      <c r="A10" s="4" t="s">
        <v>38</v>
      </c>
      <c r="B10" s="5" t="n">
        <v>675</v>
      </c>
      <c r="D10" s="5" t="n">
        <v>675</v>
      </c>
      <c r="F10" s="7" t="n">
        <v>139</v>
      </c>
    </row>
    <row r="11" spans="1:6">
      <c r="A11" s="4" t="s">
        <v>100</v>
      </c>
      <c r="D11" s="5" t="n">
        <v>675</v>
      </c>
      <c r="E11" s="7" t="n">
        <v>5</v>
      </c>
    </row>
    <row r="12" spans="1:6">
      <c r="A12" s="4" t="s">
        <v>686</v>
      </c>
    </row>
    <row r="13" spans="1:6">
      <c r="A13" s="3" t="s">
        <v>683</v>
      </c>
    </row>
    <row r="14" spans="1:6">
      <c r="A14" s="4" t="s">
        <v>685</v>
      </c>
      <c r="B14" s="5" t="n">
        <v>3670000</v>
      </c>
      <c r="D14" s="5" t="n">
        <v>3670000</v>
      </c>
    </row>
    <row r="15" spans="1:6">
      <c r="A15" s="4" t="s">
        <v>658</v>
      </c>
      <c r="B15" s="7" t="n">
        <v>3590000</v>
      </c>
      <c r="D15" s="7" t="n">
        <v>359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7</v>
      </c>
      <c r="B1" s="2" t="s">
        <v>84</v>
      </c>
      <c r="D1" s="2" t="s">
        <v>1</v>
      </c>
    </row>
    <row r="2" spans="1:5">
      <c r="B2" s="2" t="s">
        <v>2</v>
      </c>
      <c r="C2" s="2" t="s">
        <v>85</v>
      </c>
      <c r="D2" s="2" t="s">
        <v>2</v>
      </c>
      <c r="E2" s="2" t="s">
        <v>85</v>
      </c>
    </row>
    <row r="3" spans="1:5">
      <c r="A3" s="3" t="s">
        <v>688</v>
      </c>
    </row>
    <row r="4" spans="1:5">
      <c r="A4" s="4" t="s">
        <v>689</v>
      </c>
      <c r="B4" s="7" t="n">
        <v>61324</v>
      </c>
      <c r="C4" s="7" t="n">
        <v>54051</v>
      </c>
      <c r="D4" s="7" t="n">
        <v>55686</v>
      </c>
      <c r="E4" s="7" t="n">
        <v>54324</v>
      </c>
    </row>
    <row r="5" spans="1:5">
      <c r="A5" s="4" t="s">
        <v>690</v>
      </c>
      <c r="B5" s="5" t="n">
        <v>-6120</v>
      </c>
      <c r="C5" s="5" t="n">
        <v>-5759</v>
      </c>
      <c r="D5" s="5" t="n">
        <v>-11508</v>
      </c>
      <c r="E5" s="5" t="n">
        <v>-12243</v>
      </c>
    </row>
    <row r="6" spans="1:5">
      <c r="A6" s="4" t="s">
        <v>691</v>
      </c>
      <c r="B6" s="5" t="n">
        <v>779</v>
      </c>
      <c r="C6" s="5" t="n">
        <v>888</v>
      </c>
      <c r="D6" s="5" t="n">
        <v>2711</v>
      </c>
      <c r="E6" s="5" t="n">
        <v>2569</v>
      </c>
    </row>
    <row r="7" spans="1:5">
      <c r="A7" s="4" t="s">
        <v>692</v>
      </c>
      <c r="B7" s="5" t="n">
        <v>5238</v>
      </c>
      <c r="C7" s="5" t="n">
        <v>5705</v>
      </c>
      <c r="D7" s="5" t="n">
        <v>14332</v>
      </c>
      <c r="E7" s="5" t="n">
        <v>10235</v>
      </c>
    </row>
    <row r="8" spans="1:5">
      <c r="A8" s="4" t="s">
        <v>693</v>
      </c>
      <c r="B8" s="5" t="n">
        <v>61221</v>
      </c>
      <c r="C8" s="5" t="n">
        <v>54885</v>
      </c>
      <c r="D8" s="5" t="n">
        <v>61221</v>
      </c>
      <c r="E8" s="5" t="n">
        <v>54885</v>
      </c>
    </row>
    <row r="9" spans="1:5">
      <c r="A9" s="4" t="s">
        <v>556</v>
      </c>
    </row>
    <row r="10" spans="1:5">
      <c r="A10" s="3" t="s">
        <v>688</v>
      </c>
    </row>
    <row r="11" spans="1:5">
      <c r="A11" s="4" t="s">
        <v>689</v>
      </c>
      <c r="B11" s="5" t="n">
        <v>5709</v>
      </c>
      <c r="C11" s="5" t="n">
        <v>3832</v>
      </c>
      <c r="D11" s="5" t="n">
        <v>4258</v>
      </c>
      <c r="E11" s="5" t="n">
        <v>4210</v>
      </c>
    </row>
    <row r="12" spans="1:5">
      <c r="A12" s="4" t="s">
        <v>690</v>
      </c>
      <c r="B12" s="5" t="n">
        <v>-1145</v>
      </c>
      <c r="C12" s="5" t="n">
        <v>0</v>
      </c>
      <c r="D12" s="5" t="n">
        <v>-1357</v>
      </c>
      <c r="E12" s="5" t="n">
        <v>-888</v>
      </c>
    </row>
    <row r="13" spans="1:5">
      <c r="A13" s="4" t="s">
        <v>691</v>
      </c>
      <c r="B13" s="5" t="n">
        <v>0</v>
      </c>
      <c r="C13" s="5" t="n">
        <v>14</v>
      </c>
      <c r="D13" s="5" t="n">
        <v>14</v>
      </c>
      <c r="E13" s="5" t="n">
        <v>17</v>
      </c>
    </row>
    <row r="14" spans="1:5">
      <c r="A14" s="4" t="s">
        <v>692</v>
      </c>
      <c r="B14" s="5" t="n">
        <v>2</v>
      </c>
      <c r="C14" s="5" t="n">
        <v>2281</v>
      </c>
      <c r="D14" s="5" t="n">
        <v>1651</v>
      </c>
      <c r="E14" s="5" t="n">
        <v>2788</v>
      </c>
    </row>
    <row r="15" spans="1:5">
      <c r="A15" s="4" t="s">
        <v>693</v>
      </c>
      <c r="B15" s="5" t="n">
        <v>4566</v>
      </c>
      <c r="C15" s="5" t="n">
        <v>6127</v>
      </c>
      <c r="D15" s="5" t="n">
        <v>4566</v>
      </c>
      <c r="E15" s="5" t="n">
        <v>6127</v>
      </c>
    </row>
    <row r="16" spans="1:5">
      <c r="A16" s="4" t="s">
        <v>557</v>
      </c>
    </row>
    <row r="17" spans="1:5">
      <c r="A17" s="3" t="s">
        <v>688</v>
      </c>
    </row>
    <row r="18" spans="1:5">
      <c r="A18" s="4" t="s">
        <v>689</v>
      </c>
      <c r="B18" s="5" t="n">
        <v>1857</v>
      </c>
      <c r="C18" s="5" t="n">
        <v>2263</v>
      </c>
      <c r="D18" s="5" t="n">
        <v>2224</v>
      </c>
      <c r="E18" s="5" t="n">
        <v>2263</v>
      </c>
    </row>
    <row r="19" spans="1:5">
      <c r="A19" s="4" t="s">
        <v>690</v>
      </c>
      <c r="B19" s="5" t="n">
        <v>0</v>
      </c>
      <c r="C19" s="5" t="n">
        <v>-142</v>
      </c>
      <c r="D19" s="5" t="n">
        <v>-211</v>
      </c>
      <c r="E19" s="5" t="n">
        <v>-541</v>
      </c>
    </row>
    <row r="20" spans="1:5">
      <c r="A20" s="4" t="s">
        <v>691</v>
      </c>
      <c r="B20" s="5" t="n">
        <v>1</v>
      </c>
      <c r="C20" s="5" t="n">
        <v>63</v>
      </c>
      <c r="D20" s="5" t="n">
        <v>77</v>
      </c>
      <c r="E20" s="5" t="n">
        <v>70</v>
      </c>
    </row>
    <row r="21" spans="1:5">
      <c r="A21" s="4" t="s">
        <v>692</v>
      </c>
      <c r="B21" s="5" t="n">
        <v>-8</v>
      </c>
      <c r="C21" s="5" t="n">
        <v>82</v>
      </c>
      <c r="D21" s="5" t="n">
        <v>-240</v>
      </c>
      <c r="E21" s="5" t="n">
        <v>474</v>
      </c>
    </row>
    <row r="22" spans="1:5">
      <c r="A22" s="4" t="s">
        <v>693</v>
      </c>
      <c r="B22" s="5" t="n">
        <v>1850</v>
      </c>
      <c r="C22" s="5" t="n">
        <v>2266</v>
      </c>
      <c r="D22" s="5" t="n">
        <v>1850</v>
      </c>
      <c r="E22" s="5" t="n">
        <v>2266</v>
      </c>
    </row>
    <row r="23" spans="1:5">
      <c r="A23" s="4" t="s">
        <v>558</v>
      </c>
    </row>
    <row r="24" spans="1:5">
      <c r="A24" s="3" t="s">
        <v>688</v>
      </c>
    </row>
    <row r="25" spans="1:5">
      <c r="A25" s="4" t="s">
        <v>689</v>
      </c>
      <c r="B25" s="5" t="n">
        <v>9322</v>
      </c>
      <c r="C25" s="5" t="n">
        <v>8927</v>
      </c>
      <c r="D25" s="5" t="n">
        <v>9156</v>
      </c>
      <c r="E25" s="5" t="n">
        <v>8767</v>
      </c>
    </row>
    <row r="26" spans="1:5">
      <c r="A26" s="4" t="s">
        <v>690</v>
      </c>
      <c r="B26" s="5" t="n">
        <v>-1831</v>
      </c>
      <c r="C26" s="5" t="n">
        <v>-1750</v>
      </c>
      <c r="D26" s="5" t="n">
        <v>-4462</v>
      </c>
      <c r="E26" s="5" t="n">
        <v>-4982</v>
      </c>
    </row>
    <row r="27" spans="1:5">
      <c r="A27" s="4" t="s">
        <v>691</v>
      </c>
      <c r="B27" s="5" t="n">
        <v>378</v>
      </c>
      <c r="C27" s="5" t="n">
        <v>418</v>
      </c>
      <c r="D27" s="5" t="n">
        <v>1045</v>
      </c>
      <c r="E27" s="5" t="n">
        <v>987</v>
      </c>
    </row>
    <row r="28" spans="1:5">
      <c r="A28" s="4" t="s">
        <v>692</v>
      </c>
      <c r="B28" s="5" t="n">
        <v>1177</v>
      </c>
      <c r="C28" s="5" t="n">
        <v>1387</v>
      </c>
      <c r="D28" s="5" t="n">
        <v>3307</v>
      </c>
      <c r="E28" s="5" t="n">
        <v>4210</v>
      </c>
    </row>
    <row r="29" spans="1:5">
      <c r="A29" s="4" t="s">
        <v>693</v>
      </c>
      <c r="B29" s="5" t="n">
        <v>9046</v>
      </c>
      <c r="C29" s="5" t="n">
        <v>8982</v>
      </c>
      <c r="D29" s="5" t="n">
        <v>9046</v>
      </c>
      <c r="E29" s="5" t="n">
        <v>8982</v>
      </c>
    </row>
    <row r="30" spans="1:5">
      <c r="A30" s="4" t="s">
        <v>554</v>
      </c>
    </row>
    <row r="31" spans="1:5">
      <c r="A31" s="3" t="s">
        <v>688</v>
      </c>
    </row>
    <row r="32" spans="1:5">
      <c r="A32" s="4" t="s">
        <v>689</v>
      </c>
      <c r="B32" s="5" t="n">
        <v>20709</v>
      </c>
      <c r="C32" s="5" t="n">
        <v>17168</v>
      </c>
      <c r="D32" s="5" t="n">
        <v>18098</v>
      </c>
      <c r="E32" s="5" t="n">
        <v>14765</v>
      </c>
    </row>
    <row r="33" spans="1:5">
      <c r="A33" s="4" t="s">
        <v>690</v>
      </c>
      <c r="B33" s="5" t="n">
        <v>-2945</v>
      </c>
      <c r="C33" s="5" t="n">
        <v>-1954</v>
      </c>
      <c r="D33" s="5" t="n">
        <v>-4717</v>
      </c>
      <c r="E33" s="5" t="n">
        <v>-3310</v>
      </c>
    </row>
    <row r="34" spans="1:5">
      <c r="A34" s="4" t="s">
        <v>691</v>
      </c>
      <c r="B34" s="5" t="n">
        <v>158</v>
      </c>
      <c r="C34" s="5" t="n">
        <v>347</v>
      </c>
      <c r="D34" s="5" t="n">
        <v>562</v>
      </c>
      <c r="E34" s="5" t="n">
        <v>635</v>
      </c>
    </row>
    <row r="35" spans="1:5">
      <c r="A35" s="4" t="s">
        <v>692</v>
      </c>
      <c r="B35" s="5" t="n">
        <v>4147</v>
      </c>
      <c r="C35" s="5" t="n">
        <v>1409</v>
      </c>
      <c r="D35" s="5" t="n">
        <v>8126</v>
      </c>
      <c r="E35" s="5" t="n">
        <v>4880</v>
      </c>
    </row>
    <row r="36" spans="1:5">
      <c r="A36" s="4" t="s">
        <v>693</v>
      </c>
      <c r="B36" s="5" t="n">
        <v>22069</v>
      </c>
      <c r="C36" s="5" t="n">
        <v>16970</v>
      </c>
      <c r="D36" s="5" t="n">
        <v>22069</v>
      </c>
      <c r="E36" s="5" t="n">
        <v>16970</v>
      </c>
    </row>
    <row r="37" spans="1:5">
      <c r="A37" s="4" t="s">
        <v>694</v>
      </c>
    </row>
    <row r="38" spans="1:5">
      <c r="A38" s="3" t="s">
        <v>688</v>
      </c>
    </row>
    <row r="39" spans="1:5">
      <c r="A39" s="4" t="s">
        <v>689</v>
      </c>
      <c r="B39" s="5" t="n">
        <v>23727</v>
      </c>
      <c r="C39" s="5" t="n">
        <v>21861</v>
      </c>
      <c r="D39" s="5" t="n">
        <v>21950</v>
      </c>
      <c r="E39" s="5" t="n">
        <v>24319</v>
      </c>
    </row>
    <row r="40" spans="1:5">
      <c r="A40" s="4" t="s">
        <v>690</v>
      </c>
      <c r="B40" s="5" t="n">
        <v>-199</v>
      </c>
      <c r="C40" s="5" t="n">
        <v>-1913</v>
      </c>
      <c r="D40" s="5" t="n">
        <v>-761</v>
      </c>
      <c r="E40" s="5" t="n">
        <v>-2522</v>
      </c>
    </row>
    <row r="41" spans="1:5">
      <c r="A41" s="4" t="s">
        <v>691</v>
      </c>
      <c r="B41" s="5" t="n">
        <v>242</v>
      </c>
      <c r="C41" s="5" t="n">
        <v>46</v>
      </c>
      <c r="D41" s="5" t="n">
        <v>1013</v>
      </c>
      <c r="E41" s="5" t="n">
        <v>860</v>
      </c>
    </row>
    <row r="42" spans="1:5">
      <c r="A42" s="4" t="s">
        <v>692</v>
      </c>
      <c r="B42" s="5" t="n">
        <v>-80</v>
      </c>
      <c r="C42" s="5" t="n">
        <v>546</v>
      </c>
      <c r="D42" s="5" t="n">
        <v>1488</v>
      </c>
      <c r="E42" s="5" t="n">
        <v>-2117</v>
      </c>
    </row>
    <row r="43" spans="1:5">
      <c r="A43" s="4" t="s">
        <v>693</v>
      </c>
      <c r="B43" s="7" t="n">
        <v>23690</v>
      </c>
      <c r="C43" s="7" t="n">
        <v>20540</v>
      </c>
      <c r="D43" s="7" t="n">
        <v>23690</v>
      </c>
      <c r="E43" s="7" t="n">
        <v>205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5</v>
      </c>
      <c r="B1" s="2" t="s">
        <v>85</v>
      </c>
      <c r="C1" s="2" t="s">
        <v>2</v>
      </c>
      <c r="D1" s="2" t="s">
        <v>482</v>
      </c>
      <c r="E1" s="2" t="s">
        <v>657</v>
      </c>
      <c r="F1" s="2" t="s">
        <v>25</v>
      </c>
      <c r="G1" s="2" t="s">
        <v>696</v>
      </c>
      <c r="H1" s="2" t="s">
        <v>697</v>
      </c>
    </row>
    <row r="2" spans="1:8">
      <c r="A2" s="3" t="s">
        <v>698</v>
      </c>
    </row>
    <row r="3" spans="1:8">
      <c r="A3" s="4" t="s">
        <v>43</v>
      </c>
      <c r="C3" s="7" t="n">
        <v>391668000</v>
      </c>
      <c r="F3" s="7" t="n">
        <v>236615000</v>
      </c>
    </row>
    <row r="4" spans="1:8">
      <c r="A4" s="4" t="s">
        <v>699</v>
      </c>
      <c r="B4" s="7" t="n">
        <v>0</v>
      </c>
    </row>
    <row r="5" spans="1:8">
      <c r="A5" s="4" t="s">
        <v>700</v>
      </c>
    </row>
    <row r="6" spans="1:8">
      <c r="A6" s="3" t="s">
        <v>698</v>
      </c>
    </row>
    <row r="7" spans="1:8">
      <c r="A7" s="4" t="s">
        <v>701</v>
      </c>
      <c r="C7" s="4" t="s">
        <v>392</v>
      </c>
    </row>
    <row r="8" spans="1:8">
      <c r="A8" s="4" t="s">
        <v>463</v>
      </c>
    </row>
    <row r="9" spans="1:8">
      <c r="A9" s="3" t="s">
        <v>698</v>
      </c>
    </row>
    <row r="10" spans="1:8">
      <c r="A10" s="4" t="s">
        <v>43</v>
      </c>
      <c r="D10" s="7" t="n">
        <v>121400000</v>
      </c>
    </row>
    <row r="11" spans="1:8">
      <c r="A11" s="4" t="s">
        <v>702</v>
      </c>
    </row>
    <row r="12" spans="1:8">
      <c r="A12" s="3" t="s">
        <v>698</v>
      </c>
    </row>
    <row r="13" spans="1:8">
      <c r="A13" s="4" t="s">
        <v>703</v>
      </c>
      <c r="D13" s="7" t="n">
        <v>13900000</v>
      </c>
    </row>
    <row r="14" spans="1:8">
      <c r="A14" s="4" t="s">
        <v>472</v>
      </c>
    </row>
    <row r="15" spans="1:8">
      <c r="A15" s="3" t="s">
        <v>698</v>
      </c>
    </row>
    <row r="16" spans="1:8">
      <c r="A16" s="4" t="s">
        <v>43</v>
      </c>
      <c r="E16" s="7" t="n">
        <v>33700000</v>
      </c>
    </row>
    <row r="17" spans="1:8">
      <c r="A17" s="4" t="s">
        <v>704</v>
      </c>
    </row>
    <row r="18" spans="1:8">
      <c r="A18" s="3" t="s">
        <v>698</v>
      </c>
    </row>
    <row r="19" spans="1:8">
      <c r="A19" s="4" t="s">
        <v>703</v>
      </c>
      <c r="E19" s="7" t="n">
        <v>7700000</v>
      </c>
    </row>
    <row r="20" spans="1:8">
      <c r="A20" s="4" t="s">
        <v>473</v>
      </c>
    </row>
    <row r="21" spans="1:8">
      <c r="A21" s="3" t="s">
        <v>698</v>
      </c>
    </row>
    <row r="22" spans="1:8">
      <c r="A22" s="4" t="s">
        <v>43</v>
      </c>
      <c r="G22" s="7" t="n">
        <v>95200000</v>
      </c>
    </row>
    <row r="23" spans="1:8">
      <c r="A23" s="4" t="s">
        <v>705</v>
      </c>
    </row>
    <row r="24" spans="1:8">
      <c r="A24" s="3" t="s">
        <v>698</v>
      </c>
    </row>
    <row r="25" spans="1:8">
      <c r="A25" s="4" t="s">
        <v>703</v>
      </c>
      <c r="G25" s="7" t="n">
        <v>16000000</v>
      </c>
    </row>
    <row r="26" spans="1:8">
      <c r="A26" s="4" t="s">
        <v>476</v>
      </c>
    </row>
    <row r="27" spans="1:8">
      <c r="A27" s="3" t="s">
        <v>698</v>
      </c>
    </row>
    <row r="28" spans="1:8">
      <c r="A28" s="4" t="s">
        <v>43</v>
      </c>
      <c r="H28" s="7" t="n">
        <v>13800000</v>
      </c>
    </row>
    <row r="29" spans="1:8">
      <c r="A29" s="4" t="s">
        <v>706</v>
      </c>
    </row>
    <row r="30" spans="1:8">
      <c r="A30" s="3" t="s">
        <v>698</v>
      </c>
    </row>
    <row r="31" spans="1:8">
      <c r="A31" s="4" t="s">
        <v>703</v>
      </c>
      <c r="H31" s="7"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84</v>
      </c>
      <c r="D1" s="2" t="s">
        <v>1</v>
      </c>
    </row>
    <row r="2" spans="1:5">
      <c r="B2" s="2" t="s">
        <v>2</v>
      </c>
      <c r="C2" s="2" t="s">
        <v>85</v>
      </c>
      <c r="D2" s="2" t="s">
        <v>2</v>
      </c>
      <c r="E2" s="2" t="s">
        <v>85</v>
      </c>
    </row>
    <row r="3" spans="1:5">
      <c r="A3" s="3" t="s">
        <v>145</v>
      </c>
    </row>
    <row r="4" spans="1:5">
      <c r="A4" s="4" t="s">
        <v>146</v>
      </c>
      <c r="B4" s="7" t="n">
        <v>33710</v>
      </c>
      <c r="C4" s="7" t="n">
        <v>21632</v>
      </c>
      <c r="D4" s="7" t="n">
        <v>84857</v>
      </c>
      <c r="E4" s="7" t="n">
        <v>61600</v>
      </c>
    </row>
    <row r="5" spans="1:5">
      <c r="A5" s="3" t="s">
        <v>31</v>
      </c>
    </row>
    <row r="6" spans="1:5">
      <c r="A6" s="4" t="s">
        <v>147</v>
      </c>
      <c r="B6" s="5" t="n">
        <v>-8060</v>
      </c>
      <c r="C6" s="5" t="n">
        <v>6940</v>
      </c>
      <c r="D6" s="5" t="n">
        <v>-36395</v>
      </c>
      <c r="E6" s="5" t="n">
        <v>22002</v>
      </c>
    </row>
    <row r="7" spans="1:5">
      <c r="A7" s="4" t="s">
        <v>148</v>
      </c>
      <c r="B7" s="5" t="n">
        <v>145</v>
      </c>
      <c r="C7" s="5" t="n">
        <v>-1679</v>
      </c>
      <c r="D7" s="5" t="n">
        <v>-1037</v>
      </c>
      <c r="E7" s="5" t="n">
        <v>-5553</v>
      </c>
    </row>
    <row r="8" spans="1:5">
      <c r="A8" s="4" t="s">
        <v>149</v>
      </c>
      <c r="B8" s="5" t="n">
        <v>2078</v>
      </c>
      <c r="C8" s="5" t="n">
        <v>-2084</v>
      </c>
      <c r="D8" s="5" t="n">
        <v>9586</v>
      </c>
      <c r="E8" s="5" t="n">
        <v>-6433</v>
      </c>
    </row>
    <row r="9" spans="1:5">
      <c r="A9" s="4" t="s">
        <v>150</v>
      </c>
      <c r="B9" s="5" t="n">
        <v>-5837</v>
      </c>
      <c r="C9" s="5" t="n">
        <v>3177</v>
      </c>
      <c r="D9" s="5" t="n">
        <v>-27846</v>
      </c>
      <c r="E9" s="5" t="n">
        <v>10016</v>
      </c>
    </row>
    <row r="10" spans="1:5">
      <c r="A10" s="3" t="s">
        <v>151</v>
      </c>
    </row>
    <row r="11" spans="1:5">
      <c r="A11" s="4" t="s">
        <v>152</v>
      </c>
      <c r="B11" s="5" t="n">
        <v>395</v>
      </c>
      <c r="C11" s="5" t="n">
        <v>17</v>
      </c>
      <c r="D11" s="5" t="n">
        <v>2991</v>
      </c>
      <c r="E11" s="5" t="n">
        <v>-656</v>
      </c>
    </row>
    <row r="12" spans="1:5">
      <c r="A12" s="4" t="s">
        <v>153</v>
      </c>
      <c r="B12" s="5" t="n">
        <v>242</v>
      </c>
      <c r="C12" s="5" t="n">
        <v>308</v>
      </c>
      <c r="D12" s="5" t="n">
        <v>469</v>
      </c>
      <c r="E12" s="5" t="n">
        <v>1005</v>
      </c>
    </row>
    <row r="13" spans="1:5">
      <c r="A13" s="4" t="s">
        <v>149</v>
      </c>
      <c r="B13" s="5" t="n">
        <v>-79</v>
      </c>
      <c r="C13" s="5" t="n">
        <v>-123</v>
      </c>
      <c r="D13" s="5" t="n">
        <v>-682</v>
      </c>
      <c r="E13" s="5" t="n">
        <v>-337</v>
      </c>
    </row>
    <row r="14" spans="1:5">
      <c r="A14" s="4" t="s">
        <v>154</v>
      </c>
      <c r="B14" s="5" t="n">
        <v>558</v>
      </c>
      <c r="C14" s="5" t="n">
        <v>202</v>
      </c>
      <c r="D14" s="5" t="n">
        <v>2778</v>
      </c>
      <c r="E14" s="5" t="n">
        <v>12</v>
      </c>
    </row>
    <row r="15" spans="1:5">
      <c r="A15" s="4" t="s">
        <v>155</v>
      </c>
      <c r="B15" s="5" t="n">
        <v>-5279</v>
      </c>
      <c r="C15" s="5" t="n">
        <v>3379</v>
      </c>
      <c r="D15" s="5" t="n">
        <v>-25068</v>
      </c>
      <c r="E15" s="5" t="n">
        <v>10028</v>
      </c>
    </row>
    <row r="16" spans="1:5">
      <c r="A16" s="4" t="s">
        <v>156</v>
      </c>
      <c r="B16" s="7" t="n">
        <v>28431</v>
      </c>
      <c r="C16" s="7" t="n">
        <v>25011</v>
      </c>
      <c r="D16" s="7" t="n">
        <v>59789</v>
      </c>
      <c r="E16" s="7" t="n">
        <v>716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708</v>
      </c>
    </row>
    <row r="3" spans="1:3">
      <c r="A3" s="4" t="s">
        <v>709</v>
      </c>
      <c r="B3" s="7" t="n">
        <v>134232</v>
      </c>
      <c r="C3" s="7" t="n">
        <v>112043</v>
      </c>
    </row>
    <row r="4" spans="1:3">
      <c r="A4" s="4" t="s">
        <v>710</v>
      </c>
      <c r="B4" s="5" t="n">
        <v>52122</v>
      </c>
      <c r="C4" s="5" t="n">
        <v>50983</v>
      </c>
    </row>
    <row r="5" spans="1:3">
      <c r="A5" s="4" t="s">
        <v>711</v>
      </c>
      <c r="B5" s="5" t="n">
        <v>82110</v>
      </c>
      <c r="C5" s="5" t="n">
        <v>61060</v>
      </c>
    </row>
    <row r="6" spans="1:3">
      <c r="A6" s="4" t="s">
        <v>712</v>
      </c>
    </row>
    <row r="7" spans="1:3">
      <c r="A7" s="3" t="s">
        <v>708</v>
      </c>
    </row>
    <row r="8" spans="1:3">
      <c r="A8" s="4" t="s">
        <v>709</v>
      </c>
      <c r="B8" s="5" t="n">
        <v>83639</v>
      </c>
      <c r="C8" s="5" t="n">
        <v>62008</v>
      </c>
    </row>
    <row r="9" spans="1:3">
      <c r="A9" s="4" t="s">
        <v>710</v>
      </c>
      <c r="B9" s="5" t="n">
        <v>33820</v>
      </c>
      <c r="C9" s="5" t="n">
        <v>27086</v>
      </c>
    </row>
    <row r="10" spans="1:3">
      <c r="A10" s="4" t="s">
        <v>711</v>
      </c>
      <c r="B10" s="5" t="n">
        <v>49819</v>
      </c>
      <c r="C10" s="5" t="n">
        <v>34922</v>
      </c>
    </row>
    <row r="11" spans="1:3">
      <c r="A11" s="4" t="s">
        <v>713</v>
      </c>
    </row>
    <row r="12" spans="1:3">
      <c r="A12" s="3" t="s">
        <v>708</v>
      </c>
    </row>
    <row r="13" spans="1:3">
      <c r="A13" s="4" t="s">
        <v>709</v>
      </c>
      <c r="B13" s="5" t="n">
        <v>1177</v>
      </c>
      <c r="C13" s="5" t="n">
        <v>1177</v>
      </c>
    </row>
    <row r="14" spans="1:3">
      <c r="A14" s="4" t="s">
        <v>710</v>
      </c>
      <c r="B14" s="5" t="n">
        <v>925</v>
      </c>
      <c r="C14" s="5" t="n">
        <v>896</v>
      </c>
    </row>
    <row r="15" spans="1:3">
      <c r="A15" s="4" t="s">
        <v>711</v>
      </c>
      <c r="B15" s="5" t="n">
        <v>252</v>
      </c>
      <c r="C15" s="5" t="n">
        <v>281</v>
      </c>
    </row>
    <row r="16" spans="1:3">
      <c r="A16" s="4" t="s">
        <v>493</v>
      </c>
    </row>
    <row r="17" spans="1:3">
      <c r="A17" s="3" t="s">
        <v>708</v>
      </c>
    </row>
    <row r="18" spans="1:3">
      <c r="A18" s="4" t="s">
        <v>709</v>
      </c>
      <c r="B18" s="5" t="n">
        <v>42616</v>
      </c>
      <c r="C18" s="5" t="n">
        <v>42139</v>
      </c>
    </row>
    <row r="19" spans="1:3">
      <c r="A19" s="4" t="s">
        <v>710</v>
      </c>
      <c r="B19" s="5" t="n">
        <v>12445</v>
      </c>
      <c r="C19" s="5" t="n">
        <v>18891</v>
      </c>
    </row>
    <row r="20" spans="1:3">
      <c r="A20" s="4" t="s">
        <v>711</v>
      </c>
      <c r="B20" s="5" t="n">
        <v>30171</v>
      </c>
      <c r="C20" s="5" t="n">
        <v>23248</v>
      </c>
    </row>
    <row r="21" spans="1:3">
      <c r="A21" s="4" t="s">
        <v>714</v>
      </c>
    </row>
    <row r="22" spans="1:3">
      <c r="A22" s="3" t="s">
        <v>708</v>
      </c>
    </row>
    <row r="23" spans="1:3">
      <c r="A23" s="4" t="s">
        <v>709</v>
      </c>
      <c r="B23" s="5" t="n">
        <v>6800</v>
      </c>
      <c r="C23" s="5" t="n">
        <v>6719</v>
      </c>
    </row>
    <row r="24" spans="1:3">
      <c r="A24" s="4" t="s">
        <v>710</v>
      </c>
      <c r="B24" s="5" t="n">
        <v>4932</v>
      </c>
      <c r="C24" s="5" t="n">
        <v>4110</v>
      </c>
    </row>
    <row r="25" spans="1:3">
      <c r="A25" s="4" t="s">
        <v>711</v>
      </c>
      <c r="B25" s="7" t="n">
        <v>1868</v>
      </c>
      <c r="C25" s="7" t="n">
        <v>2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56</v>
      </c>
    </row>
    <row r="2" spans="1:2">
      <c r="A2" s="3" t="s">
        <v>716</v>
      </c>
    </row>
    <row r="3" spans="1:2">
      <c r="A3" s="4" t="s">
        <v>717</v>
      </c>
      <c r="B3" s="7" t="n">
        <v>4374</v>
      </c>
    </row>
    <row r="4" spans="1:2">
      <c r="A4" s="3" t="s">
        <v>718</v>
      </c>
    </row>
    <row r="5" spans="1:2">
      <c r="A5" s="5" t="n">
        <v>2019</v>
      </c>
      <c r="B5" s="5" t="n">
        <v>17107</v>
      </c>
    </row>
    <row r="6" spans="1:2">
      <c r="A6" s="5" t="n">
        <v>2020</v>
      </c>
      <c r="B6" s="5" t="n">
        <v>14759</v>
      </c>
    </row>
    <row r="7" spans="1:2">
      <c r="A7" s="5" t="n">
        <v>2021</v>
      </c>
      <c r="B7" s="5" t="n">
        <v>12496</v>
      </c>
    </row>
    <row r="8" spans="1:2">
      <c r="A8" s="5" t="n">
        <v>2022</v>
      </c>
      <c r="B8" s="5" t="n">
        <v>10014</v>
      </c>
    </row>
    <row r="9" spans="1:2">
      <c r="A9" s="5" t="n">
        <v>2023</v>
      </c>
      <c r="B9" s="5" t="n">
        <v>8178</v>
      </c>
    </row>
    <row r="10" spans="1:2">
      <c r="A10" s="4" t="s">
        <v>719</v>
      </c>
      <c r="B10" s="5" t="n">
        <v>15182</v>
      </c>
    </row>
    <row r="11" spans="1:2">
      <c r="A11" s="4" t="s">
        <v>223</v>
      </c>
      <c r="B11" s="5" t="n">
        <v>82110</v>
      </c>
    </row>
    <row r="12" spans="1:2">
      <c r="A12" s="4" t="s">
        <v>712</v>
      </c>
    </row>
    <row r="13" spans="1:2">
      <c r="A13" s="3" t="s">
        <v>716</v>
      </c>
    </row>
    <row r="14" spans="1:2">
      <c r="A14" s="4" t="s">
        <v>717</v>
      </c>
      <c r="B14" s="5" t="n">
        <v>2583</v>
      </c>
    </row>
    <row r="15" spans="1:2">
      <c r="A15" s="3" t="s">
        <v>718</v>
      </c>
    </row>
    <row r="16" spans="1:2">
      <c r="A16" s="5" t="n">
        <v>2019</v>
      </c>
      <c r="B16" s="5" t="n">
        <v>9452</v>
      </c>
    </row>
    <row r="17" spans="1:2">
      <c r="A17" s="5" t="n">
        <v>2020</v>
      </c>
      <c r="B17" s="5" t="n">
        <v>8230</v>
      </c>
    </row>
    <row r="18" spans="1:2">
      <c r="A18" s="5" t="n">
        <v>2021</v>
      </c>
      <c r="B18" s="5" t="n">
        <v>7036</v>
      </c>
    </row>
    <row r="19" spans="1:2">
      <c r="A19" s="5" t="n">
        <v>2022</v>
      </c>
      <c r="B19" s="5" t="n">
        <v>5634</v>
      </c>
    </row>
    <row r="20" spans="1:2">
      <c r="A20" s="5" t="n">
        <v>2023</v>
      </c>
      <c r="B20" s="5" t="n">
        <v>4933</v>
      </c>
    </row>
    <row r="21" spans="1:2">
      <c r="A21" s="4" t="s">
        <v>719</v>
      </c>
      <c r="B21" s="5" t="n">
        <v>11951</v>
      </c>
    </row>
    <row r="22" spans="1:2">
      <c r="A22" s="4" t="s">
        <v>223</v>
      </c>
      <c r="B22" s="5" t="n">
        <v>49819</v>
      </c>
    </row>
    <row r="23" spans="1:2">
      <c r="A23" s="4" t="s">
        <v>713</v>
      </c>
    </row>
    <row r="24" spans="1:2">
      <c r="A24" s="3" t="s">
        <v>716</v>
      </c>
    </row>
    <row r="25" spans="1:2">
      <c r="A25" s="4" t="s">
        <v>717</v>
      </c>
      <c r="B25" s="5" t="n">
        <v>10</v>
      </c>
    </row>
    <row r="26" spans="1:2">
      <c r="A26" s="3" t="s">
        <v>718</v>
      </c>
    </row>
    <row r="27" spans="1:2">
      <c r="A27" s="5" t="n">
        <v>2019</v>
      </c>
      <c r="B27" s="5" t="n">
        <v>38</v>
      </c>
    </row>
    <row r="28" spans="1:2">
      <c r="A28" s="5" t="n">
        <v>2020</v>
      </c>
      <c r="B28" s="5" t="n">
        <v>37</v>
      </c>
    </row>
    <row r="29" spans="1:2">
      <c r="A29" s="5" t="n">
        <v>2021</v>
      </c>
      <c r="B29" s="5" t="n">
        <v>35</v>
      </c>
    </row>
    <row r="30" spans="1:2">
      <c r="A30" s="5" t="n">
        <v>2022</v>
      </c>
      <c r="B30" s="5" t="n">
        <v>34</v>
      </c>
    </row>
    <row r="31" spans="1:2">
      <c r="A31" s="5" t="n">
        <v>2023</v>
      </c>
      <c r="B31" s="5" t="n">
        <v>34</v>
      </c>
    </row>
    <row r="32" spans="1:2">
      <c r="A32" s="4" t="s">
        <v>719</v>
      </c>
      <c r="B32" s="5" t="n">
        <v>64</v>
      </c>
    </row>
    <row r="33" spans="1:2">
      <c r="A33" s="4" t="s">
        <v>223</v>
      </c>
      <c r="B33" s="5" t="n">
        <v>252</v>
      </c>
    </row>
    <row r="34" spans="1:2">
      <c r="A34" s="4" t="s">
        <v>493</v>
      </c>
    </row>
    <row r="35" spans="1:2">
      <c r="A35" s="3" t="s">
        <v>716</v>
      </c>
    </row>
    <row r="36" spans="1:2">
      <c r="A36" s="4" t="s">
        <v>717</v>
      </c>
      <c r="B36" s="5" t="n">
        <v>1642</v>
      </c>
    </row>
    <row r="37" spans="1:2">
      <c r="A37" s="3" t="s">
        <v>718</v>
      </c>
    </row>
    <row r="38" spans="1:2">
      <c r="A38" s="5" t="n">
        <v>2019</v>
      </c>
      <c r="B38" s="5" t="n">
        <v>7132</v>
      </c>
    </row>
    <row r="39" spans="1:2">
      <c r="A39" s="5" t="n">
        <v>2020</v>
      </c>
      <c r="B39" s="5" t="n">
        <v>6113</v>
      </c>
    </row>
    <row r="40" spans="1:2">
      <c r="A40" s="5" t="n">
        <v>2021</v>
      </c>
      <c r="B40" s="5" t="n">
        <v>5094</v>
      </c>
    </row>
    <row r="41" spans="1:2">
      <c r="A41" s="5" t="n">
        <v>2022</v>
      </c>
      <c r="B41" s="5" t="n">
        <v>4076</v>
      </c>
    </row>
    <row r="42" spans="1:2">
      <c r="A42" s="5" t="n">
        <v>2023</v>
      </c>
      <c r="B42" s="5" t="n">
        <v>3057</v>
      </c>
    </row>
    <row r="43" spans="1:2">
      <c r="A43" s="4" t="s">
        <v>719</v>
      </c>
      <c r="B43" s="5" t="n">
        <v>3057</v>
      </c>
    </row>
    <row r="44" spans="1:2">
      <c r="A44" s="4" t="s">
        <v>223</v>
      </c>
      <c r="B44" s="5" t="n">
        <v>30171</v>
      </c>
    </row>
    <row r="45" spans="1:2">
      <c r="A45" s="4" t="s">
        <v>714</v>
      </c>
    </row>
    <row r="46" spans="1:2">
      <c r="A46" s="3" t="s">
        <v>716</v>
      </c>
    </row>
    <row r="47" spans="1:2">
      <c r="A47" s="4" t="s">
        <v>717</v>
      </c>
      <c r="B47" s="5" t="n">
        <v>139</v>
      </c>
    </row>
    <row r="48" spans="1:2">
      <c r="A48" s="3" t="s">
        <v>718</v>
      </c>
    </row>
    <row r="49" spans="1:2">
      <c r="A49" s="5" t="n">
        <v>2019</v>
      </c>
      <c r="B49" s="5" t="n">
        <v>485</v>
      </c>
    </row>
    <row r="50" spans="1:2">
      <c r="A50" s="5" t="n">
        <v>2020</v>
      </c>
      <c r="B50" s="5" t="n">
        <v>379</v>
      </c>
    </row>
    <row r="51" spans="1:2">
      <c r="A51" s="5" t="n">
        <v>2021</v>
      </c>
      <c r="B51" s="5" t="n">
        <v>331</v>
      </c>
    </row>
    <row r="52" spans="1:2">
      <c r="A52" s="5" t="n">
        <v>2022</v>
      </c>
      <c r="B52" s="5" t="n">
        <v>270</v>
      </c>
    </row>
    <row r="53" spans="1:2">
      <c r="A53" s="5" t="n">
        <v>2023</v>
      </c>
      <c r="B53" s="5" t="n">
        <v>154</v>
      </c>
    </row>
    <row r="54" spans="1:2">
      <c r="A54" s="4" t="s">
        <v>719</v>
      </c>
      <c r="B54" s="5" t="n">
        <v>110</v>
      </c>
    </row>
    <row r="55" spans="1:2">
      <c r="A55" s="4" t="s">
        <v>223</v>
      </c>
      <c r="B55" s="7" t="n">
        <v>1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720</v>
      </c>
      <c r="B1" s="2" t="s">
        <v>721</v>
      </c>
      <c r="C1" s="2" t="s">
        <v>456</v>
      </c>
      <c r="D1" s="2" t="s">
        <v>722</v>
      </c>
      <c r="E1" s="2" t="s">
        <v>456</v>
      </c>
      <c r="F1" s="2" t="s">
        <v>722</v>
      </c>
      <c r="G1" s="2" t="s">
        <v>457</v>
      </c>
      <c r="H1" s="2" t="s">
        <v>723</v>
      </c>
    </row>
    <row r="2" spans="1:8">
      <c r="A2" s="3" t="s">
        <v>724</v>
      </c>
    </row>
    <row r="3" spans="1:8">
      <c r="A3" s="4" t="s">
        <v>725</v>
      </c>
      <c r="C3" s="7" t="n">
        <v>4160000000</v>
      </c>
      <c r="E3" s="7" t="n">
        <v>4160000000</v>
      </c>
      <c r="G3" s="7" t="n">
        <v>3560000000</v>
      </c>
    </row>
    <row r="4" spans="1:8">
      <c r="A4" s="4" t="s">
        <v>726</v>
      </c>
      <c r="C4" s="5" t="n">
        <v>43200000</v>
      </c>
      <c r="E4" s="5" t="n">
        <v>43200000</v>
      </c>
      <c r="G4" s="5" t="n">
        <v>17300000</v>
      </c>
    </row>
    <row r="5" spans="1:8">
      <c r="A5" s="4" t="s">
        <v>727</v>
      </c>
      <c r="B5" s="5" t="n">
        <v>2</v>
      </c>
    </row>
    <row r="6" spans="1:8">
      <c r="A6" s="4" t="s">
        <v>551</v>
      </c>
      <c r="D6" s="7" t="n">
        <v>773900000</v>
      </c>
    </row>
    <row r="7" spans="1:8">
      <c r="A7" s="4" t="s">
        <v>728</v>
      </c>
      <c r="G7" s="5" t="n">
        <v>6900000</v>
      </c>
    </row>
    <row r="8" spans="1:8">
      <c r="A8" s="4" t="s">
        <v>729</v>
      </c>
      <c r="C8" s="5" t="n">
        <v>32039000</v>
      </c>
      <c r="E8" s="5" t="n">
        <v>32039000</v>
      </c>
      <c r="G8" s="5" t="n">
        <v>25857000</v>
      </c>
    </row>
    <row r="9" spans="1:8">
      <c r="A9" s="4" t="s">
        <v>730</v>
      </c>
      <c r="E9" s="5" t="n">
        <v>0</v>
      </c>
    </row>
    <row r="10" spans="1:8">
      <c r="A10" s="4" t="s">
        <v>731</v>
      </c>
    </row>
    <row r="11" spans="1:8">
      <c r="A11" s="3" t="s">
        <v>724</v>
      </c>
    </row>
    <row r="12" spans="1:8">
      <c r="A12" s="4" t="s">
        <v>732</v>
      </c>
      <c r="C12" s="5" t="n">
        <v>47581000</v>
      </c>
      <c r="D12" s="5" t="n">
        <v>35002000</v>
      </c>
      <c r="E12" s="5" t="n">
        <v>47581000</v>
      </c>
      <c r="F12" s="7" t="n">
        <v>35002000</v>
      </c>
      <c r="G12" s="5" t="n">
        <v>37100000</v>
      </c>
    </row>
    <row r="13" spans="1:8">
      <c r="A13" s="4" t="s">
        <v>733</v>
      </c>
      <c r="C13" s="5" t="n">
        <v>30171000</v>
      </c>
      <c r="D13" s="5" t="n">
        <v>23742000</v>
      </c>
      <c r="E13" s="5" t="n">
        <v>30171000</v>
      </c>
      <c r="F13" s="5" t="n">
        <v>23742000</v>
      </c>
      <c r="G13" s="7" t="n">
        <v>23248000</v>
      </c>
      <c r="H13" s="7" t="n">
        <v>32088000</v>
      </c>
    </row>
    <row r="14" spans="1:8">
      <c r="A14" s="4" t="s">
        <v>728</v>
      </c>
      <c r="E14" s="7" t="n">
        <v>0</v>
      </c>
      <c r="F14" s="5" t="n">
        <v>6940000</v>
      </c>
    </row>
    <row r="15" spans="1:8">
      <c r="A15" s="4" t="s">
        <v>734</v>
      </c>
      <c r="E15" s="4" t="s">
        <v>735</v>
      </c>
      <c r="G15" s="4" t="s">
        <v>736</v>
      </c>
    </row>
    <row r="16" spans="1:8">
      <c r="A16" s="4" t="s">
        <v>737</v>
      </c>
      <c r="E16" s="4" t="s">
        <v>738</v>
      </c>
      <c r="G16" s="4" t="s">
        <v>739</v>
      </c>
    </row>
    <row r="17" spans="1:8">
      <c r="A17" s="4" t="s">
        <v>740</v>
      </c>
      <c r="C17" s="5" t="n">
        <v>2600000</v>
      </c>
      <c r="D17" s="5" t="n">
        <v>2900000</v>
      </c>
      <c r="E17" s="7" t="n">
        <v>7300000</v>
      </c>
      <c r="F17" s="5" t="n">
        <v>9300000</v>
      </c>
    </row>
    <row r="18" spans="1:8">
      <c r="A18" s="4" t="s">
        <v>741</v>
      </c>
    </row>
    <row r="19" spans="1:8">
      <c r="A19" s="3" t="s">
        <v>724</v>
      </c>
    </row>
    <row r="20" spans="1:8">
      <c r="A20" s="4" t="s">
        <v>742</v>
      </c>
      <c r="B20" s="4" t="s">
        <v>743</v>
      </c>
    </row>
    <row r="21" spans="1:8">
      <c r="A21" s="4" t="s">
        <v>744</v>
      </c>
    </row>
    <row r="22" spans="1:8">
      <c r="A22" s="3" t="s">
        <v>724</v>
      </c>
    </row>
    <row r="23" spans="1:8">
      <c r="A23" s="4" t="s">
        <v>742</v>
      </c>
      <c r="B23" s="4" t="s">
        <v>745</v>
      </c>
    </row>
    <row r="24" spans="1:8">
      <c r="A24" s="4" t="s">
        <v>746</v>
      </c>
    </row>
    <row r="25" spans="1:8">
      <c r="A25" s="3" t="s">
        <v>724</v>
      </c>
    </row>
    <row r="26" spans="1:8">
      <c r="A26" s="4" t="s">
        <v>732</v>
      </c>
      <c r="C26" s="5" t="n">
        <v>2529000</v>
      </c>
      <c r="D26" s="5" t="n">
        <v>3458000</v>
      </c>
      <c r="E26" s="5" t="n">
        <v>2529000</v>
      </c>
      <c r="F26" s="5" t="n">
        <v>3458000</v>
      </c>
      <c r="G26" s="7" t="n">
        <v>3200000</v>
      </c>
    </row>
    <row r="27" spans="1:8">
      <c r="A27" s="4" t="s">
        <v>733</v>
      </c>
      <c r="C27" s="5" t="n">
        <v>1868000</v>
      </c>
      <c r="D27" s="5" t="n">
        <v>2857000</v>
      </c>
      <c r="E27" s="5" t="n">
        <v>1868000</v>
      </c>
      <c r="F27" s="5" t="n">
        <v>2857000</v>
      </c>
      <c r="G27" s="5" t="n">
        <v>2609000</v>
      </c>
      <c r="H27" s="7" t="n">
        <v>3690000</v>
      </c>
    </row>
    <row r="28" spans="1:8">
      <c r="A28" s="4" t="s">
        <v>729</v>
      </c>
      <c r="C28" s="5" t="n">
        <v>114500000</v>
      </c>
      <c r="E28" s="7" t="n">
        <v>114500000</v>
      </c>
      <c r="G28" s="7" t="n">
        <v>139900000</v>
      </c>
    </row>
    <row r="29" spans="1:8">
      <c r="A29" s="4" t="s">
        <v>747</v>
      </c>
    </row>
    <row r="30" spans="1:8">
      <c r="A30" s="3" t="s">
        <v>724</v>
      </c>
    </row>
    <row r="31" spans="1:8">
      <c r="A31" s="4" t="s">
        <v>734</v>
      </c>
      <c r="E31" s="4" t="s">
        <v>748</v>
      </c>
      <c r="G31" s="4" t="s">
        <v>749</v>
      </c>
    </row>
    <row r="32" spans="1:8">
      <c r="A32" s="4" t="s">
        <v>737</v>
      </c>
      <c r="E32" s="4" t="s">
        <v>750</v>
      </c>
      <c r="G32" s="4" t="s">
        <v>751</v>
      </c>
    </row>
    <row r="33" spans="1:8">
      <c r="A33" s="4" t="s">
        <v>752</v>
      </c>
    </row>
    <row r="34" spans="1:8">
      <c r="A34" s="3" t="s">
        <v>724</v>
      </c>
    </row>
    <row r="35" spans="1:8">
      <c r="A35" s="4" t="s">
        <v>734</v>
      </c>
      <c r="E35" s="4" t="s">
        <v>753</v>
      </c>
      <c r="G35" s="4" t="s">
        <v>754</v>
      </c>
    </row>
    <row r="36" spans="1:8">
      <c r="A36" s="4" t="s">
        <v>737</v>
      </c>
      <c r="E36" s="4" t="s">
        <v>755</v>
      </c>
      <c r="G36" s="4" t="s">
        <v>756</v>
      </c>
    </row>
    <row r="37" spans="1:8">
      <c r="A37" s="4" t="s">
        <v>757</v>
      </c>
    </row>
    <row r="38" spans="1:8">
      <c r="A38" s="3" t="s">
        <v>724</v>
      </c>
    </row>
    <row r="39" spans="1:8">
      <c r="A39" s="4" t="s">
        <v>732</v>
      </c>
      <c r="C39" s="5" t="n">
        <v>607000</v>
      </c>
      <c r="E39" s="7" t="n">
        <v>607000</v>
      </c>
      <c r="G39" s="7" t="n">
        <v>740000</v>
      </c>
    </row>
    <row r="40" spans="1:8">
      <c r="A40" s="4" t="s">
        <v>733</v>
      </c>
      <c r="C40" s="5" t="n">
        <v>315000</v>
      </c>
      <c r="E40" s="7" t="n">
        <v>315000</v>
      </c>
      <c r="G40" s="5" t="n">
        <v>537000</v>
      </c>
    </row>
    <row r="41" spans="1:8">
      <c r="A41" s="4" t="s">
        <v>742</v>
      </c>
      <c r="E41" s="4" t="s">
        <v>758</v>
      </c>
    </row>
    <row r="42" spans="1:8">
      <c r="A42" s="4" t="s">
        <v>740</v>
      </c>
      <c r="C42" s="5" t="n">
        <v>401000</v>
      </c>
      <c r="D42" s="7" t="n">
        <v>394000</v>
      </c>
      <c r="E42" s="7" t="n">
        <v>1200000</v>
      </c>
      <c r="F42" s="7" t="n">
        <v>1200000</v>
      </c>
    </row>
    <row r="43" spans="1:8">
      <c r="A43" s="4" t="s">
        <v>730</v>
      </c>
      <c r="E43" s="7" t="n">
        <v>0</v>
      </c>
      <c r="G43" s="7" t="n">
        <v>0</v>
      </c>
    </row>
    <row r="44" spans="1:8">
      <c r="A44" s="4" t="s">
        <v>759</v>
      </c>
      <c r="E44" s="4" t="s">
        <v>758</v>
      </c>
      <c r="G44" s="4" t="s">
        <v>758</v>
      </c>
    </row>
    <row r="45" spans="1:8">
      <c r="A45" s="4" t="s">
        <v>760</v>
      </c>
    </row>
    <row r="46" spans="1:8">
      <c r="A46" s="3" t="s">
        <v>724</v>
      </c>
    </row>
    <row r="47" spans="1:8">
      <c r="A47" s="4" t="s">
        <v>732</v>
      </c>
      <c r="C47" s="5" t="n">
        <v>1922000</v>
      </c>
      <c r="E47" s="7" t="n">
        <v>1922000</v>
      </c>
      <c r="G47" s="7" t="n">
        <v>2481000</v>
      </c>
    </row>
    <row r="48" spans="1:8">
      <c r="A48" s="4" t="s">
        <v>733</v>
      </c>
      <c r="C48" s="7" t="n">
        <v>1553000</v>
      </c>
      <c r="E48" s="7" t="n">
        <v>1553000</v>
      </c>
      <c r="G48" s="5" t="n">
        <v>2084000</v>
      </c>
    </row>
    <row r="49" spans="1:8">
      <c r="A49" s="4" t="s">
        <v>742</v>
      </c>
      <c r="E49" s="4" t="s">
        <v>758</v>
      </c>
    </row>
    <row r="50" spans="1:8">
      <c r="A50" s="4" t="s">
        <v>730</v>
      </c>
      <c r="E50" s="7" t="n">
        <v>0</v>
      </c>
      <c r="G50" s="7" t="n">
        <v>12000</v>
      </c>
    </row>
    <row r="51" spans="1:8">
      <c r="A51" s="4" t="s">
        <v>759</v>
      </c>
      <c r="E51" s="4" t="s">
        <v>758</v>
      </c>
      <c r="G51" s="4" t="s">
        <v>758</v>
      </c>
    </row>
    <row r="52" spans="1:8">
      <c r="A52" s="4" t="s">
        <v>761</v>
      </c>
    </row>
    <row r="53" spans="1:8">
      <c r="A53" s="3" t="s">
        <v>724</v>
      </c>
    </row>
    <row r="54" spans="1:8">
      <c r="A54" s="4" t="s">
        <v>732</v>
      </c>
      <c r="B54" s="7" t="n">
        <v>7000000</v>
      </c>
    </row>
    <row r="55" spans="1:8">
      <c r="A55" s="4" t="s">
        <v>733</v>
      </c>
      <c r="B55" s="7" t="n">
        <v>640700000</v>
      </c>
    </row>
    <row r="56" spans="1:8">
      <c r="A56" s="4" t="s">
        <v>762</v>
      </c>
    </row>
    <row r="57" spans="1:8">
      <c r="A57" s="3" t="s">
        <v>724</v>
      </c>
    </row>
    <row r="58" spans="1:8">
      <c r="A58" s="4" t="s">
        <v>763</v>
      </c>
      <c r="C58" s="12" t="n">
        <v>0.0089</v>
      </c>
      <c r="E58" s="12" t="n">
        <v>0.0089</v>
      </c>
      <c r="G58" s="12" t="n">
        <v>0.0094</v>
      </c>
    </row>
    <row r="59" spans="1:8">
      <c r="A59" s="4" t="s">
        <v>764</v>
      </c>
    </row>
    <row r="60" spans="1:8">
      <c r="A60" s="3" t="s">
        <v>724</v>
      </c>
    </row>
    <row r="61" spans="1:8">
      <c r="A61" s="4" t="s">
        <v>763</v>
      </c>
      <c r="C61" s="12" t="n">
        <v>0.0125</v>
      </c>
      <c r="E61" s="12" t="n">
        <v>0.0125</v>
      </c>
      <c r="G61" s="12" t="n">
        <v>0.015</v>
      </c>
    </row>
    <row r="62" spans="1:8">
      <c r="A62" s="4" t="s">
        <v>765</v>
      </c>
    </row>
    <row r="63" spans="1:8">
      <c r="A63" s="3" t="s">
        <v>724</v>
      </c>
    </row>
    <row r="64" spans="1:8">
      <c r="A64" s="4" t="s">
        <v>763</v>
      </c>
      <c r="C64" s="12" t="n">
        <v>0.031</v>
      </c>
      <c r="E64" s="12" t="n">
        <v>0.031</v>
      </c>
      <c r="G64" s="12" t="n">
        <v>0.031</v>
      </c>
    </row>
    <row r="65" spans="1:8">
      <c r="A65" s="4" t="s">
        <v>766</v>
      </c>
    </row>
    <row r="66" spans="1:8">
      <c r="A66" s="3" t="s">
        <v>724</v>
      </c>
    </row>
    <row r="67" spans="1:8">
      <c r="A67" s="4" t="s">
        <v>763</v>
      </c>
      <c r="C67" s="12" t="n">
        <v>0.0445</v>
      </c>
      <c r="E67" s="12" t="n">
        <v>0.0445</v>
      </c>
      <c r="G67" s="12" t="n">
        <v>0.0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7</v>
      </c>
      <c r="B1" s="2" t="s">
        <v>84</v>
      </c>
      <c r="D1" s="2" t="s">
        <v>1</v>
      </c>
      <c r="F1" s="2" t="s">
        <v>368</v>
      </c>
    </row>
    <row r="2" spans="1:6">
      <c r="B2" s="2" t="s">
        <v>2</v>
      </c>
      <c r="C2" s="2" t="s">
        <v>85</v>
      </c>
      <c r="D2" s="2" t="s">
        <v>2</v>
      </c>
      <c r="E2" s="2" t="s">
        <v>85</v>
      </c>
      <c r="F2" s="2" t="s">
        <v>25</v>
      </c>
    </row>
    <row r="3" spans="1:6">
      <c r="A3" s="3" t="s">
        <v>768</v>
      </c>
    </row>
    <row r="4" spans="1:6">
      <c r="A4" s="4" t="s">
        <v>108</v>
      </c>
      <c r="B4" s="7" t="n">
        <v>230</v>
      </c>
      <c r="C4" s="7" t="n">
        <v>5</v>
      </c>
      <c r="D4" s="7" t="n">
        <v>12</v>
      </c>
      <c r="E4" s="7" t="n">
        <v>29</v>
      </c>
    </row>
    <row r="5" spans="1:6">
      <c r="A5" s="4" t="s">
        <v>769</v>
      </c>
      <c r="F5" s="7" t="n">
        <v>-6900</v>
      </c>
    </row>
    <row r="6" spans="1:6">
      <c r="A6" s="4" t="s">
        <v>731</v>
      </c>
    </row>
    <row r="7" spans="1:6">
      <c r="A7" s="3" t="s">
        <v>768</v>
      </c>
    </row>
    <row r="8" spans="1:6">
      <c r="A8" s="4" t="s">
        <v>677</v>
      </c>
      <c r="D8" s="5" t="n">
        <v>23248</v>
      </c>
      <c r="E8" s="5" t="n">
        <v>32088</v>
      </c>
      <c r="F8" s="5" t="n">
        <v>32088</v>
      </c>
    </row>
    <row r="9" spans="1:6">
      <c r="A9" s="4" t="s">
        <v>770</v>
      </c>
      <c r="D9" s="5" t="n">
        <v>4322</v>
      </c>
      <c r="E9" s="5" t="n">
        <v>5778</v>
      </c>
    </row>
    <row r="10" spans="1:6">
      <c r="A10" s="4" t="s">
        <v>771</v>
      </c>
      <c r="D10" s="5" t="n">
        <v>-4394</v>
      </c>
      <c r="E10" s="5" t="n">
        <v>-7184</v>
      </c>
    </row>
    <row r="11" spans="1:6">
      <c r="A11" s="4" t="s">
        <v>108</v>
      </c>
      <c r="D11" s="5" t="n">
        <v>0</v>
      </c>
      <c r="E11" s="5" t="n">
        <v>0</v>
      </c>
    </row>
    <row r="12" spans="1:6">
      <c r="A12" s="4" t="s">
        <v>769</v>
      </c>
      <c r="D12" s="5" t="n">
        <v>0</v>
      </c>
      <c r="E12" s="5" t="n">
        <v>-6940</v>
      </c>
    </row>
    <row r="13" spans="1:6">
      <c r="A13" s="4" t="s">
        <v>772</v>
      </c>
      <c r="D13" s="5" t="n">
        <v>6995</v>
      </c>
      <c r="E13" s="5" t="n">
        <v>0</v>
      </c>
    </row>
    <row r="14" spans="1:6">
      <c r="A14" s="4" t="s">
        <v>681</v>
      </c>
      <c r="B14" s="5" t="n">
        <v>30171</v>
      </c>
      <c r="C14" s="5" t="n">
        <v>23742</v>
      </c>
      <c r="D14" s="5" t="n">
        <v>30171</v>
      </c>
      <c r="E14" s="5" t="n">
        <v>23742</v>
      </c>
      <c r="F14" s="5" t="n">
        <v>23248</v>
      </c>
    </row>
    <row r="15" spans="1:6">
      <c r="A15" s="4" t="s">
        <v>773</v>
      </c>
      <c r="B15" s="5" t="n">
        <v>47581</v>
      </c>
      <c r="C15" s="5" t="n">
        <v>35002</v>
      </c>
      <c r="D15" s="7" t="n">
        <v>47581</v>
      </c>
      <c r="E15" s="7" t="n">
        <v>35002</v>
      </c>
      <c r="F15" s="5" t="n">
        <v>37100</v>
      </c>
    </row>
    <row r="16" spans="1:6">
      <c r="A16" s="4" t="s">
        <v>774</v>
      </c>
      <c r="D16" s="4" t="s">
        <v>775</v>
      </c>
      <c r="E16" s="4" t="s">
        <v>776</v>
      </c>
    </row>
    <row r="17" spans="1:6">
      <c r="A17" s="4" t="s">
        <v>714</v>
      </c>
    </row>
    <row r="18" spans="1:6">
      <c r="A18" s="3" t="s">
        <v>768</v>
      </c>
    </row>
    <row r="19" spans="1:6">
      <c r="A19" s="4" t="s">
        <v>677</v>
      </c>
      <c r="D19" s="7" t="n">
        <v>2609</v>
      </c>
      <c r="E19" s="7" t="n">
        <v>3690</v>
      </c>
      <c r="F19" s="5" t="n">
        <v>3690</v>
      </c>
    </row>
    <row r="20" spans="1:6">
      <c r="A20" s="4" t="s">
        <v>770</v>
      </c>
      <c r="D20" s="5" t="n">
        <v>82</v>
      </c>
      <c r="E20" s="5" t="n">
        <v>215</v>
      </c>
    </row>
    <row r="21" spans="1:6">
      <c r="A21" s="4" t="s">
        <v>771</v>
      </c>
      <c r="D21" s="5" t="n">
        <v>-835</v>
      </c>
      <c r="E21" s="5" t="n">
        <v>-1077</v>
      </c>
    </row>
    <row r="22" spans="1:6">
      <c r="A22" s="4" t="s">
        <v>108</v>
      </c>
      <c r="D22" s="5" t="n">
        <v>12</v>
      </c>
      <c r="E22" s="5" t="n">
        <v>29</v>
      </c>
    </row>
    <row r="23" spans="1:6">
      <c r="A23" s="4" t="s">
        <v>681</v>
      </c>
      <c r="B23" s="5" t="n">
        <v>1868</v>
      </c>
      <c r="C23" s="5" t="n">
        <v>2857</v>
      </c>
      <c r="D23" s="5" t="n">
        <v>1868</v>
      </c>
      <c r="E23" s="5" t="n">
        <v>2857</v>
      </c>
      <c r="F23" s="5" t="n">
        <v>2609</v>
      </c>
    </row>
    <row r="24" spans="1:6">
      <c r="A24" s="4" t="s">
        <v>773</v>
      </c>
      <c r="B24" s="7" t="n">
        <v>2529</v>
      </c>
      <c r="C24" s="7" t="n">
        <v>3458</v>
      </c>
      <c r="D24" s="7" t="n">
        <v>2529</v>
      </c>
      <c r="E24" s="7" t="n">
        <v>3458</v>
      </c>
      <c r="F24" s="7" t="n">
        <v>3200</v>
      </c>
    </row>
    <row r="25" spans="1:6">
      <c r="A25" s="4" t="s">
        <v>774</v>
      </c>
      <c r="D25" s="4" t="s">
        <v>777</v>
      </c>
      <c r="E25" s="4" t="s">
        <v>7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368</v>
      </c>
    </row>
    <row r="2" spans="1:3">
      <c r="B2" s="2" t="s">
        <v>2</v>
      </c>
      <c r="C2" s="2" t="s">
        <v>25</v>
      </c>
    </row>
    <row r="3" spans="1:3">
      <c r="A3" s="3" t="s">
        <v>708</v>
      </c>
    </row>
    <row r="4" spans="1:3">
      <c r="A4" s="4" t="s">
        <v>780</v>
      </c>
      <c r="B4" s="7" t="n">
        <v>0</v>
      </c>
    </row>
    <row r="5" spans="1:3">
      <c r="A5" s="4" t="s">
        <v>781</v>
      </c>
    </row>
    <row r="6" spans="1:3">
      <c r="A6" s="3" t="s">
        <v>708</v>
      </c>
    </row>
    <row r="7" spans="1:3">
      <c r="A7" s="4" t="s">
        <v>782</v>
      </c>
      <c r="B7" s="5" t="n">
        <v>4056000</v>
      </c>
    </row>
    <row r="8" spans="1:3">
      <c r="A8" s="4" t="s">
        <v>270</v>
      </c>
      <c r="B8" s="5" t="n">
        <v>6488000</v>
      </c>
    </row>
    <row r="9" spans="1:3">
      <c r="A9" s="4" t="s">
        <v>780</v>
      </c>
      <c r="B9" s="5" t="n">
        <v>0</v>
      </c>
    </row>
    <row r="10" spans="1:3">
      <c r="A10" s="4" t="s">
        <v>783</v>
      </c>
    </row>
    <row r="11" spans="1:3">
      <c r="A11" s="3" t="s">
        <v>708</v>
      </c>
    </row>
    <row r="12" spans="1:3">
      <c r="A12" s="4" t="s">
        <v>782</v>
      </c>
      <c r="B12" s="5" t="n">
        <v>26115000</v>
      </c>
    </row>
    <row r="13" spans="1:3">
      <c r="A13" s="4" t="s">
        <v>270</v>
      </c>
      <c r="B13" s="5" t="n">
        <v>41093000</v>
      </c>
    </row>
    <row r="14" spans="1:3">
      <c r="A14" s="4" t="s">
        <v>780</v>
      </c>
      <c r="B14" s="5" t="n">
        <v>0</v>
      </c>
    </row>
    <row r="15" spans="1:3">
      <c r="A15" s="4" t="s">
        <v>757</v>
      </c>
    </row>
    <row r="16" spans="1:3">
      <c r="A16" s="3" t="s">
        <v>708</v>
      </c>
    </row>
    <row r="17" spans="1:3">
      <c r="A17" s="4" t="s">
        <v>782</v>
      </c>
      <c r="B17" s="5" t="n">
        <v>315000</v>
      </c>
      <c r="C17" s="7" t="n">
        <v>537000</v>
      </c>
    </row>
    <row r="18" spans="1:3">
      <c r="A18" s="4" t="s">
        <v>270</v>
      </c>
      <c r="B18" s="5" t="n">
        <v>607000</v>
      </c>
      <c r="C18" s="5" t="n">
        <v>740000</v>
      </c>
    </row>
    <row r="19" spans="1:3">
      <c r="A19" s="4" t="s">
        <v>780</v>
      </c>
      <c r="B19" s="5" t="n">
        <v>0</v>
      </c>
      <c r="C19" s="5" t="n">
        <v>0</v>
      </c>
    </row>
    <row r="20" spans="1:3">
      <c r="A20" s="4" t="s">
        <v>760</v>
      </c>
    </row>
    <row r="21" spans="1:3">
      <c r="A21" s="3" t="s">
        <v>708</v>
      </c>
    </row>
    <row r="22" spans="1:3">
      <c r="A22" s="4" t="s">
        <v>782</v>
      </c>
      <c r="B22" s="5" t="n">
        <v>1553000</v>
      </c>
      <c r="C22" s="5" t="n">
        <v>2084000</v>
      </c>
    </row>
    <row r="23" spans="1:3">
      <c r="A23" s="4" t="s">
        <v>270</v>
      </c>
      <c r="B23" s="5" t="n">
        <v>1922000</v>
      </c>
      <c r="C23" s="5" t="n">
        <v>2481000</v>
      </c>
    </row>
    <row r="24" spans="1:3">
      <c r="A24" s="4" t="s">
        <v>780</v>
      </c>
      <c r="B24" s="5" t="n">
        <v>0</v>
      </c>
      <c r="C24" s="5" t="n">
        <v>12000</v>
      </c>
    </row>
    <row r="25" spans="1:3">
      <c r="A25" s="4" t="s">
        <v>784</v>
      </c>
    </row>
    <row r="26" spans="1:3">
      <c r="A26" s="3" t="s">
        <v>708</v>
      </c>
    </row>
    <row r="27" spans="1:3">
      <c r="A27" s="4" t="s">
        <v>782</v>
      </c>
      <c r="B27" s="5" t="n">
        <v>2371000</v>
      </c>
      <c r="C27" s="5" t="n">
        <v>2858000</v>
      </c>
    </row>
    <row r="28" spans="1:3">
      <c r="A28" s="4" t="s">
        <v>270</v>
      </c>
      <c r="B28" s="5" t="n">
        <v>4747000</v>
      </c>
      <c r="C28" s="5" t="n">
        <v>4988000</v>
      </c>
    </row>
    <row r="29" spans="1:3">
      <c r="A29" s="4" t="s">
        <v>780</v>
      </c>
      <c r="B29" s="5" t="n">
        <v>0</v>
      </c>
      <c r="C29" s="5" t="n">
        <v>0</v>
      </c>
    </row>
    <row r="30" spans="1:3">
      <c r="A30" s="4" t="s">
        <v>785</v>
      </c>
    </row>
    <row r="31" spans="1:3">
      <c r="A31" s="3" t="s">
        <v>708</v>
      </c>
    </row>
    <row r="32" spans="1:3">
      <c r="A32" s="4" t="s">
        <v>782</v>
      </c>
      <c r="B32" s="5" t="n">
        <v>20632000</v>
      </c>
      <c r="C32" s="5" t="n">
        <v>20390000</v>
      </c>
    </row>
    <row r="33" spans="1:3">
      <c r="A33" s="4" t="s">
        <v>270</v>
      </c>
      <c r="B33" s="5" t="n">
        <v>35610000</v>
      </c>
      <c r="C33" s="5" t="n">
        <v>32093000</v>
      </c>
    </row>
    <row r="34" spans="1:3">
      <c r="A34" s="4" t="s">
        <v>780</v>
      </c>
      <c r="B34" s="5" t="n">
        <v>0</v>
      </c>
      <c r="C34" s="5" t="n">
        <v>0</v>
      </c>
    </row>
    <row r="35" spans="1:3">
      <c r="A35" s="4" t="s">
        <v>786</v>
      </c>
    </row>
    <row r="36" spans="1:3">
      <c r="A36" s="3" t="s">
        <v>708</v>
      </c>
    </row>
    <row r="37" spans="1:3">
      <c r="A37" s="4" t="s">
        <v>782</v>
      </c>
      <c r="B37" s="5" t="n">
        <v>1685000</v>
      </c>
    </row>
    <row r="38" spans="1:3">
      <c r="A38" s="4" t="s">
        <v>270</v>
      </c>
      <c r="B38" s="5" t="n">
        <v>1741000</v>
      </c>
    </row>
    <row r="39" spans="1:3">
      <c r="A39" s="4" t="s">
        <v>780</v>
      </c>
      <c r="B39" s="5" t="n">
        <v>0</v>
      </c>
    </row>
    <row r="40" spans="1:3">
      <c r="A40" s="4" t="s">
        <v>787</v>
      </c>
    </row>
    <row r="41" spans="1:3">
      <c r="A41" s="3" t="s">
        <v>708</v>
      </c>
    </row>
    <row r="42" spans="1:3">
      <c r="A42" s="4" t="s">
        <v>782</v>
      </c>
      <c r="B42" s="5" t="n">
        <v>5483000</v>
      </c>
    </row>
    <row r="43" spans="1:3">
      <c r="A43" s="4" t="s">
        <v>270</v>
      </c>
      <c r="B43" s="5" t="n">
        <v>5483000</v>
      </c>
    </row>
    <row r="44" spans="1:3">
      <c r="A44" s="4" t="s">
        <v>780</v>
      </c>
      <c r="B44" s="5" t="n">
        <v>0</v>
      </c>
    </row>
    <row r="45" spans="1:3">
      <c r="A45" s="4" t="s">
        <v>788</v>
      </c>
    </row>
    <row r="46" spans="1:3">
      <c r="A46" s="3" t="s">
        <v>708</v>
      </c>
    </row>
    <row r="47" spans="1:3">
      <c r="A47" s="4" t="s">
        <v>782</v>
      </c>
      <c r="B47" s="5" t="n">
        <v>2000</v>
      </c>
      <c r="C47" s="5" t="n">
        <v>8000</v>
      </c>
    </row>
    <row r="48" spans="1:3">
      <c r="A48" s="4" t="s">
        <v>270</v>
      </c>
      <c r="B48" s="5" t="n">
        <v>6000</v>
      </c>
      <c r="C48" s="5" t="n">
        <v>11000</v>
      </c>
    </row>
    <row r="49" spans="1:3">
      <c r="A49" s="4" t="s">
        <v>780</v>
      </c>
      <c r="B49" s="5" t="n">
        <v>0</v>
      </c>
      <c r="C49" s="5" t="n">
        <v>0</v>
      </c>
    </row>
    <row r="50" spans="1:3">
      <c r="A50" s="4" t="s">
        <v>789</v>
      </c>
    </row>
    <row r="51" spans="1:3">
      <c r="A51" s="3" t="s">
        <v>708</v>
      </c>
    </row>
    <row r="52" spans="1:3">
      <c r="A52" s="4" t="s">
        <v>782</v>
      </c>
      <c r="B52" s="5" t="n">
        <v>30000</v>
      </c>
      <c r="C52" s="5" t="n">
        <v>34000</v>
      </c>
    </row>
    <row r="53" spans="1:3">
      <c r="A53" s="4" t="s">
        <v>270</v>
      </c>
      <c r="B53" s="5" t="n">
        <v>33000</v>
      </c>
      <c r="C53" s="5" t="n">
        <v>37000</v>
      </c>
    </row>
    <row r="54" spans="1:3">
      <c r="A54" s="4" t="s">
        <v>780</v>
      </c>
      <c r="B54" s="5" t="n">
        <v>0</v>
      </c>
      <c r="C54" s="5" t="n">
        <v>0</v>
      </c>
    </row>
    <row r="55" spans="1:3">
      <c r="A55" s="4" t="s">
        <v>790</v>
      </c>
    </row>
    <row r="56" spans="1:3">
      <c r="A56" s="3" t="s">
        <v>708</v>
      </c>
    </row>
    <row r="57" spans="1:3">
      <c r="A57" s="4" t="s">
        <v>782</v>
      </c>
      <c r="B57" s="5" t="n">
        <v>53000</v>
      </c>
      <c r="C57" s="5" t="n">
        <v>83000</v>
      </c>
    </row>
    <row r="58" spans="1:3">
      <c r="A58" s="4" t="s">
        <v>270</v>
      </c>
      <c r="B58" s="5" t="n">
        <v>82000</v>
      </c>
      <c r="C58" s="5" t="n">
        <v>110000</v>
      </c>
    </row>
    <row r="59" spans="1:3">
      <c r="A59" s="4" t="s">
        <v>780</v>
      </c>
      <c r="B59" s="5" t="n">
        <v>0</v>
      </c>
      <c r="C59" s="5" t="n">
        <v>0</v>
      </c>
    </row>
    <row r="60" spans="1:3">
      <c r="A60" s="4" t="s">
        <v>791</v>
      </c>
    </row>
    <row r="61" spans="1:3">
      <c r="A61" s="3" t="s">
        <v>708</v>
      </c>
    </row>
    <row r="62" spans="1:3">
      <c r="A62" s="4" t="s">
        <v>782</v>
      </c>
      <c r="B62" s="5" t="n">
        <v>188000</v>
      </c>
      <c r="C62" s="5" t="n">
        <v>303000</v>
      </c>
    </row>
    <row r="63" spans="1:3">
      <c r="A63" s="4" t="s">
        <v>270</v>
      </c>
      <c r="B63" s="5" t="n">
        <v>203000</v>
      </c>
      <c r="C63" s="5" t="n">
        <v>291000</v>
      </c>
    </row>
    <row r="64" spans="1:3">
      <c r="A64" s="4" t="s">
        <v>780</v>
      </c>
      <c r="B64" s="5" t="n">
        <v>0</v>
      </c>
      <c r="C64" s="5" t="n">
        <v>12000</v>
      </c>
    </row>
    <row r="65" spans="1:3">
      <c r="A65" s="4" t="s">
        <v>792</v>
      </c>
    </row>
    <row r="66" spans="1:3">
      <c r="A66" s="3" t="s">
        <v>708</v>
      </c>
    </row>
    <row r="67" spans="1:3">
      <c r="A67" s="4" t="s">
        <v>782</v>
      </c>
      <c r="C67" s="5" t="n">
        <v>2858000</v>
      </c>
    </row>
    <row r="68" spans="1:3">
      <c r="A68" s="4" t="s">
        <v>270</v>
      </c>
      <c r="C68" s="5" t="n">
        <v>4988000</v>
      </c>
    </row>
    <row r="69" spans="1:3">
      <c r="A69" s="4" t="s">
        <v>780</v>
      </c>
      <c r="C69" s="5" t="n">
        <v>0</v>
      </c>
    </row>
    <row r="70" spans="1:3">
      <c r="A70" s="4" t="s">
        <v>793</v>
      </c>
    </row>
    <row r="71" spans="1:3">
      <c r="A71" s="3" t="s">
        <v>708</v>
      </c>
    </row>
    <row r="72" spans="1:3">
      <c r="A72" s="4" t="s">
        <v>782</v>
      </c>
      <c r="C72" s="5" t="n">
        <v>20390000</v>
      </c>
    </row>
    <row r="73" spans="1:3">
      <c r="A73" s="4" t="s">
        <v>270</v>
      </c>
      <c r="C73" s="5" t="n">
        <v>32093000</v>
      </c>
    </row>
    <row r="74" spans="1:3">
      <c r="A74" s="4" t="s">
        <v>780</v>
      </c>
      <c r="C74" s="5" t="n">
        <v>0</v>
      </c>
    </row>
    <row r="75" spans="1:3">
      <c r="A75" s="4" t="s">
        <v>794</v>
      </c>
    </row>
    <row r="76" spans="1:3">
      <c r="A76" s="3" t="s">
        <v>708</v>
      </c>
    </row>
    <row r="77" spans="1:3">
      <c r="A77" s="4" t="s">
        <v>782</v>
      </c>
      <c r="B77" s="5" t="n">
        <v>260000</v>
      </c>
      <c r="C77" s="5" t="n">
        <v>446000</v>
      </c>
    </row>
    <row r="78" spans="1:3">
      <c r="A78" s="4" t="s">
        <v>270</v>
      </c>
      <c r="B78" s="5" t="n">
        <v>519000</v>
      </c>
      <c r="C78" s="5" t="n">
        <v>619000</v>
      </c>
    </row>
    <row r="79" spans="1:3">
      <c r="A79" s="4" t="s">
        <v>780</v>
      </c>
      <c r="B79" s="5" t="n">
        <v>0</v>
      </c>
      <c r="C79" s="5" t="n">
        <v>0</v>
      </c>
    </row>
    <row r="80" spans="1:3">
      <c r="A80" s="4" t="s">
        <v>795</v>
      </c>
    </row>
    <row r="81" spans="1:3">
      <c r="A81" s="3" t="s">
        <v>708</v>
      </c>
    </row>
    <row r="82" spans="1:3">
      <c r="A82" s="4" t="s">
        <v>782</v>
      </c>
      <c r="B82" s="5" t="n">
        <v>1335000</v>
      </c>
      <c r="C82" s="5" t="n">
        <v>1747000</v>
      </c>
    </row>
    <row r="83" spans="1:3">
      <c r="A83" s="4" t="s">
        <v>270</v>
      </c>
      <c r="B83" s="5" t="n">
        <v>1686000</v>
      </c>
      <c r="C83" s="5" t="n">
        <v>2153000</v>
      </c>
    </row>
    <row r="84" spans="1:3">
      <c r="A84" s="4" t="s">
        <v>780</v>
      </c>
      <c r="B84" s="7" t="n">
        <v>0</v>
      </c>
      <c r="C8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5</v>
      </c>
    </row>
    <row r="2" spans="1:3">
      <c r="A2" s="3" t="s">
        <v>797</v>
      </c>
    </row>
    <row r="3" spans="1:3">
      <c r="A3" s="4" t="s">
        <v>798</v>
      </c>
      <c r="B3" s="7" t="n">
        <v>0</v>
      </c>
      <c r="C3" s="7" t="n">
        <v>1200000</v>
      </c>
    </row>
    <row r="4" spans="1:3">
      <c r="A4" s="4" t="s">
        <v>799</v>
      </c>
    </row>
    <row r="5" spans="1:3">
      <c r="A5" s="3" t="s">
        <v>797</v>
      </c>
    </row>
    <row r="6" spans="1:3">
      <c r="A6" s="4" t="s">
        <v>798</v>
      </c>
      <c r="B6" s="7" t="n">
        <v>2000000</v>
      </c>
      <c r="C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800</v>
      </c>
      <c r="B1" s="2" t="s">
        <v>1</v>
      </c>
    </row>
    <row r="2" spans="1:3">
      <c r="B2" s="2" t="s">
        <v>801</v>
      </c>
      <c r="C2" s="2" t="s">
        <v>802</v>
      </c>
    </row>
    <row r="3" spans="1:3">
      <c r="A3" s="3" t="s">
        <v>797</v>
      </c>
    </row>
    <row r="4" spans="1:3">
      <c r="A4" s="4" t="s">
        <v>803</v>
      </c>
      <c r="B4" s="7" t="n">
        <v>207</v>
      </c>
    </row>
    <row r="5" spans="1:3">
      <c r="A5" s="4" t="s">
        <v>804</v>
      </c>
      <c r="B5" s="7" t="n">
        <v>83</v>
      </c>
    </row>
    <row r="6" spans="1:3">
      <c r="A6" s="4" t="s">
        <v>805</v>
      </c>
    </row>
    <row r="7" spans="1:3">
      <c r="A7" s="3" t="s">
        <v>797</v>
      </c>
    </row>
    <row r="8" spans="1:3">
      <c r="A8" s="4" t="s">
        <v>806</v>
      </c>
      <c r="B8" s="5" t="n">
        <v>6</v>
      </c>
    </row>
    <row r="9" spans="1:3">
      <c r="A9" s="4" t="s">
        <v>807</v>
      </c>
      <c r="B9" s="7" t="n">
        <v>105000</v>
      </c>
      <c r="C9" s="7" t="n">
        <v>9000</v>
      </c>
    </row>
    <row r="10" spans="1:3">
      <c r="A10" s="4" t="s">
        <v>808</v>
      </c>
    </row>
    <row r="11" spans="1:3">
      <c r="A11" s="3" t="s">
        <v>797</v>
      </c>
    </row>
    <row r="12" spans="1:3">
      <c r="A12" s="4" t="s">
        <v>807</v>
      </c>
      <c r="B12" s="5" t="n">
        <v>85000</v>
      </c>
    </row>
    <row r="13" spans="1:3">
      <c r="A13" s="4" t="s">
        <v>809</v>
      </c>
    </row>
    <row r="14" spans="1:3">
      <c r="A14" s="3" t="s">
        <v>797</v>
      </c>
    </row>
    <row r="15" spans="1:3">
      <c r="A15" s="4" t="s">
        <v>807</v>
      </c>
      <c r="B15" s="7" t="n">
        <v>20000</v>
      </c>
    </row>
    <row r="16" spans="1:3">
      <c r="A16" s="4" t="s">
        <v>810</v>
      </c>
    </row>
    <row r="17" spans="1:3">
      <c r="A17" s="3" t="s">
        <v>797</v>
      </c>
    </row>
    <row r="18" spans="1:3">
      <c r="A18" s="4" t="s">
        <v>807</v>
      </c>
      <c r="C18" s="5" t="n">
        <v>3000</v>
      </c>
    </row>
    <row r="19" spans="1:3">
      <c r="A19" s="4" t="s">
        <v>811</v>
      </c>
    </row>
    <row r="20" spans="1:3">
      <c r="A20" s="3" t="s">
        <v>797</v>
      </c>
    </row>
    <row r="21" spans="1:3">
      <c r="A21" s="4" t="s">
        <v>807</v>
      </c>
      <c r="C21" s="7" t="n">
        <v>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5</v>
      </c>
    </row>
    <row r="2" spans="1:3">
      <c r="A2" s="4" t="s">
        <v>813</v>
      </c>
    </row>
    <row r="3" spans="1:3">
      <c r="A3" s="3" t="s">
        <v>814</v>
      </c>
    </row>
    <row r="4" spans="1:3">
      <c r="A4" s="4" t="s">
        <v>815</v>
      </c>
      <c r="B4" s="7" t="n">
        <v>25000</v>
      </c>
    </row>
    <row r="5" spans="1:3">
      <c r="A5" s="4" t="s">
        <v>816</v>
      </c>
      <c r="B5" s="7" t="n">
        <v>424</v>
      </c>
    </row>
    <row r="6" spans="1:3">
      <c r="A6" s="4" t="s">
        <v>817</v>
      </c>
      <c r="B6" s="4" t="s">
        <v>818</v>
      </c>
    </row>
    <row r="7" spans="1:3">
      <c r="A7" s="4" t="s">
        <v>819</v>
      </c>
      <c r="B7" s="4" t="s">
        <v>820</v>
      </c>
    </row>
    <row r="8" spans="1:3">
      <c r="A8" s="4" t="s">
        <v>821</v>
      </c>
    </row>
    <row r="9" spans="1:3">
      <c r="A9" s="3" t="s">
        <v>814</v>
      </c>
    </row>
    <row r="10" spans="1:3">
      <c r="A10" s="4" t="s">
        <v>815</v>
      </c>
      <c r="B10" s="7" t="n">
        <v>10000</v>
      </c>
      <c r="C10" s="7" t="n">
        <v>10000</v>
      </c>
    </row>
    <row r="11" spans="1:3">
      <c r="A11" s="4" t="s">
        <v>816</v>
      </c>
      <c r="B11" s="7" t="n">
        <v>42</v>
      </c>
      <c r="C11" s="7" t="n">
        <v>30</v>
      </c>
    </row>
    <row r="12" spans="1:3">
      <c r="A12" s="4" t="s">
        <v>817</v>
      </c>
      <c r="B12" s="4" t="s">
        <v>822</v>
      </c>
      <c r="C12" s="4" t="s">
        <v>823</v>
      </c>
    </row>
    <row r="13" spans="1:3">
      <c r="A13" s="4" t="s">
        <v>819</v>
      </c>
      <c r="B13" s="4" t="s">
        <v>824</v>
      </c>
      <c r="C13" s="4" t="s">
        <v>824</v>
      </c>
    </row>
    <row r="14" spans="1:3">
      <c r="A14" s="4" t="s">
        <v>825</v>
      </c>
    </row>
    <row r="15" spans="1:3">
      <c r="A15" s="3" t="s">
        <v>814</v>
      </c>
    </row>
    <row r="16" spans="1:3">
      <c r="A16" s="4" t="s">
        <v>815</v>
      </c>
      <c r="B16" s="7" t="n">
        <v>10000</v>
      </c>
      <c r="C16" s="7" t="n">
        <v>10000</v>
      </c>
    </row>
    <row r="17" spans="1:3">
      <c r="A17" s="4" t="s">
        <v>816</v>
      </c>
      <c r="B17" s="7" t="n">
        <v>42</v>
      </c>
      <c r="C17" s="7" t="n">
        <v>29</v>
      </c>
    </row>
    <row r="18" spans="1:3">
      <c r="A18" s="4" t="s">
        <v>817</v>
      </c>
      <c r="B18" s="4" t="s">
        <v>818</v>
      </c>
      <c r="C18" s="4" t="s">
        <v>826</v>
      </c>
    </row>
    <row r="19" spans="1:3">
      <c r="A19" s="4" t="s">
        <v>819</v>
      </c>
      <c r="B19" s="4" t="s">
        <v>827</v>
      </c>
      <c r="C19" s="4" t="s">
        <v>827</v>
      </c>
    </row>
    <row r="20" spans="1:3">
      <c r="A20" s="4" t="s">
        <v>828</v>
      </c>
    </row>
    <row r="21" spans="1:3">
      <c r="A21" s="3" t="s">
        <v>814</v>
      </c>
    </row>
    <row r="22" spans="1:3">
      <c r="A22" s="4" t="s">
        <v>815</v>
      </c>
      <c r="B22" s="7" t="n">
        <v>30667</v>
      </c>
      <c r="C22" s="7" t="n">
        <v>33667</v>
      </c>
    </row>
    <row r="23" spans="1:3">
      <c r="A23" s="4" t="s">
        <v>816</v>
      </c>
      <c r="B23" s="7" t="n">
        <v>1089</v>
      </c>
      <c r="C23" s="7" t="n">
        <v>759</v>
      </c>
    </row>
    <row r="24" spans="1:3">
      <c r="A24" s="4" t="s">
        <v>817</v>
      </c>
      <c r="B24" s="4" t="s">
        <v>829</v>
      </c>
      <c r="C24" s="4" t="s">
        <v>830</v>
      </c>
    </row>
    <row r="25" spans="1:3">
      <c r="A25" s="4" t="s">
        <v>819</v>
      </c>
      <c r="B25" s="4" t="s">
        <v>831</v>
      </c>
      <c r="C25" s="4" t="s">
        <v>831</v>
      </c>
    </row>
    <row r="26" spans="1:3">
      <c r="A26" s="4" t="s">
        <v>832</v>
      </c>
    </row>
    <row r="27" spans="1:3">
      <c r="A27" s="3" t="s">
        <v>814</v>
      </c>
    </row>
    <row r="28" spans="1:3">
      <c r="A28" s="4" t="s">
        <v>815</v>
      </c>
      <c r="B28" s="7" t="n">
        <v>20000</v>
      </c>
    </row>
    <row r="29" spans="1:3">
      <c r="A29" s="4" t="s">
        <v>816</v>
      </c>
      <c r="B29" s="7" t="n">
        <v>652</v>
      </c>
    </row>
    <row r="30" spans="1:3">
      <c r="A30" s="4" t="s">
        <v>817</v>
      </c>
      <c r="B30" s="4" t="s">
        <v>818</v>
      </c>
    </row>
    <row r="31" spans="1:3">
      <c r="A31" s="4" t="s">
        <v>819</v>
      </c>
      <c r="B31" s="4" t="s">
        <v>833</v>
      </c>
    </row>
    <row r="32" spans="1:3">
      <c r="A32" s="4" t="s">
        <v>834</v>
      </c>
    </row>
    <row r="33" spans="1:3">
      <c r="A33" s="3" t="s">
        <v>814</v>
      </c>
    </row>
    <row r="34" spans="1:3">
      <c r="A34" s="4" t="s">
        <v>815</v>
      </c>
      <c r="B34" s="7" t="n">
        <v>20000</v>
      </c>
    </row>
    <row r="35" spans="1:3">
      <c r="A35" s="4" t="s">
        <v>816</v>
      </c>
      <c r="B35" s="7" t="n">
        <v>666</v>
      </c>
    </row>
    <row r="36" spans="1:3">
      <c r="A36" s="4" t="s">
        <v>817</v>
      </c>
      <c r="B36" s="4" t="s">
        <v>835</v>
      </c>
    </row>
    <row r="37" spans="1:3">
      <c r="A37" s="4" t="s">
        <v>819</v>
      </c>
      <c r="B37" s="4" t="s">
        <v>836</v>
      </c>
    </row>
    <row r="38" spans="1:3">
      <c r="A38" s="4" t="s">
        <v>837</v>
      </c>
    </row>
    <row r="39" spans="1:3">
      <c r="A39" s="3" t="s">
        <v>814</v>
      </c>
    </row>
    <row r="40" spans="1:3">
      <c r="A40" s="4" t="s">
        <v>815</v>
      </c>
      <c r="B40" s="7" t="n">
        <v>6000</v>
      </c>
    </row>
    <row r="41" spans="1:3">
      <c r="A41" s="4" t="s">
        <v>816</v>
      </c>
      <c r="B41" s="7" t="n">
        <v>175</v>
      </c>
    </row>
    <row r="42" spans="1:3">
      <c r="A42" s="4" t="s">
        <v>817</v>
      </c>
      <c r="B42" s="4" t="s">
        <v>818</v>
      </c>
    </row>
    <row r="43" spans="1:3">
      <c r="A43" s="4" t="s">
        <v>819</v>
      </c>
      <c r="B43" s="4" t="s">
        <v>838</v>
      </c>
    </row>
    <row r="44" spans="1:3">
      <c r="A44" s="4" t="s">
        <v>839</v>
      </c>
    </row>
    <row r="45" spans="1:3">
      <c r="A45" s="3" t="s">
        <v>814</v>
      </c>
    </row>
    <row r="46" spans="1:3">
      <c r="A46" s="4" t="s">
        <v>815</v>
      </c>
      <c r="B46" s="7" t="n">
        <v>3000</v>
      </c>
    </row>
    <row r="47" spans="1:3">
      <c r="A47" s="4" t="s">
        <v>816</v>
      </c>
      <c r="B47" s="7" t="n">
        <v>92</v>
      </c>
    </row>
    <row r="48" spans="1:3">
      <c r="A48" s="4" t="s">
        <v>817</v>
      </c>
      <c r="B48" s="4" t="s">
        <v>840</v>
      </c>
    </row>
    <row r="49" spans="1:3">
      <c r="A49" s="4" t="s">
        <v>819</v>
      </c>
      <c r="B49" s="4" t="s">
        <v>841</v>
      </c>
    </row>
    <row r="50" spans="1:3">
      <c r="A50" s="4" t="s">
        <v>842</v>
      </c>
    </row>
    <row r="51" spans="1:3">
      <c r="A51" s="3" t="s">
        <v>814</v>
      </c>
    </row>
    <row r="52" spans="1:3">
      <c r="A52" s="4" t="s">
        <v>843</v>
      </c>
      <c r="C52" s="7" t="n">
        <v>25000</v>
      </c>
    </row>
    <row r="53" spans="1:3">
      <c r="A53" s="4" t="s">
        <v>844</v>
      </c>
      <c r="C53" s="7" t="n">
        <v>-106</v>
      </c>
    </row>
    <row r="54" spans="1:3">
      <c r="A54" s="4" t="s">
        <v>817</v>
      </c>
      <c r="C54" s="4" t="s">
        <v>826</v>
      </c>
    </row>
    <row r="55" spans="1:3">
      <c r="A55" s="4" t="s">
        <v>819</v>
      </c>
      <c r="C55" s="4" t="s">
        <v>820</v>
      </c>
    </row>
    <row r="56" spans="1:3">
      <c r="A56" s="4" t="s">
        <v>845</v>
      </c>
    </row>
    <row r="57" spans="1:3">
      <c r="A57" s="3" t="s">
        <v>814</v>
      </c>
    </row>
    <row r="58" spans="1:3">
      <c r="A58" s="4" t="s">
        <v>843</v>
      </c>
      <c r="B58" s="7" t="n">
        <v>20000</v>
      </c>
      <c r="C58" s="7" t="n">
        <v>20000</v>
      </c>
    </row>
    <row r="59" spans="1:3">
      <c r="A59" s="4" t="s">
        <v>844</v>
      </c>
      <c r="B59" s="7" t="n">
        <v>-186</v>
      </c>
      <c r="C59" s="7" t="n">
        <v>-621</v>
      </c>
    </row>
    <row r="60" spans="1:3">
      <c r="A60" s="4" t="s">
        <v>817</v>
      </c>
      <c r="B60" s="4" t="s">
        <v>846</v>
      </c>
      <c r="C60" s="4" t="s">
        <v>847</v>
      </c>
    </row>
    <row r="61" spans="1:3">
      <c r="A61" s="4" t="s">
        <v>819</v>
      </c>
      <c r="B61" s="4" t="s">
        <v>848</v>
      </c>
      <c r="C61" s="4" t="s">
        <v>848</v>
      </c>
    </row>
    <row r="62" spans="1:3">
      <c r="A62" s="4" t="s">
        <v>849</v>
      </c>
    </row>
    <row r="63" spans="1:3">
      <c r="A63" s="3" t="s">
        <v>814</v>
      </c>
    </row>
    <row r="64" spans="1:3">
      <c r="A64" s="4" t="s">
        <v>843</v>
      </c>
      <c r="B64" s="7" t="n">
        <v>29500</v>
      </c>
    </row>
    <row r="65" spans="1:3">
      <c r="A65" s="4" t="s">
        <v>844</v>
      </c>
      <c r="B65" s="7" t="n">
        <v>-33</v>
      </c>
    </row>
    <row r="66" spans="1:3">
      <c r="A66" s="4" t="s">
        <v>817</v>
      </c>
      <c r="B66" s="4" t="s">
        <v>850</v>
      </c>
    </row>
    <row r="67" spans="1:3">
      <c r="A67" s="4" t="s">
        <v>819</v>
      </c>
      <c r="B67" s="4" t="s">
        <v>851</v>
      </c>
    </row>
    <row r="68" spans="1:3">
      <c r="A68" s="4" t="s">
        <v>852</v>
      </c>
    </row>
    <row r="69" spans="1:3">
      <c r="A69" s="3" t="s">
        <v>814</v>
      </c>
    </row>
    <row r="70" spans="1:3">
      <c r="A70" s="4" t="s">
        <v>843</v>
      </c>
      <c r="C70" s="7" t="n">
        <v>20000</v>
      </c>
    </row>
    <row r="71" spans="1:3">
      <c r="A71" s="4" t="s">
        <v>844</v>
      </c>
      <c r="C71" s="7" t="n">
        <v>-177</v>
      </c>
    </row>
    <row r="72" spans="1:3">
      <c r="A72" s="4" t="s">
        <v>817</v>
      </c>
      <c r="C72" s="4" t="s">
        <v>853</v>
      </c>
    </row>
    <row r="73" spans="1:3">
      <c r="A73" s="4" t="s">
        <v>819</v>
      </c>
      <c r="C73" s="4" t="s">
        <v>833</v>
      </c>
    </row>
    <row r="74" spans="1:3">
      <c r="A74" s="4" t="s">
        <v>854</v>
      </c>
    </row>
    <row r="75" spans="1:3">
      <c r="A75" s="3" t="s">
        <v>814</v>
      </c>
    </row>
    <row r="76" spans="1:3">
      <c r="A76" s="4" t="s">
        <v>843</v>
      </c>
      <c r="C76" s="7" t="n">
        <v>20000</v>
      </c>
    </row>
    <row r="77" spans="1:3">
      <c r="A77" s="4" t="s">
        <v>844</v>
      </c>
      <c r="C77" s="7" t="n">
        <v>-149</v>
      </c>
    </row>
    <row r="78" spans="1:3">
      <c r="A78" s="4" t="s">
        <v>817</v>
      </c>
      <c r="C78" s="4" t="s">
        <v>855</v>
      </c>
    </row>
    <row r="79" spans="1:3">
      <c r="A79" s="4" t="s">
        <v>819</v>
      </c>
      <c r="C79" s="4" t="s">
        <v>8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84</v>
      </c>
      <c r="D1" s="2" t="s">
        <v>1</v>
      </c>
    </row>
    <row r="2" spans="1:5">
      <c r="B2" s="2" t="s">
        <v>2</v>
      </c>
      <c r="C2" s="2" t="s">
        <v>85</v>
      </c>
      <c r="D2" s="2" t="s">
        <v>2</v>
      </c>
      <c r="E2" s="2" t="s">
        <v>85</v>
      </c>
    </row>
    <row r="3" spans="1:5">
      <c r="A3" s="3" t="s">
        <v>857</v>
      </c>
    </row>
    <row r="4" spans="1:5">
      <c r="A4" s="4" t="s">
        <v>858</v>
      </c>
      <c r="B4" s="7" t="n">
        <v>395</v>
      </c>
      <c r="C4" s="7" t="n">
        <v>17</v>
      </c>
      <c r="D4" s="7" t="n">
        <v>2991</v>
      </c>
      <c r="E4" s="7" t="n">
        <v>-656</v>
      </c>
    </row>
    <row r="5" spans="1:5">
      <c r="A5" s="4" t="s">
        <v>859</v>
      </c>
    </row>
    <row r="6" spans="1:5">
      <c r="A6" s="3" t="s">
        <v>857</v>
      </c>
    </row>
    <row r="7" spans="1:5">
      <c r="A7" s="4" t="s">
        <v>858</v>
      </c>
      <c r="B7" s="5" t="n">
        <v>375</v>
      </c>
      <c r="C7" s="5" t="n">
        <v>325</v>
      </c>
      <c r="D7" s="5" t="n">
        <v>3198</v>
      </c>
      <c r="E7" s="5" t="n">
        <v>349</v>
      </c>
    </row>
    <row r="8" spans="1:5">
      <c r="A8" s="4" t="s">
        <v>860</v>
      </c>
    </row>
    <row r="9" spans="1:5">
      <c r="A9" s="3" t="s">
        <v>857</v>
      </c>
    </row>
    <row r="10" spans="1:5">
      <c r="A10" s="4" t="s">
        <v>861</v>
      </c>
      <c r="B10" s="5" t="n">
        <v>21</v>
      </c>
      <c r="C10" s="5" t="n">
        <v>-308</v>
      </c>
      <c r="D10" s="5" t="n">
        <v>-207</v>
      </c>
      <c r="E10" s="5" t="n">
        <v>-1005</v>
      </c>
    </row>
    <row r="11" spans="1:5">
      <c r="A11" s="4" t="s">
        <v>862</v>
      </c>
    </row>
    <row r="12" spans="1:5">
      <c r="A12" s="3" t="s">
        <v>857</v>
      </c>
    </row>
    <row r="13" spans="1:5">
      <c r="A13" s="4" t="s">
        <v>863</v>
      </c>
      <c r="B13" s="7" t="n">
        <v>0</v>
      </c>
      <c r="C13" s="7" t="n">
        <v>0</v>
      </c>
      <c r="D13" s="7" t="n">
        <v>0</v>
      </c>
      <c r="E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5</v>
      </c>
    </row>
    <row r="2" spans="1:3">
      <c r="A2" s="3" t="s">
        <v>797</v>
      </c>
    </row>
    <row r="3" spans="1:3">
      <c r="A3" s="4" t="s">
        <v>798</v>
      </c>
      <c r="B3" s="7" t="n">
        <v>0</v>
      </c>
      <c r="C3" s="7" t="n">
        <v>1200000</v>
      </c>
    </row>
    <row r="4" spans="1:3">
      <c r="A4" s="4" t="s">
        <v>865</v>
      </c>
    </row>
    <row r="5" spans="1:3">
      <c r="A5" s="3" t="s">
        <v>797</v>
      </c>
    </row>
    <row r="6" spans="1:3">
      <c r="A6" s="4" t="s">
        <v>798</v>
      </c>
      <c r="B6" s="7" t="n">
        <v>3200000</v>
      </c>
      <c r="C6" s="7" t="n">
        <v>3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5</v>
      </c>
    </row>
    <row r="3" spans="1:3">
      <c r="A3" s="3" t="s">
        <v>158</v>
      </c>
    </row>
    <row r="4" spans="1:3">
      <c r="A4" s="4" t="s">
        <v>146</v>
      </c>
      <c r="B4" s="7" t="n">
        <v>84857</v>
      </c>
      <c r="C4" s="7" t="n">
        <v>61600</v>
      </c>
    </row>
    <row r="5" spans="1:3">
      <c r="A5" s="3" t="s">
        <v>159</v>
      </c>
    </row>
    <row r="6" spans="1:3">
      <c r="A6" s="4" t="s">
        <v>160</v>
      </c>
      <c r="B6" s="5" t="n">
        <v>22647</v>
      </c>
      <c r="C6" s="5" t="n">
        <v>22738</v>
      </c>
    </row>
    <row r="7" spans="1:3">
      <c r="A7" s="4" t="s">
        <v>100</v>
      </c>
      <c r="B7" s="5" t="n">
        <v>14332</v>
      </c>
      <c r="C7" s="5" t="n">
        <v>10235</v>
      </c>
    </row>
    <row r="8" spans="1:3">
      <c r="A8" s="4" t="s">
        <v>161</v>
      </c>
      <c r="B8" s="5" t="n">
        <v>18958</v>
      </c>
      <c r="C8" s="5" t="n">
        <v>20186</v>
      </c>
    </row>
    <row r="9" spans="1:3">
      <c r="A9" s="4" t="s">
        <v>162</v>
      </c>
      <c r="B9" s="5" t="n">
        <v>-1037</v>
      </c>
      <c r="C9" s="5" t="n">
        <v>-5553</v>
      </c>
    </row>
    <row r="10" spans="1:3">
      <c r="A10" s="4" t="s">
        <v>106</v>
      </c>
      <c r="B10" s="5" t="n">
        <v>-97</v>
      </c>
      <c r="C10" s="5" t="n">
        <v>0</v>
      </c>
    </row>
    <row r="11" spans="1:3">
      <c r="A11" s="4" t="s">
        <v>163</v>
      </c>
      <c r="B11" s="5" t="n">
        <v>3689</v>
      </c>
      <c r="C11" s="5" t="n">
        <v>3588</v>
      </c>
    </row>
    <row r="12" spans="1:3">
      <c r="A12" s="4" t="s">
        <v>164</v>
      </c>
      <c r="B12" s="5" t="n">
        <v>-551328</v>
      </c>
      <c r="C12" s="5" t="n">
        <v>-548768</v>
      </c>
    </row>
    <row r="13" spans="1:3">
      <c r="A13" s="4" t="s">
        <v>165</v>
      </c>
      <c r="B13" s="5" t="n">
        <v>594529</v>
      </c>
      <c r="C13" s="5" t="n">
        <v>586202</v>
      </c>
    </row>
    <row r="14" spans="1:3">
      <c r="A14" s="4" t="s">
        <v>107</v>
      </c>
      <c r="B14" s="5" t="n">
        <v>-13939</v>
      </c>
      <c r="C14" s="5" t="n">
        <v>-11968</v>
      </c>
    </row>
    <row r="15" spans="1:3">
      <c r="A15" s="4" t="s">
        <v>166</v>
      </c>
      <c r="B15" s="5" t="n">
        <v>-5422</v>
      </c>
      <c r="C15" s="5" t="n">
        <v>-1449</v>
      </c>
    </row>
    <row r="16" spans="1:3">
      <c r="A16" s="4" t="s">
        <v>167</v>
      </c>
      <c r="B16" s="5" t="n">
        <v>2243</v>
      </c>
      <c r="C16" s="5" t="n">
        <v>838</v>
      </c>
    </row>
    <row r="17" spans="1:3">
      <c r="A17" s="4" t="s">
        <v>168</v>
      </c>
      <c r="B17" s="5" t="n">
        <v>1121</v>
      </c>
      <c r="C17" s="5" t="n">
        <v>1104</v>
      </c>
    </row>
    <row r="18" spans="1:3">
      <c r="A18" s="4" t="s">
        <v>169</v>
      </c>
      <c r="B18" s="5" t="n">
        <v>-4404</v>
      </c>
      <c r="C18" s="5" t="n">
        <v>-5993</v>
      </c>
    </row>
    <row r="19" spans="1:3">
      <c r="A19" s="4" t="s">
        <v>170</v>
      </c>
      <c r="B19" s="5" t="n">
        <v>-12</v>
      </c>
      <c r="C19" s="5" t="n">
        <v>-29</v>
      </c>
    </row>
    <row r="20" spans="1:3">
      <c r="A20" s="4" t="s">
        <v>121</v>
      </c>
      <c r="B20" s="5" t="n">
        <v>2243</v>
      </c>
      <c r="C20" s="5" t="n">
        <v>1642</v>
      </c>
    </row>
    <row r="21" spans="1:3">
      <c r="A21" s="4" t="s">
        <v>171</v>
      </c>
      <c r="B21" s="5" t="n">
        <v>672</v>
      </c>
      <c r="C21" s="5" t="n">
        <v>1121</v>
      </c>
    </row>
    <row r="22" spans="1:3">
      <c r="A22" s="4" t="s">
        <v>172</v>
      </c>
      <c r="B22" s="5" t="n">
        <v>-1979</v>
      </c>
      <c r="C22" s="5" t="n">
        <v>-5637</v>
      </c>
    </row>
    <row r="23" spans="1:3">
      <c r="A23" s="4" t="s">
        <v>173</v>
      </c>
      <c r="B23" s="5" t="n">
        <v>167073</v>
      </c>
      <c r="C23" s="5" t="n">
        <v>129857</v>
      </c>
    </row>
    <row r="24" spans="1:3">
      <c r="A24" s="3" t="s">
        <v>174</v>
      </c>
    </row>
    <row r="25" spans="1:3">
      <c r="A25" s="4" t="s">
        <v>175</v>
      </c>
      <c r="B25" s="5" t="n">
        <v>-1000</v>
      </c>
      <c r="C25" s="5" t="n">
        <v>0</v>
      </c>
    </row>
    <row r="26" spans="1:3">
      <c r="A26" s="4" t="s">
        <v>176</v>
      </c>
      <c r="B26" s="5" t="n">
        <v>694872</v>
      </c>
      <c r="C26" s="5" t="n">
        <v>1127091</v>
      </c>
    </row>
    <row r="27" spans="1:3">
      <c r="A27" s="4" t="s">
        <v>177</v>
      </c>
      <c r="B27" s="5" t="n">
        <v>8767</v>
      </c>
      <c r="C27" s="5" t="n">
        <v>12171</v>
      </c>
    </row>
    <row r="28" spans="1:3">
      <c r="A28" s="4" t="s">
        <v>178</v>
      </c>
      <c r="B28" s="5" t="n">
        <v>172702</v>
      </c>
      <c r="C28" s="5" t="n">
        <v>161827</v>
      </c>
    </row>
    <row r="29" spans="1:3">
      <c r="A29" s="4" t="s">
        <v>179</v>
      </c>
      <c r="B29" s="5" t="n">
        <v>13169</v>
      </c>
      <c r="C29" s="5" t="n">
        <v>6645</v>
      </c>
    </row>
    <row r="30" spans="1:3">
      <c r="A30" s="4" t="s">
        <v>180</v>
      </c>
      <c r="B30" s="5" t="n">
        <v>5829</v>
      </c>
      <c r="C30" s="5" t="n">
        <v>24931</v>
      </c>
    </row>
    <row r="31" spans="1:3">
      <c r="A31" s="4" t="s">
        <v>181</v>
      </c>
      <c r="B31" s="5" t="n">
        <v>2038</v>
      </c>
      <c r="C31" s="5" t="n">
        <v>2574</v>
      </c>
    </row>
    <row r="32" spans="1:3">
      <c r="A32" s="4" t="s">
        <v>182</v>
      </c>
      <c r="B32" s="5" t="n">
        <v>-940607</v>
      </c>
      <c r="C32" s="5" t="n">
        <v>-1299492</v>
      </c>
    </row>
    <row r="33" spans="1:3">
      <c r="A33" s="4" t="s">
        <v>183</v>
      </c>
      <c r="B33" s="5" t="n">
        <v>-2411</v>
      </c>
      <c r="C33" s="5" t="n">
        <v>-1012</v>
      </c>
    </row>
    <row r="34" spans="1:3">
      <c r="A34" s="4" t="s">
        <v>184</v>
      </c>
      <c r="B34" s="5" t="n">
        <v>-13737</v>
      </c>
      <c r="C34" s="5" t="n">
        <v>45139</v>
      </c>
    </row>
    <row r="35" spans="1:3">
      <c r="A35" s="4" t="s">
        <v>185</v>
      </c>
      <c r="B35" s="5" t="n">
        <v>-2000</v>
      </c>
      <c r="C35" s="5" t="n">
        <v>-2000</v>
      </c>
    </row>
    <row r="36" spans="1:3">
      <c r="A36" s="4" t="s">
        <v>186</v>
      </c>
      <c r="B36" s="5" t="n">
        <v>0</v>
      </c>
      <c r="C36" s="5" t="n">
        <v>5137</v>
      </c>
    </row>
    <row r="37" spans="1:3">
      <c r="A37" s="4" t="s">
        <v>187</v>
      </c>
      <c r="B37" s="5" t="n">
        <v>-11793</v>
      </c>
      <c r="C37" s="5" t="n">
        <v>-6876</v>
      </c>
    </row>
    <row r="38" spans="1:3">
      <c r="A38" s="4" t="s">
        <v>188</v>
      </c>
      <c r="B38" s="5" t="n">
        <v>212197</v>
      </c>
      <c r="C38" s="5" t="n">
        <v>71089</v>
      </c>
    </row>
    <row r="39" spans="1:3">
      <c r="A39" s="4" t="s">
        <v>189</v>
      </c>
      <c r="B39" s="5" t="n">
        <v>998</v>
      </c>
      <c r="C39" s="5" t="n">
        <v>1845</v>
      </c>
    </row>
    <row r="40" spans="1:3">
      <c r="A40" s="4" t="s">
        <v>190</v>
      </c>
      <c r="B40" s="5" t="n">
        <v>3128</v>
      </c>
      <c r="C40" s="5" t="n">
        <v>7578</v>
      </c>
    </row>
    <row r="41" spans="1:3">
      <c r="A41" s="4" t="s">
        <v>191</v>
      </c>
      <c r="B41" s="5" t="n">
        <v>142152</v>
      </c>
      <c r="C41" s="5" t="n">
        <v>156647</v>
      </c>
    </row>
    <row r="42" spans="1:3">
      <c r="A42" s="3" t="s">
        <v>192</v>
      </c>
    </row>
    <row r="43" spans="1:3">
      <c r="A43" s="4" t="s">
        <v>193</v>
      </c>
      <c r="B43" s="5" t="n">
        <v>156497</v>
      </c>
      <c r="C43" s="5" t="n">
        <v>181206</v>
      </c>
    </row>
    <row r="44" spans="1:3">
      <c r="A44" s="4" t="s">
        <v>194</v>
      </c>
      <c r="B44" s="5" t="n">
        <v>130704</v>
      </c>
      <c r="C44" s="5" t="n">
        <v>-179721</v>
      </c>
    </row>
    <row r="45" spans="1:3">
      <c r="A45" s="4" t="s">
        <v>195</v>
      </c>
      <c r="B45" s="5" t="n">
        <v>-122795</v>
      </c>
      <c r="C45" s="5" t="n">
        <v>-8582</v>
      </c>
    </row>
    <row r="46" spans="1:3">
      <c r="A46" s="4" t="s">
        <v>196</v>
      </c>
      <c r="B46" s="5" t="n">
        <v>25000</v>
      </c>
      <c r="C46" s="5" t="n">
        <v>20000</v>
      </c>
    </row>
    <row r="47" spans="1:3">
      <c r="A47" s="4" t="s">
        <v>197</v>
      </c>
      <c r="B47" s="5" t="n">
        <v>-25000</v>
      </c>
      <c r="C47" s="5" t="n">
        <v>-15000</v>
      </c>
    </row>
    <row r="48" spans="1:3">
      <c r="A48" s="4" t="s">
        <v>198</v>
      </c>
      <c r="B48" s="5" t="n">
        <v>-183552</v>
      </c>
      <c r="C48" s="5" t="n">
        <v>-168667</v>
      </c>
    </row>
    <row r="49" spans="1:3">
      <c r="A49" s="4" t="s">
        <v>199</v>
      </c>
      <c r="B49" s="5" t="n">
        <v>355602</v>
      </c>
      <c r="C49" s="5" t="n">
        <v>186039</v>
      </c>
    </row>
    <row r="50" spans="1:3">
      <c r="A50" s="4" t="s">
        <v>200</v>
      </c>
      <c r="B50" s="5" t="n">
        <v>-365602</v>
      </c>
      <c r="C50" s="5" t="n">
        <v>-191405</v>
      </c>
    </row>
    <row r="51" spans="1:3">
      <c r="A51" s="4" t="s">
        <v>201</v>
      </c>
      <c r="B51" s="5" t="n">
        <v>30131</v>
      </c>
      <c r="C51" s="5" t="n">
        <v>0</v>
      </c>
    </row>
    <row r="52" spans="1:3">
      <c r="A52" s="4" t="s">
        <v>202</v>
      </c>
      <c r="B52" s="5" t="n">
        <v>-56221</v>
      </c>
      <c r="C52" s="5" t="n">
        <v>-8573</v>
      </c>
    </row>
    <row r="53" spans="1:3">
      <c r="A53" s="4" t="s">
        <v>203</v>
      </c>
      <c r="B53" s="5" t="n">
        <v>-97</v>
      </c>
      <c r="C53" s="5" t="n">
        <v>-440</v>
      </c>
    </row>
    <row r="54" spans="1:3">
      <c r="A54" s="4" t="s">
        <v>204</v>
      </c>
      <c r="B54" s="5" t="n">
        <v>286</v>
      </c>
      <c r="C54" s="5" t="n">
        <v>804</v>
      </c>
    </row>
    <row r="55" spans="1:3">
      <c r="A55" s="4" t="s">
        <v>205</v>
      </c>
      <c r="B55" s="5" t="n">
        <v>-12806</v>
      </c>
      <c r="C55" s="5" t="n">
        <v>-9153</v>
      </c>
    </row>
    <row r="56" spans="1:3">
      <c r="A56" s="4" t="s">
        <v>206</v>
      </c>
      <c r="B56" s="5" t="n">
        <v>-67853</v>
      </c>
      <c r="C56" s="5" t="n">
        <v>-193492</v>
      </c>
    </row>
    <row r="57" spans="1:3">
      <c r="A57" s="4" t="s">
        <v>207</v>
      </c>
      <c r="B57" s="5" t="n">
        <v>241372</v>
      </c>
      <c r="C57" s="5" t="n">
        <v>93012</v>
      </c>
    </row>
    <row r="58" spans="1:3">
      <c r="A58" s="4" t="s">
        <v>208</v>
      </c>
      <c r="B58" s="5" t="n">
        <v>196003</v>
      </c>
      <c r="C58" s="5" t="n">
        <v>158724</v>
      </c>
    </row>
    <row r="59" spans="1:3">
      <c r="A59" s="4" t="s">
        <v>209</v>
      </c>
      <c r="B59" s="5" t="n">
        <v>437375</v>
      </c>
      <c r="C59" s="5" t="n">
        <v>251736</v>
      </c>
    </row>
    <row r="60" spans="1:3">
      <c r="A60" s="3" t="s">
        <v>210</v>
      </c>
    </row>
    <row r="61" spans="1:3">
      <c r="A61" s="4" t="s">
        <v>211</v>
      </c>
      <c r="B61" s="5" t="n">
        <v>14754</v>
      </c>
      <c r="C61" s="5" t="n">
        <v>10775</v>
      </c>
    </row>
    <row r="62" spans="1:3">
      <c r="A62" s="4" t="s">
        <v>212</v>
      </c>
      <c r="B62" s="5" t="n">
        <v>34725</v>
      </c>
      <c r="C62" s="5" t="n">
        <v>23034</v>
      </c>
    </row>
    <row r="63" spans="1:3">
      <c r="A63" s="4" t="s">
        <v>213</v>
      </c>
      <c r="B63" s="5" t="n">
        <v>5016</v>
      </c>
      <c r="C63" s="5" t="n">
        <v>4955</v>
      </c>
    </row>
    <row r="64" spans="1:3">
      <c r="A64" s="4" t="s">
        <v>214</v>
      </c>
      <c r="B64" s="5" t="n">
        <v>3415</v>
      </c>
      <c r="C64" s="5" t="n">
        <v>0</v>
      </c>
    </row>
    <row r="65" spans="1:3">
      <c r="A65" s="4" t="s">
        <v>215</v>
      </c>
      <c r="B65" s="5" t="n">
        <v>50312</v>
      </c>
      <c r="C65" s="5" t="n">
        <v>0</v>
      </c>
    </row>
    <row r="66" spans="1:3">
      <c r="A66" s="4" t="s">
        <v>216</v>
      </c>
      <c r="B66" s="5" t="n">
        <v>31379</v>
      </c>
      <c r="C66" s="5" t="n">
        <v>0</v>
      </c>
    </row>
    <row r="67" spans="1:3">
      <c r="A67" s="4" t="s">
        <v>217</v>
      </c>
      <c r="B67" s="5" t="n">
        <v>3481</v>
      </c>
      <c r="C67" s="5" t="n">
        <v>2063</v>
      </c>
    </row>
    <row r="68" spans="1:3">
      <c r="A68" s="4" t="s">
        <v>218</v>
      </c>
      <c r="B68" s="5" t="n">
        <v>0</v>
      </c>
      <c r="C68" s="5" t="n">
        <v>125</v>
      </c>
    </row>
    <row r="69" spans="1:3">
      <c r="A69" s="4" t="s">
        <v>219</v>
      </c>
      <c r="B69" s="5" t="n">
        <v>0</v>
      </c>
      <c r="C69" s="5" t="n">
        <v>558</v>
      </c>
    </row>
    <row r="70" spans="1:3">
      <c r="A70" s="4" t="s">
        <v>220</v>
      </c>
      <c r="B70" s="5" t="n">
        <v>938</v>
      </c>
      <c r="C70" s="5" t="n">
        <v>419</v>
      </c>
    </row>
    <row r="71" spans="1:3">
      <c r="A71" s="4" t="s">
        <v>221</v>
      </c>
      <c r="B71" s="7" t="n">
        <v>238075</v>
      </c>
      <c r="C71" s="7" t="n">
        <v>1751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25</v>
      </c>
      <c r="D1" s="2" t="s">
        <v>867</v>
      </c>
    </row>
    <row r="2" spans="1:4">
      <c r="A2" s="4" t="s">
        <v>497</v>
      </c>
    </row>
    <row r="3" spans="1:4">
      <c r="A3" s="3" t="s">
        <v>797</v>
      </c>
    </row>
    <row r="4" spans="1:4">
      <c r="A4" s="4" t="s">
        <v>868</v>
      </c>
      <c r="D4" s="7" t="n">
        <v>2000000</v>
      </c>
    </row>
    <row r="5" spans="1:4">
      <c r="A5" s="4" t="s">
        <v>869</v>
      </c>
    </row>
    <row r="6" spans="1:4">
      <c r="A6" s="3" t="s">
        <v>797</v>
      </c>
    </row>
    <row r="7" spans="1:4">
      <c r="A7" s="4" t="s">
        <v>868</v>
      </c>
      <c r="B7" s="7" t="n">
        <v>30954000</v>
      </c>
    </row>
    <row r="8" spans="1:4">
      <c r="A8" s="4" t="s">
        <v>270</v>
      </c>
      <c r="B8" s="5" t="n">
        <v>625000</v>
      </c>
    </row>
    <row r="9" spans="1:4">
      <c r="A9" s="4" t="s">
        <v>870</v>
      </c>
    </row>
    <row r="10" spans="1:4">
      <c r="A10" s="3" t="s">
        <v>797</v>
      </c>
    </row>
    <row r="11" spans="1:4">
      <c r="A11" s="4" t="s">
        <v>868</v>
      </c>
      <c r="B11" s="5" t="n">
        <v>4133000</v>
      </c>
      <c r="C11" s="7" t="n">
        <v>35635000</v>
      </c>
    </row>
    <row r="12" spans="1:4">
      <c r="A12" s="4" t="s">
        <v>270</v>
      </c>
      <c r="B12" s="7" t="n">
        <v>-201000</v>
      </c>
      <c r="C12" s="7" t="n">
        <v>-99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84</v>
      </c>
      <c r="D1" s="2" t="s">
        <v>1</v>
      </c>
    </row>
    <row r="2" spans="1:5">
      <c r="B2" s="2" t="s">
        <v>2</v>
      </c>
      <c r="C2" s="2" t="s">
        <v>85</v>
      </c>
      <c r="D2" s="2" t="s">
        <v>2</v>
      </c>
      <c r="E2" s="2" t="s">
        <v>85</v>
      </c>
    </row>
    <row r="3" spans="1:5">
      <c r="A3" s="4" t="s">
        <v>872</v>
      </c>
    </row>
    <row r="4" spans="1:5">
      <c r="A4" s="3" t="s">
        <v>873</v>
      </c>
    </row>
    <row r="5" spans="1:5">
      <c r="A5" s="4" t="s">
        <v>874</v>
      </c>
      <c r="B5" s="7" t="n">
        <v>179</v>
      </c>
      <c r="C5" s="7" t="n">
        <v>-63</v>
      </c>
      <c r="D5" s="7" t="n">
        <v>1423</v>
      </c>
      <c r="E5" s="7" t="n">
        <v>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5</v>
      </c>
    </row>
    <row r="2" spans="1:3">
      <c r="A2" s="3" t="s">
        <v>797</v>
      </c>
    </row>
    <row r="3" spans="1:3">
      <c r="A3" s="4" t="s">
        <v>868</v>
      </c>
      <c r="B3" s="7" t="n">
        <v>13643</v>
      </c>
      <c r="C3" s="7" t="n">
        <v>14045</v>
      </c>
    </row>
    <row r="4" spans="1:3">
      <c r="A4" s="4" t="s">
        <v>270</v>
      </c>
      <c r="B4" s="7" t="n">
        <v>215</v>
      </c>
      <c r="C4" s="7" t="n">
        <v>7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84</v>
      </c>
      <c r="D1" s="2" t="s">
        <v>1</v>
      </c>
    </row>
    <row r="2" spans="1:5">
      <c r="B2" s="2" t="s">
        <v>2</v>
      </c>
      <c r="C2" s="2" t="s">
        <v>85</v>
      </c>
      <c r="D2" s="2" t="s">
        <v>2</v>
      </c>
      <c r="E2" s="2" t="s">
        <v>85</v>
      </c>
    </row>
    <row r="3" spans="1:5">
      <c r="A3" s="4" t="s">
        <v>877</v>
      </c>
    </row>
    <row r="4" spans="1:5">
      <c r="A4" s="3" t="s">
        <v>797</v>
      </c>
    </row>
    <row r="5" spans="1:5">
      <c r="A5" s="4" t="s">
        <v>874</v>
      </c>
      <c r="B5" s="7" t="n">
        <v>108</v>
      </c>
      <c r="C5" s="7" t="n">
        <v>-296</v>
      </c>
      <c r="D5" s="7" t="n">
        <v>523</v>
      </c>
      <c r="E5" s="7" t="n">
        <v>-1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7"/>
    <col customWidth="1" max="6" min="6" width="21"/>
    <col customWidth="1" max="7" min="7" width="27"/>
  </cols>
  <sheetData>
    <row r="1" spans="1:7">
      <c r="A1" s="1" t="s">
        <v>878</v>
      </c>
      <c r="B1" s="2" t="s">
        <v>879</v>
      </c>
      <c r="C1" s="2" t="s">
        <v>456</v>
      </c>
      <c r="D1" s="2" t="s">
        <v>722</v>
      </c>
      <c r="E1" s="2" t="s">
        <v>880</v>
      </c>
      <c r="F1" s="2" t="s">
        <v>722</v>
      </c>
      <c r="G1" s="2" t="s">
        <v>881</v>
      </c>
    </row>
    <row r="2" spans="1:7">
      <c r="A2" s="3" t="s">
        <v>797</v>
      </c>
    </row>
    <row r="3" spans="1:7">
      <c r="A3" s="4" t="s">
        <v>882</v>
      </c>
      <c r="B3" s="5" t="n">
        <v>73394</v>
      </c>
      <c r="E3" s="5" t="n">
        <v>0</v>
      </c>
      <c r="G3" s="5" t="n">
        <v>0</v>
      </c>
    </row>
    <row r="4" spans="1:7">
      <c r="A4" s="4" t="s">
        <v>883</v>
      </c>
      <c r="G4" s="5" t="n">
        <v>20481</v>
      </c>
    </row>
    <row r="5" spans="1:7">
      <c r="A5" s="4" t="s">
        <v>884</v>
      </c>
    </row>
    <row r="6" spans="1:7">
      <c r="A6" s="3" t="s">
        <v>797</v>
      </c>
    </row>
    <row r="7" spans="1:7">
      <c r="A7" s="4" t="s">
        <v>807</v>
      </c>
      <c r="C7" s="7" t="n">
        <v>0</v>
      </c>
      <c r="E7" s="7" t="n">
        <v>0</v>
      </c>
      <c r="G7" s="7" t="n">
        <v>0</v>
      </c>
    </row>
    <row r="8" spans="1:7">
      <c r="A8" s="4" t="s">
        <v>885</v>
      </c>
    </row>
    <row r="9" spans="1:7">
      <c r="A9" s="3" t="s">
        <v>797</v>
      </c>
    </row>
    <row r="10" spans="1:7">
      <c r="A10" s="4" t="s">
        <v>886</v>
      </c>
      <c r="C10" s="7" t="n">
        <v>0</v>
      </c>
      <c r="D10" s="7" t="n">
        <v>285000</v>
      </c>
      <c r="E10" s="7" t="n">
        <v>0</v>
      </c>
      <c r="F10" s="7" t="n">
        <v>422000</v>
      </c>
    </row>
    <row r="11" spans="1:7">
      <c r="A11" s="4" t="s">
        <v>497</v>
      </c>
    </row>
    <row r="12" spans="1:7">
      <c r="A12" s="3" t="s">
        <v>797</v>
      </c>
    </row>
    <row r="13" spans="1:7">
      <c r="A13" s="4" t="s">
        <v>807</v>
      </c>
      <c r="B13" s="7" t="n">
        <v>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7</v>
      </c>
      <c r="B1" s="2" t="s">
        <v>1</v>
      </c>
    </row>
    <row r="2" spans="1:4">
      <c r="B2" s="2" t="s">
        <v>2</v>
      </c>
      <c r="C2" s="2" t="s">
        <v>85</v>
      </c>
      <c r="D2" s="2" t="s">
        <v>25</v>
      </c>
    </row>
    <row r="3" spans="1:4">
      <c r="A3" s="3" t="s">
        <v>797</v>
      </c>
    </row>
    <row r="4" spans="1:4">
      <c r="A4" s="4" t="s">
        <v>798</v>
      </c>
      <c r="B4" s="7" t="n">
        <v>0</v>
      </c>
      <c r="D4" s="7" t="n">
        <v>1200000</v>
      </c>
    </row>
    <row r="5" spans="1:4">
      <c r="A5" s="4" t="s">
        <v>799</v>
      </c>
    </row>
    <row r="6" spans="1:4">
      <c r="A6" s="3" t="s">
        <v>797</v>
      </c>
    </row>
    <row r="7" spans="1:4">
      <c r="A7" s="4" t="s">
        <v>798</v>
      </c>
      <c r="B7" s="5" t="n">
        <v>2000000</v>
      </c>
      <c r="D7" s="5" t="n">
        <v>0</v>
      </c>
    </row>
    <row r="8" spans="1:4">
      <c r="A8" s="4" t="s">
        <v>888</v>
      </c>
    </row>
    <row r="9" spans="1:4">
      <c r="A9" s="3" t="s">
        <v>797</v>
      </c>
    </row>
    <row r="10" spans="1:4">
      <c r="A10" s="4" t="s">
        <v>798</v>
      </c>
      <c r="B10" s="5" t="n">
        <v>815000</v>
      </c>
      <c r="D10" s="5" t="n">
        <v>1600000</v>
      </c>
    </row>
    <row r="11" spans="1:4">
      <c r="A11" s="4" t="s">
        <v>889</v>
      </c>
    </row>
    <row r="12" spans="1:4">
      <c r="A12" s="3" t="s">
        <v>797</v>
      </c>
    </row>
    <row r="13" spans="1:4">
      <c r="A13" s="4" t="s">
        <v>890</v>
      </c>
      <c r="B13" s="5" t="n">
        <v>0</v>
      </c>
      <c r="C13" s="7" t="n">
        <v>0</v>
      </c>
    </row>
    <row r="14" spans="1:4">
      <c r="A14" s="4" t="s">
        <v>891</v>
      </c>
    </row>
    <row r="15" spans="1:4">
      <c r="A15" s="3" t="s">
        <v>797</v>
      </c>
    </row>
    <row r="16" spans="1:4">
      <c r="A16" s="4" t="s">
        <v>798</v>
      </c>
      <c r="B16" s="7" t="n">
        <v>2500000</v>
      </c>
      <c r="D16" s="7" t="n">
        <v>19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25</v>
      </c>
      <c r="D1" s="2" t="s">
        <v>867</v>
      </c>
    </row>
    <row r="2" spans="1:4">
      <c r="A2" s="4" t="s">
        <v>497</v>
      </c>
    </row>
    <row r="3" spans="1:4">
      <c r="A3" s="3" t="s">
        <v>797</v>
      </c>
    </row>
    <row r="4" spans="1:4">
      <c r="A4" s="4" t="s">
        <v>868</v>
      </c>
      <c r="D4" s="7" t="n">
        <v>2000000</v>
      </c>
    </row>
    <row r="5" spans="1:4">
      <c r="A5" s="4" t="s">
        <v>893</v>
      </c>
    </row>
    <row r="6" spans="1:4">
      <c r="A6" s="3" t="s">
        <v>797</v>
      </c>
    </row>
    <row r="7" spans="1:4">
      <c r="A7" s="4" t="s">
        <v>868</v>
      </c>
      <c r="B7" s="7" t="n">
        <v>200241000</v>
      </c>
      <c r="C7" s="7" t="n">
        <v>126766000</v>
      </c>
    </row>
    <row r="8" spans="1:4">
      <c r="A8" s="4" t="s">
        <v>816</v>
      </c>
      <c r="B8" s="5" t="n">
        <v>5305000</v>
      </c>
      <c r="C8" s="5" t="n">
        <v>2377000</v>
      </c>
    </row>
    <row r="9" spans="1:4">
      <c r="A9" s="4" t="s">
        <v>894</v>
      </c>
    </row>
    <row r="10" spans="1:4">
      <c r="A10" s="3" t="s">
        <v>797</v>
      </c>
    </row>
    <row r="11" spans="1:4">
      <c r="A11" s="4" t="s">
        <v>868</v>
      </c>
      <c r="B11" s="5" t="n">
        <v>200241000</v>
      </c>
      <c r="C11" s="5" t="n">
        <v>126766000</v>
      </c>
    </row>
    <row r="12" spans="1:4">
      <c r="A12" s="4" t="s">
        <v>844</v>
      </c>
      <c r="B12" s="7" t="n">
        <v>-5305000</v>
      </c>
      <c r="C12" s="7" t="n">
        <v>-2377000</v>
      </c>
    </row>
    <row r="13" spans="1:4">
      <c r="A13" s="4" t="s">
        <v>895</v>
      </c>
    </row>
    <row r="14" spans="1:4">
      <c r="A14" s="3" t="s">
        <v>797</v>
      </c>
    </row>
    <row r="15" spans="1:4">
      <c r="A15" s="4" t="s">
        <v>896</v>
      </c>
      <c r="B15" s="4" t="s">
        <v>897</v>
      </c>
      <c r="C15" s="4" t="s">
        <v>898</v>
      </c>
    </row>
    <row r="16" spans="1:4">
      <c r="A16" s="4" t="s">
        <v>899</v>
      </c>
    </row>
    <row r="17" spans="1:4">
      <c r="A17" s="3" t="s">
        <v>797</v>
      </c>
    </row>
    <row r="18" spans="1:4">
      <c r="A18" s="4" t="s">
        <v>896</v>
      </c>
      <c r="B18" s="4" t="s">
        <v>900</v>
      </c>
      <c r="C18" s="4" t="s">
        <v>901</v>
      </c>
    </row>
    <row r="19" spans="1:4">
      <c r="A19" s="4" t="s">
        <v>902</v>
      </c>
    </row>
    <row r="20" spans="1:4">
      <c r="A20" s="3" t="s">
        <v>797</v>
      </c>
    </row>
    <row r="21" spans="1:4">
      <c r="A21" s="4" t="s">
        <v>896</v>
      </c>
      <c r="B21" s="4" t="s">
        <v>900</v>
      </c>
      <c r="C21" s="4" t="s">
        <v>901</v>
      </c>
    </row>
    <row r="22" spans="1:4">
      <c r="A22" s="4" t="s">
        <v>903</v>
      </c>
    </row>
    <row r="23" spans="1:4">
      <c r="A23" s="3" t="s">
        <v>797</v>
      </c>
    </row>
    <row r="24" spans="1:4">
      <c r="A24" s="4" t="s">
        <v>896</v>
      </c>
      <c r="B24" s="4" t="s">
        <v>897</v>
      </c>
      <c r="C24" s="4" t="s">
        <v>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5</v>
      </c>
    </row>
    <row r="2" spans="1:3">
      <c r="A2" s="3" t="s">
        <v>797</v>
      </c>
    </row>
    <row r="3" spans="1:3">
      <c r="A3" s="4" t="s">
        <v>798</v>
      </c>
      <c r="B3" s="7" t="n">
        <v>0</v>
      </c>
      <c r="C3" s="7" t="n">
        <v>1200000</v>
      </c>
    </row>
    <row r="4" spans="1:3">
      <c r="A4" s="4" t="s">
        <v>799</v>
      </c>
    </row>
    <row r="5" spans="1:3">
      <c r="A5" s="3" t="s">
        <v>797</v>
      </c>
    </row>
    <row r="6" spans="1:3">
      <c r="A6" s="4" t="s">
        <v>798</v>
      </c>
      <c r="B6" s="5" t="n">
        <v>2000000</v>
      </c>
      <c r="C6" s="5" t="n">
        <v>0</v>
      </c>
    </row>
    <row r="7" spans="1:3">
      <c r="A7" s="4" t="s">
        <v>905</v>
      </c>
    </row>
    <row r="8" spans="1:3">
      <c r="A8" s="3" t="s">
        <v>797</v>
      </c>
    </row>
    <row r="9" spans="1:3">
      <c r="A9" s="4" t="s">
        <v>798</v>
      </c>
      <c r="B9" s="7" t="n">
        <v>35000</v>
      </c>
      <c r="C9" s="5" t="n">
        <v>20000</v>
      </c>
    </row>
    <row r="10" spans="1:3">
      <c r="A10" s="4" t="s">
        <v>906</v>
      </c>
    </row>
    <row r="11" spans="1:3">
      <c r="A11" s="3" t="s">
        <v>797</v>
      </c>
    </row>
    <row r="12" spans="1:3">
      <c r="A12" s="4" t="s">
        <v>798</v>
      </c>
      <c r="C12" s="7" t="n">
        <v>2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25</v>
      </c>
    </row>
    <row r="2" spans="1:3">
      <c r="A2" s="4" t="s">
        <v>908</v>
      </c>
    </row>
    <row r="3" spans="1:3">
      <c r="A3" s="3" t="s">
        <v>814</v>
      </c>
    </row>
    <row r="4" spans="1:3">
      <c r="A4" s="4" t="s">
        <v>815</v>
      </c>
      <c r="B4" s="7" t="n">
        <v>52649</v>
      </c>
      <c r="C4" s="7" t="n">
        <v>53588</v>
      </c>
    </row>
    <row r="5" spans="1:3">
      <c r="A5" s="4" t="s">
        <v>816</v>
      </c>
      <c r="B5" s="5" t="n">
        <v>1539</v>
      </c>
      <c r="C5" s="5" t="n">
        <v>1738</v>
      </c>
    </row>
    <row r="6" spans="1:3">
      <c r="A6" s="4" t="s">
        <v>909</v>
      </c>
    </row>
    <row r="7" spans="1:3">
      <c r="A7" s="3" t="s">
        <v>814</v>
      </c>
    </row>
    <row r="8" spans="1:3">
      <c r="A8" s="4" t="s">
        <v>815</v>
      </c>
      <c r="B8" s="5" t="n">
        <v>82500</v>
      </c>
      <c r="C8" s="5" t="n">
        <v>37286</v>
      </c>
    </row>
    <row r="9" spans="1:3">
      <c r="A9" s="4" t="s">
        <v>816</v>
      </c>
      <c r="B9" s="5" t="n">
        <v>353</v>
      </c>
      <c r="C9" s="5" t="n">
        <v>80</v>
      </c>
    </row>
    <row r="10" spans="1:3">
      <c r="A10" s="4" t="s">
        <v>910</v>
      </c>
    </row>
    <row r="11" spans="1:3">
      <c r="A11" s="3" t="s">
        <v>814</v>
      </c>
    </row>
    <row r="12" spans="1:3">
      <c r="A12" s="4" t="s">
        <v>843</v>
      </c>
      <c r="B12" s="5" t="n">
        <v>33500</v>
      </c>
      <c r="C12" s="5" t="n">
        <v>118632</v>
      </c>
    </row>
    <row r="13" spans="1:3">
      <c r="A13" s="4" t="s">
        <v>844</v>
      </c>
      <c r="B13" s="5" t="n">
        <v>-69</v>
      </c>
      <c r="C13" s="5" t="n">
        <v>-232</v>
      </c>
    </row>
    <row r="14" spans="1:3">
      <c r="A14" s="4" t="s">
        <v>911</v>
      </c>
    </row>
    <row r="15" spans="1:3">
      <c r="A15" s="3" t="s">
        <v>814</v>
      </c>
    </row>
    <row r="16" spans="1:3">
      <c r="A16" s="4" t="s">
        <v>843</v>
      </c>
      <c r="B16" s="5" t="n">
        <v>13643</v>
      </c>
      <c r="C16" s="5" t="n">
        <v>14045</v>
      </c>
    </row>
    <row r="17" spans="1:3">
      <c r="A17" s="4" t="s">
        <v>844</v>
      </c>
      <c r="B17" s="7" t="n">
        <v>-215</v>
      </c>
      <c r="C17" s="7" t="n">
        <v>-7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84</v>
      </c>
      <c r="D1" s="2" t="s">
        <v>1</v>
      </c>
    </row>
    <row r="2" spans="1:5">
      <c r="B2" s="2" t="s">
        <v>2</v>
      </c>
      <c r="C2" s="2" t="s">
        <v>85</v>
      </c>
      <c r="D2" s="2" t="s">
        <v>2</v>
      </c>
      <c r="E2" s="2" t="s">
        <v>85</v>
      </c>
    </row>
    <row r="3" spans="1:5">
      <c r="A3" s="4" t="s">
        <v>913</v>
      </c>
    </row>
    <row r="4" spans="1:5">
      <c r="A4" s="3" t="s">
        <v>857</v>
      </c>
    </row>
    <row r="5" spans="1:5">
      <c r="A5" s="4" t="s">
        <v>914</v>
      </c>
      <c r="B5" s="7" t="n">
        <v>-4470</v>
      </c>
      <c r="C5" s="7" t="n">
        <v>-1245</v>
      </c>
      <c r="D5" s="7" t="n">
        <v>-1849</v>
      </c>
      <c r="E5" s="7" t="n">
        <v>-587</v>
      </c>
    </row>
    <row r="6" spans="1:5">
      <c r="A6" s="4" t="s">
        <v>915</v>
      </c>
    </row>
    <row r="7" spans="1:5">
      <c r="A7" s="3" t="s">
        <v>857</v>
      </c>
    </row>
    <row r="8" spans="1:5">
      <c r="A8" s="4" t="s">
        <v>914</v>
      </c>
      <c r="B8" s="5" t="n">
        <v>644</v>
      </c>
      <c r="C8" s="5" t="n">
        <v>72</v>
      </c>
      <c r="D8" s="5" t="n">
        <v>352</v>
      </c>
      <c r="E8" s="5" t="n">
        <v>-2304</v>
      </c>
    </row>
    <row r="9" spans="1:5">
      <c r="A9" s="4" t="s">
        <v>916</v>
      </c>
    </row>
    <row r="10" spans="1:5">
      <c r="A10" s="3" t="s">
        <v>857</v>
      </c>
    </row>
    <row r="11" spans="1:5">
      <c r="A11" s="4" t="s">
        <v>914</v>
      </c>
      <c r="B11" s="7" t="n">
        <v>108</v>
      </c>
      <c r="C11" s="7" t="n">
        <v>88</v>
      </c>
      <c r="D11" s="7" t="n">
        <v>523</v>
      </c>
      <c r="E11" s="7" t="n">
        <v>2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40"/>
    <col customWidth="1" max="6" min="6" width="13"/>
    <col customWidth="1" max="7" min="7" width="16"/>
    <col customWidth="1" max="8" min="8" width="18"/>
    <col customWidth="1" max="9" min="9" width="46"/>
    <col customWidth="1" max="10" min="10" width="15"/>
  </cols>
  <sheetData>
    <row r="1" spans="1:10">
      <c r="A1" s="1" t="s">
        <v>222</v>
      </c>
      <c r="B1" s="2" t="s">
        <v>223</v>
      </c>
      <c r="C1" s="2" t="s">
        <v>224</v>
      </c>
      <c r="D1" s="2" t="s">
        <v>67</v>
      </c>
      <c r="E1" s="2" t="s">
        <v>225</v>
      </c>
      <c r="F1" s="2" t="s">
        <v>226</v>
      </c>
      <c r="G1" s="2" t="s">
        <v>227</v>
      </c>
      <c r="H1" s="2" t="s">
        <v>228</v>
      </c>
      <c r="I1" s="2" t="s">
        <v>229</v>
      </c>
      <c r="J1" s="2" t="s">
        <v>230</v>
      </c>
    </row>
    <row r="2" spans="1:10">
      <c r="A2" s="4" t="s">
        <v>231</v>
      </c>
      <c r="B2" s="7" t="n">
        <v>740916</v>
      </c>
      <c r="D2" s="7" t="n">
        <v>1357</v>
      </c>
      <c r="F2" s="7" t="n">
        <v>26120</v>
      </c>
      <c r="G2" s="7" t="n">
        <v>328376</v>
      </c>
      <c r="H2" s="7" t="n">
        <v>416109</v>
      </c>
      <c r="I2" s="7" t="n">
        <v>-31046</v>
      </c>
      <c r="J2" s="7" t="n">
        <v>0</v>
      </c>
    </row>
    <row r="3" spans="1:10">
      <c r="A3" s="3" t="s">
        <v>232</v>
      </c>
    </row>
    <row r="4" spans="1:10">
      <c r="A4" s="4" t="s">
        <v>233</v>
      </c>
      <c r="B4" s="5" t="n">
        <v>71628</v>
      </c>
      <c r="H4" s="5" t="n">
        <v>61600</v>
      </c>
      <c r="I4" s="5" t="n">
        <v>10028</v>
      </c>
    </row>
    <row r="5" spans="1:10">
      <c r="A5" s="3" t="s">
        <v>234</v>
      </c>
    </row>
    <row r="6" spans="1:10">
      <c r="A6" s="4" t="s">
        <v>235</v>
      </c>
      <c r="B6" s="5" t="n">
        <v>-45</v>
      </c>
      <c r="H6" s="5" t="n">
        <v>-45</v>
      </c>
    </row>
    <row r="7" spans="1:10">
      <c r="A7" s="4" t="s">
        <v>236</v>
      </c>
      <c r="B7" s="5" t="n">
        <v>-9108</v>
      </c>
      <c r="H7" s="5" t="n">
        <v>-9108</v>
      </c>
    </row>
    <row r="8" spans="1:10">
      <c r="A8" s="4" t="s">
        <v>237</v>
      </c>
      <c r="C8" s="7" t="n">
        <v>-419</v>
      </c>
      <c r="E8" s="7" t="n">
        <v>-419</v>
      </c>
    </row>
    <row r="9" spans="1:10">
      <c r="A9" s="4" t="s">
        <v>238</v>
      </c>
      <c r="B9" s="5" t="n">
        <v>-440</v>
      </c>
      <c r="J9" s="5" t="n">
        <v>-440</v>
      </c>
    </row>
    <row r="10" spans="1:10">
      <c r="A10" s="4" t="s">
        <v>239</v>
      </c>
      <c r="B10" s="5" t="n">
        <v>175564</v>
      </c>
      <c r="F10" s="5" t="n">
        <v>3826</v>
      </c>
      <c r="G10" s="5" t="n">
        <v>171298</v>
      </c>
      <c r="J10" s="5" t="n">
        <v>440</v>
      </c>
    </row>
    <row r="11" spans="1:10">
      <c r="A11" s="4" t="s">
        <v>163</v>
      </c>
      <c r="B11" s="5" t="n">
        <v>3588</v>
      </c>
      <c r="G11" s="5" t="n">
        <v>3588</v>
      </c>
    </row>
    <row r="12" spans="1:10">
      <c r="A12" s="4" t="s">
        <v>240</v>
      </c>
      <c r="B12" s="5" t="n">
        <v>981684</v>
      </c>
      <c r="D12" s="5" t="n">
        <v>938</v>
      </c>
      <c r="F12" s="5" t="n">
        <v>29946</v>
      </c>
      <c r="G12" s="5" t="n">
        <v>503262</v>
      </c>
      <c r="H12" s="5" t="n">
        <v>468556</v>
      </c>
      <c r="I12" s="5" t="n">
        <v>-21018</v>
      </c>
      <c r="J12" s="5" t="n">
        <v>0</v>
      </c>
    </row>
    <row r="13" spans="1:10">
      <c r="A13" s="3" t="s">
        <v>232</v>
      </c>
    </row>
    <row r="14" spans="1:10">
      <c r="A14" s="4" t="s">
        <v>241</v>
      </c>
      <c r="B14" s="5" t="n">
        <v>0</v>
      </c>
      <c r="H14" s="5" t="n">
        <v>280</v>
      </c>
      <c r="I14" s="5" t="n">
        <v>-280</v>
      </c>
    </row>
    <row r="15" spans="1:10">
      <c r="A15" s="4" t="s">
        <v>242</v>
      </c>
      <c r="B15" s="5" t="n">
        <v>991457</v>
      </c>
      <c r="D15" s="5" t="n">
        <v>938</v>
      </c>
      <c r="F15" s="5" t="n">
        <v>29953</v>
      </c>
      <c r="G15" s="5" t="n">
        <v>503709</v>
      </c>
      <c r="H15" s="5" t="n">
        <v>481331</v>
      </c>
      <c r="I15" s="5" t="n">
        <v>-24474</v>
      </c>
      <c r="J15" s="5" t="n">
        <v>0</v>
      </c>
    </row>
    <row r="16" spans="1:10">
      <c r="A16" s="3" t="s">
        <v>232</v>
      </c>
    </row>
    <row r="17" spans="1:10">
      <c r="A17" s="4" t="s">
        <v>233</v>
      </c>
      <c r="B17" s="5" t="n">
        <v>59789</v>
      </c>
      <c r="H17" s="5" t="n">
        <v>84857</v>
      </c>
      <c r="I17" s="5" t="n">
        <v>-25068</v>
      </c>
    </row>
    <row r="18" spans="1:10">
      <c r="A18" s="3" t="s">
        <v>234</v>
      </c>
    </row>
    <row r="19" spans="1:10">
      <c r="A19" s="4" t="s">
        <v>235</v>
      </c>
      <c r="B19" s="5" t="n">
        <v>-39</v>
      </c>
      <c r="H19" s="5" t="n">
        <v>-39</v>
      </c>
    </row>
    <row r="20" spans="1:10">
      <c r="A20" s="4" t="s">
        <v>236</v>
      </c>
      <c r="B20" s="5" t="n">
        <v>-12767</v>
      </c>
      <c r="H20" s="5" t="n">
        <v>-12767</v>
      </c>
    </row>
    <row r="21" spans="1:10">
      <c r="A21" s="4" t="s">
        <v>237</v>
      </c>
      <c r="C21" s="7" t="n">
        <v>-938</v>
      </c>
      <c r="E21" s="7" t="n">
        <v>-938</v>
      </c>
    </row>
    <row r="22" spans="1:10">
      <c r="A22" s="4" t="s">
        <v>238</v>
      </c>
      <c r="B22" s="5" t="n">
        <v>-97</v>
      </c>
      <c r="J22" s="5" t="n">
        <v>-97</v>
      </c>
    </row>
    <row r="23" spans="1:10">
      <c r="A23" s="4" t="s">
        <v>239</v>
      </c>
      <c r="B23" s="5" t="n">
        <v>239299</v>
      </c>
      <c r="F23" s="5" t="n">
        <v>4520</v>
      </c>
      <c r="G23" s="5" t="n">
        <v>234682</v>
      </c>
      <c r="J23" s="5" t="n">
        <v>97</v>
      </c>
    </row>
    <row r="24" spans="1:10">
      <c r="A24" s="4" t="s">
        <v>163</v>
      </c>
      <c r="B24" s="5" t="n">
        <v>3689</v>
      </c>
      <c r="G24" s="5" t="n">
        <v>3689</v>
      </c>
    </row>
    <row r="25" spans="1:10">
      <c r="A25" s="4" t="s">
        <v>243</v>
      </c>
      <c r="B25" s="7" t="n">
        <v>1280393</v>
      </c>
      <c r="D25" s="7" t="n">
        <v>0</v>
      </c>
      <c r="F25" s="7" t="n">
        <v>34473</v>
      </c>
      <c r="G25" s="7" t="n">
        <v>742080</v>
      </c>
      <c r="H25" s="7" t="n">
        <v>553662</v>
      </c>
      <c r="I25" s="7" t="n">
        <v>-49822</v>
      </c>
      <c r="J25"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5</v>
      </c>
    </row>
    <row r="2" spans="1:3">
      <c r="A2" s="3" t="s">
        <v>918</v>
      </c>
    </row>
    <row r="3" spans="1:3">
      <c r="A3" s="4" t="s">
        <v>512</v>
      </c>
      <c r="B3" s="7" t="n">
        <v>2274215</v>
      </c>
      <c r="C3" s="7" t="n">
        <v>2216753</v>
      </c>
    </row>
    <row r="4" spans="1:3">
      <c r="A4" s="4" t="s">
        <v>508</v>
      </c>
      <c r="B4" s="5" t="n">
        <v>16916</v>
      </c>
    </row>
    <row r="5" spans="1:3">
      <c r="A5" s="4" t="s">
        <v>512</v>
      </c>
      <c r="C5" s="5" t="n">
        <v>2216753</v>
      </c>
    </row>
    <row r="6" spans="1:3">
      <c r="A6" s="13" t="n">
        <v>1</v>
      </c>
    </row>
    <row r="7" spans="1:3">
      <c r="A7" s="3" t="s">
        <v>918</v>
      </c>
    </row>
    <row r="8" spans="1:3">
      <c r="A8" s="4" t="s">
        <v>512</v>
      </c>
      <c r="B8" s="5" t="n">
        <v>25367</v>
      </c>
      <c r="C8" s="5" t="n">
        <v>3484</v>
      </c>
    </row>
    <row r="9" spans="1:3">
      <c r="A9" s="4" t="s">
        <v>919</v>
      </c>
      <c r="B9" s="5" t="n">
        <v>0</v>
      </c>
      <c r="C9" s="5" t="n">
        <v>0</v>
      </c>
    </row>
    <row r="10" spans="1:3">
      <c r="A10" s="3" t="s">
        <v>920</v>
      </c>
    </row>
    <row r="11" spans="1:3">
      <c r="A11" s="4" t="s">
        <v>921</v>
      </c>
      <c r="B11" s="5" t="n">
        <v>0</v>
      </c>
      <c r="C11" s="5" t="n">
        <v>0</v>
      </c>
    </row>
    <row r="12" spans="1:3">
      <c r="A12" s="13" t="n">
        <v>2</v>
      </c>
    </row>
    <row r="13" spans="1:3">
      <c r="A13" s="3" t="s">
        <v>918</v>
      </c>
    </row>
    <row r="14" spans="1:3">
      <c r="A14" s="4" t="s">
        <v>512</v>
      </c>
      <c r="B14" s="5" t="n">
        <v>2248848</v>
      </c>
      <c r="C14" s="5" t="n">
        <v>2213269</v>
      </c>
    </row>
    <row r="15" spans="1:3">
      <c r="A15" s="4" t="s">
        <v>919</v>
      </c>
      <c r="B15" s="5" t="n">
        <v>9126</v>
      </c>
      <c r="C15" s="5" t="n">
        <v>3933</v>
      </c>
    </row>
    <row r="16" spans="1:3">
      <c r="A16" s="3" t="s">
        <v>920</v>
      </c>
    </row>
    <row r="17" spans="1:3">
      <c r="A17" s="4" t="s">
        <v>921</v>
      </c>
      <c r="B17" s="5" t="n">
        <v>5940</v>
      </c>
      <c r="C17" s="5" t="n">
        <v>5167</v>
      </c>
    </row>
    <row r="18" spans="1:3">
      <c r="A18" s="13" t="n">
        <v>3</v>
      </c>
    </row>
    <row r="19" spans="1:3">
      <c r="A19" s="3" t="s">
        <v>918</v>
      </c>
    </row>
    <row r="20" spans="1:3">
      <c r="A20" s="4" t="s">
        <v>512</v>
      </c>
      <c r="B20" s="5" t="n">
        <v>0</v>
      </c>
      <c r="C20" s="5" t="n">
        <v>0</v>
      </c>
    </row>
    <row r="21" spans="1:3">
      <c r="A21" s="4" t="s">
        <v>919</v>
      </c>
      <c r="B21" s="5" t="n">
        <v>0</v>
      </c>
      <c r="C21" s="5" t="n">
        <v>0</v>
      </c>
    </row>
    <row r="22" spans="1:3">
      <c r="A22" s="3" t="s">
        <v>920</v>
      </c>
    </row>
    <row r="23" spans="1:3">
      <c r="A23" s="4" t="s">
        <v>921</v>
      </c>
      <c r="B23" s="5" t="n">
        <v>0</v>
      </c>
      <c r="C23" s="5" t="n">
        <v>0</v>
      </c>
    </row>
    <row r="24" spans="1:3">
      <c r="A24" s="4" t="s">
        <v>922</v>
      </c>
    </row>
    <row r="25" spans="1:3">
      <c r="A25" s="3" t="s">
        <v>918</v>
      </c>
    </row>
    <row r="26" spans="1:3">
      <c r="A26" s="4" t="s">
        <v>919</v>
      </c>
      <c r="B26" s="5" t="n">
        <v>0</v>
      </c>
      <c r="C26" s="5" t="n">
        <v>0</v>
      </c>
    </row>
    <row r="27" spans="1:3">
      <c r="A27" s="4" t="s">
        <v>923</v>
      </c>
    </row>
    <row r="28" spans="1:3">
      <c r="A28" s="3" t="s">
        <v>918</v>
      </c>
    </row>
    <row r="29" spans="1:3">
      <c r="A29" s="4" t="s">
        <v>919</v>
      </c>
      <c r="B29" s="5" t="n">
        <v>0</v>
      </c>
      <c r="C29" s="5" t="n">
        <v>0</v>
      </c>
    </row>
    <row r="30" spans="1:3">
      <c r="A30" s="4" t="s">
        <v>924</v>
      </c>
    </row>
    <row r="31" spans="1:3">
      <c r="A31" s="3" t="s">
        <v>918</v>
      </c>
    </row>
    <row r="32" spans="1:3">
      <c r="A32" s="4" t="s">
        <v>919</v>
      </c>
      <c r="B32" s="5" t="n">
        <v>1539</v>
      </c>
      <c r="C32" s="5" t="n">
        <v>1738</v>
      </c>
    </row>
    <row r="33" spans="1:3">
      <c r="A33" s="4" t="s">
        <v>925</v>
      </c>
    </row>
    <row r="34" spans="1:3">
      <c r="A34" s="3" t="s">
        <v>918</v>
      </c>
    </row>
    <row r="35" spans="1:3">
      <c r="A35" s="4" t="s">
        <v>919</v>
      </c>
      <c r="B35" s="5" t="n">
        <v>0</v>
      </c>
      <c r="C35" s="5" t="n">
        <v>0</v>
      </c>
    </row>
    <row r="36" spans="1:3">
      <c r="A36" s="3" t="s">
        <v>920</v>
      </c>
    </row>
    <row r="37" spans="1:3">
      <c r="A37" s="4" t="s">
        <v>921</v>
      </c>
      <c r="B37" s="5" t="n">
        <v>0</v>
      </c>
      <c r="C37" s="5" t="n">
        <v>0</v>
      </c>
    </row>
    <row r="38" spans="1:3">
      <c r="A38" s="4" t="s">
        <v>926</v>
      </c>
    </row>
    <row r="39" spans="1:3">
      <c r="A39" s="3" t="s">
        <v>918</v>
      </c>
    </row>
    <row r="40" spans="1:3">
      <c r="A40" s="4" t="s">
        <v>919</v>
      </c>
      <c r="B40" s="5" t="n">
        <v>353</v>
      </c>
      <c r="C40" s="5" t="n">
        <v>80</v>
      </c>
    </row>
    <row r="41" spans="1:3">
      <c r="A41" s="3" t="s">
        <v>920</v>
      </c>
    </row>
    <row r="42" spans="1:3">
      <c r="A42" s="4" t="s">
        <v>921</v>
      </c>
      <c r="B42" s="5" t="n">
        <v>69</v>
      </c>
      <c r="C42" s="5" t="n">
        <v>232</v>
      </c>
    </row>
    <row r="43" spans="1:3">
      <c r="A43" s="4" t="s">
        <v>927</v>
      </c>
    </row>
    <row r="44" spans="1:3">
      <c r="A44" s="3" t="s">
        <v>918</v>
      </c>
    </row>
    <row r="45" spans="1:3">
      <c r="A45" s="4" t="s">
        <v>919</v>
      </c>
      <c r="B45" s="5" t="n">
        <v>0</v>
      </c>
      <c r="C45" s="5" t="n">
        <v>0</v>
      </c>
    </row>
    <row r="46" spans="1:3">
      <c r="A46" s="3" t="s">
        <v>920</v>
      </c>
    </row>
    <row r="47" spans="1:3">
      <c r="A47" s="4" t="s">
        <v>921</v>
      </c>
      <c r="B47" s="5" t="n">
        <v>0</v>
      </c>
      <c r="C47" s="5" t="n">
        <v>0</v>
      </c>
    </row>
    <row r="48" spans="1:3">
      <c r="A48" s="4" t="s">
        <v>514</v>
      </c>
    </row>
    <row r="49" spans="1:3">
      <c r="A49" s="3" t="s">
        <v>918</v>
      </c>
    </row>
    <row r="50" spans="1:3">
      <c r="A50" s="4" t="s">
        <v>512</v>
      </c>
      <c r="B50" s="5" t="n">
        <v>26997</v>
      </c>
    </row>
    <row r="51" spans="1:3">
      <c r="A51" s="4" t="s">
        <v>512</v>
      </c>
      <c r="C51" s="5" t="n">
        <v>5328</v>
      </c>
    </row>
    <row r="52" spans="1:3">
      <c r="A52" s="4" t="s">
        <v>515</v>
      </c>
    </row>
    <row r="53" spans="1:3">
      <c r="A53" s="3" t="s">
        <v>918</v>
      </c>
    </row>
    <row r="54" spans="1:3">
      <c r="A54" s="4" t="s">
        <v>512</v>
      </c>
      <c r="B54" s="5" t="n">
        <v>1871819</v>
      </c>
    </row>
    <row r="55" spans="1:3">
      <c r="A55" s="4" t="s">
        <v>512</v>
      </c>
      <c r="C55" s="5" t="n">
        <v>1753736</v>
      </c>
    </row>
    <row r="56" spans="1:3">
      <c r="A56" s="4" t="s">
        <v>516</v>
      </c>
    </row>
    <row r="57" spans="1:3">
      <c r="A57" s="3" t="s">
        <v>918</v>
      </c>
    </row>
    <row r="58" spans="1:3">
      <c r="A58" s="4" t="s">
        <v>512</v>
      </c>
      <c r="B58" s="5" t="n">
        <v>358483</v>
      </c>
    </row>
    <row r="59" spans="1:3">
      <c r="A59" s="4" t="s">
        <v>512</v>
      </c>
      <c r="C59" s="5" t="n">
        <v>441015</v>
      </c>
    </row>
    <row r="60" spans="1:3">
      <c r="A60" s="4" t="s">
        <v>508</v>
      </c>
    </row>
    <row r="61" spans="1:3">
      <c r="A61" s="3" t="s">
        <v>918</v>
      </c>
    </row>
    <row r="62" spans="1:3">
      <c r="A62" s="4" t="s">
        <v>512</v>
      </c>
      <c r="C62" s="5" t="n">
        <v>16674</v>
      </c>
    </row>
    <row r="63" spans="1:3">
      <c r="A63" s="4" t="s">
        <v>928</v>
      </c>
    </row>
    <row r="64" spans="1:3">
      <c r="A64" s="3" t="s">
        <v>918</v>
      </c>
    </row>
    <row r="65" spans="1:3">
      <c r="A65" s="4" t="s">
        <v>508</v>
      </c>
      <c r="B65" s="5" t="n">
        <v>16916</v>
      </c>
    </row>
    <row r="66" spans="1:3">
      <c r="A66" s="4" t="s">
        <v>929</v>
      </c>
      <c r="B66" s="5" t="n">
        <v>2285434</v>
      </c>
      <c r="C66" s="5" t="n">
        <v>2222504</v>
      </c>
    </row>
    <row r="67" spans="1:3">
      <c r="A67" s="3" t="s">
        <v>920</v>
      </c>
    </row>
    <row r="68" spans="1:3">
      <c r="A68" s="4" t="s">
        <v>930</v>
      </c>
      <c r="B68" s="5" t="n">
        <v>6009</v>
      </c>
      <c r="C68" s="5" t="n">
        <v>5399</v>
      </c>
    </row>
    <row r="69" spans="1:3">
      <c r="A69" s="4" t="s">
        <v>931</v>
      </c>
    </row>
    <row r="70" spans="1:3">
      <c r="A70" s="3" t="s">
        <v>918</v>
      </c>
    </row>
    <row r="71" spans="1:3">
      <c r="A71" s="4" t="s">
        <v>508</v>
      </c>
      <c r="B71" s="5" t="n">
        <v>0</v>
      </c>
    </row>
    <row r="72" spans="1:3">
      <c r="A72" s="4" t="s">
        <v>929</v>
      </c>
      <c r="B72" s="5" t="n">
        <v>25367</v>
      </c>
      <c r="C72" s="5" t="n">
        <v>3484</v>
      </c>
    </row>
    <row r="73" spans="1:3">
      <c r="A73" s="3" t="s">
        <v>920</v>
      </c>
    </row>
    <row r="74" spans="1:3">
      <c r="A74" s="4" t="s">
        <v>930</v>
      </c>
      <c r="B74" s="5" t="n">
        <v>0</v>
      </c>
      <c r="C74" s="5" t="n">
        <v>0</v>
      </c>
    </row>
    <row r="75" spans="1:3">
      <c r="A75" s="4" t="s">
        <v>932</v>
      </c>
    </row>
    <row r="76" spans="1:3">
      <c r="A76" s="3" t="s">
        <v>918</v>
      </c>
    </row>
    <row r="77" spans="1:3">
      <c r="A77" s="4" t="s">
        <v>508</v>
      </c>
      <c r="B77" s="5" t="n">
        <v>16916</v>
      </c>
    </row>
    <row r="78" spans="1:3">
      <c r="A78" s="4" t="s">
        <v>929</v>
      </c>
      <c r="B78" s="5" t="n">
        <v>2258528</v>
      </c>
      <c r="C78" s="5" t="n">
        <v>2217282</v>
      </c>
    </row>
    <row r="79" spans="1:3">
      <c r="A79" s="3" t="s">
        <v>920</v>
      </c>
    </row>
    <row r="80" spans="1:3">
      <c r="A80" s="4" t="s">
        <v>930</v>
      </c>
      <c r="B80" s="5" t="n">
        <v>6009</v>
      </c>
      <c r="C80" s="5" t="n">
        <v>5399</v>
      </c>
    </row>
    <row r="81" spans="1:3">
      <c r="A81" s="4" t="s">
        <v>933</v>
      </c>
    </row>
    <row r="82" spans="1:3">
      <c r="A82" s="3" t="s">
        <v>918</v>
      </c>
    </row>
    <row r="83" spans="1:3">
      <c r="A83" s="4" t="s">
        <v>508</v>
      </c>
      <c r="B83" s="5" t="n">
        <v>0</v>
      </c>
    </row>
    <row r="84" spans="1:3">
      <c r="A84" s="4" t="s">
        <v>929</v>
      </c>
      <c r="B84" s="5" t="n">
        <v>1539</v>
      </c>
      <c r="C84" s="5" t="n">
        <v>1738</v>
      </c>
    </row>
    <row r="85" spans="1:3">
      <c r="A85" s="3" t="s">
        <v>920</v>
      </c>
    </row>
    <row r="86" spans="1:3">
      <c r="A86" s="4" t="s">
        <v>930</v>
      </c>
      <c r="B86" s="5" t="n">
        <v>0</v>
      </c>
      <c r="C86" s="5" t="n">
        <v>0</v>
      </c>
    </row>
    <row r="87" spans="1:3">
      <c r="A87" s="4" t="s">
        <v>934</v>
      </c>
    </row>
    <row r="88" spans="1:3">
      <c r="A88" s="3" t="s">
        <v>918</v>
      </c>
    </row>
    <row r="89" spans="1:3">
      <c r="A89" s="4" t="s">
        <v>919</v>
      </c>
      <c r="B89" s="5" t="n">
        <v>9327</v>
      </c>
      <c r="C89" s="5" t="n">
        <v>3933</v>
      </c>
    </row>
    <row r="90" spans="1:3">
      <c r="A90" s="3" t="s">
        <v>920</v>
      </c>
    </row>
    <row r="91" spans="1:3">
      <c r="A91" s="4" t="s">
        <v>921</v>
      </c>
      <c r="B91" s="5" t="n">
        <v>5940</v>
      </c>
      <c r="C91" s="5" t="n">
        <v>5167</v>
      </c>
    </row>
    <row r="92" spans="1:3">
      <c r="A92" s="4" t="s">
        <v>935</v>
      </c>
    </row>
    <row r="93" spans="1:3">
      <c r="A93" s="3" t="s">
        <v>918</v>
      </c>
    </row>
    <row r="94" spans="1:3">
      <c r="A94" s="4" t="s">
        <v>919</v>
      </c>
      <c r="B94" s="5" t="n">
        <v>0</v>
      </c>
      <c r="C94" s="5" t="n">
        <v>0</v>
      </c>
    </row>
    <row r="95" spans="1:3">
      <c r="A95" s="3" t="s">
        <v>920</v>
      </c>
    </row>
    <row r="96" spans="1:3">
      <c r="A96" s="4" t="s">
        <v>921</v>
      </c>
      <c r="B96" s="5" t="n">
        <v>0</v>
      </c>
      <c r="C96" s="5" t="n">
        <v>0</v>
      </c>
    </row>
    <row r="97" spans="1:3">
      <c r="A97" s="4" t="s">
        <v>936</v>
      </c>
    </row>
    <row r="98" spans="1:3">
      <c r="A98" s="3" t="s">
        <v>918</v>
      </c>
    </row>
    <row r="99" spans="1:3">
      <c r="A99" s="4" t="s">
        <v>919</v>
      </c>
      <c r="B99" s="5" t="n">
        <v>9327</v>
      </c>
      <c r="C99" s="5" t="n">
        <v>3933</v>
      </c>
    </row>
    <row r="100" spans="1:3">
      <c r="A100" s="3" t="s">
        <v>920</v>
      </c>
    </row>
    <row r="101" spans="1:3">
      <c r="A101" s="4" t="s">
        <v>921</v>
      </c>
      <c r="B101" s="5" t="n">
        <v>5940</v>
      </c>
      <c r="C101" s="5" t="n">
        <v>5167</v>
      </c>
    </row>
    <row r="102" spans="1:3">
      <c r="A102" s="4" t="s">
        <v>937</v>
      </c>
    </row>
    <row r="103" spans="1:3">
      <c r="A103" s="3" t="s">
        <v>918</v>
      </c>
    </row>
    <row r="104" spans="1:3">
      <c r="A104" s="4" t="s">
        <v>919</v>
      </c>
      <c r="B104" s="5" t="n">
        <v>0</v>
      </c>
      <c r="C104" s="5" t="n">
        <v>0</v>
      </c>
    </row>
    <row r="105" spans="1:3">
      <c r="A105" s="3" t="s">
        <v>920</v>
      </c>
    </row>
    <row r="106" spans="1:3">
      <c r="A106" s="4" t="s">
        <v>921</v>
      </c>
      <c r="B106" s="5" t="n">
        <v>0</v>
      </c>
      <c r="C106" s="5" t="n">
        <v>0</v>
      </c>
    </row>
    <row r="107" spans="1:3">
      <c r="A107" s="4" t="s">
        <v>938</v>
      </c>
    </row>
    <row r="108" spans="1:3">
      <c r="A108" s="3" t="s">
        <v>918</v>
      </c>
    </row>
    <row r="109" spans="1:3">
      <c r="A109" s="4" t="s">
        <v>919</v>
      </c>
      <c r="B109" s="5" t="n">
        <v>1539</v>
      </c>
      <c r="C109" s="5" t="n">
        <v>1738</v>
      </c>
    </row>
    <row r="110" spans="1:3">
      <c r="A110" s="4" t="s">
        <v>939</v>
      </c>
    </row>
    <row r="111" spans="1:3">
      <c r="A111" s="3" t="s">
        <v>918</v>
      </c>
    </row>
    <row r="112" spans="1:3">
      <c r="A112" s="4" t="s">
        <v>919</v>
      </c>
      <c r="B112" s="5" t="n">
        <v>0</v>
      </c>
      <c r="C112" s="5" t="n">
        <v>0</v>
      </c>
    </row>
    <row r="113" spans="1:3">
      <c r="A113" s="4" t="s">
        <v>940</v>
      </c>
    </row>
    <row r="114" spans="1:3">
      <c r="A114" s="3" t="s">
        <v>918</v>
      </c>
    </row>
    <row r="115" spans="1:3">
      <c r="A115" s="4" t="s">
        <v>919</v>
      </c>
      <c r="B115" s="5" t="n">
        <v>0</v>
      </c>
      <c r="C115" s="5" t="n">
        <v>0</v>
      </c>
    </row>
    <row r="116" spans="1:3">
      <c r="A116" s="4" t="s">
        <v>941</v>
      </c>
    </row>
    <row r="117" spans="1:3">
      <c r="A117" s="3" t="s">
        <v>918</v>
      </c>
    </row>
    <row r="118" spans="1:3">
      <c r="A118" s="4" t="s">
        <v>919</v>
      </c>
      <c r="B118" s="5" t="n">
        <v>1539</v>
      </c>
      <c r="C118" s="5" t="n">
        <v>1738</v>
      </c>
    </row>
    <row r="119" spans="1:3">
      <c r="A119" s="4" t="s">
        <v>942</v>
      </c>
    </row>
    <row r="120" spans="1:3">
      <c r="A120" s="3" t="s">
        <v>918</v>
      </c>
    </row>
    <row r="121" spans="1:3">
      <c r="A121" s="4" t="s">
        <v>919</v>
      </c>
      <c r="B121" s="5" t="n">
        <v>353</v>
      </c>
      <c r="C121" s="5" t="n">
        <v>80</v>
      </c>
    </row>
    <row r="122" spans="1:3">
      <c r="A122" s="3" t="s">
        <v>920</v>
      </c>
    </row>
    <row r="123" spans="1:3">
      <c r="A123" s="4" t="s">
        <v>921</v>
      </c>
      <c r="B123" s="5" t="n">
        <v>69</v>
      </c>
      <c r="C123" s="5" t="n">
        <v>232</v>
      </c>
    </row>
    <row r="124" spans="1:3">
      <c r="A124" s="4" t="s">
        <v>943</v>
      </c>
    </row>
    <row r="125" spans="1:3">
      <c r="A125" s="3" t="s">
        <v>918</v>
      </c>
    </row>
    <row r="126" spans="1:3">
      <c r="A126" s="4" t="s">
        <v>919</v>
      </c>
      <c r="B126" s="5" t="n">
        <v>0</v>
      </c>
      <c r="C126" s="5" t="n">
        <v>0</v>
      </c>
    </row>
    <row r="127" spans="1:3">
      <c r="A127" s="3" t="s">
        <v>920</v>
      </c>
    </row>
    <row r="128" spans="1:3">
      <c r="A128" s="4" t="s">
        <v>921</v>
      </c>
      <c r="B128" s="5" t="n">
        <v>0</v>
      </c>
      <c r="C128" s="5" t="n">
        <v>0</v>
      </c>
    </row>
    <row r="129" spans="1:3">
      <c r="A129" s="4" t="s">
        <v>944</v>
      </c>
    </row>
    <row r="130" spans="1:3">
      <c r="A130" s="3" t="s">
        <v>918</v>
      </c>
    </row>
    <row r="131" spans="1:3">
      <c r="A131" s="4" t="s">
        <v>919</v>
      </c>
      <c r="B131" s="5" t="n">
        <v>353</v>
      </c>
      <c r="C131" s="5" t="n">
        <v>80</v>
      </c>
    </row>
    <row r="132" spans="1:3">
      <c r="A132" s="3" t="s">
        <v>920</v>
      </c>
    </row>
    <row r="133" spans="1:3">
      <c r="A133" s="4" t="s">
        <v>921</v>
      </c>
      <c r="B133" s="5" t="n">
        <v>69</v>
      </c>
      <c r="C133" s="5" t="n">
        <v>232</v>
      </c>
    </row>
    <row r="134" spans="1:3">
      <c r="A134" s="4" t="s">
        <v>945</v>
      </c>
    </row>
    <row r="135" spans="1:3">
      <c r="A135" s="3" t="s">
        <v>918</v>
      </c>
    </row>
    <row r="136" spans="1:3">
      <c r="A136" s="4" t="s">
        <v>919</v>
      </c>
      <c r="B136" s="5" t="n">
        <v>0</v>
      </c>
      <c r="C136" s="5" t="n">
        <v>0</v>
      </c>
    </row>
    <row r="137" spans="1:3">
      <c r="A137" s="3" t="s">
        <v>920</v>
      </c>
    </row>
    <row r="138" spans="1:3">
      <c r="A138" s="4" t="s">
        <v>921</v>
      </c>
      <c r="B138" s="5" t="n">
        <v>0</v>
      </c>
      <c r="C138" s="5" t="n">
        <v>0</v>
      </c>
    </row>
    <row r="139" spans="1:3">
      <c r="A139" s="4" t="s">
        <v>946</v>
      </c>
    </row>
    <row r="140" spans="1:3">
      <c r="A140" s="3" t="s">
        <v>918</v>
      </c>
    </row>
    <row r="141" spans="1:3">
      <c r="A141" s="4" t="s">
        <v>512</v>
      </c>
      <c r="B141" s="5" t="n">
        <v>26997</v>
      </c>
    </row>
    <row r="142" spans="1:3">
      <c r="A142" s="4" t="s">
        <v>512</v>
      </c>
      <c r="C142" s="5" t="n">
        <v>5328</v>
      </c>
    </row>
    <row r="143" spans="1:3">
      <c r="A143" s="4" t="s">
        <v>947</v>
      </c>
    </row>
    <row r="144" spans="1:3">
      <c r="A144" s="3" t="s">
        <v>918</v>
      </c>
    </row>
    <row r="145" spans="1:3">
      <c r="A145" s="4" t="s">
        <v>512</v>
      </c>
      <c r="B145" s="5" t="n">
        <v>25367</v>
      </c>
    </row>
    <row r="146" spans="1:3">
      <c r="A146" s="4" t="s">
        <v>512</v>
      </c>
      <c r="C146" s="5" t="n">
        <v>3484</v>
      </c>
    </row>
    <row r="147" spans="1:3">
      <c r="A147" s="4" t="s">
        <v>948</v>
      </c>
    </row>
    <row r="148" spans="1:3">
      <c r="A148" s="3" t="s">
        <v>918</v>
      </c>
    </row>
    <row r="149" spans="1:3">
      <c r="A149" s="4" t="s">
        <v>512</v>
      </c>
      <c r="B149" s="5" t="n">
        <v>1630</v>
      </c>
    </row>
    <row r="150" spans="1:3">
      <c r="A150" s="4" t="s">
        <v>512</v>
      </c>
      <c r="C150" s="5" t="n">
        <v>1844</v>
      </c>
    </row>
    <row r="151" spans="1:3">
      <c r="A151" s="4" t="s">
        <v>949</v>
      </c>
    </row>
    <row r="152" spans="1:3">
      <c r="A152" s="3" t="s">
        <v>918</v>
      </c>
    </row>
    <row r="153" spans="1:3">
      <c r="A153" s="4" t="s">
        <v>512</v>
      </c>
      <c r="B153" s="5" t="n">
        <v>0</v>
      </c>
    </row>
    <row r="154" spans="1:3">
      <c r="A154" s="4" t="s">
        <v>512</v>
      </c>
      <c r="C154" s="5" t="n">
        <v>0</v>
      </c>
    </row>
    <row r="155" spans="1:3">
      <c r="A155" s="4" t="s">
        <v>950</v>
      </c>
    </row>
    <row r="156" spans="1:3">
      <c r="A156" s="3" t="s">
        <v>918</v>
      </c>
    </row>
    <row r="157" spans="1:3">
      <c r="A157" s="4" t="s">
        <v>512</v>
      </c>
      <c r="B157" s="5" t="n">
        <v>1871819</v>
      </c>
    </row>
    <row r="158" spans="1:3">
      <c r="A158" s="4" t="s">
        <v>512</v>
      </c>
      <c r="C158" s="5" t="n">
        <v>1753736</v>
      </c>
    </row>
    <row r="159" spans="1:3">
      <c r="A159" s="4" t="s">
        <v>951</v>
      </c>
    </row>
    <row r="160" spans="1:3">
      <c r="A160" s="3" t="s">
        <v>918</v>
      </c>
    </row>
    <row r="161" spans="1:3">
      <c r="A161" s="4" t="s">
        <v>512</v>
      </c>
      <c r="B161" s="5" t="n">
        <v>0</v>
      </c>
    </row>
    <row r="162" spans="1:3">
      <c r="A162" s="4" t="s">
        <v>512</v>
      </c>
      <c r="C162" s="5" t="n">
        <v>0</v>
      </c>
    </row>
    <row r="163" spans="1:3">
      <c r="A163" s="4" t="s">
        <v>952</v>
      </c>
    </row>
    <row r="164" spans="1:3">
      <c r="A164" s="3" t="s">
        <v>918</v>
      </c>
    </row>
    <row r="165" spans="1:3">
      <c r="A165" s="4" t="s">
        <v>512</v>
      </c>
      <c r="B165" s="5" t="n">
        <v>1871819</v>
      </c>
    </row>
    <row r="166" spans="1:3">
      <c r="A166" s="4" t="s">
        <v>512</v>
      </c>
      <c r="C166" s="5" t="n">
        <v>1753736</v>
      </c>
    </row>
    <row r="167" spans="1:3">
      <c r="A167" s="4" t="s">
        <v>953</v>
      </c>
    </row>
    <row r="168" spans="1:3">
      <c r="A168" s="3" t="s">
        <v>918</v>
      </c>
    </row>
    <row r="169" spans="1:3">
      <c r="A169" s="4" t="s">
        <v>512</v>
      </c>
      <c r="B169" s="5" t="n">
        <v>0</v>
      </c>
    </row>
    <row r="170" spans="1:3">
      <c r="A170" s="4" t="s">
        <v>512</v>
      </c>
      <c r="C170" s="5" t="n">
        <v>0</v>
      </c>
    </row>
    <row r="171" spans="1:3">
      <c r="A171" s="4" t="s">
        <v>954</v>
      </c>
    </row>
    <row r="172" spans="1:3">
      <c r="A172" s="3" t="s">
        <v>918</v>
      </c>
    </row>
    <row r="173" spans="1:3">
      <c r="A173" s="4" t="s">
        <v>512</v>
      </c>
      <c r="B173" s="5" t="n">
        <v>358483</v>
      </c>
    </row>
    <row r="174" spans="1:3">
      <c r="A174" s="4" t="s">
        <v>512</v>
      </c>
      <c r="C174" s="5" t="n">
        <v>441015</v>
      </c>
    </row>
    <row r="175" spans="1:3">
      <c r="A175" s="4" t="s">
        <v>955</v>
      </c>
    </row>
    <row r="176" spans="1:3">
      <c r="A176" s="3" t="s">
        <v>918</v>
      </c>
    </row>
    <row r="177" spans="1:3">
      <c r="A177" s="4" t="s">
        <v>512</v>
      </c>
      <c r="B177" s="5" t="n">
        <v>0</v>
      </c>
    </row>
    <row r="178" spans="1:3">
      <c r="A178" s="4" t="s">
        <v>512</v>
      </c>
      <c r="C178" s="5" t="n">
        <v>0</v>
      </c>
    </row>
    <row r="179" spans="1:3">
      <c r="A179" s="4" t="s">
        <v>956</v>
      </c>
    </row>
    <row r="180" spans="1:3">
      <c r="A180" s="3" t="s">
        <v>918</v>
      </c>
    </row>
    <row r="181" spans="1:3">
      <c r="A181" s="4" t="s">
        <v>512</v>
      </c>
      <c r="B181" s="5" t="n">
        <v>358483</v>
      </c>
    </row>
    <row r="182" spans="1:3">
      <c r="A182" s="4" t="s">
        <v>512</v>
      </c>
      <c r="C182" s="5" t="n">
        <v>441015</v>
      </c>
    </row>
    <row r="183" spans="1:3">
      <c r="A183" s="4" t="s">
        <v>957</v>
      </c>
    </row>
    <row r="184" spans="1:3">
      <c r="A184" s="3" t="s">
        <v>918</v>
      </c>
    </row>
    <row r="185" spans="1:3">
      <c r="A185" s="4" t="s">
        <v>512</v>
      </c>
      <c r="B185" s="7" t="n">
        <v>0</v>
      </c>
    </row>
    <row r="186" spans="1:3">
      <c r="A186" s="4" t="s">
        <v>512</v>
      </c>
      <c r="C186" s="5" t="n">
        <v>0</v>
      </c>
    </row>
    <row r="187" spans="1:3">
      <c r="A187" s="4" t="s">
        <v>958</v>
      </c>
    </row>
    <row r="188" spans="1:3">
      <c r="A188" s="3" t="s">
        <v>918</v>
      </c>
    </row>
    <row r="189" spans="1:3">
      <c r="A189" s="4" t="s">
        <v>512</v>
      </c>
      <c r="C189" s="5" t="n">
        <v>16674</v>
      </c>
    </row>
    <row r="190" spans="1:3">
      <c r="A190" s="4" t="s">
        <v>959</v>
      </c>
    </row>
    <row r="191" spans="1:3">
      <c r="A191" s="3" t="s">
        <v>918</v>
      </c>
    </row>
    <row r="192" spans="1:3">
      <c r="A192" s="4" t="s">
        <v>512</v>
      </c>
      <c r="C192" s="5" t="n">
        <v>0</v>
      </c>
    </row>
    <row r="193" spans="1:3">
      <c r="A193" s="4" t="s">
        <v>960</v>
      </c>
    </row>
    <row r="194" spans="1:3">
      <c r="A194" s="3" t="s">
        <v>918</v>
      </c>
    </row>
    <row r="195" spans="1:3">
      <c r="A195" s="4" t="s">
        <v>512</v>
      </c>
      <c r="C195" s="5" t="n">
        <v>16674</v>
      </c>
    </row>
    <row r="196" spans="1:3">
      <c r="A196" s="4" t="s">
        <v>961</v>
      </c>
    </row>
    <row r="197" spans="1:3">
      <c r="A197" s="3" t="s">
        <v>918</v>
      </c>
    </row>
    <row r="198" spans="1:3">
      <c r="A198" s="4" t="s">
        <v>512</v>
      </c>
      <c r="C19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25</v>
      </c>
    </row>
    <row r="2" spans="1:3">
      <c r="A2" s="3" t="s">
        <v>963</v>
      </c>
    </row>
    <row r="3" spans="1:3">
      <c r="A3" s="4" t="s">
        <v>964</v>
      </c>
      <c r="B3" s="7" t="n">
        <v>11908</v>
      </c>
      <c r="C3" s="7" t="n">
        <v>10777</v>
      </c>
    </row>
    <row r="4" spans="1:3">
      <c r="A4" s="4" t="s">
        <v>41</v>
      </c>
      <c r="B4" s="5" t="n">
        <v>4422</v>
      </c>
      <c r="C4" s="5" t="n">
        <v>1977</v>
      </c>
    </row>
    <row r="5" spans="1:3">
      <c r="A5" s="4" t="s">
        <v>965</v>
      </c>
    </row>
    <row r="6" spans="1:3">
      <c r="A6" s="3" t="s">
        <v>963</v>
      </c>
    </row>
    <row r="7" spans="1:3">
      <c r="A7" s="4" t="s">
        <v>35</v>
      </c>
      <c r="B7" s="5" t="n">
        <v>0</v>
      </c>
      <c r="C7" s="5" t="n">
        <v>0</v>
      </c>
    </row>
    <row r="8" spans="1:3">
      <c r="A8" s="4" t="s">
        <v>966</v>
      </c>
    </row>
    <row r="9" spans="1:3">
      <c r="A9" s="3" t="s">
        <v>963</v>
      </c>
    </row>
    <row r="10" spans="1:3">
      <c r="A10" s="4" t="s">
        <v>35</v>
      </c>
      <c r="B10" s="5" t="n">
        <v>77727</v>
      </c>
      <c r="C10" s="5" t="n">
        <v>44560</v>
      </c>
    </row>
    <row r="11" spans="1:3">
      <c r="A11" s="4" t="s">
        <v>967</v>
      </c>
    </row>
    <row r="12" spans="1:3">
      <c r="A12" s="3" t="s">
        <v>963</v>
      </c>
    </row>
    <row r="13" spans="1:3">
      <c r="A13" s="4" t="s">
        <v>35</v>
      </c>
      <c r="B13" s="5" t="n">
        <v>0</v>
      </c>
      <c r="C13" s="5" t="n">
        <v>0</v>
      </c>
    </row>
    <row r="14" spans="1:3">
      <c r="A14" s="4" t="s">
        <v>964</v>
      </c>
      <c r="B14" s="5" t="n">
        <v>11908</v>
      </c>
      <c r="C14" s="5" t="n">
        <v>10777</v>
      </c>
    </row>
    <row r="15" spans="1:3">
      <c r="A15" s="4" t="s">
        <v>968</v>
      </c>
    </row>
    <row r="16" spans="1:3">
      <c r="A16" s="3" t="s">
        <v>963</v>
      </c>
    </row>
    <row r="17" spans="1:3">
      <c r="A17" s="4" t="s">
        <v>969</v>
      </c>
      <c r="C17" s="5" t="n">
        <v>291</v>
      </c>
    </row>
    <row r="18" spans="1:3">
      <c r="A18" s="4" t="s">
        <v>970</v>
      </c>
    </row>
    <row r="19" spans="1:3">
      <c r="A19" s="3" t="s">
        <v>963</v>
      </c>
    </row>
    <row r="20" spans="1:3">
      <c r="A20" s="4" t="s">
        <v>41</v>
      </c>
      <c r="B20" s="5" t="n">
        <v>4422</v>
      </c>
      <c r="C20" s="5" t="n">
        <v>1977</v>
      </c>
    </row>
    <row r="21" spans="1:3">
      <c r="A21" s="4" t="s">
        <v>971</v>
      </c>
    </row>
    <row r="22" spans="1:3">
      <c r="A22" s="3" t="s">
        <v>963</v>
      </c>
    </row>
    <row r="23" spans="1:3">
      <c r="A23" s="4" t="s">
        <v>972</v>
      </c>
      <c r="B23" s="5" t="n">
        <v>21545</v>
      </c>
      <c r="C23" s="5" t="n">
        <v>23469</v>
      </c>
    </row>
    <row r="24" spans="1:3">
      <c r="A24" s="4" t="s">
        <v>35</v>
      </c>
      <c r="B24" s="5" t="n">
        <v>77727</v>
      </c>
      <c r="C24" s="5" t="n">
        <v>44560</v>
      </c>
    </row>
    <row r="25" spans="1:3">
      <c r="A25" s="4" t="s">
        <v>964</v>
      </c>
      <c r="B25" s="5" t="n">
        <v>11908</v>
      </c>
      <c r="C25" s="5" t="n">
        <v>10777</v>
      </c>
    </row>
    <row r="26" spans="1:3">
      <c r="A26" s="4" t="s">
        <v>973</v>
      </c>
    </row>
    <row r="27" spans="1:3">
      <c r="A27" s="3" t="s">
        <v>963</v>
      </c>
    </row>
    <row r="28" spans="1:3">
      <c r="A28" s="4" t="s">
        <v>972</v>
      </c>
      <c r="B28" s="5" t="n">
        <v>804</v>
      </c>
      <c r="C28" s="5" t="n">
        <v>3469</v>
      </c>
    </row>
    <row r="29" spans="1:3">
      <c r="A29" s="4" t="s">
        <v>35</v>
      </c>
      <c r="B29" s="5" t="n">
        <v>-835</v>
      </c>
      <c r="C29" s="5" t="n">
        <v>190</v>
      </c>
    </row>
    <row r="30" spans="1:3">
      <c r="A30" s="4" t="s">
        <v>964</v>
      </c>
      <c r="B30" s="5" t="n">
        <v>1847</v>
      </c>
      <c r="C30" s="5" t="n">
        <v>737</v>
      </c>
    </row>
    <row r="31" spans="1:3">
      <c r="A31" s="4" t="s">
        <v>974</v>
      </c>
    </row>
    <row r="32" spans="1:3">
      <c r="A32" s="3" t="s">
        <v>963</v>
      </c>
    </row>
    <row r="33" spans="1:3">
      <c r="A33" s="4" t="s">
        <v>972</v>
      </c>
      <c r="B33" s="5" t="n">
        <v>0</v>
      </c>
      <c r="C33" s="5" t="n">
        <v>0</v>
      </c>
    </row>
    <row r="34" spans="1:3">
      <c r="A34" s="4" t="s">
        <v>35</v>
      </c>
      <c r="B34" s="5" t="n">
        <v>0</v>
      </c>
      <c r="C34" s="5" t="n">
        <v>0</v>
      </c>
    </row>
    <row r="35" spans="1:3">
      <c r="A35" s="4" t="s">
        <v>964</v>
      </c>
      <c r="B35" s="5" t="n">
        <v>0</v>
      </c>
      <c r="C35" s="5" t="n">
        <v>0</v>
      </c>
    </row>
    <row r="36" spans="1:3">
      <c r="A36" s="4" t="s">
        <v>975</v>
      </c>
    </row>
    <row r="37" spans="1:3">
      <c r="A37" s="3" t="s">
        <v>963</v>
      </c>
    </row>
    <row r="38" spans="1:3">
      <c r="A38" s="4" t="s">
        <v>972</v>
      </c>
      <c r="B38" s="5" t="n">
        <v>0</v>
      </c>
      <c r="C38" s="5" t="n">
        <v>0</v>
      </c>
    </row>
    <row r="39" spans="1:3">
      <c r="A39" s="4" t="s">
        <v>35</v>
      </c>
      <c r="B39" s="5" t="n">
        <v>77727</v>
      </c>
      <c r="C39" s="5" t="n">
        <v>44560</v>
      </c>
    </row>
    <row r="40" spans="1:3">
      <c r="A40" s="4" t="s">
        <v>964</v>
      </c>
      <c r="B40" s="5" t="n">
        <v>0</v>
      </c>
      <c r="C40" s="5" t="n">
        <v>0</v>
      </c>
    </row>
    <row r="41" spans="1:3">
      <c r="A41" s="4" t="s">
        <v>976</v>
      </c>
    </row>
    <row r="42" spans="1:3">
      <c r="A42" s="3" t="s">
        <v>963</v>
      </c>
    </row>
    <row r="43" spans="1:3">
      <c r="A43" s="4" t="s">
        <v>972</v>
      </c>
      <c r="B43" s="5" t="n">
        <v>21545</v>
      </c>
      <c r="C43" s="5" t="n">
        <v>23469</v>
      </c>
    </row>
    <row r="44" spans="1:3">
      <c r="A44" s="4" t="s">
        <v>35</v>
      </c>
      <c r="B44" s="5" t="n">
        <v>0</v>
      </c>
      <c r="C44" s="5" t="n">
        <v>0</v>
      </c>
    </row>
    <row r="45" spans="1:3">
      <c r="A45" s="4" t="s">
        <v>964</v>
      </c>
      <c r="B45" s="5" t="n">
        <v>11908</v>
      </c>
      <c r="C45" s="5" t="n">
        <v>10777</v>
      </c>
    </row>
    <row r="46" spans="1:3">
      <c r="A46" s="4" t="s">
        <v>977</v>
      </c>
    </row>
    <row r="47" spans="1:3">
      <c r="A47" s="3" t="s">
        <v>963</v>
      </c>
    </row>
    <row r="48" spans="1:3">
      <c r="A48" s="4" t="s">
        <v>969</v>
      </c>
      <c r="C48" s="5" t="n">
        <v>291</v>
      </c>
    </row>
    <row r="49" spans="1:3">
      <c r="A49" s="4" t="s">
        <v>978</v>
      </c>
    </row>
    <row r="50" spans="1:3">
      <c r="A50" s="3" t="s">
        <v>963</v>
      </c>
    </row>
    <row r="51" spans="1:3">
      <c r="A51" s="4" t="s">
        <v>969</v>
      </c>
      <c r="C51" s="5" t="n">
        <v>-21</v>
      </c>
    </row>
    <row r="52" spans="1:3">
      <c r="A52" s="4" t="s">
        <v>979</v>
      </c>
    </row>
    <row r="53" spans="1:3">
      <c r="A53" s="3" t="s">
        <v>963</v>
      </c>
    </row>
    <row r="54" spans="1:3">
      <c r="A54" s="4" t="s">
        <v>969</v>
      </c>
      <c r="C54" s="5" t="n">
        <v>0</v>
      </c>
    </row>
    <row r="55" spans="1:3">
      <c r="A55" s="4" t="s">
        <v>980</v>
      </c>
    </row>
    <row r="56" spans="1:3">
      <c r="A56" s="3" t="s">
        <v>963</v>
      </c>
    </row>
    <row r="57" spans="1:3">
      <c r="A57" s="4" t="s">
        <v>969</v>
      </c>
      <c r="C57" s="5" t="n">
        <v>0</v>
      </c>
    </row>
    <row r="58" spans="1:3">
      <c r="A58" s="4" t="s">
        <v>981</v>
      </c>
    </row>
    <row r="59" spans="1:3">
      <c r="A59" s="3" t="s">
        <v>963</v>
      </c>
    </row>
    <row r="60" spans="1:3">
      <c r="A60" s="4" t="s">
        <v>969</v>
      </c>
      <c r="C60" s="5" t="n">
        <v>291</v>
      </c>
    </row>
    <row r="61" spans="1:3">
      <c r="A61" s="4" t="s">
        <v>982</v>
      </c>
    </row>
    <row r="62" spans="1:3">
      <c r="A62" s="3" t="s">
        <v>963</v>
      </c>
    </row>
    <row r="63" spans="1:3">
      <c r="A63" s="4" t="s">
        <v>41</v>
      </c>
      <c r="B63" s="5" t="n">
        <v>4422</v>
      </c>
      <c r="C63" s="5" t="n">
        <v>1977</v>
      </c>
    </row>
    <row r="64" spans="1:3">
      <c r="A64" s="4" t="s">
        <v>983</v>
      </c>
    </row>
    <row r="65" spans="1:3">
      <c r="A65" s="3" t="s">
        <v>963</v>
      </c>
    </row>
    <row r="66" spans="1:3">
      <c r="A66" s="4" t="s">
        <v>41</v>
      </c>
      <c r="B66" s="5" t="n">
        <v>-74</v>
      </c>
      <c r="C66" s="5" t="n">
        <v>192</v>
      </c>
    </row>
    <row r="67" spans="1:3">
      <c r="A67" s="4" t="s">
        <v>984</v>
      </c>
    </row>
    <row r="68" spans="1:3">
      <c r="A68" s="3" t="s">
        <v>963</v>
      </c>
    </row>
    <row r="69" spans="1:3">
      <c r="A69" s="4" t="s">
        <v>41</v>
      </c>
      <c r="B69" s="5" t="n">
        <v>0</v>
      </c>
      <c r="C69" s="5" t="n">
        <v>0</v>
      </c>
    </row>
    <row r="70" spans="1:3">
      <c r="A70" s="4" t="s">
        <v>985</v>
      </c>
    </row>
    <row r="71" spans="1:3">
      <c r="A71" s="3" t="s">
        <v>963</v>
      </c>
    </row>
    <row r="72" spans="1:3">
      <c r="A72" s="4" t="s">
        <v>41</v>
      </c>
      <c r="B72" s="5" t="n">
        <v>0</v>
      </c>
      <c r="C72" s="5" t="n">
        <v>0</v>
      </c>
    </row>
    <row r="73" spans="1:3">
      <c r="A73" s="4" t="s">
        <v>986</v>
      </c>
    </row>
    <row r="74" spans="1:3">
      <c r="A74" s="3" t="s">
        <v>963</v>
      </c>
    </row>
    <row r="75" spans="1:3">
      <c r="A75" s="4" t="s">
        <v>41</v>
      </c>
      <c r="B75" s="5" t="n">
        <v>4422</v>
      </c>
      <c r="C75" s="5" t="n">
        <v>1977</v>
      </c>
    </row>
    <row r="76" spans="1:3">
      <c r="A76" s="4" t="s">
        <v>987</v>
      </c>
    </row>
    <row r="77" spans="1:3">
      <c r="A77" s="3" t="s">
        <v>963</v>
      </c>
    </row>
    <row r="78" spans="1:3">
      <c r="A78" s="4" t="s">
        <v>972</v>
      </c>
      <c r="B78" s="5" t="n">
        <v>6772</v>
      </c>
      <c r="C78" s="5" t="n">
        <v>3212</v>
      </c>
    </row>
    <row r="79" spans="1:3">
      <c r="A79" s="4" t="s">
        <v>988</v>
      </c>
    </row>
    <row r="80" spans="1:3">
      <c r="A80" s="3" t="s">
        <v>963</v>
      </c>
    </row>
    <row r="81" spans="1:3">
      <c r="A81" s="4" t="s">
        <v>972</v>
      </c>
      <c r="B81" s="5" t="n">
        <v>237</v>
      </c>
      <c r="C81" s="5" t="n">
        <v>1119</v>
      </c>
    </row>
    <row r="82" spans="1:3">
      <c r="A82" s="4" t="s">
        <v>989</v>
      </c>
    </row>
    <row r="83" spans="1:3">
      <c r="A83" s="3" t="s">
        <v>963</v>
      </c>
    </row>
    <row r="84" spans="1:3">
      <c r="A84" s="4" t="s">
        <v>972</v>
      </c>
      <c r="B84" s="5" t="n">
        <v>0</v>
      </c>
      <c r="C84" s="5" t="n">
        <v>0</v>
      </c>
    </row>
    <row r="85" spans="1:3">
      <c r="A85" s="4" t="s">
        <v>990</v>
      </c>
    </row>
    <row r="86" spans="1:3">
      <c r="A86" s="3" t="s">
        <v>963</v>
      </c>
    </row>
    <row r="87" spans="1:3">
      <c r="A87" s="4" t="s">
        <v>972</v>
      </c>
      <c r="B87" s="5" t="n">
        <v>0</v>
      </c>
      <c r="C87" s="5" t="n">
        <v>0</v>
      </c>
    </row>
    <row r="88" spans="1:3">
      <c r="A88" s="4" t="s">
        <v>991</v>
      </c>
    </row>
    <row r="89" spans="1:3">
      <c r="A89" s="3" t="s">
        <v>963</v>
      </c>
    </row>
    <row r="90" spans="1:3">
      <c r="A90" s="4" t="s">
        <v>972</v>
      </c>
      <c r="B90" s="5" t="n">
        <v>6772</v>
      </c>
      <c r="C90" s="5" t="n">
        <v>3212</v>
      </c>
    </row>
    <row r="91" spans="1:3">
      <c r="A91" s="4" t="s">
        <v>992</v>
      </c>
    </row>
    <row r="92" spans="1:3">
      <c r="A92" s="3" t="s">
        <v>963</v>
      </c>
    </row>
    <row r="93" spans="1:3">
      <c r="A93" s="4" t="s">
        <v>972</v>
      </c>
      <c r="B93" s="5" t="n">
        <v>420</v>
      </c>
      <c r="C93" s="5" t="n">
        <v>9480</v>
      </c>
    </row>
    <row r="94" spans="1:3">
      <c r="A94" s="4" t="s">
        <v>993</v>
      </c>
    </row>
    <row r="95" spans="1:3">
      <c r="A95" s="3" t="s">
        <v>963</v>
      </c>
    </row>
    <row r="96" spans="1:3">
      <c r="A96" s="4" t="s">
        <v>972</v>
      </c>
      <c r="B96" s="5" t="n">
        <v>72</v>
      </c>
      <c r="C96" s="5" t="n">
        <v>322</v>
      </c>
    </row>
    <row r="97" spans="1:3">
      <c r="A97" s="4" t="s">
        <v>994</v>
      </c>
    </row>
    <row r="98" spans="1:3">
      <c r="A98" s="3" t="s">
        <v>963</v>
      </c>
    </row>
    <row r="99" spans="1:3">
      <c r="A99" s="4" t="s">
        <v>972</v>
      </c>
      <c r="B99" s="5" t="n">
        <v>0</v>
      </c>
      <c r="C99" s="5" t="n">
        <v>0</v>
      </c>
    </row>
    <row r="100" spans="1:3">
      <c r="A100" s="4" t="s">
        <v>995</v>
      </c>
    </row>
    <row r="101" spans="1:3">
      <c r="A101" s="3" t="s">
        <v>963</v>
      </c>
    </row>
    <row r="102" spans="1:3">
      <c r="A102" s="4" t="s">
        <v>972</v>
      </c>
      <c r="B102" s="5" t="n">
        <v>0</v>
      </c>
      <c r="C102" s="5" t="n">
        <v>0</v>
      </c>
    </row>
    <row r="103" spans="1:3">
      <c r="A103" s="4" t="s">
        <v>996</v>
      </c>
    </row>
    <row r="104" spans="1:3">
      <c r="A104" s="3" t="s">
        <v>963</v>
      </c>
    </row>
    <row r="105" spans="1:3">
      <c r="A105" s="4" t="s">
        <v>972</v>
      </c>
      <c r="B105" s="5" t="n">
        <v>420</v>
      </c>
      <c r="C105" s="5" t="n">
        <v>9480</v>
      </c>
    </row>
    <row r="106" spans="1:3">
      <c r="A106" s="4" t="s">
        <v>997</v>
      </c>
    </row>
    <row r="107" spans="1:3">
      <c r="A107" s="3" t="s">
        <v>963</v>
      </c>
    </row>
    <row r="108" spans="1:3">
      <c r="A108" s="4" t="s">
        <v>972</v>
      </c>
      <c r="B108" s="5" t="n">
        <v>11821</v>
      </c>
      <c r="C108" s="5" t="n">
        <v>8406</v>
      </c>
    </row>
    <row r="109" spans="1:3">
      <c r="A109" s="4" t="s">
        <v>998</v>
      </c>
    </row>
    <row r="110" spans="1:3">
      <c r="A110" s="3" t="s">
        <v>963</v>
      </c>
    </row>
    <row r="111" spans="1:3">
      <c r="A111" s="4" t="s">
        <v>972</v>
      </c>
      <c r="B111" s="5" t="n">
        <v>495</v>
      </c>
      <c r="C111" s="5" t="n">
        <v>2028</v>
      </c>
    </row>
    <row r="112" spans="1:3">
      <c r="A112" s="4" t="s">
        <v>999</v>
      </c>
    </row>
    <row r="113" spans="1:3">
      <c r="A113" s="3" t="s">
        <v>963</v>
      </c>
    </row>
    <row r="114" spans="1:3">
      <c r="A114" s="4" t="s">
        <v>972</v>
      </c>
      <c r="B114" s="5" t="n">
        <v>0</v>
      </c>
      <c r="C114" s="5" t="n">
        <v>0</v>
      </c>
    </row>
    <row r="115" spans="1:3">
      <c r="A115" s="4" t="s">
        <v>1000</v>
      </c>
    </row>
    <row r="116" spans="1:3">
      <c r="A116" s="3" t="s">
        <v>963</v>
      </c>
    </row>
    <row r="117" spans="1:3">
      <c r="A117" s="4" t="s">
        <v>972</v>
      </c>
      <c r="B117" s="5" t="n">
        <v>0</v>
      </c>
      <c r="C117" s="5" t="n">
        <v>0</v>
      </c>
    </row>
    <row r="118" spans="1:3">
      <c r="A118" s="4" t="s">
        <v>1001</v>
      </c>
    </row>
    <row r="119" spans="1:3">
      <c r="A119" s="3" t="s">
        <v>963</v>
      </c>
    </row>
    <row r="120" spans="1:3">
      <c r="A120" s="4" t="s">
        <v>972</v>
      </c>
      <c r="B120" s="5" t="n">
        <v>11821</v>
      </c>
      <c r="C120" s="5" t="n">
        <v>8406</v>
      </c>
    </row>
    <row r="121" spans="1:3">
      <c r="A121" s="4" t="s">
        <v>1002</v>
      </c>
    </row>
    <row r="122" spans="1:3">
      <c r="A122" s="3" t="s">
        <v>963</v>
      </c>
    </row>
    <row r="123" spans="1:3">
      <c r="A123" s="4" t="s">
        <v>972</v>
      </c>
      <c r="B123" s="5" t="n">
        <v>590</v>
      </c>
      <c r="C123" s="5" t="n">
        <v>1137</v>
      </c>
    </row>
    <row r="124" spans="1:3">
      <c r="A124" s="4" t="s">
        <v>1003</v>
      </c>
    </row>
    <row r="125" spans="1:3">
      <c r="A125" s="3" t="s">
        <v>963</v>
      </c>
    </row>
    <row r="126" spans="1:3">
      <c r="A126" s="4" t="s">
        <v>972</v>
      </c>
      <c r="B126" s="5" t="n">
        <v>0</v>
      </c>
      <c r="C126" s="5" t="n">
        <v>0</v>
      </c>
    </row>
    <row r="127" spans="1:3">
      <c r="A127" s="4" t="s">
        <v>1004</v>
      </c>
    </row>
    <row r="128" spans="1:3">
      <c r="A128" s="3" t="s">
        <v>963</v>
      </c>
    </row>
    <row r="129" spans="1:3">
      <c r="A129" s="4" t="s">
        <v>972</v>
      </c>
      <c r="B129" s="5" t="n">
        <v>0</v>
      </c>
      <c r="C129" s="5" t="n">
        <v>0</v>
      </c>
    </row>
    <row r="130" spans="1:3">
      <c r="A130" s="4" t="s">
        <v>1005</v>
      </c>
    </row>
    <row r="131" spans="1:3">
      <c r="A131" s="3" t="s">
        <v>963</v>
      </c>
    </row>
    <row r="132" spans="1:3">
      <c r="A132" s="4" t="s">
        <v>972</v>
      </c>
      <c r="B132" s="5" t="n">
        <v>0</v>
      </c>
      <c r="C132" s="5" t="n">
        <v>0</v>
      </c>
    </row>
    <row r="133" spans="1:3">
      <c r="A133" s="4" t="s">
        <v>1006</v>
      </c>
    </row>
    <row r="134" spans="1:3">
      <c r="A134" s="3" t="s">
        <v>963</v>
      </c>
    </row>
    <row r="135" spans="1:3">
      <c r="A135" s="4" t="s">
        <v>972</v>
      </c>
      <c r="B135" s="5" t="n">
        <v>590</v>
      </c>
      <c r="C135" s="5" t="n">
        <v>1137</v>
      </c>
    </row>
    <row r="136" spans="1:3">
      <c r="A136" s="4" t="s">
        <v>1007</v>
      </c>
    </row>
    <row r="137" spans="1:3">
      <c r="A137" s="3" t="s">
        <v>963</v>
      </c>
    </row>
    <row r="138" spans="1:3">
      <c r="A138" s="4" t="s">
        <v>972</v>
      </c>
      <c r="B138" s="5" t="n">
        <v>1942</v>
      </c>
      <c r="C138" s="5" t="n">
        <v>1234</v>
      </c>
    </row>
    <row r="139" spans="1:3">
      <c r="A139" s="4" t="s">
        <v>1008</v>
      </c>
    </row>
    <row r="140" spans="1:3">
      <c r="A140" s="3" t="s">
        <v>963</v>
      </c>
    </row>
    <row r="141" spans="1:3">
      <c r="A141" s="4" t="s">
        <v>972</v>
      </c>
      <c r="B141" s="5" t="n">
        <v>0</v>
      </c>
      <c r="C141" s="5" t="n">
        <v>0</v>
      </c>
    </row>
    <row r="142" spans="1:3">
      <c r="A142" s="4" t="s">
        <v>1009</v>
      </c>
    </row>
    <row r="143" spans="1:3">
      <c r="A143" s="3" t="s">
        <v>963</v>
      </c>
    </row>
    <row r="144" spans="1:3">
      <c r="A144" s="4" t="s">
        <v>972</v>
      </c>
      <c r="B144" s="5" t="n">
        <v>0</v>
      </c>
      <c r="C144" s="5" t="n">
        <v>0</v>
      </c>
    </row>
    <row r="145" spans="1:3">
      <c r="A145" s="4" t="s">
        <v>1010</v>
      </c>
    </row>
    <row r="146" spans="1:3">
      <c r="A146" s="3" t="s">
        <v>963</v>
      </c>
    </row>
    <row r="147" spans="1:3">
      <c r="A147" s="4" t="s">
        <v>972</v>
      </c>
      <c r="B147" s="5" t="n">
        <v>0</v>
      </c>
      <c r="C147" s="5" t="n">
        <v>0</v>
      </c>
    </row>
    <row r="148" spans="1:3">
      <c r="A148" s="4" t="s">
        <v>1011</v>
      </c>
    </row>
    <row r="149" spans="1:3">
      <c r="A149" s="3" t="s">
        <v>963</v>
      </c>
    </row>
    <row r="150" spans="1:3">
      <c r="A150" s="4" t="s">
        <v>972</v>
      </c>
      <c r="B150" s="7" t="n">
        <v>1942</v>
      </c>
      <c r="C150" s="7" t="n">
        <v>1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2</v>
      </c>
      <c r="B1" s="2" t="s">
        <v>1</v>
      </c>
      <c r="C1" s="2" t="s">
        <v>368</v>
      </c>
    </row>
    <row r="2" spans="1:3">
      <c r="B2" s="2" t="s">
        <v>456</v>
      </c>
      <c r="C2" s="2" t="s">
        <v>457</v>
      </c>
    </row>
    <row r="3" spans="1:3">
      <c r="A3" s="3" t="s">
        <v>1013</v>
      </c>
    </row>
    <row r="4" spans="1:3">
      <c r="A4" s="4" t="s">
        <v>964</v>
      </c>
      <c r="B4" s="7" t="n">
        <v>11908</v>
      </c>
      <c r="C4" s="7" t="n">
        <v>10777</v>
      </c>
    </row>
    <row r="5" spans="1:3">
      <c r="A5" s="4" t="s">
        <v>41</v>
      </c>
      <c r="B5" s="5" t="n">
        <v>4422</v>
      </c>
      <c r="C5" s="5" t="n">
        <v>1977</v>
      </c>
    </row>
    <row r="6" spans="1:3">
      <c r="A6" s="4" t="s">
        <v>512</v>
      </c>
      <c r="B6" s="5" t="n">
        <v>2274215</v>
      </c>
      <c r="C6" s="5" t="n">
        <v>2216753</v>
      </c>
    </row>
    <row r="7" spans="1:3">
      <c r="A7" s="13" t="n">
        <v>3</v>
      </c>
    </row>
    <row r="8" spans="1:3">
      <c r="A8" s="3" t="s">
        <v>1013</v>
      </c>
    </row>
    <row r="9" spans="1:3">
      <c r="A9" s="4" t="s">
        <v>919</v>
      </c>
      <c r="B9" s="5" t="n">
        <v>0</v>
      </c>
      <c r="C9" s="5" t="n">
        <v>0</v>
      </c>
    </row>
    <row r="10" spans="1:3">
      <c r="A10" s="4" t="s">
        <v>964</v>
      </c>
      <c r="B10" s="5" t="n">
        <v>11908</v>
      </c>
      <c r="C10" s="5" t="n">
        <v>10777</v>
      </c>
    </row>
    <row r="11" spans="1:3">
      <c r="A11" s="4" t="s">
        <v>512</v>
      </c>
      <c r="B11" s="5" t="n">
        <v>0</v>
      </c>
      <c r="C11" s="5" t="n">
        <v>0</v>
      </c>
    </row>
    <row r="12" spans="1:3">
      <c r="A12" s="4" t="s">
        <v>1014</v>
      </c>
    </row>
    <row r="13" spans="1:3">
      <c r="A13" s="3" t="s">
        <v>1013</v>
      </c>
    </row>
    <row r="14" spans="1:3">
      <c r="A14" s="4" t="s">
        <v>714</v>
      </c>
      <c r="C14" s="5" t="n">
        <v>291</v>
      </c>
    </row>
    <row r="15" spans="1:3">
      <c r="A15" s="4" t="s">
        <v>1015</v>
      </c>
    </row>
    <row r="16" spans="1:3">
      <c r="A16" s="3" t="s">
        <v>1013</v>
      </c>
    </row>
    <row r="17" spans="1:3">
      <c r="A17" s="4" t="s">
        <v>41</v>
      </c>
      <c r="B17" s="5" t="n">
        <v>4422</v>
      </c>
      <c r="C17" s="5" t="n">
        <v>1977</v>
      </c>
    </row>
    <row r="18" spans="1:3">
      <c r="A18" s="4" t="s">
        <v>1016</v>
      </c>
    </row>
    <row r="19" spans="1:3">
      <c r="A19" s="3" t="s">
        <v>1013</v>
      </c>
    </row>
    <row r="20" spans="1:3">
      <c r="A20" s="4" t="s">
        <v>919</v>
      </c>
      <c r="B20" s="5" t="n">
        <v>1539</v>
      </c>
      <c r="C20" s="5" t="n">
        <v>1738</v>
      </c>
    </row>
    <row r="21" spans="1:3">
      <c r="A21" s="4" t="s">
        <v>1017</v>
      </c>
    </row>
    <row r="22" spans="1:3">
      <c r="A22" s="3" t="s">
        <v>1013</v>
      </c>
    </row>
    <row r="23" spans="1:3">
      <c r="A23" s="4" t="s">
        <v>512</v>
      </c>
      <c r="B23" s="5" t="n">
        <v>6772</v>
      </c>
      <c r="C23" s="5" t="n">
        <v>3212</v>
      </c>
    </row>
    <row r="24" spans="1:3">
      <c r="A24" s="4" t="s">
        <v>1018</v>
      </c>
    </row>
    <row r="25" spans="1:3">
      <c r="A25" s="3" t="s">
        <v>1013</v>
      </c>
    </row>
    <row r="26" spans="1:3">
      <c r="A26" s="4" t="s">
        <v>512</v>
      </c>
      <c r="B26" s="5" t="n">
        <v>420</v>
      </c>
      <c r="C26" s="5" t="n">
        <v>9480</v>
      </c>
    </row>
    <row r="27" spans="1:3">
      <c r="A27" s="4" t="s">
        <v>1019</v>
      </c>
    </row>
    <row r="28" spans="1:3">
      <c r="A28" s="3" t="s">
        <v>1013</v>
      </c>
    </row>
    <row r="29" spans="1:3">
      <c r="A29" s="4" t="s">
        <v>512</v>
      </c>
      <c r="B29" s="5" t="n">
        <v>11821</v>
      </c>
      <c r="C29" s="5" t="n">
        <v>8406</v>
      </c>
    </row>
    <row r="30" spans="1:3">
      <c r="A30" s="4" t="s">
        <v>1020</v>
      </c>
    </row>
    <row r="31" spans="1:3">
      <c r="A31" s="3" t="s">
        <v>1013</v>
      </c>
    </row>
    <row r="32" spans="1:3">
      <c r="A32" s="4" t="s">
        <v>512</v>
      </c>
      <c r="B32" s="5" t="n">
        <v>590</v>
      </c>
      <c r="C32" s="5" t="n">
        <v>1137</v>
      </c>
    </row>
    <row r="33" spans="1:3">
      <c r="A33" s="4" t="s">
        <v>1021</v>
      </c>
    </row>
    <row r="34" spans="1:3">
      <c r="A34" s="3" t="s">
        <v>1013</v>
      </c>
    </row>
    <row r="35" spans="1:3">
      <c r="A35" s="4" t="s">
        <v>512</v>
      </c>
      <c r="B35" s="7" t="n">
        <v>1942</v>
      </c>
      <c r="C35" s="7" t="n">
        <v>1234</v>
      </c>
    </row>
    <row r="36" spans="1:3">
      <c r="A36" s="4" t="s">
        <v>1022</v>
      </c>
    </row>
    <row r="37" spans="1:3">
      <c r="A37" s="3" t="s">
        <v>1013</v>
      </c>
    </row>
    <row r="38" spans="1:3">
      <c r="A38" s="4" t="s">
        <v>1023</v>
      </c>
      <c r="C38" s="9" t="n">
        <v>0.89</v>
      </c>
    </row>
    <row r="39" spans="1:3">
      <c r="A39" s="4" t="s">
        <v>1024</v>
      </c>
    </row>
    <row r="40" spans="1:3">
      <c r="A40" s="3" t="s">
        <v>1013</v>
      </c>
    </row>
    <row r="41" spans="1:3">
      <c r="A41" s="4" t="s">
        <v>1025</v>
      </c>
      <c r="B41" s="4" t="s">
        <v>750</v>
      </c>
      <c r="C41" s="4" t="s">
        <v>751</v>
      </c>
    </row>
    <row r="42" spans="1:3">
      <c r="A42" s="4" t="s">
        <v>1026</v>
      </c>
    </row>
    <row r="43" spans="1:3">
      <c r="A43" s="3" t="s">
        <v>1013</v>
      </c>
    </row>
    <row r="44" spans="1:3">
      <c r="A44" s="4" t="s">
        <v>1025</v>
      </c>
      <c r="B44" s="4" t="s">
        <v>755</v>
      </c>
      <c r="C44" s="4" t="s">
        <v>756</v>
      </c>
    </row>
    <row r="45" spans="1:3">
      <c r="A45" s="4" t="s">
        <v>1027</v>
      </c>
    </row>
    <row r="46" spans="1:3">
      <c r="A46" s="3" t="s">
        <v>1013</v>
      </c>
    </row>
    <row r="47" spans="1:3">
      <c r="A47" s="4" t="s">
        <v>1023</v>
      </c>
      <c r="B47" s="5" t="n">
        <v>0</v>
      </c>
      <c r="C47" s="5" t="n">
        <v>0</v>
      </c>
    </row>
    <row r="48" spans="1:3">
      <c r="A48" s="4" t="s">
        <v>1028</v>
      </c>
    </row>
    <row r="49" spans="1:3">
      <c r="A49" s="3" t="s">
        <v>1013</v>
      </c>
    </row>
    <row r="50" spans="1:3">
      <c r="A50" s="4" t="s">
        <v>1023</v>
      </c>
      <c r="B50" s="9" t="n">
        <v>0.99</v>
      </c>
      <c r="C50" s="9" t="n">
        <v>0.99</v>
      </c>
    </row>
    <row r="51" spans="1:3">
      <c r="A51" s="4" t="s">
        <v>1029</v>
      </c>
    </row>
    <row r="52" spans="1:3">
      <c r="A52" s="3" t="s">
        <v>1013</v>
      </c>
    </row>
    <row r="53" spans="1:3">
      <c r="A53" s="4" t="s">
        <v>1023</v>
      </c>
      <c r="B53" s="9" t="n">
        <v>0.86</v>
      </c>
    </row>
    <row r="54" spans="1:3">
      <c r="A54" s="4" t="s">
        <v>1030</v>
      </c>
    </row>
    <row r="55" spans="1:3">
      <c r="A55" s="3" t="s">
        <v>1013</v>
      </c>
    </row>
    <row r="56" spans="1:3">
      <c r="A56" s="4" t="s">
        <v>1023</v>
      </c>
      <c r="B56" s="9" t="n">
        <v>0.95</v>
      </c>
    </row>
    <row r="57" spans="1:3">
      <c r="A57" s="4" t="s">
        <v>1031</v>
      </c>
    </row>
    <row r="58" spans="1:3">
      <c r="A58" s="3" t="s">
        <v>1013</v>
      </c>
    </row>
    <row r="59" spans="1:3">
      <c r="A59" s="4" t="s">
        <v>1025</v>
      </c>
      <c r="B59" s="4" t="s">
        <v>1032</v>
      </c>
      <c r="C59" s="4" t="s">
        <v>1032</v>
      </c>
    </row>
    <row r="60" spans="1:3">
      <c r="A60" s="4" t="s">
        <v>1033</v>
      </c>
    </row>
    <row r="61" spans="1:3">
      <c r="A61" s="3" t="s">
        <v>1013</v>
      </c>
    </row>
    <row r="62" spans="1:3">
      <c r="A62" s="4" t="s">
        <v>1025</v>
      </c>
      <c r="B62" s="4" t="s">
        <v>1032</v>
      </c>
      <c r="C62" s="4" t="s">
        <v>1032</v>
      </c>
    </row>
    <row r="63" spans="1:3">
      <c r="A63" s="4" t="s">
        <v>1034</v>
      </c>
    </row>
    <row r="64" spans="1:3">
      <c r="A64" s="3" t="s">
        <v>1013</v>
      </c>
    </row>
    <row r="65" spans="1:3">
      <c r="A65" s="4" t="s">
        <v>1025</v>
      </c>
      <c r="B65" s="4" t="s">
        <v>1032</v>
      </c>
      <c r="C65" s="4" t="s">
        <v>1032</v>
      </c>
    </row>
    <row r="66" spans="1:3">
      <c r="A66" s="4" t="s">
        <v>1035</v>
      </c>
    </row>
    <row r="67" spans="1:3">
      <c r="A67" s="3" t="s">
        <v>1013</v>
      </c>
    </row>
    <row r="68" spans="1:3">
      <c r="A68" s="4" t="s">
        <v>1025</v>
      </c>
      <c r="B68" s="4" t="s">
        <v>1032</v>
      </c>
      <c r="C68" s="4" t="s">
        <v>1032</v>
      </c>
    </row>
    <row r="69" spans="1:3">
      <c r="A69" s="4" t="s">
        <v>1036</v>
      </c>
    </row>
    <row r="70" spans="1:3">
      <c r="A70" s="3" t="s">
        <v>1013</v>
      </c>
    </row>
    <row r="71" spans="1:3">
      <c r="A71" s="4" t="s">
        <v>1025</v>
      </c>
      <c r="B71" s="4" t="s">
        <v>1032</v>
      </c>
      <c r="C71" s="4" t="s">
        <v>1032</v>
      </c>
    </row>
    <row r="72" spans="1:3">
      <c r="A72" s="4" t="s">
        <v>1037</v>
      </c>
    </row>
    <row r="73" spans="1:3">
      <c r="A73" s="3" t="s">
        <v>1013</v>
      </c>
    </row>
    <row r="74" spans="1:3">
      <c r="A74" s="4" t="s">
        <v>1025</v>
      </c>
      <c r="B74" s="4" t="s">
        <v>1032</v>
      </c>
      <c r="C74" s="4" t="s">
        <v>1032</v>
      </c>
    </row>
    <row r="75" spans="1:3">
      <c r="A75" s="4" t="s">
        <v>1038</v>
      </c>
    </row>
    <row r="76" spans="1:3">
      <c r="A76" s="3" t="s">
        <v>1013</v>
      </c>
    </row>
    <row r="77" spans="1:3">
      <c r="A77" s="4" t="s">
        <v>1025</v>
      </c>
      <c r="B77" s="4" t="s">
        <v>1039</v>
      </c>
      <c r="C77" s="4" t="s">
        <v>1039</v>
      </c>
    </row>
    <row r="78" spans="1:3">
      <c r="A78" s="4" t="s">
        <v>1040</v>
      </c>
    </row>
    <row r="79" spans="1:3">
      <c r="A79" s="3" t="s">
        <v>1013</v>
      </c>
    </row>
    <row r="80" spans="1:3">
      <c r="A80" s="4" t="s">
        <v>1025</v>
      </c>
      <c r="B80" s="4" t="s">
        <v>1041</v>
      </c>
      <c r="C80" s="4" t="s">
        <v>1042</v>
      </c>
    </row>
    <row r="81" spans="1:3">
      <c r="A81" s="4" t="s">
        <v>1043</v>
      </c>
    </row>
    <row r="82" spans="1:3">
      <c r="A82" s="3" t="s">
        <v>1013</v>
      </c>
    </row>
    <row r="83" spans="1:3">
      <c r="A83" s="4" t="s">
        <v>1025</v>
      </c>
      <c r="B83" s="4" t="s">
        <v>1044</v>
      </c>
      <c r="C83" s="4" t="s">
        <v>1044</v>
      </c>
    </row>
    <row r="84" spans="1:3">
      <c r="A84" s="4" t="s">
        <v>1045</v>
      </c>
    </row>
    <row r="85" spans="1:3">
      <c r="A85" s="3" t="s">
        <v>1013</v>
      </c>
    </row>
    <row r="86" spans="1:3">
      <c r="A86" s="4" t="s">
        <v>1025</v>
      </c>
      <c r="B86" s="4" t="s">
        <v>1042</v>
      </c>
      <c r="C86" s="4" t="s">
        <v>1039</v>
      </c>
    </row>
    <row r="87" spans="1:3">
      <c r="A87" s="4" t="s">
        <v>1046</v>
      </c>
    </row>
    <row r="88" spans="1:3">
      <c r="A88" s="3" t="s">
        <v>1013</v>
      </c>
    </row>
    <row r="89" spans="1:3">
      <c r="A89" s="4" t="s">
        <v>1025</v>
      </c>
      <c r="B89" s="4" t="s">
        <v>1047</v>
      </c>
      <c r="C89" s="4" t="s">
        <v>1044</v>
      </c>
    </row>
    <row r="90" spans="1:3">
      <c r="A90" s="4" t="s">
        <v>1048</v>
      </c>
    </row>
    <row r="91" spans="1:3">
      <c r="A91" s="3" t="s">
        <v>1013</v>
      </c>
    </row>
    <row r="92" spans="1:3">
      <c r="A92" s="4" t="s">
        <v>1025</v>
      </c>
      <c r="B92" s="4" t="s">
        <v>1039</v>
      </c>
      <c r="C92" s="4" t="s">
        <v>1039</v>
      </c>
    </row>
    <row r="93" spans="1:3">
      <c r="A93" s="4" t="s">
        <v>1049</v>
      </c>
    </row>
    <row r="94" spans="1:3">
      <c r="A94" s="3" t="s">
        <v>1013</v>
      </c>
    </row>
    <row r="95" spans="1:3">
      <c r="A95" s="4" t="s">
        <v>1025</v>
      </c>
      <c r="B95" s="4" t="s">
        <v>1032</v>
      </c>
      <c r="C95" s="4" t="s">
        <v>1032</v>
      </c>
    </row>
    <row r="96" spans="1:3">
      <c r="A96" s="4" t="s">
        <v>1050</v>
      </c>
    </row>
    <row r="97" spans="1:3">
      <c r="A97" s="3" t="s">
        <v>1013</v>
      </c>
    </row>
    <row r="98" spans="1:3">
      <c r="A98" s="4" t="s">
        <v>1025</v>
      </c>
      <c r="B98" s="4" t="s">
        <v>561</v>
      </c>
      <c r="C98" s="4" t="s">
        <v>10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1</v>
      </c>
      <c r="B1" s="2" t="s">
        <v>1</v>
      </c>
      <c r="D1" s="2" t="s">
        <v>368</v>
      </c>
    </row>
    <row r="2" spans="1:4">
      <c r="B2" s="2" t="s">
        <v>2</v>
      </c>
      <c r="C2" s="2" t="s">
        <v>85</v>
      </c>
      <c r="D2" s="2" t="s">
        <v>25</v>
      </c>
    </row>
    <row r="3" spans="1:4">
      <c r="A3" s="3" t="s">
        <v>1052</v>
      </c>
    </row>
    <row r="4" spans="1:4">
      <c r="A4" s="4" t="s">
        <v>1053</v>
      </c>
      <c r="B4" s="7" t="n">
        <v>13939</v>
      </c>
      <c r="C4" s="7" t="n">
        <v>11968</v>
      </c>
    </row>
    <row r="5" spans="1:4">
      <c r="A5" s="4" t="s">
        <v>1054</v>
      </c>
    </row>
    <row r="6" spans="1:4">
      <c r="A6" s="3" t="s">
        <v>1052</v>
      </c>
    </row>
    <row r="7" spans="1:4">
      <c r="A7" s="4" t="s">
        <v>677</v>
      </c>
      <c r="B7" s="5" t="n">
        <v>1738</v>
      </c>
      <c r="C7" s="7" t="n">
        <v>2790</v>
      </c>
      <c r="D7" s="7" t="n">
        <v>2790</v>
      </c>
    </row>
    <row r="8" spans="1:4">
      <c r="A8" s="4" t="s">
        <v>1055</v>
      </c>
      <c r="B8" s="5" t="n">
        <v>1383</v>
      </c>
      <c r="D8" s="5" t="n">
        <v>0</v>
      </c>
    </row>
    <row r="9" spans="1:4">
      <c r="A9" s="4" t="s">
        <v>1056</v>
      </c>
      <c r="B9" s="5" t="n">
        <v>-1849</v>
      </c>
      <c r="D9" s="5" t="n">
        <v>-1479</v>
      </c>
    </row>
    <row r="10" spans="1:4">
      <c r="A10" s="4" t="s">
        <v>1057</v>
      </c>
      <c r="B10" s="5" t="n">
        <v>1661</v>
      </c>
      <c r="D10" s="5" t="n">
        <v>1875</v>
      </c>
    </row>
    <row r="11" spans="1:4">
      <c r="A11" s="4" t="s">
        <v>1058</v>
      </c>
      <c r="B11" s="5" t="n">
        <v>-1394</v>
      </c>
      <c r="D11" s="5" t="n">
        <v>-1448</v>
      </c>
    </row>
    <row r="12" spans="1:4">
      <c r="A12" s="4" t="s">
        <v>1059</v>
      </c>
      <c r="B12" s="5" t="n">
        <v>1539</v>
      </c>
      <c r="D12" s="5" t="n">
        <v>1738</v>
      </c>
    </row>
    <row r="13" spans="1:4">
      <c r="A13" s="4" t="s">
        <v>1053</v>
      </c>
      <c r="B13" s="7" t="n">
        <v>1500</v>
      </c>
      <c r="D13" s="7" t="n">
        <v>1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25</v>
      </c>
    </row>
    <row r="2" spans="1:3">
      <c r="A2" s="3" t="s">
        <v>31</v>
      </c>
    </row>
    <row r="3" spans="1:3">
      <c r="A3" s="4" t="s">
        <v>512</v>
      </c>
      <c r="B3" s="7" t="n">
        <v>2274215</v>
      </c>
      <c r="C3" s="7" t="n">
        <v>2216753</v>
      </c>
    </row>
    <row r="4" spans="1:3">
      <c r="A4" s="4" t="s">
        <v>37</v>
      </c>
      <c r="B4" s="5" t="n">
        <v>247394</v>
      </c>
      <c r="C4" s="5" t="n">
        <v>265494</v>
      </c>
    </row>
    <row r="5" spans="1:3">
      <c r="A5" s="4" t="s">
        <v>965</v>
      </c>
    </row>
    <row r="6" spans="1:3">
      <c r="A6" s="3" t="s">
        <v>1061</v>
      </c>
    </row>
    <row r="7" spans="1:3">
      <c r="A7" s="4" t="s">
        <v>29</v>
      </c>
      <c r="B7" s="5" t="n">
        <v>437375</v>
      </c>
      <c r="C7" s="5" t="n">
        <v>196003</v>
      </c>
    </row>
    <row r="8" spans="1:3">
      <c r="A8" s="3" t="s">
        <v>31</v>
      </c>
    </row>
    <row r="9" spans="1:3">
      <c r="A9" s="4" t="s">
        <v>512</v>
      </c>
      <c r="B9" s="5" t="n">
        <v>25367</v>
      </c>
      <c r="C9" s="5" t="n">
        <v>3484</v>
      </c>
    </row>
    <row r="10" spans="1:3">
      <c r="A10" s="4" t="s">
        <v>37</v>
      </c>
      <c r="B10" s="5" t="n">
        <v>0</v>
      </c>
      <c r="C10" s="5" t="n">
        <v>0</v>
      </c>
    </row>
    <row r="11" spans="1:3">
      <c r="A11" s="4" t="s">
        <v>1062</v>
      </c>
      <c r="B11" s="5" t="n">
        <v>0</v>
      </c>
      <c r="C11" s="5" t="n">
        <v>0</v>
      </c>
    </row>
    <row r="12" spans="1:3">
      <c r="A12" s="4" t="s">
        <v>35</v>
      </c>
      <c r="B12" s="5" t="n">
        <v>0</v>
      </c>
      <c r="C12" s="5" t="n">
        <v>0</v>
      </c>
    </row>
    <row r="13" spans="1:3">
      <c r="A13" s="4" t="s">
        <v>1063</v>
      </c>
      <c r="B13" s="5" t="n">
        <v>0</v>
      </c>
      <c r="C13" s="5" t="n">
        <v>0</v>
      </c>
    </row>
    <row r="14" spans="1:3">
      <c r="A14" s="4" t="s">
        <v>46</v>
      </c>
      <c r="B14" s="5" t="n">
        <v>0</v>
      </c>
      <c r="C14" s="5" t="n">
        <v>0</v>
      </c>
    </row>
    <row r="15" spans="1:3">
      <c r="A15" s="4" t="s">
        <v>919</v>
      </c>
      <c r="B15" s="5" t="n">
        <v>0</v>
      </c>
      <c r="C15" s="5" t="n">
        <v>0</v>
      </c>
    </row>
    <row r="16" spans="1:3">
      <c r="A16" s="3" t="s">
        <v>1064</v>
      </c>
    </row>
    <row r="17" spans="1:3">
      <c r="A17" s="4" t="s">
        <v>1065</v>
      </c>
      <c r="B17" s="5" t="n">
        <v>0</v>
      </c>
      <c r="C17" s="5" t="n">
        <v>0</v>
      </c>
    </row>
    <row r="18" spans="1:3">
      <c r="A18" s="4" t="s">
        <v>56</v>
      </c>
      <c r="B18" s="5" t="n">
        <v>0</v>
      </c>
      <c r="C18" s="5" t="n">
        <v>0</v>
      </c>
    </row>
    <row r="19" spans="1:3">
      <c r="A19" s="4" t="s">
        <v>921</v>
      </c>
      <c r="B19" s="5" t="n">
        <v>0</v>
      </c>
      <c r="C19" s="5" t="n">
        <v>0</v>
      </c>
    </row>
    <row r="20" spans="1:3">
      <c r="A20" s="4" t="s">
        <v>966</v>
      </c>
    </row>
    <row r="21" spans="1:3">
      <c r="A21" s="3" t="s">
        <v>1061</v>
      </c>
    </row>
    <row r="22" spans="1:3">
      <c r="A22" s="4" t="s">
        <v>29</v>
      </c>
      <c r="B22" s="5" t="n">
        <v>0</v>
      </c>
      <c r="C22" s="5" t="n">
        <v>0</v>
      </c>
    </row>
    <row r="23" spans="1:3">
      <c r="A23" s="3" t="s">
        <v>31</v>
      </c>
    </row>
    <row r="24" spans="1:3">
      <c r="A24" s="4" t="s">
        <v>512</v>
      </c>
      <c r="B24" s="5" t="n">
        <v>2248848</v>
      </c>
      <c r="C24" s="5" t="n">
        <v>2213269</v>
      </c>
    </row>
    <row r="25" spans="1:3">
      <c r="A25" s="4" t="s">
        <v>37</v>
      </c>
      <c r="B25" s="5" t="n">
        <v>247394</v>
      </c>
      <c r="C25" s="5" t="n">
        <v>265494</v>
      </c>
    </row>
    <row r="26" spans="1:3">
      <c r="A26" s="4" t="s">
        <v>1062</v>
      </c>
      <c r="B26" s="5" t="n">
        <v>26656</v>
      </c>
      <c r="C26" s="5" t="n">
        <v>22563</v>
      </c>
    </row>
    <row r="27" spans="1:3">
      <c r="A27" s="4" t="s">
        <v>35</v>
      </c>
      <c r="B27" s="5" t="n">
        <v>77727</v>
      </c>
      <c r="C27" s="5" t="n">
        <v>44560</v>
      </c>
    </row>
    <row r="28" spans="1:3">
      <c r="A28" s="4" t="s">
        <v>1063</v>
      </c>
      <c r="B28" s="5" t="n">
        <v>7217536</v>
      </c>
      <c r="C28" s="5" t="n">
        <v>6291503</v>
      </c>
    </row>
    <row r="29" spans="1:3">
      <c r="A29" s="4" t="s">
        <v>46</v>
      </c>
      <c r="B29" s="5" t="n">
        <v>162216</v>
      </c>
      <c r="C29" s="5" t="n">
        <v>142818</v>
      </c>
    </row>
    <row r="30" spans="1:3">
      <c r="A30" s="4" t="s">
        <v>919</v>
      </c>
      <c r="B30" s="5" t="n">
        <v>9126</v>
      </c>
      <c r="C30" s="5" t="n">
        <v>3933</v>
      </c>
    </row>
    <row r="31" spans="1:3">
      <c r="A31" s="3" t="s">
        <v>1064</v>
      </c>
    </row>
    <row r="32" spans="1:3">
      <c r="A32" s="4" t="s">
        <v>1065</v>
      </c>
      <c r="B32" s="5" t="n">
        <v>131139</v>
      </c>
      <c r="C32" s="5" t="n">
        <v>324691</v>
      </c>
    </row>
    <row r="33" spans="1:3">
      <c r="A33" s="4" t="s">
        <v>56</v>
      </c>
      <c r="B33" s="5" t="n">
        <v>279087</v>
      </c>
      <c r="C33" s="5" t="n">
        <v>285609</v>
      </c>
    </row>
    <row r="34" spans="1:3">
      <c r="A34" s="4" t="s">
        <v>921</v>
      </c>
      <c r="B34" s="5" t="n">
        <v>5940</v>
      </c>
      <c r="C34" s="5" t="n">
        <v>5167</v>
      </c>
    </row>
    <row r="35" spans="1:3">
      <c r="A35" s="4" t="s">
        <v>967</v>
      </c>
    </row>
    <row r="36" spans="1:3">
      <c r="A36" s="3" t="s">
        <v>1061</v>
      </c>
    </row>
    <row r="37" spans="1:3">
      <c r="A37" s="4" t="s">
        <v>29</v>
      </c>
      <c r="B37" s="5" t="n">
        <v>0</v>
      </c>
      <c r="C37" s="5" t="n">
        <v>0</v>
      </c>
    </row>
    <row r="38" spans="1:3">
      <c r="A38" s="3" t="s">
        <v>31</v>
      </c>
    </row>
    <row r="39" spans="1:3">
      <c r="A39" s="4" t="s">
        <v>512</v>
      </c>
      <c r="B39" s="5" t="n">
        <v>0</v>
      </c>
      <c r="C39" s="5" t="n">
        <v>0</v>
      </c>
    </row>
    <row r="40" spans="1:3">
      <c r="A40" s="4" t="s">
        <v>37</v>
      </c>
      <c r="B40" s="5" t="n">
        <v>0</v>
      </c>
      <c r="C40" s="5" t="n">
        <v>0</v>
      </c>
    </row>
    <row r="41" spans="1:3">
      <c r="A41" s="4" t="s">
        <v>1062</v>
      </c>
      <c r="B41" s="5" t="n">
        <v>0</v>
      </c>
      <c r="C41" s="5" t="n">
        <v>0</v>
      </c>
    </row>
    <row r="42" spans="1:3">
      <c r="A42" s="4" t="s">
        <v>35</v>
      </c>
      <c r="B42" s="5" t="n">
        <v>0</v>
      </c>
      <c r="C42" s="5" t="n">
        <v>0</v>
      </c>
    </row>
    <row r="43" spans="1:3">
      <c r="A43" s="4" t="s">
        <v>1063</v>
      </c>
      <c r="B43" s="5" t="n">
        <v>21545</v>
      </c>
      <c r="C43" s="5" t="n">
        <v>23469</v>
      </c>
    </row>
    <row r="44" spans="1:3">
      <c r="A44" s="4" t="s">
        <v>46</v>
      </c>
      <c r="B44" s="5" t="n">
        <v>0</v>
      </c>
      <c r="C44" s="5" t="n">
        <v>0</v>
      </c>
    </row>
    <row r="45" spans="1:3">
      <c r="A45" s="4" t="s">
        <v>919</v>
      </c>
      <c r="B45" s="5" t="n">
        <v>0</v>
      </c>
      <c r="C45" s="5" t="n">
        <v>0</v>
      </c>
    </row>
    <row r="46" spans="1:3">
      <c r="A46" s="3" t="s">
        <v>1064</v>
      </c>
    </row>
    <row r="47" spans="1:3">
      <c r="A47" s="4" t="s">
        <v>1065</v>
      </c>
      <c r="B47" s="5" t="n">
        <v>0</v>
      </c>
      <c r="C47" s="5" t="n">
        <v>0</v>
      </c>
    </row>
    <row r="48" spans="1:3">
      <c r="A48" s="4" t="s">
        <v>56</v>
      </c>
      <c r="B48" s="5" t="n">
        <v>0</v>
      </c>
      <c r="C48" s="5" t="n">
        <v>0</v>
      </c>
    </row>
    <row r="49" spans="1:3">
      <c r="A49" s="4" t="s">
        <v>921</v>
      </c>
      <c r="B49" s="5" t="n">
        <v>0</v>
      </c>
      <c r="C49" s="5" t="n">
        <v>0</v>
      </c>
    </row>
    <row r="50" spans="1:3">
      <c r="A50" s="4" t="s">
        <v>1066</v>
      </c>
    </row>
    <row r="51" spans="1:3">
      <c r="A51" s="3" t="s">
        <v>1061</v>
      </c>
    </row>
    <row r="52" spans="1:3">
      <c r="A52" s="4" t="s">
        <v>29</v>
      </c>
      <c r="B52" s="5" t="n">
        <v>437375</v>
      </c>
      <c r="C52" s="5" t="n">
        <v>196003</v>
      </c>
    </row>
    <row r="53" spans="1:3">
      <c r="A53" s="3" t="s">
        <v>31</v>
      </c>
    </row>
    <row r="54" spans="1:3">
      <c r="A54" s="4" t="s">
        <v>512</v>
      </c>
      <c r="B54" s="5" t="n">
        <v>2274215</v>
      </c>
      <c r="C54" s="5" t="n">
        <v>2216753</v>
      </c>
    </row>
    <row r="55" spans="1:3">
      <c r="A55" s="4" t="s">
        <v>37</v>
      </c>
      <c r="B55" s="5" t="n">
        <v>239908</v>
      </c>
      <c r="C55" s="5" t="n">
        <v>253550</v>
      </c>
    </row>
    <row r="56" spans="1:3">
      <c r="A56" s="4" t="s">
        <v>1062</v>
      </c>
      <c r="B56" s="5" t="n">
        <v>26656</v>
      </c>
      <c r="C56" s="5" t="n">
        <v>22563</v>
      </c>
    </row>
    <row r="57" spans="1:3">
      <c r="A57" s="4" t="s">
        <v>35</v>
      </c>
      <c r="B57" s="5" t="n">
        <v>77727</v>
      </c>
      <c r="C57" s="5" t="n">
        <v>44560</v>
      </c>
    </row>
    <row r="58" spans="1:3">
      <c r="A58" s="4" t="s">
        <v>1063</v>
      </c>
      <c r="B58" s="5" t="n">
        <v>7304336</v>
      </c>
      <c r="C58" s="5" t="n">
        <v>6335778</v>
      </c>
    </row>
    <row r="59" spans="1:3">
      <c r="A59" s="4" t="s">
        <v>46</v>
      </c>
      <c r="B59" s="5" t="n">
        <v>162216</v>
      </c>
      <c r="C59" s="5" t="n">
        <v>142818</v>
      </c>
    </row>
    <row r="60" spans="1:3">
      <c r="A60" s="4" t="s">
        <v>919</v>
      </c>
      <c r="B60" s="5" t="n">
        <v>9126</v>
      </c>
      <c r="C60" s="5" t="n">
        <v>3933</v>
      </c>
    </row>
    <row r="61" spans="1:3">
      <c r="A61" s="3" t="s">
        <v>1064</v>
      </c>
    </row>
    <row r="62" spans="1:3">
      <c r="A62" s="4" t="s">
        <v>1065</v>
      </c>
      <c r="B62" s="5" t="n">
        <v>131139</v>
      </c>
      <c r="C62" s="5" t="n">
        <v>324691</v>
      </c>
    </row>
    <row r="63" spans="1:3">
      <c r="A63" s="4" t="s">
        <v>56</v>
      </c>
      <c r="B63" s="5" t="n">
        <v>277563</v>
      </c>
      <c r="C63" s="5" t="n">
        <v>285011</v>
      </c>
    </row>
    <row r="64" spans="1:3">
      <c r="A64" s="4" t="s">
        <v>921</v>
      </c>
      <c r="B64" s="5" t="n">
        <v>5739</v>
      </c>
      <c r="C64" s="5" t="n">
        <v>5167</v>
      </c>
    </row>
    <row r="65" spans="1:3">
      <c r="A65" s="4" t="s">
        <v>511</v>
      </c>
    </row>
    <row r="66" spans="1:3">
      <c r="A66" s="3" t="s">
        <v>1061</v>
      </c>
    </row>
    <row r="67" spans="1:3">
      <c r="A67" s="4" t="s">
        <v>29</v>
      </c>
      <c r="B67" s="5" t="n">
        <v>437375</v>
      </c>
      <c r="C67" s="5" t="n">
        <v>196003</v>
      </c>
    </row>
    <row r="68" spans="1:3">
      <c r="A68" s="3" t="s">
        <v>31</v>
      </c>
    </row>
    <row r="69" spans="1:3">
      <c r="A69" s="4" t="s">
        <v>512</v>
      </c>
      <c r="B69" s="5" t="n">
        <v>2274215</v>
      </c>
      <c r="C69" s="5" t="n">
        <v>2216753</v>
      </c>
    </row>
    <row r="70" spans="1:3">
      <c r="A70" s="4" t="s">
        <v>37</v>
      </c>
      <c r="B70" s="5" t="n">
        <v>247394</v>
      </c>
      <c r="C70" s="5" t="n">
        <v>265494</v>
      </c>
    </row>
    <row r="71" spans="1:3">
      <c r="A71" s="4" t="s">
        <v>1062</v>
      </c>
      <c r="B71" s="5" t="n">
        <v>26656</v>
      </c>
      <c r="C71" s="5" t="n">
        <v>22563</v>
      </c>
    </row>
    <row r="72" spans="1:3">
      <c r="A72" s="4" t="s">
        <v>35</v>
      </c>
      <c r="B72" s="5" t="n">
        <v>77727</v>
      </c>
      <c r="C72" s="5" t="n">
        <v>44560</v>
      </c>
    </row>
    <row r="73" spans="1:3">
      <c r="A73" s="4" t="s">
        <v>1063</v>
      </c>
      <c r="B73" s="5" t="n">
        <v>7239081</v>
      </c>
      <c r="C73" s="5" t="n">
        <v>6314972</v>
      </c>
    </row>
    <row r="74" spans="1:3">
      <c r="A74" s="4" t="s">
        <v>46</v>
      </c>
      <c r="B74" s="5" t="n">
        <v>162216</v>
      </c>
      <c r="C74" s="5" t="n">
        <v>142818</v>
      </c>
    </row>
    <row r="75" spans="1:3">
      <c r="A75" s="4" t="s">
        <v>919</v>
      </c>
      <c r="B75" s="5" t="n">
        <v>9126</v>
      </c>
      <c r="C75" s="5" t="n">
        <v>3933</v>
      </c>
    </row>
    <row r="76" spans="1:3">
      <c r="A76" s="3" t="s">
        <v>1064</v>
      </c>
    </row>
    <row r="77" spans="1:3">
      <c r="A77" s="4" t="s">
        <v>1065</v>
      </c>
      <c r="B77" s="5" t="n">
        <v>131139</v>
      </c>
      <c r="C77" s="5" t="n">
        <v>324691</v>
      </c>
    </row>
    <row r="78" spans="1:3">
      <c r="A78" s="4" t="s">
        <v>56</v>
      </c>
      <c r="B78" s="5" t="n">
        <v>279087</v>
      </c>
      <c r="C78" s="5" t="n">
        <v>285609</v>
      </c>
    </row>
    <row r="79" spans="1:3">
      <c r="A79" s="4" t="s">
        <v>921</v>
      </c>
      <c r="B79" s="5" t="n">
        <v>5940</v>
      </c>
      <c r="C79" s="5" t="n">
        <v>5167</v>
      </c>
    </row>
    <row r="80" spans="1:3">
      <c r="A80" s="4" t="s">
        <v>1067</v>
      </c>
    </row>
    <row r="81" spans="1:3">
      <c r="A81" s="3" t="s">
        <v>31</v>
      </c>
    </row>
    <row r="82" spans="1:3">
      <c r="A82" s="4" t="s">
        <v>919</v>
      </c>
      <c r="B82" s="5" t="n">
        <v>0</v>
      </c>
      <c r="C82" s="5" t="n">
        <v>0</v>
      </c>
    </row>
    <row r="83" spans="1:3">
      <c r="A83" s="4" t="s">
        <v>1068</v>
      </c>
    </row>
    <row r="84" spans="1:3">
      <c r="A84" s="3" t="s">
        <v>31</v>
      </c>
    </row>
    <row r="85" spans="1:3">
      <c r="A85" s="4" t="s">
        <v>919</v>
      </c>
      <c r="B85" s="5" t="n">
        <v>0</v>
      </c>
      <c r="C85" s="5" t="n">
        <v>0</v>
      </c>
    </row>
    <row r="86" spans="1:3">
      <c r="A86" s="4" t="s">
        <v>1069</v>
      </c>
    </row>
    <row r="87" spans="1:3">
      <c r="A87" s="3" t="s">
        <v>31</v>
      </c>
    </row>
    <row r="88" spans="1:3">
      <c r="A88" s="4" t="s">
        <v>919</v>
      </c>
      <c r="B88" s="5" t="n">
        <v>1539</v>
      </c>
      <c r="C88" s="5" t="n">
        <v>1738</v>
      </c>
    </row>
    <row r="89" spans="1:3">
      <c r="A89" s="4" t="s">
        <v>1070</v>
      </c>
    </row>
    <row r="90" spans="1:3">
      <c r="A90" s="3" t="s">
        <v>31</v>
      </c>
    </row>
    <row r="91" spans="1:3">
      <c r="A91" s="4" t="s">
        <v>919</v>
      </c>
      <c r="B91" s="5" t="n">
        <v>1539</v>
      </c>
      <c r="C91" s="5" t="n">
        <v>1738</v>
      </c>
    </row>
    <row r="92" spans="1:3">
      <c r="A92" s="4" t="s">
        <v>1071</v>
      </c>
    </row>
    <row r="93" spans="1:3">
      <c r="A93" s="3" t="s">
        <v>31</v>
      </c>
    </row>
    <row r="94" spans="1:3">
      <c r="A94" s="4" t="s">
        <v>919</v>
      </c>
      <c r="B94" s="5" t="n">
        <v>1539</v>
      </c>
      <c r="C94" s="5" t="n">
        <v>1738</v>
      </c>
    </row>
    <row r="95" spans="1:3">
      <c r="A95" s="4" t="s">
        <v>1072</v>
      </c>
    </row>
    <row r="96" spans="1:3">
      <c r="A96" s="3" t="s">
        <v>31</v>
      </c>
    </row>
    <row r="97" spans="1:3">
      <c r="A97" s="4" t="s">
        <v>919</v>
      </c>
      <c r="B97" s="5" t="n">
        <v>0</v>
      </c>
      <c r="C97" s="5" t="n">
        <v>0</v>
      </c>
    </row>
    <row r="98" spans="1:3">
      <c r="A98" s="3" t="s">
        <v>1064</v>
      </c>
    </row>
    <row r="99" spans="1:3">
      <c r="A99" s="4" t="s">
        <v>921</v>
      </c>
      <c r="B99" s="5" t="n">
        <v>0</v>
      </c>
      <c r="C99" s="5" t="n">
        <v>0</v>
      </c>
    </row>
    <row r="100" spans="1:3">
      <c r="A100" s="4" t="s">
        <v>1073</v>
      </c>
    </row>
    <row r="101" spans="1:3">
      <c r="A101" s="3" t="s">
        <v>31</v>
      </c>
    </row>
    <row r="102" spans="1:3">
      <c r="A102" s="4" t="s">
        <v>919</v>
      </c>
      <c r="B102" s="5" t="n">
        <v>353</v>
      </c>
      <c r="C102" s="5" t="n">
        <v>80</v>
      </c>
    </row>
    <row r="103" spans="1:3">
      <c r="A103" s="3" t="s">
        <v>1064</v>
      </c>
    </row>
    <row r="104" spans="1:3">
      <c r="A104" s="4" t="s">
        <v>921</v>
      </c>
      <c r="B104" s="5" t="n">
        <v>69</v>
      </c>
      <c r="C104" s="5" t="n">
        <v>232</v>
      </c>
    </row>
    <row r="105" spans="1:3">
      <c r="A105" s="4" t="s">
        <v>1074</v>
      </c>
    </row>
    <row r="106" spans="1:3">
      <c r="A106" s="3" t="s">
        <v>31</v>
      </c>
    </row>
    <row r="107" spans="1:3">
      <c r="A107" s="4" t="s">
        <v>919</v>
      </c>
      <c r="B107" s="5" t="n">
        <v>0</v>
      </c>
      <c r="C107" s="5" t="n">
        <v>0</v>
      </c>
    </row>
    <row r="108" spans="1:3">
      <c r="A108" s="3" t="s">
        <v>1064</v>
      </c>
    </row>
    <row r="109" spans="1:3">
      <c r="A109" s="4" t="s">
        <v>921</v>
      </c>
      <c r="B109" s="5" t="n">
        <v>0</v>
      </c>
      <c r="C109" s="5" t="n">
        <v>0</v>
      </c>
    </row>
    <row r="110" spans="1:3">
      <c r="A110" s="4" t="s">
        <v>1075</v>
      </c>
    </row>
    <row r="111" spans="1:3">
      <c r="A111" s="3" t="s">
        <v>31</v>
      </c>
    </row>
    <row r="112" spans="1:3">
      <c r="A112" s="4" t="s">
        <v>919</v>
      </c>
      <c r="B112" s="5" t="n">
        <v>353</v>
      </c>
      <c r="C112" s="5" t="n">
        <v>80</v>
      </c>
    </row>
    <row r="113" spans="1:3">
      <c r="A113" s="3" t="s">
        <v>1064</v>
      </c>
    </row>
    <row r="114" spans="1:3">
      <c r="A114" s="4" t="s">
        <v>921</v>
      </c>
      <c r="B114" s="5" t="n">
        <v>69</v>
      </c>
      <c r="C114" s="5" t="n">
        <v>232</v>
      </c>
    </row>
    <row r="115" spans="1:3">
      <c r="A115" s="4" t="s">
        <v>1076</v>
      </c>
    </row>
    <row r="116" spans="1:3">
      <c r="A116" s="3" t="s">
        <v>31</v>
      </c>
    </row>
    <row r="117" spans="1:3">
      <c r="A117" s="4" t="s">
        <v>919</v>
      </c>
      <c r="B117" s="5" t="n">
        <v>353</v>
      </c>
      <c r="C117" s="5" t="n">
        <v>80</v>
      </c>
    </row>
    <row r="118" spans="1:3">
      <c r="A118" s="3" t="s">
        <v>1064</v>
      </c>
    </row>
    <row r="119" spans="1:3">
      <c r="A119" s="4" t="s">
        <v>921</v>
      </c>
      <c r="B119" s="5" t="n">
        <v>69</v>
      </c>
      <c r="C119" s="5" t="n">
        <v>232</v>
      </c>
    </row>
    <row r="120" spans="1:3">
      <c r="A120" s="4" t="s">
        <v>1077</v>
      </c>
    </row>
    <row r="121" spans="1:3">
      <c r="A121" s="3" t="s">
        <v>31</v>
      </c>
    </row>
    <row r="122" spans="1:3">
      <c r="A122" s="4" t="s">
        <v>1063</v>
      </c>
      <c r="B122" s="5" t="n">
        <v>0</v>
      </c>
      <c r="C122" s="5" t="n">
        <v>0</v>
      </c>
    </row>
    <row r="123" spans="1:3">
      <c r="A123" s="4" t="s">
        <v>1078</v>
      </c>
    </row>
    <row r="124" spans="1:3">
      <c r="A124" s="3" t="s">
        <v>31</v>
      </c>
    </row>
    <row r="125" spans="1:3">
      <c r="A125" s="4" t="s">
        <v>1063</v>
      </c>
      <c r="B125" s="5" t="n">
        <v>1900169</v>
      </c>
      <c r="C125" s="5" t="n">
        <v>1614744</v>
      </c>
    </row>
    <row r="126" spans="1:3">
      <c r="A126" s="4" t="s">
        <v>1079</v>
      </c>
    </row>
    <row r="127" spans="1:3">
      <c r="A127" s="3" t="s">
        <v>31</v>
      </c>
    </row>
    <row r="128" spans="1:3">
      <c r="A128" s="4" t="s">
        <v>1063</v>
      </c>
      <c r="B128" s="5" t="n">
        <v>6772</v>
      </c>
      <c r="C128" s="5" t="n">
        <v>3212</v>
      </c>
    </row>
    <row r="129" spans="1:3">
      <c r="A129" s="4" t="s">
        <v>1080</v>
      </c>
    </row>
    <row r="130" spans="1:3">
      <c r="A130" s="3" t="s">
        <v>31</v>
      </c>
    </row>
    <row r="131" spans="1:3">
      <c r="A131" s="4" t="s">
        <v>1063</v>
      </c>
      <c r="B131" s="5" t="n">
        <v>1939469</v>
      </c>
      <c r="C131" s="5" t="n">
        <v>1628043</v>
      </c>
    </row>
    <row r="132" spans="1:3">
      <c r="A132" s="4" t="s">
        <v>1081</v>
      </c>
    </row>
    <row r="133" spans="1:3">
      <c r="A133" s="3" t="s">
        <v>31</v>
      </c>
    </row>
    <row r="134" spans="1:3">
      <c r="A134" s="4" t="s">
        <v>1063</v>
      </c>
      <c r="B134" s="5" t="n">
        <v>1906941</v>
      </c>
      <c r="C134" s="5" t="n">
        <v>1617956</v>
      </c>
    </row>
    <row r="135" spans="1:3">
      <c r="A135" s="4" t="s">
        <v>1082</v>
      </c>
    </row>
    <row r="136" spans="1:3">
      <c r="A136" s="3" t="s">
        <v>31</v>
      </c>
    </row>
    <row r="137" spans="1:3">
      <c r="A137" s="4" t="s">
        <v>1063</v>
      </c>
      <c r="B137" s="5" t="n">
        <v>0</v>
      </c>
      <c r="C137" s="5" t="n">
        <v>0</v>
      </c>
    </row>
    <row r="138" spans="1:3">
      <c r="A138" s="4" t="s">
        <v>1083</v>
      </c>
    </row>
    <row r="139" spans="1:3">
      <c r="A139" s="3" t="s">
        <v>31</v>
      </c>
    </row>
    <row r="140" spans="1:3">
      <c r="A140" s="4" t="s">
        <v>1063</v>
      </c>
      <c r="B140" s="5" t="n">
        <v>3610845</v>
      </c>
      <c r="C140" s="5" t="n">
        <v>3123062</v>
      </c>
    </row>
    <row r="141" spans="1:3">
      <c r="A141" s="4" t="s">
        <v>1084</v>
      </c>
    </row>
    <row r="142" spans="1:3">
      <c r="A142" s="3" t="s">
        <v>31</v>
      </c>
    </row>
    <row r="143" spans="1:3">
      <c r="A143" s="4" t="s">
        <v>1063</v>
      </c>
      <c r="B143" s="5" t="n">
        <v>420</v>
      </c>
      <c r="C143" s="5" t="n">
        <v>9480</v>
      </c>
    </row>
    <row r="144" spans="1:3">
      <c r="A144" s="4" t="s">
        <v>1085</v>
      </c>
    </row>
    <row r="145" spans="1:3">
      <c r="A145" s="3" t="s">
        <v>31</v>
      </c>
    </row>
    <row r="146" spans="1:3">
      <c r="A146" s="4" t="s">
        <v>1063</v>
      </c>
      <c r="B146" s="5" t="n">
        <v>3623768</v>
      </c>
      <c r="C146" s="5" t="n">
        <v>3140427</v>
      </c>
    </row>
    <row r="147" spans="1:3">
      <c r="A147" s="4" t="s">
        <v>1086</v>
      </c>
    </row>
    <row r="148" spans="1:3">
      <c r="A148" s="3" t="s">
        <v>31</v>
      </c>
    </row>
    <row r="149" spans="1:3">
      <c r="A149" s="4" t="s">
        <v>1063</v>
      </c>
      <c r="B149" s="5" t="n">
        <v>3611265</v>
      </c>
      <c r="C149" s="5" t="n">
        <v>3132542</v>
      </c>
    </row>
    <row r="150" spans="1:3">
      <c r="A150" s="4" t="s">
        <v>1087</v>
      </c>
    </row>
    <row r="151" spans="1:3">
      <c r="A151" s="3" t="s">
        <v>31</v>
      </c>
    </row>
    <row r="152" spans="1:3">
      <c r="A152" s="4" t="s">
        <v>1063</v>
      </c>
      <c r="B152" s="5" t="n">
        <v>0</v>
      </c>
      <c r="C152" s="5" t="n">
        <v>0</v>
      </c>
    </row>
    <row r="153" spans="1:3">
      <c r="A153" s="4" t="s">
        <v>1088</v>
      </c>
    </row>
    <row r="154" spans="1:3">
      <c r="A154" s="3" t="s">
        <v>31</v>
      </c>
    </row>
    <row r="155" spans="1:3">
      <c r="A155" s="4" t="s">
        <v>1063</v>
      </c>
      <c r="B155" s="5" t="n">
        <v>551441</v>
      </c>
      <c r="C155" s="5" t="n">
        <v>500581</v>
      </c>
    </row>
    <row r="156" spans="1:3">
      <c r="A156" s="4" t="s">
        <v>1089</v>
      </c>
    </row>
    <row r="157" spans="1:3">
      <c r="A157" s="3" t="s">
        <v>31</v>
      </c>
    </row>
    <row r="158" spans="1:3">
      <c r="A158" s="4" t="s">
        <v>1063</v>
      </c>
      <c r="B158" s="5" t="n">
        <v>11821</v>
      </c>
      <c r="C158" s="5" t="n">
        <v>8406</v>
      </c>
    </row>
    <row r="159" spans="1:3">
      <c r="A159" s="4" t="s">
        <v>1090</v>
      </c>
    </row>
    <row r="160" spans="1:3">
      <c r="A160" s="3" t="s">
        <v>31</v>
      </c>
    </row>
    <row r="161" spans="1:3">
      <c r="A161" s="4" t="s">
        <v>1063</v>
      </c>
      <c r="B161" s="5" t="n">
        <v>570320</v>
      </c>
      <c r="C161" s="5" t="n">
        <v>508075</v>
      </c>
    </row>
    <row r="162" spans="1:3">
      <c r="A162" s="4" t="s">
        <v>1091</v>
      </c>
    </row>
    <row r="163" spans="1:3">
      <c r="A163" s="3" t="s">
        <v>31</v>
      </c>
    </row>
    <row r="164" spans="1:3">
      <c r="A164" s="4" t="s">
        <v>1063</v>
      </c>
      <c r="B164" s="5" t="n">
        <v>563262</v>
      </c>
      <c r="C164" s="5" t="n">
        <v>508987</v>
      </c>
    </row>
    <row r="165" spans="1:3">
      <c r="A165" s="4" t="s">
        <v>1092</v>
      </c>
    </row>
    <row r="166" spans="1:3">
      <c r="A166" s="3" t="s">
        <v>31</v>
      </c>
    </row>
    <row r="167" spans="1:3">
      <c r="A167" s="4" t="s">
        <v>1063</v>
      </c>
      <c r="B167" s="5" t="n">
        <v>0</v>
      </c>
      <c r="C167" s="5" t="n">
        <v>0</v>
      </c>
    </row>
    <row r="168" spans="1:3">
      <c r="A168" s="4" t="s">
        <v>1093</v>
      </c>
    </row>
    <row r="169" spans="1:3">
      <c r="A169" s="3" t="s">
        <v>31</v>
      </c>
    </row>
    <row r="170" spans="1:3">
      <c r="A170" s="4" t="s">
        <v>1063</v>
      </c>
      <c r="B170" s="5" t="n">
        <v>662644</v>
      </c>
      <c r="C170" s="5" t="n">
        <v>613530</v>
      </c>
    </row>
    <row r="171" spans="1:3">
      <c r="A171" s="4" t="s">
        <v>1094</v>
      </c>
    </row>
    <row r="172" spans="1:3">
      <c r="A172" s="3" t="s">
        <v>31</v>
      </c>
    </row>
    <row r="173" spans="1:3">
      <c r="A173" s="4" t="s">
        <v>1063</v>
      </c>
      <c r="B173" s="5" t="n">
        <v>590</v>
      </c>
      <c r="C173" s="5" t="n">
        <v>1137</v>
      </c>
    </row>
    <row r="174" spans="1:3">
      <c r="A174" s="4" t="s">
        <v>1095</v>
      </c>
    </row>
    <row r="175" spans="1:3">
      <c r="A175" s="3" t="s">
        <v>31</v>
      </c>
    </row>
    <row r="176" spans="1:3">
      <c r="A176" s="4" t="s">
        <v>1063</v>
      </c>
      <c r="B176" s="5" t="n">
        <v>673628</v>
      </c>
      <c r="C176" s="5" t="n">
        <v>620939</v>
      </c>
    </row>
    <row r="177" spans="1:3">
      <c r="A177" s="4" t="s">
        <v>1096</v>
      </c>
    </row>
    <row r="178" spans="1:3">
      <c r="A178" s="3" t="s">
        <v>31</v>
      </c>
    </row>
    <row r="179" spans="1:3">
      <c r="A179" s="4" t="s">
        <v>1063</v>
      </c>
      <c r="B179" s="5" t="n">
        <v>663234</v>
      </c>
      <c r="C179" s="5" t="n">
        <v>614667</v>
      </c>
    </row>
    <row r="180" spans="1:3">
      <c r="A180" s="4" t="s">
        <v>1097</v>
      </c>
    </row>
    <row r="181" spans="1:3">
      <c r="A181" s="3" t="s">
        <v>31</v>
      </c>
    </row>
    <row r="182" spans="1:3">
      <c r="A182" s="4" t="s">
        <v>1063</v>
      </c>
      <c r="B182" s="5" t="n">
        <v>0</v>
      </c>
      <c r="C182" s="5" t="n">
        <v>0</v>
      </c>
    </row>
    <row r="183" spans="1:3">
      <c r="A183" s="4" t="s">
        <v>1098</v>
      </c>
    </row>
    <row r="184" spans="1:3">
      <c r="A184" s="3" t="s">
        <v>31</v>
      </c>
    </row>
    <row r="185" spans="1:3">
      <c r="A185" s="4" t="s">
        <v>1063</v>
      </c>
      <c r="B185" s="5" t="n">
        <v>492437</v>
      </c>
      <c r="C185" s="5" t="n">
        <v>439586</v>
      </c>
    </row>
    <row r="186" spans="1:3">
      <c r="A186" s="4" t="s">
        <v>1099</v>
      </c>
    </row>
    <row r="187" spans="1:3">
      <c r="A187" s="3" t="s">
        <v>31</v>
      </c>
    </row>
    <row r="188" spans="1:3">
      <c r="A188" s="4" t="s">
        <v>1063</v>
      </c>
      <c r="B188" s="5" t="n">
        <v>1942</v>
      </c>
      <c r="C188" s="5" t="n">
        <v>1234</v>
      </c>
    </row>
    <row r="189" spans="1:3">
      <c r="A189" s="4" t="s">
        <v>1100</v>
      </c>
    </row>
    <row r="190" spans="1:3">
      <c r="A190" s="3" t="s">
        <v>31</v>
      </c>
    </row>
    <row r="191" spans="1:3">
      <c r="A191" s="4" t="s">
        <v>1063</v>
      </c>
      <c r="B191" s="5" t="n">
        <v>497151</v>
      </c>
      <c r="C191" s="5" t="n">
        <v>438294</v>
      </c>
    </row>
    <row r="192" spans="1:3">
      <c r="A192" s="4" t="s">
        <v>1101</v>
      </c>
    </row>
    <row r="193" spans="1:3">
      <c r="A193" s="3" t="s">
        <v>31</v>
      </c>
    </row>
    <row r="194" spans="1:3">
      <c r="A194" s="4" t="s">
        <v>1063</v>
      </c>
      <c r="B194" s="5" t="n">
        <v>494379</v>
      </c>
      <c r="C194" s="5" t="n">
        <v>440820</v>
      </c>
    </row>
    <row r="195" spans="1:3">
      <c r="A195" s="4" t="s">
        <v>1102</v>
      </c>
    </row>
    <row r="196" spans="1:3">
      <c r="A196" s="3" t="s">
        <v>1061</v>
      </c>
    </row>
    <row r="197" spans="1:3">
      <c r="A197" s="4" t="s">
        <v>30</v>
      </c>
      <c r="B197" s="5" t="n">
        <v>5836</v>
      </c>
      <c r="C197" s="5" t="n">
        <v>9820</v>
      </c>
    </row>
    <row r="198" spans="1:3">
      <c r="A198" s="4" t="s">
        <v>1103</v>
      </c>
    </row>
    <row r="199" spans="1:3">
      <c r="A199" s="3" t="s">
        <v>1061</v>
      </c>
    </row>
    <row r="200" spans="1:3">
      <c r="A200" s="4" t="s">
        <v>30</v>
      </c>
      <c r="B200" s="5" t="n">
        <v>0</v>
      </c>
      <c r="C200" s="5" t="n">
        <v>0</v>
      </c>
    </row>
    <row r="201" spans="1:3">
      <c r="A201" s="4" t="s">
        <v>1104</v>
      </c>
    </row>
    <row r="202" spans="1:3">
      <c r="A202" s="3" t="s">
        <v>1061</v>
      </c>
    </row>
    <row r="203" spans="1:3">
      <c r="A203" s="4" t="s">
        <v>30</v>
      </c>
      <c r="B203" s="5" t="n">
        <v>0</v>
      </c>
      <c r="C203" s="5" t="n">
        <v>0</v>
      </c>
    </row>
    <row r="204" spans="1:3">
      <c r="A204" s="4" t="s">
        <v>1105</v>
      </c>
    </row>
    <row r="205" spans="1:3">
      <c r="A205" s="3" t="s">
        <v>1061</v>
      </c>
    </row>
    <row r="206" spans="1:3">
      <c r="A206" s="4" t="s">
        <v>30</v>
      </c>
      <c r="B206" s="5" t="n">
        <v>5836</v>
      </c>
      <c r="C206" s="5" t="n">
        <v>9820</v>
      </c>
    </row>
    <row r="207" spans="1:3">
      <c r="A207" s="4" t="s">
        <v>1106</v>
      </c>
    </row>
    <row r="208" spans="1:3">
      <c r="A208" s="3" t="s">
        <v>1061</v>
      </c>
    </row>
    <row r="209" spans="1:3">
      <c r="A209" s="4" t="s">
        <v>30</v>
      </c>
      <c r="B209" s="5" t="n">
        <v>5836</v>
      </c>
      <c r="C209" s="5" t="n">
        <v>9820</v>
      </c>
    </row>
    <row r="210" spans="1:3">
      <c r="A210" s="4" t="s">
        <v>1107</v>
      </c>
    </row>
    <row r="211" spans="1:3">
      <c r="A211" s="3" t="s">
        <v>1064</v>
      </c>
    </row>
    <row r="212" spans="1:3">
      <c r="A212" s="4" t="s">
        <v>496</v>
      </c>
      <c r="B212" s="5" t="n">
        <v>0</v>
      </c>
      <c r="C212" s="5" t="n">
        <v>0</v>
      </c>
    </row>
    <row r="213" spans="1:3">
      <c r="A213" s="4" t="s">
        <v>1108</v>
      </c>
    </row>
    <row r="214" spans="1:3">
      <c r="A214" s="3" t="s">
        <v>1064</v>
      </c>
    </row>
    <row r="215" spans="1:3">
      <c r="A215" s="4" t="s">
        <v>496</v>
      </c>
      <c r="B215" s="5" t="n">
        <v>3427819</v>
      </c>
      <c r="C215" s="5" t="n">
        <v>2983128</v>
      </c>
    </row>
    <row r="216" spans="1:3">
      <c r="A216" s="4" t="s">
        <v>1109</v>
      </c>
    </row>
    <row r="217" spans="1:3">
      <c r="A217" s="3" t="s">
        <v>1064</v>
      </c>
    </row>
    <row r="218" spans="1:3">
      <c r="A218" s="4" t="s">
        <v>496</v>
      </c>
      <c r="B218" s="5" t="n">
        <v>0</v>
      </c>
      <c r="C218" s="5" t="n">
        <v>0</v>
      </c>
    </row>
    <row r="219" spans="1:3">
      <c r="A219" s="4" t="s">
        <v>1110</v>
      </c>
    </row>
    <row r="220" spans="1:3">
      <c r="A220" s="3" t="s">
        <v>1064</v>
      </c>
    </row>
    <row r="221" spans="1:3">
      <c r="A221" s="4" t="s">
        <v>496</v>
      </c>
      <c r="B221" s="5" t="n">
        <v>3427819</v>
      </c>
      <c r="C221" s="5" t="n">
        <v>2983128</v>
      </c>
    </row>
    <row r="222" spans="1:3">
      <c r="A222" s="4" t="s">
        <v>1111</v>
      </c>
    </row>
    <row r="223" spans="1:3">
      <c r="A223" s="3" t="s">
        <v>1064</v>
      </c>
    </row>
    <row r="224" spans="1:3">
      <c r="A224" s="4" t="s">
        <v>496</v>
      </c>
      <c r="B224" s="5" t="n">
        <v>3427819</v>
      </c>
      <c r="C224" s="5" t="n">
        <v>2983128</v>
      </c>
    </row>
    <row r="225" spans="1:3">
      <c r="A225" s="4" t="s">
        <v>1112</v>
      </c>
    </row>
    <row r="226" spans="1:3">
      <c r="A226" s="3" t="s">
        <v>1064</v>
      </c>
    </row>
    <row r="227" spans="1:3">
      <c r="A227" s="4" t="s">
        <v>496</v>
      </c>
      <c r="B227" s="5" t="n">
        <v>0</v>
      </c>
      <c r="C227" s="5" t="n">
        <v>0</v>
      </c>
    </row>
    <row r="228" spans="1:3">
      <c r="A228" s="4" t="s">
        <v>1113</v>
      </c>
    </row>
    <row r="229" spans="1:3">
      <c r="A229" s="3" t="s">
        <v>1064</v>
      </c>
    </row>
    <row r="230" spans="1:3">
      <c r="A230" s="4" t="s">
        <v>496</v>
      </c>
      <c r="B230" s="5" t="n">
        <v>4958430</v>
      </c>
      <c r="C230" s="5" t="n">
        <v>4240328</v>
      </c>
    </row>
    <row r="231" spans="1:3">
      <c r="A231" s="4" t="s">
        <v>1114</v>
      </c>
    </row>
    <row r="232" spans="1:3">
      <c r="A232" s="3" t="s">
        <v>1064</v>
      </c>
    </row>
    <row r="233" spans="1:3">
      <c r="A233" s="4" t="s">
        <v>496</v>
      </c>
      <c r="B233" s="5" t="n">
        <v>0</v>
      </c>
      <c r="C233" s="5" t="n">
        <v>0</v>
      </c>
    </row>
    <row r="234" spans="1:3">
      <c r="A234" s="4" t="s">
        <v>1115</v>
      </c>
    </row>
    <row r="235" spans="1:3">
      <c r="A235" s="3" t="s">
        <v>1064</v>
      </c>
    </row>
    <row r="236" spans="1:3">
      <c r="A236" s="4" t="s">
        <v>496</v>
      </c>
      <c r="B236" s="5" t="n">
        <v>4958430</v>
      </c>
      <c r="C236" s="5" t="n">
        <v>4240328</v>
      </c>
    </row>
    <row r="237" spans="1:3">
      <c r="A237" s="4" t="s">
        <v>1116</v>
      </c>
    </row>
    <row r="238" spans="1:3">
      <c r="A238" s="3" t="s">
        <v>1064</v>
      </c>
    </row>
    <row r="239" spans="1:3">
      <c r="A239" s="4" t="s">
        <v>496</v>
      </c>
      <c r="B239" s="5" t="n">
        <v>4958430</v>
      </c>
      <c r="C239" s="5" t="n">
        <v>4240328</v>
      </c>
    </row>
    <row r="240" spans="1:3">
      <c r="A240" s="4" t="s">
        <v>1117</v>
      </c>
    </row>
    <row r="241" spans="1:3">
      <c r="A241" s="3" t="s">
        <v>1064</v>
      </c>
    </row>
    <row r="242" spans="1:3">
      <c r="A242" s="4" t="s">
        <v>496</v>
      </c>
      <c r="B242" s="5" t="n">
        <v>0</v>
      </c>
      <c r="C242" s="5" t="n">
        <v>0</v>
      </c>
    </row>
    <row r="243" spans="1:3">
      <c r="A243" s="4" t="s">
        <v>1118</v>
      </c>
    </row>
    <row r="244" spans="1:3">
      <c r="A244" s="3" t="s">
        <v>1064</v>
      </c>
    </row>
    <row r="245" spans="1:3">
      <c r="A245" s="4" t="s">
        <v>496</v>
      </c>
      <c r="B245" s="5" t="n">
        <v>1125914</v>
      </c>
      <c r="C245" s="5" t="n">
        <v>923453</v>
      </c>
    </row>
    <row r="246" spans="1:3">
      <c r="A246" s="4" t="s">
        <v>1119</v>
      </c>
    </row>
    <row r="247" spans="1:3">
      <c r="A247" s="3" t="s">
        <v>1064</v>
      </c>
    </row>
    <row r="248" spans="1:3">
      <c r="A248" s="4" t="s">
        <v>496</v>
      </c>
      <c r="B248" s="5" t="n">
        <v>0</v>
      </c>
      <c r="C248" s="5" t="n">
        <v>0</v>
      </c>
    </row>
    <row r="249" spans="1:3">
      <c r="A249" s="4" t="s">
        <v>1120</v>
      </c>
    </row>
    <row r="250" spans="1:3">
      <c r="A250" s="3" t="s">
        <v>1064</v>
      </c>
    </row>
    <row r="251" spans="1:3">
      <c r="A251" s="4" t="s">
        <v>496</v>
      </c>
      <c r="B251" s="5" t="n">
        <v>1125914</v>
      </c>
      <c r="C251" s="5" t="n">
        <v>923453</v>
      </c>
    </row>
    <row r="252" spans="1:3">
      <c r="A252" s="4" t="s">
        <v>1121</v>
      </c>
    </row>
    <row r="253" spans="1:3">
      <c r="A253" s="3" t="s">
        <v>1064</v>
      </c>
    </row>
    <row r="254" spans="1:3">
      <c r="A254" s="4" t="s">
        <v>496</v>
      </c>
      <c r="B254" s="7" t="n">
        <v>1125914</v>
      </c>
      <c r="C254" s="7" t="n">
        <v>9234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84</v>
      </c>
      <c r="D1" s="2" t="s">
        <v>1</v>
      </c>
    </row>
    <row r="2" spans="1:5">
      <c r="B2" s="2" t="s">
        <v>2</v>
      </c>
      <c r="C2" s="2" t="s">
        <v>85</v>
      </c>
      <c r="D2" s="2" t="s">
        <v>2</v>
      </c>
      <c r="E2" s="2" t="s">
        <v>85</v>
      </c>
    </row>
    <row r="3" spans="1:5">
      <c r="A3" s="3" t="s">
        <v>1123</v>
      </c>
    </row>
    <row r="4" spans="1:5">
      <c r="A4" s="4" t="s">
        <v>134</v>
      </c>
      <c r="B4" s="7" t="n">
        <v>18505</v>
      </c>
      <c r="C4" s="7" t="n">
        <v>14960</v>
      </c>
      <c r="D4" s="7" t="n">
        <v>51735</v>
      </c>
      <c r="E4" s="7" t="n">
        <v>43735</v>
      </c>
    </row>
    <row r="5" spans="1:5">
      <c r="A5" s="4" t="s">
        <v>104</v>
      </c>
      <c r="B5" s="5" t="n">
        <v>1670</v>
      </c>
      <c r="C5" s="5" t="n">
        <v>1161</v>
      </c>
      <c r="D5" s="5" t="n">
        <v>5231</v>
      </c>
      <c r="E5" s="5" t="n">
        <v>4236</v>
      </c>
    </row>
    <row r="6" spans="1:5">
      <c r="A6" s="4" t="s">
        <v>105</v>
      </c>
      <c r="B6" s="5" t="n">
        <v>-145</v>
      </c>
      <c r="C6" s="5" t="n">
        <v>1679</v>
      </c>
      <c r="D6" s="5" t="n">
        <v>1037</v>
      </c>
      <c r="E6" s="5" t="n">
        <v>5553</v>
      </c>
    </row>
    <row r="7" spans="1:5">
      <c r="A7" s="4" t="s">
        <v>106</v>
      </c>
      <c r="B7" s="5" t="n">
        <v>54</v>
      </c>
      <c r="C7" s="5" t="n">
        <v>0</v>
      </c>
      <c r="D7" s="5" t="n">
        <v>97</v>
      </c>
      <c r="E7" s="5" t="n">
        <v>0</v>
      </c>
    </row>
    <row r="8" spans="1:5">
      <c r="A8" s="4" t="s">
        <v>107</v>
      </c>
      <c r="B8" s="5" t="n">
        <v>7410</v>
      </c>
      <c r="C8" s="5" t="n">
        <v>4997</v>
      </c>
      <c r="D8" s="5" t="n">
        <v>18261</v>
      </c>
      <c r="E8" s="5" t="n">
        <v>17961</v>
      </c>
    </row>
    <row r="9" spans="1:5">
      <c r="A9" s="4" t="s">
        <v>1124</v>
      </c>
      <c r="B9" s="5" t="n">
        <v>230</v>
      </c>
      <c r="C9" s="5" t="n">
        <v>5</v>
      </c>
      <c r="D9" s="5" t="n">
        <v>12</v>
      </c>
      <c r="E9" s="5" t="n">
        <v>29</v>
      </c>
    </row>
    <row r="10" spans="1:5">
      <c r="A10" s="4" t="s">
        <v>109</v>
      </c>
      <c r="B10" s="5" t="n">
        <v>892</v>
      </c>
      <c r="C10" s="5" t="n">
        <v>766</v>
      </c>
      <c r="D10" s="5" t="n">
        <v>2206</v>
      </c>
      <c r="E10" s="5" t="n">
        <v>2039</v>
      </c>
    </row>
    <row r="11" spans="1:5">
      <c r="A11" s="4" t="s">
        <v>110</v>
      </c>
      <c r="B11" s="5" t="n">
        <v>1149</v>
      </c>
      <c r="C11" s="5" t="n">
        <v>1409</v>
      </c>
      <c r="D11" s="5" t="n">
        <v>3536</v>
      </c>
      <c r="E11" s="5" t="n">
        <v>2941</v>
      </c>
    </row>
    <row r="12" spans="1:5">
      <c r="A12" s="4" t="s">
        <v>1125</v>
      </c>
      <c r="B12" s="5" t="n">
        <v>11260</v>
      </c>
      <c r="C12" s="5" t="n">
        <v>10017</v>
      </c>
      <c r="D12" s="5" t="n">
        <v>30380</v>
      </c>
      <c r="E12" s="5" t="n">
        <v>32759</v>
      </c>
    </row>
    <row r="13" spans="1:5">
      <c r="A13" s="4" t="s">
        <v>111</v>
      </c>
      <c r="B13" s="5" t="n">
        <v>29765</v>
      </c>
      <c r="C13" s="5" t="n">
        <v>24977</v>
      </c>
      <c r="D13" s="5" t="n">
        <v>82115</v>
      </c>
      <c r="E13" s="5" t="n">
        <v>76494</v>
      </c>
    </row>
    <row r="14" spans="1:5">
      <c r="A14" s="4" t="s">
        <v>1126</v>
      </c>
    </row>
    <row r="15" spans="1:5">
      <c r="A15" s="3" t="s">
        <v>1123</v>
      </c>
    </row>
    <row r="16" spans="1:5">
      <c r="A16" s="4" t="s">
        <v>134</v>
      </c>
      <c r="B16" s="5" t="n">
        <v>2858</v>
      </c>
      <c r="C16" s="5" t="n">
        <v>2577</v>
      </c>
      <c r="D16" s="5" t="n">
        <v>8270</v>
      </c>
      <c r="E16" s="5" t="n">
        <v>7002</v>
      </c>
    </row>
    <row r="17" spans="1:5">
      <c r="A17" s="4" t="s">
        <v>1127</v>
      </c>
    </row>
    <row r="18" spans="1:5">
      <c r="A18" s="3" t="s">
        <v>1123</v>
      </c>
    </row>
    <row r="19" spans="1:5">
      <c r="A19" s="4" t="s">
        <v>134</v>
      </c>
      <c r="B19" s="5" t="n">
        <v>2990</v>
      </c>
      <c r="C19" s="5" t="n">
        <v>2479</v>
      </c>
      <c r="D19" s="5" t="n">
        <v>7716</v>
      </c>
      <c r="E19" s="5" t="n">
        <v>6950</v>
      </c>
    </row>
    <row r="20" spans="1:5">
      <c r="A20" s="4" t="s">
        <v>1128</v>
      </c>
    </row>
    <row r="21" spans="1:5">
      <c r="A21" s="3" t="s">
        <v>1123</v>
      </c>
    </row>
    <row r="22" spans="1:5">
      <c r="A22" s="4" t="s">
        <v>134</v>
      </c>
      <c r="B22" s="5" t="n">
        <v>101</v>
      </c>
      <c r="C22" s="5" t="n">
        <v>102</v>
      </c>
      <c r="D22" s="5" t="n">
        <v>266</v>
      </c>
      <c r="E22" s="5" t="n">
        <v>217</v>
      </c>
    </row>
    <row r="23" spans="1:5">
      <c r="A23" s="4" t="s">
        <v>1129</v>
      </c>
    </row>
    <row r="24" spans="1:5">
      <c r="A24" s="3" t="s">
        <v>1123</v>
      </c>
    </row>
    <row r="25" spans="1:5">
      <c r="A25" s="4" t="s">
        <v>134</v>
      </c>
      <c r="B25" s="5" t="n">
        <v>3062</v>
      </c>
      <c r="C25" s="5" t="n">
        <v>1994</v>
      </c>
      <c r="D25" s="5" t="n">
        <v>8443</v>
      </c>
      <c r="E25" s="5" t="n">
        <v>6212</v>
      </c>
    </row>
    <row r="26" spans="1:5">
      <c r="A26" s="4" t="s">
        <v>1130</v>
      </c>
    </row>
    <row r="27" spans="1:5">
      <c r="A27" s="3" t="s">
        <v>1123</v>
      </c>
    </row>
    <row r="28" spans="1:5">
      <c r="A28" s="4" t="s">
        <v>134</v>
      </c>
      <c r="B28" s="5" t="n">
        <v>3883</v>
      </c>
      <c r="C28" s="5" t="n">
        <v>2985</v>
      </c>
      <c r="D28" s="5" t="n">
        <v>10349</v>
      </c>
      <c r="E28" s="5" t="n">
        <v>8908</v>
      </c>
    </row>
    <row r="29" spans="1:5">
      <c r="A29" s="4" t="s">
        <v>1131</v>
      </c>
    </row>
    <row r="30" spans="1:5">
      <c r="A30" s="3" t="s">
        <v>1123</v>
      </c>
    </row>
    <row r="31" spans="1:5">
      <c r="A31" s="4" t="s">
        <v>134</v>
      </c>
      <c r="B31" s="5" t="n">
        <v>1</v>
      </c>
      <c r="C31" s="5" t="n">
        <v>1</v>
      </c>
      <c r="D31" s="5" t="n">
        <v>2</v>
      </c>
      <c r="E31" s="5" t="n">
        <v>2</v>
      </c>
    </row>
    <row r="32" spans="1:5">
      <c r="A32" s="4" t="s">
        <v>1132</v>
      </c>
    </row>
    <row r="33" spans="1:5">
      <c r="A33" s="3" t="s">
        <v>1123</v>
      </c>
    </row>
    <row r="34" spans="1:5">
      <c r="A34" s="4" t="s">
        <v>134</v>
      </c>
      <c r="B34" s="5" t="n">
        <v>12895</v>
      </c>
      <c r="C34" s="5" t="n">
        <v>10138</v>
      </c>
      <c r="D34" s="5" t="n">
        <v>35046</v>
      </c>
      <c r="E34" s="5" t="n">
        <v>29291</v>
      </c>
    </row>
    <row r="35" spans="1:5">
      <c r="A35" s="4" t="s">
        <v>135</v>
      </c>
    </row>
    <row r="36" spans="1:5">
      <c r="A36" s="3" t="s">
        <v>1123</v>
      </c>
    </row>
    <row r="37" spans="1:5">
      <c r="A37" s="4" t="s">
        <v>134</v>
      </c>
      <c r="B37" s="5" t="n">
        <v>4499</v>
      </c>
      <c r="C37" s="5" t="n">
        <v>3872</v>
      </c>
      <c r="D37" s="5" t="n">
        <v>13794</v>
      </c>
      <c r="E37" s="5" t="n">
        <v>11482</v>
      </c>
    </row>
    <row r="38" spans="1:5">
      <c r="A38" s="4" t="s">
        <v>136</v>
      </c>
    </row>
    <row r="39" spans="1:5">
      <c r="A39" s="3" t="s">
        <v>1123</v>
      </c>
    </row>
    <row r="40" spans="1:5">
      <c r="A40" s="4" t="s">
        <v>134</v>
      </c>
      <c r="B40" s="7" t="n">
        <v>1111</v>
      </c>
      <c r="C40" s="7" t="n">
        <v>950</v>
      </c>
      <c r="D40" s="7" t="n">
        <v>2895</v>
      </c>
      <c r="E40" s="7" t="n">
        <v>296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5</v>
      </c>
    </row>
    <row r="3" spans="1:3">
      <c r="A3" s="4" t="s">
        <v>245</v>
      </c>
      <c r="B3" s="8" t="n">
        <v>0.4</v>
      </c>
      <c r="C3" s="8" t="n">
        <v>0.33</v>
      </c>
    </row>
    <row r="4" spans="1:3">
      <c r="A4" s="4" t="s">
        <v>246</v>
      </c>
      <c r="B4" s="5" t="n">
        <v>1761</v>
      </c>
      <c r="C4" s="5" t="n">
        <v>9392</v>
      </c>
    </row>
    <row r="5" spans="1:3">
      <c r="A5" s="4" t="s">
        <v>247</v>
      </c>
      <c r="B5" s="5" t="n">
        <v>4521434</v>
      </c>
      <c r="C5" s="5" t="n">
        <v>3835532</v>
      </c>
    </row>
    <row r="6" spans="1:3">
      <c r="A6" s="4" t="s">
        <v>224</v>
      </c>
    </row>
    <row r="7" spans="1:3">
      <c r="A7" s="4" t="s">
        <v>248</v>
      </c>
      <c r="B7" s="8" t="n">
        <v>52.5</v>
      </c>
      <c r="C7" s="8" t="n">
        <v>5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8:50:49Z</dcterms:created>
  <dcterms:modified xmlns:dcterms="http://purl.org/dc/terms/" xmlns:xsi="http://www.w3.org/2001/XMLSchema-instance" xsi:type="dcterms:W3CDTF">2018-11-06T08:50:49Z</dcterms:modified>
</cp:coreProperties>
</file>